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Business Combinations" sheetId="10" state="visible" r:id="rId10"/>
    <sheet xmlns:r="http://schemas.openxmlformats.org/officeDocument/2006/relationships" name="Receivables and Allowance for C" sheetId="11" state="visible" r:id="rId11"/>
    <sheet xmlns:r="http://schemas.openxmlformats.org/officeDocument/2006/relationships" name="Sales of Certain Receivables" sheetId="12" state="visible" r:id="rId12"/>
    <sheet xmlns:r="http://schemas.openxmlformats.org/officeDocument/2006/relationships" name="Goodwill" sheetId="13" state="visible" r:id="rId13"/>
    <sheet xmlns:r="http://schemas.openxmlformats.org/officeDocument/2006/relationships" name="Spectrum License Transaction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Employee Compensation and Benef" sheetId="17" state="visible" r:id="rId17"/>
    <sheet xmlns:r="http://schemas.openxmlformats.org/officeDocument/2006/relationships" name="Revenue from Contracts with Cus" sheetId="18" state="visible" r:id="rId18"/>
    <sheet xmlns:r="http://schemas.openxmlformats.org/officeDocument/2006/relationships" name="Repurchases of Common Stock"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Guarantor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ignificant Transactions (Table" sheetId="27" state="visible" r:id="rId27"/>
    <sheet xmlns:r="http://schemas.openxmlformats.org/officeDocument/2006/relationships" name="Business Combinations (Tables)" sheetId="28" state="visible" r:id="rId28"/>
    <sheet xmlns:r="http://schemas.openxmlformats.org/officeDocument/2006/relationships" name="Receivables and Allowance for_2" sheetId="29" state="visible" r:id="rId29"/>
    <sheet xmlns:r="http://schemas.openxmlformats.org/officeDocument/2006/relationships" name="Sales of Certain Receivables (T" sheetId="30" state="visible" r:id="rId30"/>
    <sheet xmlns:r="http://schemas.openxmlformats.org/officeDocument/2006/relationships" name="Goodwill (Tables)" sheetId="31" state="visible" r:id="rId31"/>
    <sheet xmlns:r="http://schemas.openxmlformats.org/officeDocument/2006/relationships" name="Spectrum License Transactions ("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Employee Compensation and Ben_2" sheetId="35" state="visible" r:id="rId35"/>
    <sheet xmlns:r="http://schemas.openxmlformats.org/officeDocument/2006/relationships" name="Revenue from Contracts with C_2" sheetId="36" state="visible" r:id="rId36"/>
    <sheet xmlns:r="http://schemas.openxmlformats.org/officeDocument/2006/relationships" name="Earnings Per Share (Tables)" sheetId="37" state="visible" r:id="rId37"/>
    <sheet xmlns:r="http://schemas.openxmlformats.org/officeDocument/2006/relationships" name="Guarantor Financial Informat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ignificant Transactions - Narr" sheetId="42" state="visible" r:id="rId42"/>
    <sheet xmlns:r="http://schemas.openxmlformats.org/officeDocument/2006/relationships" name="Significant Transactions - Sche"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Business Combinations - Conside" sheetId="46" state="visible" r:id="rId46"/>
    <sheet xmlns:r="http://schemas.openxmlformats.org/officeDocument/2006/relationships" name="Receivables and Allowance for_3" sheetId="47" state="visible" r:id="rId47"/>
    <sheet xmlns:r="http://schemas.openxmlformats.org/officeDocument/2006/relationships" name="Receivables and Allowance for_4" sheetId="48" state="visible" r:id="rId48"/>
    <sheet xmlns:r="http://schemas.openxmlformats.org/officeDocument/2006/relationships" name="Receivables and Allowance for_5" sheetId="49" state="visible" r:id="rId49"/>
    <sheet xmlns:r="http://schemas.openxmlformats.org/officeDocument/2006/relationships" name="Sales of Certain Receivables - " sheetId="50" state="visible" r:id="rId50"/>
    <sheet xmlns:r="http://schemas.openxmlformats.org/officeDocument/2006/relationships" name="Sales of Certain Receivables _2" sheetId="51" state="visible" r:id="rId51"/>
    <sheet xmlns:r="http://schemas.openxmlformats.org/officeDocument/2006/relationships" name="Sales of Certain Receivables _3" sheetId="52" state="visible" r:id="rId52"/>
    <sheet xmlns:r="http://schemas.openxmlformats.org/officeDocument/2006/relationships" name="Goodwill - Schedule of Changes " sheetId="53" state="visible" r:id="rId53"/>
    <sheet xmlns:r="http://schemas.openxmlformats.org/officeDocument/2006/relationships" name="Goodwill - Narrative (Details)" sheetId="54" state="visible" r:id="rId54"/>
    <sheet xmlns:r="http://schemas.openxmlformats.org/officeDocument/2006/relationships" name="Spectrum License Transactions -" sheetId="55" state="visible" r:id="rId55"/>
    <sheet xmlns:r="http://schemas.openxmlformats.org/officeDocument/2006/relationships" name="Fair Value Measurements - Fair " sheetId="56" state="visible" r:id="rId56"/>
    <sheet xmlns:r="http://schemas.openxmlformats.org/officeDocument/2006/relationships" name="Debt - Schedule of Debt (Detail" sheetId="57" state="visible" r:id="rId57"/>
    <sheet xmlns:r="http://schemas.openxmlformats.org/officeDocument/2006/relationships" name="Debt - Debt to Third Parties - " sheetId="58" state="visible" r:id="rId58"/>
    <sheet xmlns:r="http://schemas.openxmlformats.org/officeDocument/2006/relationships" name="Debt - Debt to Third Parties _2" sheetId="59" state="visible" r:id="rId59"/>
    <sheet xmlns:r="http://schemas.openxmlformats.org/officeDocument/2006/relationships" name="Debt - Debt to Affiliates - Iss" sheetId="60" state="visible" r:id="rId60"/>
    <sheet xmlns:r="http://schemas.openxmlformats.org/officeDocument/2006/relationships" name="Debt - Debt to Affiliates - Inc" sheetId="61" state="visible" r:id="rId61"/>
    <sheet xmlns:r="http://schemas.openxmlformats.org/officeDocument/2006/relationships" name="Debt - Debt to Affiliates - Rev" sheetId="62" state="visible" r:id="rId62"/>
    <sheet xmlns:r="http://schemas.openxmlformats.org/officeDocument/2006/relationships" name="Debt - Debt to Affiliates - Com" sheetId="63" state="visible" r:id="rId63"/>
    <sheet xmlns:r="http://schemas.openxmlformats.org/officeDocument/2006/relationships" name="Debt - Debt to Affiliates - Fin" sheetId="64" state="visible" r:id="rId64"/>
    <sheet xmlns:r="http://schemas.openxmlformats.org/officeDocument/2006/relationships" name="Employee Compensation and Ben_3" sheetId="65" state="visible" r:id="rId65"/>
    <sheet xmlns:r="http://schemas.openxmlformats.org/officeDocument/2006/relationships" name="Employee Compensation and Ben_4" sheetId="66" state="visible" r:id="rId66"/>
    <sheet xmlns:r="http://schemas.openxmlformats.org/officeDocument/2006/relationships" name="Employee Compensation and Ben_5"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Revenue from Contracts with C_6" sheetId="71" state="visible" r:id="rId71"/>
    <sheet xmlns:r="http://schemas.openxmlformats.org/officeDocument/2006/relationships" name="Revenue from Contracts with C_7" sheetId="72" state="visible" r:id="rId72"/>
    <sheet xmlns:r="http://schemas.openxmlformats.org/officeDocument/2006/relationships" name="Repurchases of Common Stock - N" sheetId="73" state="visible" r:id="rId73"/>
    <sheet xmlns:r="http://schemas.openxmlformats.org/officeDocument/2006/relationships" name="Income Taxes - Narrative (Detai" sheetId="74" state="visible" r:id="rId74"/>
    <sheet xmlns:r="http://schemas.openxmlformats.org/officeDocument/2006/relationships" name="Earnings Per Share - Computatio" sheetId="75" state="visible" r:id="rId75"/>
    <sheet xmlns:r="http://schemas.openxmlformats.org/officeDocument/2006/relationships" name="Earnings Per Share - Narrative " sheetId="76" state="visible" r:id="rId76"/>
    <sheet xmlns:r="http://schemas.openxmlformats.org/officeDocument/2006/relationships" name="Commitments and Contingencies -" sheetId="77" state="visible" r:id="rId77"/>
    <sheet xmlns:r="http://schemas.openxmlformats.org/officeDocument/2006/relationships" name="Subsequent Events - Narrative (" sheetId="78" state="visible" r:id="rId78"/>
    <sheet xmlns:r="http://schemas.openxmlformats.org/officeDocument/2006/relationships" name="Guarantor Financial Informati_3" sheetId="79" state="visible" r:id="rId79"/>
    <sheet xmlns:r="http://schemas.openxmlformats.org/officeDocument/2006/relationships" name="Guarantor Financial Informati_4" sheetId="80" state="visible" r:id="rId80"/>
    <sheet xmlns:r="http://schemas.openxmlformats.org/officeDocument/2006/relationships" name="Guarantor Financial Informati_5" sheetId="81" state="visible" r:id="rId81"/>
    <sheet xmlns:r="http://schemas.openxmlformats.org/officeDocument/2006/relationships" name="Guarantor Financial Informati_6" sheetId="82" state="visible" r:id="rId82"/>
  </sheets>
  <definedNames/>
  <calcPr calcId="124519" fullCalcOnLoad="1"/>
</workbook>
</file>

<file path=xl/sharedStrings.xml><?xml version="1.0" encoding="utf-8"?>
<sst xmlns="http://schemas.openxmlformats.org/spreadsheetml/2006/main" uniqueCount="861">
  <si>
    <t>Document and Entity Information - shares</t>
  </si>
  <si>
    <t>9 Months Ended</t>
  </si>
  <si>
    <t>Sep. 30, 2018</t>
  </si>
  <si>
    <t>Oct. 25, 2018</t>
  </si>
  <si>
    <t>Document and Entity Information [Abstract]</t>
  </si>
  <si>
    <t>Entity Registrant Name</t>
  </si>
  <si>
    <t>T-MOBILE US, INC.</t>
  </si>
  <si>
    <t>Trading Symbol</t>
  </si>
  <si>
    <t>TMUS</t>
  </si>
  <si>
    <t>Entity Central Index Key</t>
  </si>
  <si>
    <t>Document Type</t>
  </si>
  <si>
    <t>10-Q</t>
  </si>
  <si>
    <t>Document Period End Date</t>
  </si>
  <si>
    <t>Sep. 30,
		2018</t>
  </si>
  <si>
    <t>Amendment Flag</t>
  </si>
  <si>
    <t>false</t>
  </si>
  <si>
    <t>Entity Emerging Growth Company</t>
  </si>
  <si>
    <t>Entity Small Business</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Accounts receivable, net of allowances of $70 and $86</t>
  </si>
  <si>
    <t>Equipment installment plan receivables, net</t>
  </si>
  <si>
    <t>Accounts receivable from affiliates</t>
  </si>
  <si>
    <t>Inventories</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Payables to affiliates</t>
  </si>
  <si>
    <t>Short-term debt</t>
  </si>
  <si>
    <t>Deferred revenue</t>
  </si>
  <si>
    <t>Other current liabilities</t>
  </si>
  <si>
    <t>Total current liabilities</t>
  </si>
  <si>
    <t>Long-term debt</t>
  </si>
  <si>
    <t>Long-term debt to affiliates</t>
  </si>
  <si>
    <t>Tower obligations</t>
  </si>
  <si>
    <t>Deferred tax liabilities</t>
  </si>
  <si>
    <t>Deferred rent expense</t>
  </si>
  <si>
    <t>Other long-term liabilities</t>
  </si>
  <si>
    <t>Total long-term liabilities</t>
  </si>
  <si>
    <t>Commitments and contingencies (Note 15)</t>
  </si>
  <si>
    <t xml:space="preserve"> </t>
  </si>
  <si>
    <t>Stockholders' equity</t>
  </si>
  <si>
    <t>Common Stock, par value $0.00001 per share, 1,000,000,000 shares authorized; 849,890,566 and 860,861,998 shares issued, 848,380,679 and 859,406,651 shares outstanding</t>
  </si>
  <si>
    <t>Additional paid-in capital</t>
  </si>
  <si>
    <t>Treasury stock, at cost, 1,509,887 and 1,455,347 shares issued</t>
  </si>
  <si>
    <t>Accumulated other comprehensive income</t>
  </si>
  <si>
    <t>Accumulated deficit</t>
  </si>
  <si>
    <t>Total stockholders' equity</t>
  </si>
  <si>
    <t>Total liabilities and stockholders' equity</t>
  </si>
  <si>
    <t>Condensed Consolidated Balance Sheets (Parenthetical) - USD ($) $ in Millions</t>
  </si>
  <si>
    <t>Statement of Financial Position [Abstract]</t>
  </si>
  <si>
    <t>Allowances</t>
  </si>
  <si>
    <t>Common stock, par value (in USD per share)</t>
  </si>
  <si>
    <t>Common stock, shares authorized (in shares)</t>
  </si>
  <si>
    <t>Common stock, shares issued (in shares)</t>
  </si>
  <si>
    <t>Common stock, shares outstanding (in shares)</t>
  </si>
  <si>
    <t>Treasury stock, at cost (in shares)</t>
  </si>
  <si>
    <t>Condensed Consolidated Statements of Comprehensive Income - USD ($) $ in Millions</t>
  </si>
  <si>
    <t>3 Months Ended</t>
  </si>
  <si>
    <t>Sep. 30, 2017</t>
  </si>
  <si>
    <t>Revenues</t>
  </si>
  <si>
    <t>Operating expenses</t>
  </si>
  <si>
    <t>Selling, general and administrative</t>
  </si>
  <si>
    <t>Depreciation and amortization</t>
  </si>
  <si>
    <t>Gains on disposal of spectrum licenses</t>
  </si>
  <si>
    <t>Total operating expense</t>
  </si>
  <si>
    <t>Operating income</t>
  </si>
  <si>
    <t>Other income (expense)</t>
  </si>
  <si>
    <t>Interest expense</t>
  </si>
  <si>
    <t>Interest expense to affiliates</t>
  </si>
  <si>
    <t>Interest income</t>
  </si>
  <si>
    <t>Other income (expense), net</t>
  </si>
  <si>
    <t>Total other expense, net</t>
  </si>
  <si>
    <t>Income before income taxes</t>
  </si>
  <si>
    <t>Income tax expense</t>
  </si>
  <si>
    <t>Net income</t>
  </si>
  <si>
    <t>Dividends on preferred stock</t>
  </si>
  <si>
    <t>Net income attributable to common stockholders</t>
  </si>
  <si>
    <t>Other comprehensive income, net of tax</t>
  </si>
  <si>
    <t>Unrealized gain on available-for-sale securities, net of tax effect of $0, $0, $0 and $2</t>
  </si>
  <si>
    <t>Other comprehensive income</t>
  </si>
  <si>
    <t>Total comprehensive income</t>
  </si>
  <si>
    <t>Earnings per share</t>
  </si>
  <si>
    <t>Basic (in USD per share)</t>
  </si>
  <si>
    <t>Diluted (in USD per share)</t>
  </si>
  <si>
    <t>Weighted average shares outstanding</t>
  </si>
  <si>
    <t>Basic (in shares)</t>
  </si>
  <si>
    <t>Diluted (in shares)</t>
  </si>
  <si>
    <t>Branded postpaid revenues</t>
  </si>
  <si>
    <t>Branded prepaid revenues</t>
  </si>
  <si>
    <t>Wholesale revenues</t>
  </si>
  <si>
    <t>Roaming and other service revenues</t>
  </si>
  <si>
    <t>Service</t>
  </si>
  <si>
    <t>Cost of services and equipment sales</t>
  </si>
  <si>
    <t>Equipment</t>
  </si>
  <si>
    <t>Other revenues</t>
  </si>
  <si>
    <t>Condensed Consolidated Statements of Comprehensive Income (Parenthetical) - USD ($) $ in Millions</t>
  </si>
  <si>
    <t>Income Statement [Abstract]</t>
  </si>
  <si>
    <t>Condensed Consolidated Statements of Cash Flows - USD ($) $ in Millions</t>
  </si>
  <si>
    <t>Operating activities</t>
  </si>
  <si>
    <t>Adjustments to reconcile net income to net cash provided by operating activities</t>
  </si>
  <si>
    <t>Stock-based compensation expense</t>
  </si>
  <si>
    <t>Deferred income tax expense</t>
  </si>
  <si>
    <t>Bad debt expense</t>
  </si>
  <si>
    <t>Losses from sales of receivables</t>
  </si>
  <si>
    <t>Losses on redemption of debt</t>
  </si>
  <si>
    <t>Changes in operating assets and liabilities</t>
  </si>
  <si>
    <t>Accounts receivable</t>
  </si>
  <si>
    <t>Equipment installment plan receivables</t>
  </si>
  <si>
    <t>Other current and long-term assets</t>
  </si>
  <si>
    <t>Other current and long-term liabilities</t>
  </si>
  <si>
    <t>Other, net</t>
  </si>
  <si>
    <t>Net cash provided by operating activities</t>
  </si>
  <si>
    <t>Investing activities</t>
  </si>
  <si>
    <t>Purchases of property and equipment, including capitalized interest of $101, $29, $246 and $111</t>
  </si>
  <si>
    <t>Purchases of spectrum licenses and other intangible assets</t>
  </si>
  <si>
    <t>Proceeds related to beneficial interests in securitization transactions</t>
  </si>
  <si>
    <t>Acquisition of companies, net of cash acquired</t>
  </si>
  <si>
    <t>Net cash used in investing activities</t>
  </si>
  <si>
    <t>Financing activities</t>
  </si>
  <si>
    <t>Proceeds from issuance of long-term debt</t>
  </si>
  <si>
    <t>Payments of consent fees related to long-term debt</t>
  </si>
  <si>
    <t>Proceeds from borrowing on revolving credit facility</t>
  </si>
  <si>
    <t>Repayments of revolving credit facility</t>
  </si>
  <si>
    <t>Repayments of capital lease obligations</t>
  </si>
  <si>
    <t>Repayments of short-term debt for purchases of inventory, property and equipment, net</t>
  </si>
  <si>
    <t>Repayments of long-term debt</t>
  </si>
  <si>
    <t>Repurchases of common stock</t>
  </si>
  <si>
    <t>Tax withholdings on share-based awards</t>
  </si>
  <si>
    <t>Cash payments for debt prepayment or debt extinguishment costs</t>
  </si>
  <si>
    <t>Net cash used in financing activities</t>
  </si>
  <si>
    <t>Change in cash and cash equivalents</t>
  </si>
  <si>
    <t>Beginning of period</t>
  </si>
  <si>
    <t>End of period</t>
  </si>
  <si>
    <t>Supplemental disclosure of cash flow information</t>
  </si>
  <si>
    <t>Interest payments, net of amounts capitalized</t>
  </si>
  <si>
    <t>Income tax payments</t>
  </si>
  <si>
    <t>Noncash beneficial interest obtained in exchange for securitized receivables</t>
  </si>
  <si>
    <t>Noncash investing and financing activities</t>
  </si>
  <si>
    <t>Changes in accounts payable for purchases of property and equipment</t>
  </si>
  <si>
    <t>Leased devices transferred from inventory to property and equipment</t>
  </si>
  <si>
    <t>Returned leased devices transferred from property and equipment to inventory</t>
  </si>
  <si>
    <t>Issuance of short-term debt for financing of property and equipment</t>
  </si>
  <si>
    <t>Assets acquired under capital lease obligations</t>
  </si>
  <si>
    <t>Condensed Consolidated Statements of Cash Flows Condensed Consolidated Statements of Cash Flows (Parenthetical) - USD ($) $ in Millions</t>
  </si>
  <si>
    <t>Statement of Cash Flows [Abstract]</t>
  </si>
  <si>
    <t>Capitalized interest</t>
  </si>
  <si>
    <t>Summary of Significant Accounting Policies</t>
  </si>
  <si>
    <t>Organization, Consolidation and Presentation of Financial Statements [Abstract]</t>
  </si>
  <si>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7 .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Tower obligations are included in VIEs related to the 2012 Tower Transaction. See Note 8 - Tower Obligations included in our Annual Report on Form 10-K for the year ended December 31, 2017 ). Intercompany transactions and balances have been eliminated in consolidation. The preparation of financial statements in conformity with United States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These estimates are inherently subject to judgment and actual results could differ from those estimates. Accounting Pronouncements Adopted During the Current Year Revenue In May 2014, the Financial Accounting Standards Board (“FASB”) issued ASU 2014-09, “Revenue from Contracts with Customers (Topic 606),” and has since modified the standard with several ASUs (collectively, the “new revenue standard”).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We adopted the new revenue standard on January 1, 2018, using the modified retrospective method with the cumulative effect of initially applying the guidance recognized at the date of initial application. Comparative information has not been restated and continues to be reported under the standards in effect for those periods. We have applied the new revenue standard only to contracts not completed as of the date of initial application, referred to as open contracts. We have elected the practical expedient that permits an entity to reflect the aggregate effect of all of the modifications (on a contract-by-contract basis) that occurred before the date of initial application in determining the transaction price, identifying the satisfied and unsatisfied performance obligations, and allocating the transaction price to the performance obligations. Electing this practical expedient does not have a significant impact on our financial statements due to the short-term duration of most of our contracts and the nature of our contract modifications. We have implemented significant new revenue accounting systems, processes and internal controls over revenue recognition to assist us in the application of the new revenue standard. Revenue Recognition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For transactions where we recognize a significant financing component, judgment is required to determine the discount rate. For equipment installment plan (“EIP”) sales, the discount rate used to adjust the transaction price primarily reflects current market interest rates and the estimated credit risk of the customer. • Our products are generally sold with a right of return, which is accounted for as variable consideration when estimating the amount of revenue to recognize. Expected device returns are estimated based on historical experience. • Sales of equipment to indirect dealers who have been identified as our customer (referred to as the sell-in model) often include credits subsequently paid to the dealer as a reimbursement for any discount promotions offered to the end consumer.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 Promotional bill credits offered to a customer on an equipment sale that are paid over time and are contingent on the customer maintaining a service contract may result in an extended service contract based on whether a substantive penalty is deemed to exist. Determining whether contingent bill credits result in a substantive termination penalty, and determining the term over which a substantive termination penalty exists, may require significant judgment. • For capitalized contract costs, determining the amortization period as well as assessing the indicators of impairment may require significant judgment. • The determination of the standalone selling price for contracts that involve more than one product or service (or performance obligation) may require significant judgment. • The identification of distinct performance obligations within our service plans may require significant judgment. Wireless Services Revenue We generate our wireless services revenues from providing access to, and usage of, our wireless communications network. Service revenues also include revenues earned for providing value added services to customers, such as handset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Revenue for service contracts that we assess are not probable of collection is not recognized until the contract is comple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Consideration payable to a customer is treated as a reduction of the total transaction price, unless the payment is in exchange for a distinct good or service, such as certain commissions paid to dealers.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T-Mobile neither controls a right to the content provider’s service nor controls the underlying service itself are presented net because T-Mobile is acting as an agent. Federal Universal Service Fund and other regulatory fees are assessed by various governmental authorities in connection with the services we provide to our customers and are included in Cost of services. When we separately bill and collect these regulatory fees from customers, they are recorded in Total service revenues in our Condensed Consolidated Statements of Comprehensive Income . We have made an accounting policy election to exclude from the measurement of the transaction price all taxes assessed by a governmental authority that are both imposed on and concurrent with a specific revenue-producing transaction and collected by T-Mobile from a customer (for example, sales, use, value added, and some excise taxes). Equipment Revenues We generate equipment revenues from the sale or lease of mobile communication devices and accessories. For performance obligations related to equipment contracts, we typically transfer control at a point in time when the device or accessory is delivered to, and accepted by, the customer or dealer. We have elected to account for shipping and handling activities that occur after control of the related good transfers as fulfillment activities instead of assessing such activities as performance obligations. We estimate variable consideration (e.g. device returns or certain payments to indirect dealers) based on historical experience as well as other factors, such as expected trends. Equipment sales not probable of collection are generally recorded as payments are received. Our assessment of collectibility considers contrac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to not recognize the effects of a significant financing component for contracts where we expect, at contract inception, that the period between the transfer of a performance obligation to a customer and the customer’s payment for that performance obligation will be one year or less. In addition, for customers who enroll in our Just Upgrade My Phone (“JUMP!” ® ) program, we recognize a liability based on the estimated fair value of the specified-price trade-in right guarantee. The fair value of the guarantee is deducted from the transaction price under the new revenue standard, and the remaining transaction price is allocated to other elements of the contract, including service and equipment performance obligations. See “Guarantee Liabilities” in Note 1 - Summary of Significant Accounting Policies included in our Annual Report on Form 10-K for the year ended December 31, 2017. In 2015, we introduced JUMP! On Demand, which allows customers to lease a device and upgrade their leased wireless device for a new device up to one time per month. To date, all of our leased wireless devices are accounted for as operating leases and estimated contract consideration is allocated between lease elements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in Note 1 - Summary of Significant Accounting Policies included in our Annual Report on Form 10-K for the year ended December 31, 2017. Contract Balances Generally, T-Mobile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Standalone selling price is the price at which T-Mobile would sell the good or service separately to a customer and is most commonly evidenced by the price at which T-Mobile sells that good or service separately in similar circumstances and to similar customer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in our Condensed Consolidated Balance Sheets . Contract Modifications Our service contracts allow customers to frequently modify their contracts without incurring penalties in many cases. Each time a contract is modified,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amortize deferred costs incurred to obtain service contracts on a straight-line basis over the term of the initial contract and anticipated renewal contracts to which the costs relate. However, we have elected the practical expedient permitting expensing of costs to obtain a contract when the expected amortization period is one year or less. Incremental costs to obtain equipment contracts (e.g., commissions paid on device and accessory sales) are recognized when the equipment is transferred to the customer. Financial Statement Impacts of Applying the New Revenue Standard The cumulative effect of initially applying the new revenue standard to all open contracts as of January 1, 2018 is as follows: January 1, 2018 (in millions) Beginning Balance Cumulative Effect Adjustment Beginning Balance, As Adjusted Assets Other current assets $ 1,903 $ 140 $ 2,043 Other assets 912 150 1,062 Liabilities and Stockholders’ Equity Deferred revenue $ 779 $ 4 $ 783 Deferred tax liabilities 3,537 73 3,610 Accumulated deficit (16,074 ) 213 (15,861 ) The most significant impacts upon adoption of the new revenue standard on January 1, 2018 include the following items: • A deferred contract cost asset of $150 million was recorded at transition in Other assets in our Condensed Consolidated Balance Sheets for incremental contract acquisition costs paid on open contracts, which consists primarily of commissions paid to acquire branded postpaid service contracts; and • A contract asset of $140 million was recorded at transition in Other current assets in our Condensed Consolidated Balance Sheets primarily for contracts with promotional bill credits offered to customers on equipment sales that are paid over time and are contingent on the customer maintaining a service contract. Financial statement results as reported under the new revenue standard as compared to the previous revenue standard for the three and nine months ended and as of September 30, 2018 are as follows: Three Months Ended September 30, 2018 Nine Months Ended September 30, 2018 (in millions, except per share amounts) Previous Revenue Standard New Revenue Standard Change Previous Revenue Standard New Revenue Standard Change Revenues Branded postpaid revenues $ 5,242 $ 5,244 $ 2 $ 15,503 $ 15,478 $ (25 ) Branded prepaid revenues 2,396 2,395 (1 ) 7,203 7,199 (4 ) Wholesale revenues 295 338 43 836 879 43 Roaming and other service revenues 89 89 — 247 247 — Total service revenues 8,022 8,066 44 23,789 23,803 14 Equipment revenues 2,286 2,391 105 6,791 7,069 278 Other revenues 382 382 — 993 993 — Total revenues 10,690 10,839 149 31,573 31,865 292 Operating expenses Cost of services, exclusive of depreciation and amortization shown separately below 1,562 1,586 24 4,655 4,705 50 Cost of equipment sales 2,867 2,862 (5 ) 8,491 8,479 (12 ) Selling, general and administrative 3,320 3,314 (6 ) 9,724 9,663 (61 ) Depreciation and amortization 1,637 1,637 — 4,846 4,846 — Total operating expenses 9,386 9,399 13 27,716 27,693 (23 ) Operating income 1,304 1,440 136 3,857 4,172 315 Total other expense, net (310 ) (310 ) — (1,093 ) (1,093 ) — Income before income taxes 994 1,130 136 2,764 3,079 315 Income tax expense (300 ) (335 ) (35 ) (750 ) (831 ) (81 ) Net income $ 694 $ 795 $ 101 $ 2,014 $ 2,248 $ 234 Earnings per share Basic earnings per share 0.82 0.94 0.12 2.37 2.65 0.28 Diluted earnings per share 0.81 0.93 0.12 2.35 2.62 0.27 September 30, 2018 (in millions) Previous Revenue Standard New Revenue Standard Change Assets Other current assets $ 1,874 $ 1,969 $ 95 Other assets 969 1,488 519 Liabilities and Stockholders’ Equity Deferred revenue $ 682 $ 696 $ 14 Deferred tax liabilities 4,216 4,370 154 Accumulated deficit (14,040 ) (13,594 ) 446 The most significant impacts to financial statement results as reported under the new revenue standard as compared to the previous revenue standard for the current reporting period are as follows: • Under the new revenue standard, certain commissions paid to dealers previously recognized as a reduction to Equipment revenues in our Condensed Consolidated Statements of Comprehensive Income are now recorded as commission costs in Selling, general and administrative expense. • Contract costs capitalized for new contracts will accumulate in Other assets in our Condensed Consolidated Balance Sheets during 2018. As a result, there will be a net benefit to Operating income in our Condensed Consolidated Statements of Comprehensive Income during 2018 as capitalization of costs exceed amortization. As capitalized costs amortize into expense over time, the accretive benefit to Operating income anticipated in 2018 is expected to moderate in 2019 and normalize in 2020. • For contracts with promotional bill credits that are contingent on the customer maintaining a service contract that result in an extended service contract, a contract asset is recorded when control of the equipment transfers to the customer and is subsequently amortized as a reduction to Total service revenues in our Condensed Consolidated Statements of Comprehensive Income over the extended contract term. See disclosures related to Contracts with Customers under the new revenue standard in Note 11 - Revenue from Contracts with Customers . Statement of Cash Flows In August 2016, the FASB issued ASU 2016-15, “Statement of Cash Flows (Topic 230): Classification of Certain Cash Receipts and Cash Payments” (the “new cash flow standard”). The new cash flow standard is intended to reduce current diversity in practice and provides guidance on how certain cash receipts and payments are presented and classified in the statement of cash flows. We adopted the new cash flow standard on January 1, 2018, which was the date it became effective for us. We have applied the new cash flow standard retrospectively to all periods presented. The new cash flow standard impacted the presentation of cash flows related to our beneficial interests in securitization transactions, which is the deferred purchase price, resulting in a reclassification of cash inflows from Operating activities to Investing activities of $1.3 billion and $1.1 billion for the three months ended September 30, 2018 and 2017 , respectively, and $4.0 billion and $3.1 billion for the nine months ended September 30, 2018 and 2017 , respectively, in our Condensed Consolidated Statements of Cash Flows . The new cash flow standard also impacted the presentation of our cash payments for debt prepayment and debt extinguishment costs, resulting in a reclassification of cash outflows from Operating activities to Financing activities of $212 million and $188 million for the nine months ended September 30, 2018 and 2017 , respectively, in our Condensed Consolidated Statements of Cash Flows . There were no cash payments for debt prepayment and debt extinguishment costs during the three months ended September 30, 2018 and 2017 . Financial Instruments In January 2016, the FASB issued ASU 2016-01, “Financial Instruments (Topic 825): Recognition and Measurement of Financial Assets and Financial Liabilities,” and has since modified the standard in February 2018 with ASU 2018-03, “Technical Corrections and Improvements to Financial Instruments - Overall” (Subtopic 825-10). The standard addresses certain aspects of recognition, measurement, presentation and disclosure of financial instruments. The standard became effective for us, and we adopted the standard, on January 1, 2018. The standard requires the impact of adoption to be recorded to retained earnings under a modified retrospective approach. The implementation of this standard did not have a material impact on our condensed consolidated financial statements . Income Taxes In October 2016, the FASB issued ASU 2016-16, “Accounting for Income Taxes (Topic 740): Intra-Entity Transfers of Assets Other Than Inventory.” The standard requires that the income tax impact of intra-entity sales and transfers of property, except for inventory, be recognized when the transfer occurs. The standard became effective for us, and we adopted the standard, on January 1, 2018. The standard requires any deferred taxes not yet recognized on intra-entity transfers to be recorded to retained earnings under a modified retrospective approach. The implementation of this standard did not have a material impact on our condensed consolidated financial statements . Accounting Pronouncements Not Yet Adopted Leases In February 2016, the FASB issued ASU 2016-02, “Leases (Topic 842),” and has since modified the standard with several ASUs (collectively, the “new lease standard”). The new lease standard requires most lessees to report a right-of-use asset and a lease liability. The income statement recognition is similar to existing lease accounting and is based on lease classification. The new lease standard requires lessees and lessors to classify most leases using principles similar to existing lease accounting. For lessors, the new lease standard modifies the classification criteria and the accounting for sales-type and direct financing leases. The new lease standard provides entities two options for applying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TMUS plans to adopt the standard by recognizing and measuring leases at the adoption date with a cumulative effect of initially applying the guidance recognized at the date of initial application. Our evaluation of the new lease standard is ongoing and includes assessing which of our arrangements qualify as a lease through detailed contract reviews and targeted inquiries and aggregating and validating lease data and related information as well as determining whether previous conclusions for certain transactions, such as failed sale leaseback arrangements under the previous lease standard, Leases (Topic 840), would change under the new lease standard. We are in the process of implementing significant new lease accounting systems, and cross-functional teams are working to update processes and identify new internal controls over lease recognition, which will ultimately assist in the application of the new lease standard. Additionally, we are assessing the practical expedients and policy elections provided by the new leasing standard. We plan to adopt the new lease standard when it becomes effective for us beginning January 1, 2019 and the adoption of the new lease standard will result in the recognition of right-of-use assets and lease liabilities that have not previously been recorded, which we expect will have a material impact on our condensed consolidated financial statements . Financial Instruments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impact this guidance will have on our condensed consolidated financial statements and the timing of adoption. Derivatives and Hedging In August 2017, the FASB issued ASU 2017-12, “Derivatives and Hedging (Topic 815): Targeted Improvement to Accounting for Hedging Activities.” The standard modified the guidance for the designation and measurement of qualifying hedging relationships and the presentation of hedge results. We adopted this standard on October 1, 2018 and will apply the standard to hedging transactions prospectively.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us beginning January 1, 2020 and can be applied either retrospectively or prospectively to all implementation costs incurred after the date of adoption. Early adoption is permitted for us at any time. We are currently evaluating the impact this guidance will have on our condensed consolidated financial statements and the timing of adoption.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Significant Transactions</t>
  </si>
  <si>
    <t>Significant Transactions Disclosure [Abstract]</t>
  </si>
  <si>
    <t>Note 2 - Significant Transactions Business Combinations During the nine months ended September 30, 2018, we completed the following acquisitions which were accounted for as business combinations: • On January 1, 2018, we closed on our previously announced Unit Purchase Agreement to acquire the remaining equity in Iowa Wireless Services, LLC (“IWS”), a 54% owned unconsolidated subsidiary, for a purchase price of $25 million . • On January 22, 2018, we completed our acquisition of television innovator Layer3 TV, Inc. (“Layer3 TV”) for cash consideration of $318 million . Proposed Sprint Transaction On April 29, 2018, we entered into a Business Combination Agreement (the “Business Combination Agreement”) to merge with Sprint Corporation (“Sprint”). See Note 3 - Business Combinations for further information. Hurricane Impacts During the first quarter of 2018, we recognized $36 million in incremental costs to maintain services in Puerto Rico related to hurricanes that occurred in 2017. Additional costs incurred during the second and the third quarters related to hurricanes that occurred in 2017 were immaterial and are expected to be immaterial in the fourth quarter of 2018. During the first quarter of 2018, we received reimbursement payments from our insurance carriers of $94 million , previously accrued for as a receivable as of December 31, 2017. During the second quarter of 2018, we received reimbursement payments of $70 million . During the third quarter of 2018, we received reimbursement payments of $81 million and accrued an additional receivable of $63 million for reimbursement payments agreed to with our insurance carriers as of September 30, 2018 and received in October 2018. During the third quarter of 2018, our operations in North Carolina and South Carolina experienced losses related to a hurricane, and we recognized $6 million in costs associated with these losses. Additional costs related to the hurricane are expected to be immaterial in the fourth quarter of 2018. In October 2018, our operations in Florida experienced immaterial losses related to a hurricane. Additional costs related to the hurricane are expected to be incurred during the remainder of the fourth quarter of 2018. The following table shows the hurricane impacts in our Condensed Consolidated Statements of Comprehensive Income for the three and nine months ended September 30, 2018 : Three Months Ended September 30, 2018 Nine Months Ended September 30, 2018 (in millions, except per share amounts) Gross Reim- Net Gross Reim- Net Increase (decrease) Revenues Other revenues $ — $ 71 $ 71 $ — $ 71 $ 71 Total revenues $ — $ 71 $ 71 $ — $ 71 $ 71 Operating expenses Cost of services $ 6 $ (60 ) $ (54 ) $ 42 $ (130 ) $ (88 ) Selling, general and administrative — (13 ) (13 ) — (13 ) (13 ) Total operating expenses $ 6 $ (73 ) $ (67 ) $ 42 $ (143 ) $ (101 ) Operating income (loss) $ (6 ) $ 144 $ 138 $ (42 ) $ 214 $ 172 Net income (loss) (4 ) 92 88 (27 ) 137 110 Earnings per share - basic $ (0.01 ) $ 0.11 $ 0.10 $ (0.03 ) $ 0.16 $ 0.13 Earnings per share - diluted (0.01 ) 0.11 0.10 (0.03 ) 0.16 0.13 The following table shows the hurricane impacts in our Condensed Consolidated Statements of Comprehensive Income for the three and nine months ended September 30, 2017 : Three Months Ended September 30, 2017 Nine Months Ended September 30, 2017 (in millions, except per share amounts) Gross Reim- Net Gross Reim- Net Increase (decrease) Revenues Branded postpaid revenues $ (20 ) $ — $ (20 ) $ (20 ) $ — $ (20 ) Of which, postpaid phone revenues (19 ) — (19 ) (19 ) — (19 ) Branded prepaid revenues (11 ) — (11 ) (11 ) — (11 ) Wholesale revenues — — — — — — Total service revenues (31 ) — (31 ) (31 ) — (31 ) Roaming and other service revenues — — — — — — Equipment revenues (8 ) — (8 ) (8 ) — (8 ) Total revenues $ (39 ) $ — $ (39 ) $ (39 ) $ — $ (39 ) Operating expenses Cost of services $ 69 $ — $ 69 $ 69 $ — $ 69 Cost of equipment sales 4 — 4 4 — 4 Selling, general and administrative 36 — 36 36 — 36 Of which, bad debt 20 — 20 20 — 20 Total operating expenses $ 109 $ — $ 109 $ 109 $ — $ 109 Operating income (loss) $ (148 ) $ — $ (148 ) $ (148 ) $ — $ (148 ) Net income (loss) (90 ) — (90 ) (90 ) — (90 ) Earnings per share - basic $ (0.11 ) $ — $ (0.11 ) $ (0.11 ) $ — $ (0.11 ) Earnings per share - diluted (0.10 ) — (0.10 ) (0.10 ) — (0.10 ) Sales of Certain Receivables In February 2018, the service receivable sale arrangement was amended to extend the scheduled expiration date to March 2019. In October 2018, we amended and restated the EIP sale arrangement to, among other things, extend the scheduled expiration date to November 2020 and expand the types of EIP receivables that may be sold. See Note 5 – Sales of Certain Receivables for further information. Debt During the nine months ended September 30, 2018, we completed significant transactions with both third parties and affiliates related to the issuance, borrowing and redemption of debt. See Note 9 - Debt for further information. Repurchases of Common Stock During the first half of 2018, we made additional repurchases of our common stock. Additionally, during the first quarter of 2018, Deutsche Telekom AG (“DT”), our majority stockholder and an affiliated purchaser, made additional purchases of our common stock. See Note 12 – Repurchases of Common Stock for further information.</t>
  </si>
  <si>
    <t>Business Combinations</t>
  </si>
  <si>
    <t>Business Combinations [Abstract]</t>
  </si>
  <si>
    <t>Note 3 - Business Combinations Proposed Sprint Transactions On April 29, 2018, we entered into a Business Combination Agreement to merge with Sprint in an all-stock transaction at a fixed exchange ratio of 0.10256 shares of T-Mobile common stock for each share of Sprint common stock, or 9.75 shares of Sprint common stock for each share of T-Mobile common stock (the “Merger”). The combined company will be named “T-Mobile” and, as a result of the Merger, is expected to be able to rapidly launch a nationwide 5G network, accelerate innovation and increase competition in the U.S. wireless, video and broadband industries. Neither T-Mobile nor Sprint on its own could generate comparable benefits to consumers. The Merger and the other transactions contemplated by the Business Combination Agreement (collectively, the “Transactions”) have been approved by the boards of directors of T-Mobile and Sprint. Immediately following the Merger, it is anticipated that DT and SoftBank Group Corp. will hold, directly or indirectly, on a fully diluted basis, approximately 41.7% and 27.3% , respectively, of the outstanding T-Mobile common stock, with the remaining approximately 31.0% of the outstanding T-Mobile common stock held by other stockholders, based on closing share prices and certain other assumptions as of October 1, 2018. In connection with the entry into the Business Combination Agreement, T-Mobile USA, Inc. (“T-Mobile USA”) entered into a commitment letter, dated as of April 29, 2018 (as amended and restated on May 15, 2018, the “Commitment Letter”), with certain financial institutions named therein that have committed to provide up to $38.0 billion in secured and unsecured debt financing. As permitted by the terms of the Commitment Letter, on June 6, 2018, T-Mobile USA reduced the initial aggregate commitment under the Commitment Letter by $8.0 billion such that the remaining size of the commitment is currently $30.0 billion . The funding of the debt facilities provided for in the Commitment Letter is subject to the satisfaction of the conditions set forth therein, including consummation of the Merger. The proceeds of the debt financing provided for in the Commitment Letter will be used to refinance certain existing debt of us, Sprint and our and Sprint’s respective subsidiaries and for post-closing working capital needs of the combined company. In connection with the financing provided for in the Commitment Letter, we expect to incur certain fees if the Merger closes, including fees for the financial institutions structuring and providing the commitments for the secured term loan facility, secured revolving loan facility and the secured bridge loan, and certain take-out fees associated with the issuance of permanent secured bond debt in lieu of the secured bridge loan. We expect to incur up to approximately $275 million in fees if the Merger were to close on or after January 29, 2019. The fees increase to up to approximately $340 million if the closing date occurs on or after April 29, 2019. We have not accrued these fees as of September 30, 2018. We also may be required to draw down on the $7.0 billion secured term loan facility on May 1, 2019, and would be required to place the proceeds in escrow and pay interest thereon until the Merger closes. In connection with the entry into the Business Combination Agreement, DT and T-Mobile USA entered into a Financing Matters Agreement, dated as of April 29, 2018, pursuant to which DT agreed, among other things, to consent to the incurrence by T-Mobile USA of secured debt in connection with and after the consummation of the Merger. In connection with receiving the requisite consents, we made upfront payments to DT of $7 million during the second quarter of 2018. These payments were recognized as a reduction to Long-term debt to affiliates in our Condensed Consolidated Balance Sheets. See Note 9 - Debt for further information. On May 18, 2018, under the terms and conditions described in the Consent Solicitation Statement dated as of May 14, 2018, (the “Consent Solicitation Statement”) we obtained consents necessary to effect certain amendments to certain existing debt of us and our subsidiaries. In connection with receiving the requisite consents, we made upfront payments to third-party note holders of approximately $31 million during the second quarter of 2018. These payments were recognized as a reduction to Long-term debt. We paid third-party bank fees associated with obtaining the requisite consents of $6 million during the second quarter of 2018, which we recognized as Selling, general and administrative expenses in our Condensed Consolidated Statements of Comprehensive Income . Under the terms of Business Combination Agreement, Sprint may be required to reimburse us for 33% of the upfront consent and related bank fees we paid, or $14 million , if the Business Combination Agreement is terminated. We have not accrued the reimbursement of these fees as of September 30, 2018. On May 18, 2018, Sprint also obtained consents necessary to effect certain amendments to certain existing debt of it and its subsidiaries. In connection with receiving the requisite consents, Sprint’s made upfront payments to third-party note holders and related bank fees of $241 million during the second quarter of 2018. Under the terms of Business Combination Agreement, we may also be required to reimburse Sprint for 67% of the upfront consent and related bank fees it paid, or $161 million , if the Business Combination Agreement is terminated. We have not accrued these fees as of September 30, 2018. For the three and nine months ended September 30, 2018, we recognized costs associated with the Transactions of $53 million and $94 million , respectively. These costs generally included bank fees associated with obtaining the requisite consents on debt to third parties, consulting and legal fees and were recognized as Selling, general and administrative expenses in our Condensed Consolidated Statements of Comprehensive Income . The consummation of the Transactions is subject to regulatory approvals and certain other customary closing conditions. The transaction is expected to close during the first half of 2019. The Business Combination Agreement contains certain termination rights for both Sprint and us. If we terminate the Business Combination Agreement in connection with a failure to satisfy the closing condition related to specified minimum credit ratings for the combined company on the closing date of the Merger (after giving effect to the Merger) from at least two of the three credit rating agencies, then in certain circumstances, we may be required to pay Sprint an amount equal to $600 million . On June 18, 2018, we filed the Public Interest Statement and applications for approval of our Merger with Sprint with the Federal Communications Commission (the “FCC”). On July 18, 2018, the FCC issued a Public Notice formally accepting our applications and establishing a period for public comment. On September 11, 2018, the FCC issued a letter informing us it is pausing its informal 180-day transaction shot clock to allow for a thorough review by FCC staff and third parties of newly-submitted and anticipated modeling provided by us and Sprint. On July 30, 2018, we filed a registration statement on Form S-4 with the SEC related to the Merger. The registration statement became effective on October 29, 2018. Acquisition of Layer3 TV On January 22, 2018, we completed our acquisition of television innovator Layer3 TV for cash consideration of $318 million . The consideration included a $5 million payment that was made after the closing date in the second quarter of 2018. Upon closing of the transaction, Layer3 TV became a wholly-owned consolidated subsidiary. Layer3 TV acquires and distributes digital entertainment programming primarily through the internet to residential customers, offering direct to home digital television and multi-channel video programming distribution services. This transaction represented an opportunity to acquire a complementary service to our existing wireless service to advance our video strategy. We accounted for the purchase of Layer3 TV as a business combination. Costs related to this acquisition were immaterial to our Condensed Consolidated Statements of Comprehensive Income . The grant-date fair value of cash-based and share-based incentive compensation awards attributable to post-combination services was approximately $37 million . The following table shows the amounts recognized as of the acquisition date for each major class of assets acquired and liabilities assumed and the resultant purchase price allocation: (in millions) January 22, Assets acquired Cash and cash equivalents $ 2 Other current assets 14 Property and equipment, net 11 Intangible assets 100 Goodwill 218 Deferred tax assets 2 Total assets acquired $ 347 Liabilities assumed Accounts payable and accrued liabilities $ 27 Short-term debt 2 Total liabilities assumed 29 Total consideration transferred $ 318 We recognized a liability of $21 million within Accounts payable and accrued liabilities in our Condensed Consolidated Balance Sheets and an associated indemnification asset of $12 million in our Condensed Consolidated Balance Sheets related to minimum commitments under acquired content agreements. As of September 30, 2018, the $12 million has been received. Goodwill of $218 million is calculated as the excess of the purchase price paid over the net assets acquired. The goodwill recorded as part of the Layer3 TV acquisition primarily reflects industry knowledge of the retained management team, as well as intangible assets that do not qualify for separate recognition. None of the goodwill is deductible for tax purposes. See Note 6 - Goodwill for further information. As part of the transaction, we acquired an identifiable intangible asset of developed technology with an estimated fair value of $100 million , which is being amortized on a straight-line basis over a useful life of 5 years . The financial results from the acquisition of Layer3 TV since the closing date through September 30, 2018 were not material to our Condensed Consolidated Statements of Comprehensive Income . Acquisition of Iowa Wireless On January 1, 2018 (the “IWS Acquisition Date”), we closed on our previously announced Unit Purchase Agreement to acquire the remaining equity in IWS, a 54% owned unconsolidated subsidiary, for a purchase price of $25 million . We accounted for our acquisition of IWS as a business combination. Prior to the IWS Acquisition Date, we accounted for our previously-held investment in IWS under the equity method as we had significant influence, but not control. Authoritative guidance on accounting for business combinations requires that an acquirer re-measure its previously held equity interest in the acquiree at its acquisition date fair value and recognize the resulting gain or loss in earnings. As such, we valued our previously held equity interest in IWS at $56 million as of the IWS Acquisition Date and recognized a gain of $15 million . The following table highlights the consideration transferred, the fair value of our previously held equity interest and bargain purchase: (in millions) January 1, Consideration transferred: Cash paid $ 25 Previously held equity interest: Acquisition date fair value of previously held equity interest 56 Bargain purchase gain 25 Net assets acquired $ 106 As part of the acquisition of IWS, we recognized a bargain purchase gain of approximately $25 million , which represents the fair value of the identifiable net assets acquired, primarily IWS spectrum licenses, in excess of the purchase price and fair value of our previously held equity interest. We were in a favorable position to acquire the remaining shares of IWS as a result of our previously held 54% equity interest in IWS, an unprofitable business with valuable spectrum holdings. The following table shows the amounts recognized as of the IWS Acquisition Date for each major class of assets acquired and liabilities assumed and the resultant purchase price allocation: (in millions) January 1, Assets acquired Current assets Cash and cash equivalents $ 3 Accounts receivable, net 6 Equipment installment plan receivables, net 3 Inventories 1 Other current assets 2 Total current assets 15 Property and equipment, net 36 Spectrum licenses 87 Total assets acquired $ 138 Liabilities assumed Accounts payable and accrued liabilities $ 6 Deferred revenue 2 Total current liabilities 8 Deferred tax liabilities 17 Other long-term liabilities 7 Total long-term liabilities 24 Net assets acquired $ 106 We included both the gain on our previously held equity interest in IWS and the bargain purchase gain within Other income (expense), net for the nine months ended September 30, 2018 . Pro forma information The acquisitions of Layer3 TV and IWS were not material to our prior period consolidated results on a pro forma basis.</t>
  </si>
  <si>
    <t>Receivables and Allowance for Credit Losses</t>
  </si>
  <si>
    <t>Receivables [Abstract]</t>
  </si>
  <si>
    <t>Note 4 – Receivables and Allowance for Credit Losses Our portfolio of receivables is comprised of two portfolio segments, accounts receivable and EIP receivables. Our accounts receivable segment primarily consists of amounts currently due from customers, including service and leased device receivables, other carriers and third-party retail channels. Based upon customer credit profiles, we classify the EIP receivables segment into two customer classes of “Prime” and “Subprime.” Prime customer receivables are those with lower delinquency risk and Subprime customer receivables are those with higher delinquency risk. Customers may be required to make a down payment on their equipment purchases. In addition, certain customers within the Subprime category are required to pay an advance deposit. To determine a customer’s credit profile, we use a proprietary credit scoring model that measures the credit quality of a customer at the time of application for wireless communications service using several factors, such as credit bureau information, consumer credit risk scores and service plan characteristics. The following table summarizes the EIP receivables, including imputed discounts and related allowance for credit losses: (in millions) September 30, December 31, EIP receivables, gross $ 3,978 $ 3,960 Unamortized imputed discount (273 ) (264 ) EIP receivables, net of unamortized imputed discount 3,705 3,696 Allowance for credit losses (116 ) (132 ) EIP receivables, net $ 3,589 $ 3,564 Classified on the balance sheet as: Equipment installment plan receivables, net $ 2,366 $ 2,290 Equipment installment plan receivables due after one year, net 1,223 1,274 EIP receivables, net $ 3,589 $ 3,564 To determine the appropriate level of the allowance for credit losses, we consider a number of credit quality indicators, including historical credit losses and timely payment experience as well as current collection trends such as write-off frequency and severity, aging of the receivable portfolio, credit quality of the customer base and other qualitative factors such as macro-economic conditions. We write off account balances if collection efforts are unsuccessful and the receivable balance is deemed uncollectible, based on customer credit quality and the aging of the receivable. For EIP receivables,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he EIP receivables had weighted average effective imputed interest rates of 10.2% and 9.6% as of September 30, 2018 and December 31, 2017 , respectively. Activity for the nine months ended September 30, 2018 and 2017 , in the allowance for credit losses and unamortized imputed discount balances for the accounts receivable and EIP receivable segments were as follows: September 30, 2018 September 30, 2017 (in millions) Accounts Receivable Allowance EIP Receivables Allowance Total Accounts Receivable Allowance EIP Receivables Allowance Total Allowance for credit losses and imputed discount, beginning of period $ 86 $ 396 $ 482 $ 102 $ 316 $ 418 Bad debt expense 46 163 209 83 215 298 Write-offs, net of recoveries (62 ) (179 ) (241 ) (99 ) (205 ) (304 ) Change in imputed discount on short-term and long-term EIP receivables N/A 155 155 N/A 163 163 Impact on the imputed discount from sales of EIP receivables N/A (146 ) (146 ) N/A (126 ) (126 ) Allowance for credit losses and imputed discount, end of period $ 70 $ 389 $ 459 $ 86 $ 363 $ 449 Management considers the aging of receivables to be an important credit indicator. The following table provides delinquency status for the unpaid principal balance for receivables within the EIP portfolio segment, which we actively monitor as part of our current credit risk management practices and policies: September 30, 2018 December 31, 2017 (in millions) Prime Subprime Total EIP Receivables, gross Prime Subprime Total EIP Receivables, gross Current - 30 days past due $ 1,661 $ 2,226 $ 3,887 $ 1,727 $ 2,133 $ 3,860 31 - 60 days past due 13 31 44 17 29 46 61 - 90 days past due 6 15 21 6 16 22 More than 90 days past due 6 20 26 8 24 32 Total receivables, gross $ 1,686 $ 2,292 $ 3,978 $ 1,758 $ 2,202 $ 3,960</t>
  </si>
  <si>
    <t>Sales of Certain Receivables</t>
  </si>
  <si>
    <t>Transfers and Servicing [Abstract]</t>
  </si>
  <si>
    <t>Note 5 – Sales of Certain Receivables We have entered into transactions to sell certain service and EIP accounts receivable. The transactions, including our continuing involvement with the sold receivables and the respective impacts to our condensed consolidated financial statements , are described below. Sales of Service Receivables Overview of the Transaction In 2014, we entered into an arrangement to sell certain service accounts receivable on a revolving basis and in November 2016, the arrangement was amended to increase the maximum funding commitment to $950 million (the “service receivable sale arrangement”) and extend the scheduled expiration date to March 2018. In February 2018, the service receivable sale arrangement was again amended to extend the scheduled expiration date to March 2019. In April 2018, the service receivable sale arrangement was again amended to update certain terms and covenants contained therein to make them consistent with analogous terms and covenants in the documentation of our other financing arrangements. As of September 30, 2018 and December 31, 2017 , the service receivable sale arrangement provided funding of $830 million and $880 million , respectively.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 (the “Service BRE”). The Service BRE does not qualify as a VIE, and due to the significant level of control we exercise over the entity, it is consolidated. Pursuant to the arrangement, certain of our wholly-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y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balances and results of the Service VIE are not included in our condensed consolidated financial statements . The following table summarizes the carrying amounts and classification of assets, which consists primarily of the deferred purchase price and liabilities included in our Condensed Consolidated Balance Sheets that relate to our variable interest in the Service VIE: (in millions) September 30, December 31, Other current assets $ 299 $ 236 Accounts payable and accrued liabilities 11 25 Other current liabilities 174 180 Sales of EIP Receivables Overview of the Transaction In 2015, we entered into an arrangement to sell certain EIP accounts receivable on a revolving basis and in August 2017, the EIP sale arrangement was amended to reduce the maximum funding commitment to $1.2 billion (the “EIP sale arrangement”) and extend the scheduled expiration date to November 2018. In December 2017, the EIP sale arrangement was again amended to increase the maximum funding commitment to $1.3 billion . In April 2018, the EIP sale arrangement was again amended to update certain terms and covenants contained therein to make them consistent with analogous terms and covenants in the documentation of our other financing arrangements. As of both September 30, 2018 and December 31, 2017 , the EIP sale arrangement provided funding of $1.3 billion . Sales of EIP receivables occur daily and are settled on a monthly basis. The receivables consist of customer EIP balances, which require monthly customer payments for up to 24 months. In October 2018, we amended and restated the EIP sale arrangement to, among other things, extend the scheduled expiration date to November 2020 and expand the types of EIP receivables that may be sold. In connection with this EIP sale arrangement, we formed a wholly-owned subsidiary, which qualifies as a bankruptcy remote entity (the “EIP BRE”). Pursuant to the EIP sale arrangement, our wholly-owned subsidiary transfers selected receivables to the EIP BRE. The EIP BRE then sells the receivables to a non-consolidated and unaffiliated third-party entity fo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determined that we are the primary beneficiary, and include the balances and results of operations of the EIP BRE in our condensed consolidated financial statements . The following table summarizes the carrying amounts and classification of assets, which consists primarily of the deferred purchase price and liabilities included in our Condensed Consolidated Balance Sheets that relate to the EIP BRE: (in millions) September 30, December 31, Other current assets $ 405 $ 403 Other assets 98 109 Other long-term liabilities 22 3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in our Condensed Consolidated Statements of Cash Flows . We recognize proceeds net of the deferred purchase price, consisting of a receivable from the purchasers that entitles us to certain collections on the receivables. We recognize the collection of the deferred purchase price in Net cash provided by investing activities in our Condensed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densed Consolidated Statements of Comprehensive Income . The fair value of the deferred purchase price is determined based on a discounted cash flow model which uses primarily unobservable inputs (Level 3 inputs), including customer default rates. As of September 30, 2018 and December 31, 2017 , our deferred purchase price related to the sales of service receivables and EIP receivables was $800 million and $745 million , respectively. The following table summarizes the impacts of the sale of certain service receivables and EIP receivables in our Condensed Consolidated Balance Sheets : (in millions) September 30, December 31, Derecognized net service receivables and EIP receivables $ 2,682 $ 2,725 Other current assets 704 639 of which, deferred purchase price 702 636 Other long-term assets 98 109 of which, deferred purchase price 98 109 Accounts payable and accrued liabilities 11 25 Other current liabilities 174 180 Other long-term liabilities 22 3 Net cash proceeds since inception 1,915 2,058 Of which: Change in net cash proceeds during the year-to-date period (143 ) 28 Net cash proceeds funded by reinvested collections 2,058 2,030 We recognized losses from sales of receivables of $48 million and $67 million for the three months ended September 30, 2018 and 2017 , respectively, and $127 million and $242 million for the nine months ended September 30, 2018 and 2017 , respectively. These losses from sales of receivables were recognized in Selling, general and administrative expense in our Condensed Consolidated Statements of Comprehensive Income . Losses from sales of receivables include adjustments to the receivables’ fair values and changes in fair value of the deferred purchase pric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we apply the same policies and procedures to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3 billion as of September 30, 2018 . The maximum exposure to loss, which is a required disclosure under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As we believe the probability of these circumstances occurring is remote, the maximum exposure to loss is not an indication of our expected loss.</t>
  </si>
  <si>
    <t>Goodwill and Intangible Assets Disclosure [Abstract]</t>
  </si>
  <si>
    <t>Note 6 - Goodwill The changes in the carrying amount of goodwill for the nine months ended September 30, 2018 , are as follows: (in millions) Goodwill Historical goodwill $ 12,449 Accumulated impairment losses at December 31, 2017 (10,766 ) Balance as of December 31, 2017 1,683 Goodwill from acquisition of Layer3 TV 218 Balance as of September 30, 2018 $ 1,901 Accumulated impairment losses at September 30, 2018 $ (10,766 ) On January 22, 2018, we completed our acquisition of television innovator Layer3 TV. This purchase was accounted for as a business combination resulting in $218 million in goodwill. Layer3 TV is a separate reporting unit and the acquired goodwill will be tested for impairment at this level. See Note 3 - Business Combinations for additional information.</t>
  </si>
  <si>
    <t>Spectrum License Transactions</t>
  </si>
  <si>
    <t>Note 7 – Spectrum License Transactions The following table summarizes our spectrum license activity for the nine months ended September 30, 2018 : (in millions) Spectrum Licenses Balance at December 31, 2017 $ 35,366 Spectrum license acquisitions 137 Costs to clear spectrum 50 Balance at September 30, 2018 $ 35,553 We had the following spectrum license transactions in the nine months ended September 30, 2018 : • We recorded spectrum licenses received as part of our acquisition of the remaining equity interest in IWS at their estimated fair value of approximately $87 million . See Note 3 - Business Combinations for further information. • We closed on multiple spectrum purchase agreements in which we acquired total spectrum licenses of approximately $50 million for cash consideration. • In September 2018, we signed a reciprocal long-term lease agreement with Sprint in which both parties have the right to use a portion of spectrum owned by the other party. This executory agreement does not qualify as an acquisition of spectrum licenses, and we have not capitalized amounts related to the lease. The reciprocal long-term lease is a distinct transaction from the Merger. See Note 15 – Commitments and Contingencies for further information.</t>
  </si>
  <si>
    <t>Fair Value Measurements</t>
  </si>
  <si>
    <t>Fair Value Disclosures [Abstract]</t>
  </si>
  <si>
    <t>Note 8 – Fair Value Measurements The carrying values of cash and cash equivalents, accounts receivable, accounts receivable from affiliates, accounts payable, and borrowings under our senior secured revolving credit facility with DT, our majority stockholder, approximate fair value due to the short-term maturities of these instruments. Deferred Purchase Price Assets In connection with the sales of certain service and EIP receivables pursuant to the sale arrangements, we have deferred purchase price assets measured at fair value that are based on a discounted cash flow model using unobservable Level 3 inputs, including customer default rates. See Note 5 – Sales of Certain Receivables for further information . The carrying amounts and fair values of our assets measured at fair value on a recurring basis included in our Condensed Consolidated Balance Sheets were as follows: Level within the Fair Value Hierarchy September 30, 2018 December 31, 2017 (in millions) Carrying Amount Fair Value Carrying Amount Fair Value Assets: Deferred purchase price assets 3 $ 800 $ 800 $ 745 $ 745 Long-term Debt The fair value of our Senior Notes to third parties was determined based on quoted market prices in active markets, and therefore was classified as Level 1 within the fair value hierarchy. The fair values of our Senior Notes to affiliates , Incremental Term Loan Facility to affiliates and Senior Reset Notes to affiliates were determined based on a discounted cash flow approach using market interest rates of instruments with similar terms and maturities and an estimate for our standalone credit risk. Accordingly, our Senior Notes to affiliates , Incremental Term Loan Facility to affiliates and Senior Reset Notes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 Incremental Term Loan Facility to affiliates and Senior Reset Notes to affiliates . The fair value estimates were based on information available as of September 30, 2018 and December 31, 2017 . As such, our estimates are not necessarily indicative of the amount we could realize in a current market exchange. The carrying amounts and fair values of our short-term and long-term debt included in our Condensed Consolidated Balance Sheets were as follows: Level within the Fair Value Hierarchy September 30, 2018 December 31, 2017 (in millions) Carrying Amount Fair Value Carrying Amount Fair Value Liabilities: Senior Notes to third parties 1 $ 10,949 $ 11,168 $ 11,910 $ 12,540 Senior Notes to affiliates 2 9,983 9,990 7,486 7,852 Incremental Term Loan Facility to affiliates 2 4,000 3,997 4,000 4,020 Senior Reset Notes to affiliates 2 598 648 3,100 3,260</t>
  </si>
  <si>
    <t>Debt</t>
  </si>
  <si>
    <t>Debt Disclosure [Abstract]</t>
  </si>
  <si>
    <t>Note 9 – Debt Activity for the nine months ended September 30, 2018 , related to our debt was as follows: (in millions) December 31, Proceeds from Issuances and Borrowings (1)(3) Note Redemptions (1)(3) Repayments Reclassifications (1) Consent Fees Other (2) September 30, Short-term debt $ 1,612 $ — $ (3,424 ) $ — $ 2,425 $ — $ 170 $ 783 Long-term debt 12,121 2,494 — — (2,425 ) (31 ) (166 ) 11,993 Total debt to third parties 13,733 2,494 (3,424 ) — — (31 ) 4 12,776 Short-term debt to affiliates — 6,050 — (6,050 ) — — — — Long-term debt to affiliates 14,586 — — — — (7 ) 2 14,581 Total debt to affiliates 14,586 6,050 (6,050 ) — (7 ) 2 14,581 Total debt $ 28,319 $ 8,544 $ (3,424 ) $ (6,050 ) $ — $ (38 ) $ 6 $ 27,357 (1) Issuances and borrowings, note redemptions, and reclassifications are recorded net of related issuance costs, discounts, and premiums. Issuances and borrowings and repayments for Short-term debt to affiliates represent net outstanding borrowings and net repayments on our revolving credit facility. (2) Other includes: $300 million of issuances of short-term debt related to vendor financing arrangements, of which $291 million related to financing of property and equipment. During the nine months ended September 30, 2018 , repayments under the vendor financing arrangements totaled $246 million . Vendor financing arrangements are included in Short-term debt within Total current liabilities in our Condensed Consolidated Balance Sheets. Other also includes capital leases and the amortization of issuance costs, discounts, premiums, and consent fees. Capital lease liabilities totaled $1.8 billion at both September 30, 2018 and December 31, 2017 . (3) Through net settlement on April 30, 2018, we issued to DT a total of $2.5 billion in aggregate principal amount of New DT Notes (as defined below) and redeemed $1.25 billion in aggregate principal amount of 8.097% Senior Reset Notes due 2021 and $1.25 billion in aggregate principal amount of 8.195% Senior Reset Notes due 2022 (collectively, the “DT Senior Reset Notes”) held by DT. Debt to Third Parties During the nine months ended September 30, 2018 , we issued the following Senior Notes: (in millions) Principal Issuances Issuance Costs Net Proceeds from Issuance of Long-Term Debt Issue Date 4.500% Senior Notes due 2026 $ 1,000 $ 2 $ 998 January 25, 2018 4.750% Senior Notes due 2028 1,500 4 1,496 January 25, 2018 Total of Senior Notes issued $ 2,500 $ 6 $ 2,494 We used the net proceeds of $2.494 billion from the public debt issuance in January 2018 to redeem our $1.750 billion of 6.625% Senior Notes due 2023 on April 1, 2018, and to redeem our $600 million of 6.836% Senior Notes due 2023 on April 28, 2018, as further discussed below, and for general corporate purposes, including the partial repayment of borrowings under our revolving credit facility with DT. During the nine months ended September 30, 2018 , we made the following note redemptions: (in millions) Principal Amount Write-off of Premiums, Discounts and Issuance Costs (1) Call Penalties (1) (2) Redemption Redemption Price 6.125% Senior Notes due 2022 $ 1,000 $ 1 $ 31 January 15, 2018 103.063 % 6.625% Senior Notes due 2023 1,750 (75 ) 58 April 1, 2018 103.313 % 6.836% Senior Notes due 2023 600 — 21 April 28, 2018 103.418 % (1) Write-off of premiums, discounts, issuance costs and call penalties are included in Other income (expense), net in our Condensed Consolidated Statements of Comprehensive Income . Write-off of premiums, discounts and issuance costs are included in Losses on redemption of debt within Net cash provided by operating activities in our Condensed Consolidated Statements of Cash Flows . (2) The call penalty is the excess paid over the principal amount. Call penalties are included within Net cash used in financing activities in our Condensed Consolidated Statements of Cash Flows . Debt to Affiliates On April 30, 2018, DT purchased (i) $1.0 billion in aggregate principal amount of 4.500% Senior Notes due 2026 and (ii) $1.5 billion in aggregate principal amount of 4.750% Senior Notes due 2028 directly from T-Mobile USA and certain of its affiliates, as guarantors, with no underwriting discount (the “New DT Notes”). We used the net proceeds of $2.5 billion from the transaction to refinance existing indebtedness to DT as follows: (in millions) Principal Amount Write -off of Embedded Derivatives (1) Other (2) Redemption Redemption Price 8.097% Senior Notes due 2021 $ 1,250 $ (8 ) $ 51 April 28, 2018 104.0485 % 8.195% Senior Notes due 2022 1,250 (8 ) 51 April 28, 2018 104.0975 % (1) Certain components of the reset features were required to be bifurcated from the DT Senior Reset Notes and separately accounted for as embedded derivative instruments. Write-off of embedded derivatives are included in Losses on redemption of debt within Net cash provided by operating activities in our Condensed Consolidated Statements of Cash Flows . (2) Cash for the premium portion of the redemption price set forth in the indenture governing the DT Senior Reset Notes, plus accrued but unpaid interest on the DT Senior Reset Notes to, but not including, the exchange date. Incremental Term Loan Facility In March 2018, we amended the terms of the Incremental Term Loan Facility. Following this amendment, the applicable margin payable on LIBOR indexed loans is 1.50% under the $2.0 billion Incremental Term Loan Facility maturing on November 9, 2022 and 1.75% under the $2.0 billion Incremental Term Loan Facility maturing on January 31, 2024. The amendment also modified the Incremental Term Loan Facility to (i) include a soft-call prepayment premium of 1.00% of the outstanding principal amount of the loans under the Incremental Term Loan Facility payable to DT upon certain refinancings of such loans by us with lower priced debt prior to a date that is six months after March 29, 2018 and (ii) update certain covenants and other provisions to make them substantially consistent, subject to certain additional carve outs, with our most recently publicly issued notes. No issuance fees were incurred related to this debt agreement for the three and nine months ended September 30, 2018 . Revolving Credit Facility In January 2018, we utilized proceeds under our revolving credit facility with DT to redeem $1.0 billion in aggregate principal amount of our 6.125% Senior Notes due 2022 and for general corporate purposes. On January 29, 2018, the proceeds utilized under our revolving credit facility with DT were repaid. The proceeds and borrowings from the revolving credit facility are presented in Proceeds from borrowing on revolving credit facility and Repayments of revolving credit facility within Net cash used in financing activities in our Condensed Consolidated Statements of Cash Flows . As of September 30, 2018 and December 31, 2017 , there were no outstanding borrowings under the revolving credit facility. In March 2018, we amended the terms of (a) our Secured Revolving Credit Facility and (b) our Unsecured Revolving Credit Facility. Following these amendments, (i) the range of applicable margin payable under the Secured Revolving Credit Facility is 1.05% to 1.80% , (ii) the range of the applicable margin payable under the Unsecured Revolving Credit Facility is 2.05% to 3.05% , (iii) the range of the undrawn commitment fee applicable to the Secured Revolving Credit Facility is 0.25% to 0.45% , (iv) the range of the undrawn commitment fee applicable to the Unsecured Revolving Credit Facility is 0.20% to 0.575% and (v) the maturity date of the revolving credit facility with DT is December 29, 2020. The amendments also modify the facility to update certain covenants and other provisions to make them substantially consistent, subject to certain additional carve outs, with our most recently publicly issued notes. Commitment Letter In connection with the entry into the Business Combination Agreement, T-Mobile USA entered into a commitment letter, dated as of April 29, 2018 (as amended and restated on May 15, 2018, the “Commitment Letter”), with certain financial institutions named therein that have committed to provide up to $38.0 billion in secured and unsecured debt financing, including a $4.0 billion secured revolving credit facility, a $7.0 billion secured term loan facility, a $19.0 billion secured bridge loan facility and an $8.0 billion unsecured bridge loan facility. Following the receipt of the debt consents described below, as permitted by the terms of the commitment letter, on May 22, 2018, T-Mobile USA reallocated the entire $8.0 billion unsecured bridge loan facility to be part of the secured bridge loan facility, increasing the size of the secured bridge loan facility to $27.0 billion , and subsequently on June 6, 2018, reduced the initial aggregate commitment under the secured bridge facility by $8.0 billion , such that the remaining size of the secured bridge facility is currently $19.0 billion and total committed financing is currently $30.0 billion . The funding of the debt facilities provided for in the Commitment Letter is subject to the satisfaction of the conditions set forth therein, including consummation of the Merger. The proceeds of the debt financing provided for in the Commitment Letter will be used to refinance certain existing debt of us, Sprint and our and Sprint’s respective subsidiaries and for post-closing working capital needs of the combined company. In connection with the financing provided for in the Commitment Letter, we expect to incur certain fees if the Merger closes, including fees for the financial institutions structuring and providing the commitments for the secured term loan facility, secured revolving loan facility and the secured bridge loan, and certain take-out fees associated with the issuance of permanent secured bond debt in lieu of the secured bridge loan. We expect to incur up to approximately $275 million in fees if the Merger were to close on or after January 29, 2019. The fees increase to up to approximately $340 million if the closing date occurs on or after April 29, 2019. We have not accrued these fees as of September 30, 2018. We also may be required to draw down on the $7.0 billion secured term loan facility on May 1, 2019, and would be required to place the proceeds in escrow and pay interest thereon until the Merger closes. Financing Matters Agreement In connection with the entry into the Business Combination Agreement, DT and T-Mobile USA entered into a Financing Matters Agreement, dated as of April 29, 2018 (the “Financing Matters Agreement”). Pursuant to the Financing Matters Agreement, DT agreed, among other things, to consent to the incurrence by T-Mobile USA of secured debt in connection with and after the consummation of the Merger, and to provide a lock up on sales thereby as to certain senior notes of T-Mobile USA held thereby. In addition, T-Mobile USA agreed, among other things, to repay and terminate, upon closing of the Merger, the Incremental Term Loan Facility and the revolving credit facility of T-Mobile USA which are provided by DT, as well as $2.0 billion of T-Mobile USA’s 5.300% Senior Notes due 2021 and $2.0 billion of T-Mobile USA’s 6.000% Senior Notes due 2024. In addition, T-Mobile USA and DT agreed, upon closing of the Merger, to amend the $1.25 billion of T-Mobile USA’s 5.125% Senior Notes due 2025 and $1.25 billion of T-Mobile USA’s 5.375% Senior Notes due 2027 to change the maturity dates thereof to April 15, 2021 and April 15, 2022, respectively. In connection with receiving the requisite consents, we made upfront payments to DT of $7 million during the second quarter of 2018. These payments were recognized as a reduction to Long-term debt to affiliates in our Condensed Consolidated Balance Sheets. If the Merger is consummated, we will make additional payments for requisite consents to DT of $20 million . We have not accrued these additional payments as of September 30, 2018. Consents on Debt to Third Parties On May 18, 2018, under the terms and conditions described in the Consent Solicitation Statement, we obtained consents necessary to effect certain amendments to our Senior Notes to third parties in connection with the Business Combination Agreement. Pursuant to the Consent Solicitation Statement, third-party notes holders agreed, among other things, to consent to increasing the amount of Secured Indebtedness under Credit Facilities that can be incurred from the greater of $9 billion and 150% of Consolidated Cash Flow to the greater of $9 billion and an amount that would not cause the Secured Debt to Cash Flow Ratio (calculated net of cash and cash equivalents) to exceed 2.00x (the “Ratio Secured Debt Proposed Amendments”) and in each case as such capitalized term is defined in the Indenture. In connection with receiving the requisite consents for the Ratio Secured Debt Proposed Amendments, we made upfront payments to third-party note holders of $17 million during the second quarter of 2018. These payments were recognized as a reduction to Long-term debt in our Condensed Consolidated Balance Sheets. These upfront payments increased the effective interest rate of the related debt. In addition, note holders agreed, among other things, to allow certain entities related to Sprint’s existing spectrum securitization notes program (“Existing Sprint Spectrum Program”) to be non-guarantor Restricted Subsidiaries, provided that the principal amount of the spectrum notes issued and outstanding under the Existing Sprint Spectrum Program does not exceed $7.0 billion and that the principal amount of such spectrum notes reduces the amount available under the Credit Facilities ratio basket, and to revise the definition of GAAP to mean generally accepted accounting principles in effect from time to time, unless the Company elects to “freeze” GAAP as of any date, and to exclude the effect of the changes in the accounting treatment of lease obligations (the “Existing Sprint Spectrum and GAAP Proposed Amendments,” and together with the Ratio Secured Debt Proposed Amendments, the “Proposed Amendments”). In connection with receiving the requisite consents for the Existing Sprint Spectrum and GAAP Proposed Amendments, we made upfront payments to third-party note holders of $14 million during the second quarter of 2018. These payments were recognized as a reduction to Long-term debt in our Condensed Consolidated Balance Sheets. These upfront payments increased the effective interest rate of the related debt. In connection with obtaining the requisite consents, on May 20, 2018, T-Mobile USA, the guarantors and Deutsche Bank Trust Company Americas, as trustee, executed and delivered the 37 th supplemental indenture to the Indenture, pursuant to which, with respect to each of the Notes, the Proposed Amendments will become effective immediately prior to the consummation of the Merger. We paid third-party bank fees associated with obtaining the requisite consents related to the Proposed Amendments of $6 million during the second quarter of 2018, which we recognized as Selling, general and administrative expenses in our Condensed Consolidated Statements of Comprehensive Income . If the Merger is consummated, we will make additional payments to third-party note holders for requisite consents related to the Ratio Secured Debt Proposed Amendments of up to $54 million and additional payments to third-party note holders for requisite consents related to the Existing Sprint Spectrum and GAAP Proposed Amendments of up to $41 million . We have not accrued these payments as of September 30, 2018.</t>
  </si>
  <si>
    <t>Employee Compensation and Benefit Plans</t>
  </si>
  <si>
    <t>Disclosure of Compensation Related Costs, Share-based Payments [Abstract]</t>
  </si>
  <si>
    <t>Note 10 - Employee Compensation and Benefit Plans On February 14, 2018, our Board of Directors adopted, and on June 13, 2018, our stockholders approved an amendment (the “Amendment”) to the 2013 Omnibus Incentive Plan (as amended, the “Plan”) which increased the number of shares authorized for issuance under the Plan by 18,500,000 shares. On June 18, 2018, we filed a Form S-8 to register a total of 19,345,005 shares of common stock pursuant to the Plan, representing those covered by the Amendment, certain other predecessor plans, and certain equity arrangements assumed in connection with the acquisition of Layer3 TV in January 2018. During the nine months ended September 30, 2018, we granted or assumed an aggregate of 5,897,295 restricted stock units (“RSUs”) and restricted stock awards (“RSAs”) to eligible employees, certain non-employee directors, and eligible key executives, which primarily included annual awards. During the nine months ended September 30, 2018, we granted an aggregate of 3,185,853 performance-based restricted stock units (“PRSUs”) to eligible key executives, which primarily included annual awards. In addition, in connection with the entry into a Business Combination Agreement to merge with Sprint, in April 2018 we granted an aggregate of 1,210,710 PRSUs to certain executive officers. As discussed in Note 3 - Business Combinations , in January 2018, we completed our acquisition of Layer3 TV. The grant-date fair value of share-based incentive compensation awards attributable to post-combination services was approximately $30 million . Stock-based compensation expense and related income tax benefits were as follows: Three Months Ended September 30, Nine Months Ended September 30, (in millions, except shares, per share and contractual life amounts) 2018 2017 2018 2017 Stock-based compensation expense $ 115 $ 82 $ 324 $ 221 Income tax benefit related to stock-based compensation $ 20 $ 21 $ 62 $ 53 Weighted average fair value per stock award granted $ 65.41 $ 63.88 $ 61.91 $ 63.26 Unrecognized compensation expense $ 613 $ 402 $ 613 $ 402 Weighted average period to be recognized (years) 1.9 1.8 1.9 1.8 Fair value of stock awards vested $ 17 $ 17 $ 284 $ 312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7 12,061,608 $ 50.69 1.1 $ 766 Granted 5,897,295 60.03 Vested 3,700,642 45.26 Forfeited 721,687 56.63 Nonvested, September 30, 2018 13,536,574 56.14 1.0 950 Performance-Based Restricted Stock Units (in millions, except shares, per share and contractual life amounts) Number of Units Weighted Average Grant Date Fair Value Weighted Average Remaining Contractual Term (Years) Aggregate Intrinsic Value Nonvested, December 31, 2017 1,633,935 $ 48.06 1.1 $ 104 Granted 3,185,853 65.95 Vested 1,021,064 36.85 Forfeited 11,580 66.32 Nonvested, September 30, 2018 3,787,144 62.62 1.7 266 PRSUs included in the table above are shown at target. Share payout can range from 0 to 200% based on different performance outcomes.</t>
  </si>
  <si>
    <t>Revenue from Contracts with Customers</t>
  </si>
  <si>
    <t>Revenue from Contract with Customer [Abstract]</t>
  </si>
  <si>
    <t>Note 11 - Revenue from Contracts with Customers Disaggregation of Revenue We provide wireless communication services to three primary categories of customers: • Branded postpaid customers generally include customers that are qualified to pay after receiving wireless communication services utilizing phones, mobile broadband devices (including tablets), DIGITS, SyncUP DRIVE TM or other devices including wearables; • Branded prepaid customers generally include customers who pay for wireless communication services in advance. Our branded prepaid customers include customers of T-Mobile and Metro TM by T-Mobile (“Metro”); and • Wholesale customers include Machine-to-Machine (“M2M”) and Mobile Virtual Network Operator (“MVNO”) customers that operate on our network but are managed by wholesale partners. Branded postpaid service revenues, including branded postpaid phone revenues and branded postpaid other revenues, were as follows: Three Months Ended September 30, Nine Months Ended September 30, (in millions) 2018 2017 2018 2017 Branded postpaid service revenues Branded postpaid phone revenues $ 4,955 $ 4,626 $ 14,658 $ 13,691 Branded postpaid other revenues 289 294 820 774 Total branded postpaid service revenues $ 5,244 $ 4,920 $ 15,478 $ 14,465 We operate as a single operating segment. The balances presented within each revenue line item in our Condensed Consolidated Statements of Comprehensive Income represent categories of revenue from contracts with customers disaggregated by type of product and service. Service revenues also include revenues earned for providing value added services to customers, such as handset insurance services. Revenue generated from the lease of mobile communication devices and accessories is included within Equipment revenues in our Condensed Consolidated Statements of Comprehensive Income . Equipment revenues from the lease of mobile communication devices and accessories were as follows: Three Months Ended September 30, Nine Months Ended September 30, (in millions) 2018 2017 2018 2017 Equipment revenues from the lease of mobile communication devices and accessories $ 176 $ 159 $ 524 $ 717 Contract Balances The opening and closing balances of our contract asset and contract liability balances from contracts with customers as of January 1, 2018 and September 30, 2018 , were as follows: (in millions) Contract Assets Included in Other Current Assets Contract Liabilities Included in Deferred Revenue Balance as of January 1, 2018 $ 140 $ 718 Balance as of September 30, 2018 52 649 Change $ (88 ) $ (69 ) Contract assets primarily represent revenue recognized for equipment sales with promotional bill credits offered to customers that are paid over time and are contingent on the customer maintaining a service contract. The change in the contract asset balance includes customer activity related to new promotions, offset by billings on existing contracts and impairment which is recognized as bad debt expense. Contract liabilities are recorded when fees are collected, or we have an unconditional right to consideration (a receivable) in advance of delivery of goods or services. The change in contract liabilities is primarily related to customer activity associated with our prepaid plans including the receipt of cash payments and the satisfaction of our performance obligations. Revenues for the three and nine months ended September 30, 2018 , include the following: (in millions) Three Months Ended September 30, 2018 Nine Months Ended September 30, 2018 Amounts included in the January 1, 2018 contract liability balance $ 23 $ 582 Amounts associated with performance obligations satisfied in previous periods 28 2 Remaining Performance Obligations As of September 30, 2018 , the aggregate amount of transaction price allocated to remaining service performance obligations for branded postpaid contracts with promotional bill credits that result in an extended service contract is $379 million . We expect to recognize this revenue as service is provided over the extended contract term in the next 24 months . Certain of our wholesale, roaming and other service contracts include variable consideration based on usage. This variable consideration has been excluded from the disclosure of remaining performance obligations. As of September 30, 2018 , the aggregate amount of the contractual minimum consideration allocated to remaining service performance obligations for wholesale, roaming and other service contracts is $272 million , $1.1 billion and $911 million for 2018 , 2019 and 2020 and beyond, respectively. These contracts have a remaining duration of less than one year to seven years . Information about remaining performance obligations that are part of a contract that has an original expected duration of one year or less have been excluded from the above, which primarily consists of monthly service contracts. The aggregate amount of the transaction price allocated to remaining service performance obligations includes the estimated amount to be invoiced to the customer. Contract Costs The total deferred incremental costs to obtain contracts balance as of September 30, 2018 was $519 million . Deferred contract costs incurred to obtain postpaid service contracts are amortized over a period of 24 months . The amortization period is monitored to reflect any significant change in assumptions. Amortization of deferred contract costs was $79 million and $171 million for the three and nine months ended September 30, 2018 , respectively. The deferred contract cost asset is assessed for impairment on a periodic basis. There were no impairment losses recognized on deferred contract cost assets for the three and nine months ended September 30, 2018 .</t>
  </si>
  <si>
    <t>Repurchases of Common Stock</t>
  </si>
  <si>
    <t>Equity [Abstract]</t>
  </si>
  <si>
    <t>Note 12 – Repurchases of Common Stock 2017 Stock Repurchase Program On December 6, 2017, our Board of Directors authorized a stock repurchase program for up to $1.5 billion of our common stock through December 31, 2018 (the “2017 Stock Repurchase Program”). During the nine months ended September 30, 2018 , we repurchased an additional 16.7 million shares of our common stock for $1.1 billion . There were no repurchases during the three months ended September 30, 2018 . From the inception of the 2017 Stock Repurchase Program through April 27, 2018, we repurchased 23.7 million shares of our common stock at an average price per share of $63.07 for a total purchase price of $1.5 billion . Repurchased shares are retired. The 2017 Stock Repurchase Program completed on April 29, 2018. 2018 Stock Repurchase Program On April 27, 2018, our Board of Directors authorized an increase in the total stock repurchase program to $9.0 billion , consisting of the $1.5 billion in repurchases previously completed and for up to an additional $7.5 billion of repurchases of our common stock, allocated as up to $500 million of shares of common stock through December 31, 2018, up to $3.0 billion of shares of common stock for the year ending December 31, 2019 and up to $4.0 billion of shares of common stock for the year ending December 31, 2020, with any authorized but unutilized repurchase capacity for any of the foregoing periods increasing the authorized repurchase capacity for the succeeding period by the amount of such unutilized repurchase capacity. The additional $7.5 billion repurchase authorization is contingent upon the termination of the Business Combination Agreement and the abandonment of the transactions contemplated under the Business Combination Agreement. Under the repurchase program, repurchases can be made from time to time using a variety of methods, which may include open market purchases, privately negotiated transactions or otherwise, all in accordance with the rules of the SEC and other applicable legal requirements. The specific timing, price and size of purchases will depend on prevailing stock prices, general economic and market conditions, and other considerations. The repurchase program does not obligate us to acquire any particular amount of common stock, and the repurchase program may be suspended or discontinued at any time at our discretion. Repurchased shares are retired. Stock Purchases by Affiliate In the first quarter of 2018, DT, our majority stockholder and an affiliated purchaser, purchased 3.3 million additional shares of our common stock at an aggregate market value of $200 million in the public market or from other parties, in accordance with the rules of the SEC and other applicable legal requirements. There were no purchases in the second and third quarters of 2018. We did not receive proceeds from these purchases.</t>
  </si>
  <si>
    <t>Income Taxes</t>
  </si>
  <si>
    <t>Income Tax Disclosure [Abstract]</t>
  </si>
  <si>
    <t>Note 13 – Income Taxes Within our Condensed Consolidated Statements of Comprehensive Income, we recorded Income tax expense of $335 million and $356 million for the three months ended September 30, 2018 and 2017, respectively, and $831 million and $618 million for the nine months ended September 30, 2018 and 2017, respectively. The change for the three and nine months ended September 30, 2018, was primarily impacted by a reduction in the federal corporate income tax rate from 35% to 21% provided by the Tax Cuts and Jobs Act, which took effect January 1, 2018. This reduction was partially offset by higher income before taxes. The change in Income tax expense for the nine months ended September 30, 2018 additionally reflected $289 million in tax benefits recognized in the nine months ended September 30, 2017 related to a reduction in the valuation allowance against deferred tax assets in certain state jurisdictions that did not impact 2018. Income tax expense for the three and nine months ended September 30, 2018 was additionally impacted by an increase of $115 million from a change in tax regime in certain state tax jurisdictions as well as an increase from non-deductible costs associated with the Transactions. These increases were partially offset by income tax benefits of $63 million from a change in tax status of certain subsidiaries, including a related $28 million reduction in valuation allowance against deferred tax assets in certain state jurisdictions. We will continue to monitor positive and negative evidence related to the utilization of the remaining deferred tax assets for which a valuation allowance continues to be provided. It is possible that our valuation allowance may change within the next twelve months.</t>
  </si>
  <si>
    <t>Earnings Per Share</t>
  </si>
  <si>
    <t>Earnings Per Share [Abstract]</t>
  </si>
  <si>
    <t>Note 14 – Earnings Per Share The computation of basic and diluted earnings per share was as follows: Three Months Ended September 30, Nine Months Ended September 30, (in millions, except shares and per share amounts) 2018 2017 2018 2017 Net income $ 795 $ 550 $ 2,248 $ 1,829 Less: Dividends on mandatory convertible preferred stock — (13 ) — (41 ) Net income attributable to common stockholders - basic 795 537 2,248 1,788 Add: Dividends related to mandatory convertible preferred stock — 13 — 41 Net income attributable to common stockholders - diluted $ 795 $ 550 $ 2,248 $ 1,829 Weighted average shares outstanding - basic 847,087,120 831,189,779 849,960,290 829,974,146 Effect of dilutive securities: Outstanding stock options and unvested stock awards 6,765,644 7,992,286 8,288,278 9,523,365 Mandatory convertible preferred stock — 32,238,000 — 32,238,000 Weighted average shares outstanding - diluted 853,852,764 871,420,065 858,248,568 871,735,511 Earnings per share - basic $ 0.94 $ 0.65 $ 2.65 $ 2.15 Earnings per share - diluted $ 0.93 $ 0.63 $ 2.62 $ 2.10 Potentially dilutive securities: Outstanding stock options and unvested stock awards 537,810 — 779,644 4,760 As of September 30, 2018 , we had authorized 100 million shares of 5.50% mandatory convertible preferred stock series A, with a par value of $0.00001 per share. There were zero and 20 million preferred shares outstanding as of September 30, 2018 and September 30, 2017 , respectively. On December 15, 2017, 20 million shares of our preferred stock converted to approximately 32 million shares of our common stock at a conversion rate of 1.6119 shares of common stock for each share of previously outstanding preferred stock and certain cash-in-lieu of fractional shares. Potentially dilutive securities were not included in the computation of diluted earnings per share if to do so would have been anti-dilutive.</t>
  </si>
  <si>
    <t>Commitments and Contingencies</t>
  </si>
  <si>
    <t>Commitments and Contingencies Disclosure [Abstract]</t>
  </si>
  <si>
    <t>Note 15 – Commitments and Contingencies Commitments Operating Leases We have non-cancellable operating leases for cell sites, switch sites, retail stores and office facilities with contractual terms expiring through 2028 . The majority of cell site leases have an initial non-cancelable term of five to ten years with several renewal options. In addition, we have operating leases for dedicated transportation lines with varying expiration terms through 2027 . Our commitments under these leases are approximately $2.6 billion for the year ending September 30, 2019 , $4.5 billion in total for the years ending September 30, 2020 and 2021 , $3.0 billion in total for the years ending September 30, 2022 and 2023 and $3.2 billion in total for years thereafter. Purchase Commitments We have commitments for non-dedicated transportation lines with varying expiration terms through 2029 . In addition, we have commitments to purchase and lease spectrum licenses, wireless devices, network services, equipment, software, marketing sponsorship agreements and other items in the ordinary course of business, with various terms through 2029 . These amounts are not reflective of our entire anticipated purchases under the related agreements but are determined based on the non-cancelable quantities or termination amounts to which we are contractually obligated. We have contractual obligations to purchase and lease certain goods and services from various other parties. Our purchase obligations are approximately $2.5 billion for the year ending September 30, 2019 , $2.7 billion in total for the years ending September 30, 2020 and 2021 , $1.9 billion in total for the years ending September 30, 2022 and 2023 and $1.3 billion in total for the years thereafter. In June 2018, we entered into an agreement for the purchase of network equipment totaling approximately $3.5 billion . Based on unavoidable spend, the minimum commitment under this agreement is $201 million as of September 30, 2018 . In September 2018, we amended an agreement with a third party to increase the total amount of network equipment to purchase by approximately $3.5 billion . Based on unavoidable spend, the minimum commitment under this agreement is $201 million as of September 30, 2018. In September 2018, we signed a reciprocal long-term spectrum lease with Sprint that included a total commitment of $533 million and an offsetting amount to be received from Sprint for the lease of our spectrum. Lease payments are expected to begin in the fourth quarter of 2018. The reciprocal long-term lease is a distinct transaction from the Merger. In October 2018, we entered into agreements with a third-party associated with a device upgrade program, trade-in services, and device protection products and services offered to our mobile communications customers, with initial terms of one to three years. Device protection products and services include reinsurance for device insurance policies and extended warranty contracts, mobile security applications, and technical support services. Renewable Energy Purchase Agreements In June 2018, T-Mobile USA entered into a renewable energy purchase agreement (the “REPA”) with a third party. The REPA is based on the expected operation of a wind energy-generating facility located in Illinois and will remain in effect until the 15 th anniversary of the facility’s entry into commercial operation. Commercial operation of the facility is expected to occur by the end of 2020. The REPA consists of two components: (1) an energy forward agreement that is net settled based on energy prices and the energy output generated by the facility and (2) a commitment to purchase environmental attributes (“EACs”) in the same amount as the energy output generated by the facility. T-Mobile USA will net settle the forward agreement and acquire the EACs monthly by paying, or receiving, an aggregate net payment based on two variables (1) the facility’s energy output, which has an estimated maximum capacity of approximately 150 megawatts and (2) the difference between (a) an initial fixed price, subject to annual escalation, and (b) current local marginal energy prices during the monthly settlement period. We have determined that the REPA does not meet the definition of a derivative because the expected energy output of the facility may not be reliably estimated (the arrangement lacks a notional amount). The REPA does not contain any unconditional purchase obligations because amounts under the agreement are not fixed and determinable. Our participation in the REPA did not require an upfront investment or capital commitment. We do not control the activities that most significantly impact the energy-generating facility, nor do we receive specific energy output from it. No amounts were settled under the REPA during the nine months ended September 30, 2018 . In August 2018, T-Mobile USA entered into a REPA with a third party. The REPA is based on the expected operation of a solar photovoltaic electrical generation facility located in Virginia and will remain in effect until the twentieth anniversary of the facility’s entry into commercial operation. Commercial operation of the facility is expected to occur by the end of 2020. The REPA consists of an energy forward agreement that is net settled based on energy prices and the energy output generated by the facility. The REPA does not contain a defined commitment, volume, or penalty amount. T-Mobile USA will acquire the EACs and net settle on the fixed-for-variable energy cost swap on the basis of the energy output at an initial fixed price, subject to annual escalation. We have determined that the REPA does not meet the definition of a derivative because the expected energy output of the facility may not be reliably estimated (the arrangement lacks a notional amount). The REPA does not contain any unconditional purchase obligations because amounts under the agreement are not fixed and determinable. Our participation in the REPA did not require an upfront investment or capital commitment. We do not control the activities that most significantly impact the energy-generating facility, nor do we receive specific energy output from it. No amounts were settled under the REPA during the nine months ended September 30, 2018 . In October 2018, T-Mobile USA entered into two REPAs with third parties that are based on the expected operation of solar photovoltaic electrical generation facilities located in Virginia and will remain in effect until the fifteenth anniversary of the respective facilities’ entry into commercial operation. Commercial operation of the facilities is expected to occur by the end of 2019 and 2020, respectively. The REPAs do not contain a defined commitment, volume, or penalty amount. Contingencies and Litigation Litigation Matters We are involved in various lawsuits and disputes, claims, government agency investigations and enforcement actions, and other proceedings (“Litigation Matters”) that arise in the ordinary course of business, which include claims of patent infringement (most of which are asserted by non-practicing entities primarily seeking monetary damages), class actions, and proceedings to enforce FCC rules and regulations. The Litigation Matters described above have progressed to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which is reflected in the condensed consolidated financial statements but that we do not consider,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si>
  <si>
    <t>Subsequent Events</t>
  </si>
  <si>
    <t>Subsequent Events [Abstract]</t>
  </si>
  <si>
    <t>Note 16 – Subsequent Events In October 2018, we received reimbursement payments of $63 million from our insurance carriers related to hurricane impacts. The balance was accrued as a receivable as of September 30, 2018 . See Note 2 - Significant Transactions for further information. In October 2018, we amended and restated the EIP sale arrangement to, among other things, extend the scheduled expiration date to November 2020 and expand the types of EIP receivables that may be sold. See Note 5 - Sales of Certain Receivables for further information. In October 2018, we entered into several interest rate lock transactions with multiple banks with an aggregate notional amount of $9.6 billion . These agreements will be used to mitigate variability in future cash flows resulting from changes in interest rates prior to the issuance of long-term debt. In October 2018, we entered into agreements with a third-party associated with a device upgrade program, trade-in services, and device protection products and services offered to our mobile communications customers, with initial terms of one to three years. Device protection products and services include reinsurance for device insurance policies and extended warranty contracts, mobile security applications, and technical support services. See Note 15 - Commitments and Contingencies for further information. In October 2018, T-Mobile USA entered into two REPAs with third parties. See Note 15 - Commitments and Contingencies for further information. In October 2018, our operations in Florida experienced immaterial losses related to a hurricane. Additional costs related to the hurricane are expected to be incurred during the remainder of the fourth quarter of 2018.</t>
  </si>
  <si>
    <t>Guarantor Financial Information</t>
  </si>
  <si>
    <t>Condensed Financial Information Disclosure [Abstract]</t>
  </si>
  <si>
    <t>Note 17 – Guarantor Financial Information Pursuant to the applicable indentures and supplemental indentures, the long-term debt to affiliates and third parties issued by T-Mobile USA (“Issuer”) is fully and unconditionally guaranteed, jointly and severally, on a senior unsecured basis by T-Mobile (“Parent”) and certain of the Issuer’s 100% owned subsidiaries (“Guarantor Subsidiaries”). In January 2018, T-Mobile USA and certain of its affiliates, as guarantors, issued (i) $1.0 billion of public 4.500% Senior Notes due 2026 and (ii) $1.5 billion of public 4.750% Senior Notes due 2028. In April 2018, T-Mobile USA and certain of its affiliates, as guarantors, issued (i) $1.0 billion in aggregate principal amount of 4.500% Senior Notes due 2026 and (ii) $1.5 billion in aggregate principal amount of 4.750% Senior Notes due 2028. Additionally, T-Mobile USA and certain of its affiliates, as guarantors, redeemed through net settlement, (i) the $1.25 billion in aggregate principal amount of 8.097% Senior Reset Notes due 2021 and (ii) $1.25 billion in aggregate principal amount of 8.195% Senior Reset Notes due 2022. See Note 9 - Debt for further information. The guarantees of the Guarantor Subsidiaries are subject to release in limited circumstances only upon the occurrence of certain customary conditions. The indentures and credit faciliti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credit facilities, indentures and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During the preparation of the condensed consolidating financial information of T-Mobile US, Inc. and Subsidiaries for the year ended December 31, 2017, it was determined that certain intercompany advances were misclassified in Net cash provided by (used in) operating activities and Net cash provided by (used in) financing activities in the Condensed Consolidating Statement of Cash Flows Information for the three and nine months ended September 30, 2017 , as filed in our Quarterly Report on Form 10-Q for the quarterly period ended September 30, 2017 . We have revised the Issuer, Guarantor Subsidiaries and Non-Guarantor Subsidiaries columns of the Condensed Consolidating Statement of Cash Flows Information to reclassify Intercompany advances, net from Net cash provided by (used in) operating activities to Net cash provided by (used in) financing activities. The impacts to the Issuer, Guarantor Subsidiaries and Non-Guarantor Subsidiaries columns for the three months ended September 30, 2017 were $1.3 billion , $1.3 billion and $12 million , respectively and for the nine months ended September 30, 2017 were $15.2 billion , $15.2 billion and $28 million , respectively. The revisions, which we have determined are not material, are eliminated upon consolidation and have no impact on our Condensed Consolidating Statement of Cash Flows Information . Presented below is the condensed consolidating financial information as of September 30, 2018 and December 31, 2017 , and for the three and nine months ended September 30, 2018 and 2017 . Condensed Consolidating Balance Sheet Information September 30, 2018 (in millions) Parent Issuer Guarantor Subsidiaries Non-Guarantor Subsidiaries Consolidating and Eliminating Adjustments Consolidated Assets Current assets Cash and cash equivalents $ 2 $ 1 $ 272 $ 54 $ — $ 329 Accounts receivable, net — — 1,428 224 — 1,652 Equipment installment plan receivables, net — — 2,366 — — 2,366 Accounts receivable from affiliates — 6 11 — (5 ) 12 Inventories — — 957 1 — 958 Other current assets — — 1,273 696 — 1,969 Total current assets 2 7 6,307 975 (5 ) 7,286 Property and equipment, net (1) — — 22,197 305 — 22,502 Goodwill — — 1,683 218 — 1,901 Spectrum licenses — — 35,553 — — 35,553 Other intangible assets, net — — 142 87 — 229 Investments in subsidiaries, net 25,007 44,605 — — (69,612 ) — Intercompany receivables and note receivables — 6,324 — — (6,324 ) — Equipment installment plan receivables due after one year, net — — 1,223 — — 1,223 Other assets — 5 1,394 250 (161 ) 1,488 Total assets $ 25,009 $ 50,941 $ 68,499 $ 1,835 $ (76,102 ) $ 70,182 Liabilities and Stockholders' Equity Current liabilities Accounts payable and accrued liabilities $ — $ 137 $ 6,090 $ 273 $ — $ 6,500 Payables to affiliates — 187 44 — (5 ) 226 Short-term debt — 54 729 — — 783 Deferred revenue — — 696 — — 696 Other current liabilities — — 166 201 — 367 Total current liabilities — 378 7,725 474 (5 ) 8,572 Long-term debt — 10,949 1,044 — — 11,993 Long-term debt to affiliates — 14,581 — — — 14,581 Tower obligations (1) — — 386 2,179 — 2,565 Deferred tax liabilities — — 4,531 — (161 ) 4,370 Deferred rent expense — — 2,761 — — 2,761 Negative carrying value of subsidiaries, net — — 625 — (625 ) — Intercompany payables and debt 654 — 5,365 305 (6,324 ) — Other long-term liabilities — 26 937 22 — 985 Total long-term liabilities 654 25,556 15,649 2,506 (7,110 ) 37,255 Total stockholders' equity (deficit) 24,355 25,007 45,125 (1,145 ) (68,987 ) 24,355 Total liabilities and stockholders' equity $ 25,009 $ 50,941 $ 68,499 $ 1,835 $ (76,102 ) $ 70,182 (1) Assets and liabilities for Non-Guarantor Subsidiaries are primarily included in VIEs related to the 2012 Tower Transaction. See Note 8 – Tower Obligations included in our Annual Report on Form 10-K for the year ended December 31, 2017 for further information. Condensed Consolidating Balance Sheet Information December 31, 2017 (in millions) Parent Issuer Guarantor Subsidiaries Non-Guarantor Subsidiaries Consolidating and Eliminating Adjustments Consolidated Assets Current assets Cash and cash equivalents $ 74 $ 1 $ 1,086 $ 58 $ — $ 1,219 Accounts receivable, net — — 1,659 256 — 1,915 Equipment installment plan receivables, net — — 2,290 — — 2,290 Accounts receivable from affiliates — — 22 — — 22 Inventories — — 1,566 — — 1,566 Other current assets — — 1,275 628 — 1,903 Total current assets 74 1 7,898 942 — 8,915 Property and equipment, net (1) — — 21,890 306 — 22,196 Goodwill — — 1,683 — — 1,683 Spectrum licenses — — 35,366 — — 35,366 Other intangible assets, net — — 217 — — 217 Investments in subsidiaries, net 22,534 40,988 — — (63,522 ) — Intercompany receivables and note receivables — 8,503 — — (8,503 ) — Equipment installment plan receivables due after one year, net — — 1,274 — — 1,274 Other assets — 2 814 236 (140 ) 912 Total assets $ 22,608 $ 49,494 $ 69,142 $ 1,484 $ (72,165 ) $ 70,563 Liabilities and Stockholders' Equity Current liabilities Accounts payable and accrued liabilities $ — $ 253 $ 8,014 $ 261 $ — $ 8,528 Payables to affiliates — 146 36 — — 182 Short-term debt — 999 613 — — 1,612 Deferred revenue — — 779 — — 779 Other current liabilities 17 — 192 205 — 414 Total current liabilities 17 1,398 9,634 466 — 11,515 Long-term debt — 10,911 1,210 — — 12,121 Long-term debt to affiliates — 14,586 — — — 14,586 Tower obligations (1) — — 392 2,198 — 2,590 Deferred tax liabilities — — 3,677 — (140 ) 3,537 Deferred rent expense — — 2,720 — — 2,720 Negative carrying value of subsidiaries, net — — 629 — (629 ) — Intercompany payables and debt 32 — 8,201 270 (8,503 ) — Other long-term liabilities — 65 866 4 — 935 Total long-term liabilities 32 25,562 17,695 2,472 (9,272 ) 36,489 Total stockholders' equity (deficit) 22,559 22,534 41,813 (1,454 ) (62,893 ) 22,559 Total liabilities and stockholders' equity $ 22,608 $ 49,494 $ 69,142 $ 1,484 $ (72,165 ) $ 70,563 (1) Assets and liabilities for Non-Guarantor Subsidiaries are primarily included in VIEs related to the 2012 Tower Transaction. See Note 8 – Tower Obligations included in our Annual Report on Form 10-K for the year ended December 31, 2017, for further information. Condensed Consolidating Statement of Comprehensive Income Information Three Months Ended September 30, 2018 (in millions) Parent Issuer Guarantor Subsidiaries Non-Guarantor Subsidiaries Consolidating and Eliminating Adjustments Consolidated Revenues Service revenues $ — $ — $ 7,737 $ 563 $ (234 ) $ 8,066 Equipment revenues — — 2,444 — (53 ) 2,391 Other revenues — 6 333 59 (16 ) 382 Total revenues — 6 10,514 622 (303 ) 10,839 Operating expenses Cost of services, exclusive of depreciation and amortization shown separately below — — 1,571 15 — 1,586 Cost of equipment sales — — 2,657 258 (53 ) 2,862 Selling, general and administrative — 2 3,305 257 (250 ) 3,314 Depreciation and amortization — — 1,614 23 — 1,637 Cost of Metro business combination — — — — — — Gains on disposal of spectrum licenses — — — — — — Total operating expense — 2 9,147 553 (303 ) 9,399 Operating (loss) income — 4 1,367 69 — 1,440 Other income (expense) Interest expense — (117 ) (29 ) (48 ) — (194 ) Interest expense to affiliates — (124 ) (5 ) — 5 (124 ) Interest income — 5 5 — (5 ) 5 Other expense, net — — 4 (1 ) — 3 Total other expense, net — (236 ) (25 ) (49 ) — (310 ) Income (loss) before income taxes — (232 ) 1,342 20 — 1,130 Income tax expense — — (330 ) (5 ) — (335 ) Earnings of subsidiaries 795 1,027 8 — (1,830 ) — Net income $ 795 $ 795 $ 1,020 $ 15 $ (1,830 ) $ 795 Dividends on preferred stock $ — $ — $ — $ — $ — $ — Net income attributable to common stockholders $ 795 $ 795 $ 1,020 $ 15 $ (1,830 ) $ 795 Net income $ 795 $ 795 $ 1,020 $ 15 $ (1,830 ) $ 795 Other comprehensive income, net of tax Other comprehensive income, net of tax — — — — — — Total comprehensive income $ 795 $ 795 $ 1,020 $ 15 $ (1,830 ) $ 795 Condensed Consolidating Statement of Comprehensive Income Information Three Months Ended September 30, 2017 (in millions) Parent Issuer Guarantor Subsidiaries Non-Guarantor Subsidiaries Consolidating and Eliminating Adjustments Consolidated Revenues Service revenues $ — $ — $ 7,312 $ 527 $ (210 ) $ 7,629 Equipment revenues — — 2,160 — (42 ) 2,118 Other revenues — — 224 55 (7 ) 272 Total revenues — — 9,696 582 (259 ) 10,019 Operating expenses Cost of services, exclusive of depreciation and amortization shown separately below — — 1,588 6 — 1,594 Cost of equipment sales — — 2,418 241 (42 ) 2,617 Selling, general and administrative — — 3,106 209 (217 ) 3,098 Depreciation and amortization — — 1,399 17 — 1,416 Gains on disposal of spectrum licenses — — (29 ) — — (29 ) Total operating expense — — 8,482 473 (259 ) 8,696 Operating income — — 1,214 109 — 1,323 Other income (expense) Interest expense — (176 ) (30 ) (47 ) — (253 ) Interest expense to affiliates — (167 ) (6 ) — 6 (167 ) Interest income — 7 1 — (6 ) 2 Other expense, net — 1 1 (1 ) — 1 Total other expense, net — (335 ) (34 ) (48 ) — (417 ) Income (loss) before income taxes — (335 ) 1,180 61 — 906 Income tax expense — — (335 ) (21 ) — (356 ) Earnings of subsidiaries 550 885 — — (1,435 ) — Net income 550 550 845 40 (1,435 ) 550 Dividends on preferred stock (13 ) — — — — (13 ) Net income attributable to common stockholders $ 537 $ 550 $ 845 $ 40 $ (1,435 ) $ 537 Net income $ 550 $ 550 $ 845 $ 40 $ (1,435 ) $ 550 Other comprehensive income (loss), net of tax Other comprehensive income (loss), net of tax 1 1 1 — (2 ) 1 Total comprehensive income $ 551 $ 551 $ 846 $ 40 $ (1,437 ) $ 551 Condensed Consolidating Statement of Comprehensive Income Information Nine Months Ended September 30, 2018 (in millions) Parent Issuer Guarantor Subsidiaries Non-Guarantor Subsidiaries Consolidating and Eliminating Adjustments Consolidated Revenues Service revenues $ — $ — $ 22,833 $ 1,654 $ (684 ) $ 23,803 Equipment revenues — — 7,221 1 (153 ) 7,069 Other revenues — 9 849 169 (34 ) 993 Total revenues — 9 30,903 1,824 (871 ) 31,865 Operating expenses Cost of services, exclusive of depreciation and amortization shown separately below — — 4,673 32 — 4,705 Cost of equipment sales — — 7,877 756 (154 ) 8,479 Selling, general and administrative — 8 9,663 709 (717 ) 9,663 Depreciation and amortization — — 4,779 67 — 4,846 Gains on disposal of spectrum licenses — — — — — — Total operating expense — 8 26,992 1,564 (871 ) 27,693 Operating (loss) income — 1 3,911 260 — 4,172 Other income (expense) Interest expense — (411 ) (86 ) (144 ) — (641 ) Interest expense to affiliates — (419 ) (14 ) — 15 (418 ) Interest income — 17 14 1 (15 ) 17 Other (expense) income, net — (91 ) 41 (1 ) — (51 ) Total other (expense) income, net — (904 ) (45 ) (144 ) — (1,093 ) Income (loss) before income taxes — (903 ) 3,866 116 — 3,079 Income tax expense — — (806 ) (25 ) — (831 ) Earnings of subsidiaries 2,248 3,151 25 — (5,424 ) — Net income $ 2,248 $ 2,248 $ 3,085 $ 91 $ (5,424 ) $ 2,248 Dividends on preferred stock — — — — — — Net income attributable to common stockholders $ 2,248 $ 2,248 $ 3,085 $ 91 $ (5,424 ) $ 2,248 Net income $ 2,248 $ 2,248 $ 3,085 $ 91 $ (5,424 ) $ 2,248 Other comprehensive income, net of tax Other comprehensive income, net of tax — — — — — — Total comprehensive income $ 2,248 $ 2,248 $ 3,085 $ 91 $ (5,424 ) $ 2,248 Condensed Consolidating Statement of Comprehensive Income Information Nine Months Ended September 30, 2017 (in millions) Parent Issuer Guarantor Subsidiaries Non-Guarantor Subsidiaries Consolidating and Eliminating Adjustments Consolidated Revenues Service revenues $ — $ — $ 21,457 $ 1,580 $ (634 ) $ 22,403 Equipment revenues — — 6,878 — (211 ) 6,667 Other revenues — — 634 158 (17 ) 775 Total revenues — — 28,969 1,738 (862 ) 29,845 Operating expenses Cost of services, exclusive of depreciation and amortization shown separately below — — 4,502 18 — 4,520 Cost of equipment sales — — 7,622 738 (211 ) 8,149 Selling, general and administrative — — 8,967 652 (651 ) 8,968 Depreciation and amortization — — 4,446 53 — 4,499 Gains on disposal of spectrum licenses — — (67 ) — — (67 ) Total operating expenses — — 25,470 1,461 (862 ) 26,069 Operating income — — 3,499 277 — 3,776 Other income (expense) Interest expense — (634 ) (80 ) (143 ) — (857 ) Interest expense to affiliates — (398 ) (18 ) — 18 (398 ) Interest income — 24 9 — (18 ) 15 Other income (expense), net — (87 ) (1 ) (1 ) — (89 ) Total other expense, net — (1,095 ) (90 ) (144 ) — (1,329 ) Income (loss) before income taxes — (1,095 ) 3,409 133 — 2,447 Income tax expense — — (572 ) (46 ) — (618 ) Earnings (loss) of subsidiaries 1,829 2,924 (17 ) — (4,736 ) — Net income 1,829 1,829 2,820 87 (4,736 ) 1,829 Dividends on preferred stock (41 ) — — — — (41 ) Net income attributable to common stockholders $ 1,788 $ 1,829 $ 2,820 $ 87 $ (4,736 ) $ 1,788 Net income $ 1,829 $ 1,829 $ 2,820 $ 87 $ (4,736 ) $ 1,829 Other comprehensive income, net of tax Other comprehensive income, net of tax 3 3 3 — (6 ) 3 Total comprehensive income $ 1,832 $ 1,832 $ 2,823 $ 87 $ (4,742 ) $ 1,832 Condensed Consolidating Statement of Cash Flows Information Three Months Ended September 30, 2018 (in millions) Parent Issuer Guarantor Subsidiaries Non-Guarantor Subsidiaries Consolidating and Eliminating Adjustments Consolidated Operating activities Net cash (used in) provided by operating activities $ — $ (429 ) $ 2,713 $ (1,320 ) $ (50 ) $ 914 Investing activities Purchases of property and equipment — — (1,355 ) (7 ) — (1,362 ) Purchases of spectrum licenses and other intangible assets — — (22 ) — — (22 ) Proceeds related to beneficial interests in securitization transactions — — 12 1,326 — 1,338 Acquisition of companies, net of cash acquired — — — — — — Equity investment in subsidiary — — (17 ) — 17 — Other, net — — 4 — — 4 Net cash (used in) provided by investing activities — — (1,378 ) 1,319 17 (42 ) Financing activities Proceeds from issuance of long-term debt — — — — — — Payments of consent fees related to long-term debt — — — — — — Proceeds from borrowing on revolving credit facility, net — 1,810 — — — 1,810 Repayments of revolving credit facility — — (2,130 ) — — (2,130 ) Repayments of capital lease obligations — — (180 ) (1 ) — (181 ) Repayments of short-term debt for purchases of inventory, property and equipment, net — — (246 ) — — (246 ) Repayments of long-term debt — — — — — — Repurchases of common stock — — — — — — Intercompany advances, net — (1,383 ) 1,342 41 — — Equity investment from parent — — — 17 (17 ) — Tax withholdings on share-based awards — — (5 ) — — (5 ) Cash payments for debt prepayment or debt extinguishment costs — — — — — — Intercompany dividend paid — — — (50 ) 50 — Other, net 1 — (7 ) — — (6 ) Net cash provided by (used in) financing activities 1 427 (1,226 ) 7 33 (758 ) Change in cash and cash equivalents 1 (2 ) 109 6 — 114 Cash and cash equivalents Beginning of period 1 3 163 48 — 215 End of period $ 2 $ 1 $ 272 $ 54 $ — $ 329 Condensed Consolidating Statement of Cash Flows Information Three Months Ended September 30, 2017 (in millions) Parent Issuer Guarantor Subsidiaries Non-Guarantor Subsidiaries Consolidating and Eliminating Adjustments Consolidated Operating activities Net cash provided by (used in) operating activities $ (2 ) $ (282 ) $ 2,609 $ (1,073 ) $ — $ 1,252 Investing activities Purchases of property and equipment — — (1,441 ) — — (1,441 ) Purchases of spectrum licenses and other intangible assets — — (15 ) — — (15 ) Proceeds related to beneficial interests in securitization transactions — — 11 1,099 — 1,110 Equity investment in subsidiary — — — — — — Other, net — — 1 — — 1 Net cash (used in) provided by investing activities — — (1,444 ) 1,099 — (345 ) Financing activities Proceeds from issuance of long-term debt — 500 — — — 500 Proceeds from borrowing on revolving credit facility, net — 1,055 — — — 1,055 Repayments of revolving credit facility — — (1,735 ) — — (1,735 ) Repayments of capital lease obligations — — (141 ) — — (141 ) Repayments of short-term debt for purchases of inventory, property and equipment, net — — (4 ) — — (4 ) Repayments of long-term debt — — — — — — Intercompany advances, net — (1,272 ) 1,284 (12 ) — — Equity investment from parent — — — — — — Tax withholdings on share-based awards — — (6 ) — — (6 ) Intercompany dividend paid — — — — — — Dividends on preferred stock (13 ) — — — — (13 ) Cash payments for debt prepayment or debt extinguishment costs — — — — — — Other, net 1 — (6 ) — — (5 ) Net cash (used in) provided by financing activities (12 ) 283 (608 ) (12 ) — (349 ) Change in cash and cash equivalents (14 ) 1 557 14 — 558 Cash and cash equivalents Beginning of period 43 1 121 16 — 181 End of period $ 29 $ 2 $ 678 $ 30 $ — $ 739 Balances have been revised based on the guidance in ASU 2016-15, “Statement of Cash Flows (Topic 230): Classification of Certain Cash Receipts and Cash Payments.” See Note 1 - Summary of Significant Accounting Policies of the Notes to the Condensed Consolidated Financial Statements, for further information. Condensed Consolidating Statement of Cash Flows Information Nine Months Ended September 30, 2018 (in millions) Parent Issuer Guarantor Subsidiaries Non-Guarantor Subsidiaries Consolidating and Eliminating Adjustments Consolidated Operating activities Net cash (used in) provided by operating activities $ — $ (1,091 ) $ 8,019 $ (3,803 ) $ (180 ) $ 2,945 Investing activities Purchases of property and equipment — — (4,345 ) (12 ) — (4,357 ) Purchases of spectrum licenses and other intangible assets — — (101 ) — — (101 ) Proceeds related to beneficial interests in securitization transactions — — 37 3,919 — 3,956 Acquisition of companies, net of cash acquired — — (338 ) — — (338 ) Equity investment in subsidiary — — (43 ) — 43 — Other, net — — 30 — — 30 Net cash (used in) provided by investing activities — — (4,760 ) 3,907 43 (810 ) Financing activities Proceeds from issuance of long-term debt — 2,494 — — — 2,494 Payments of consent fees related to long-term debt — — (38 ) — — (38 ) Proceeds from borrowing on revolving credit facility, net — 6,050 — — — 6,050 Repayments of revolving credit facility — — (6,050 ) — — (6,050 ) Repayments of capital lease obligations — — (506 ) (2 ) — (508 ) Repayments of short-term debt for purchases of inventory, property and equipment, net — — (246 ) — — (246 ) Repayments of long-term debt — — (3,349 ) — — (3,349 ) Repurchases of common stock (1,071 ) — — — — (1,071 ) Intercompany advances, net 995 (7,453 ) 6,427 31 — — Equity investment from parent — — — 43 (43 ) — Tax withholdings on share-based awards — — (89 ) — — (89 ) Cash payments for debt prepayment or debt extinguishment costs — — (212 ) — — (212 ) Intercompany dividend paid — — — (180 ) 180 — Other, net 4 — (10 ) — — (6 ) Net cash (used in) provided by financing activities (72 ) 1,091 (4,073 ) (108 ) 137 (3,025 ) Change in cash and cash equivalents (72 ) — (814 ) (4 ) — (890 ) Cash and cash equivalents Beginning of period 74 1 1,086 58 — 1,219 End of period $ 2 $ 1 $ 272 $ 54 $ — $ 329 Condensed Consolidating Statement of Cash Flows Information Nine Months Ended September 30, 2017 (in millions) Parent Issuer Guarantor Subsidiaries Non-Guarantor Subsidiaries Consolidating and Eliminating Adjustments Consolidated Operating activities Net cash provided by (used in) operating activities $ — $ (1,211 ) $ 7,280 $ (3,023 ) $ (80 ) $ 2,966 Investing activities Purchases of property and equipment — — (4,316 ) — — (4,316 ) Purchases of spectrum licenses and other intangible assets — — (5,820 ) — — (5,820 ) Proceeds related to beneficial interests in securitization transactions — — 32 3,094 — 3,126 Equity investment in subsidiary (308 ) — — — 308 — Other, net — — (2 ) — — (2 ) Net cash (used in) provided by investing activities (308 ) — (10,106 ) 3,094 308 (7,012 ) Financing activities Proceeds from issuance of long-term debt — 10,480 — — — 10,480 Proceeds from borrowing on revolving credit facility, net — 2,910 — — — 2,910 Repayments of revolving credit facility — — (2,910 ) — — (2,910 ) Repayments of capital lease obligations — — (350 ) — — (350 ) Repayments of short-term debt for purchases of inventory, property and equipment, net — — (296 ) — — (296 ) Repayments of long-term debt — — (10,230 ) — — (10,230 ) Intercompany advances, net — (15,218 ) 15,246 (28 ) — — Equity investment from parent — 308 — — (308 ) — Tax withholdings on share-based awards — — (101 ) — — (101 ) Cash payments for debt prepayment or debt extinguishment costs — — (188 ) — — (188 ) Intercompany dividend paid — — — (80 ) 80 — Dividends on preferred stock (41 ) — — — — (41 ) Other, net 20 — (9 ) — — 11 Net cash (used in) provided by financing activities (21 ) (1,520 ) 1,162 (108 ) (228 ) (715 ) Change in cash and cash equivalents (329 ) (2,731 ) (1,664 ) (37 ) — (4,761 ) Cash and cash equivalents Beginning of period 358 2,733 2,342 67 — 5,500 End of period $ 29 $ 2 $ 678 $ 30 $ — $ 739 Balances have been revised based on the guidance in ASU 2016-15, “Statement of Cash Flows (Topic 230): Classification of Certain Cash Receipts and Cash Payments.” See Note 1 - Summary of Significant Accounting Policies of the Notes to the Condensed Consolidated Financial Statements, for further information.</t>
  </si>
  <si>
    <t>Summary of Significant Accounting Policies (Policies)</t>
  </si>
  <si>
    <t>Basis of Presentation</t>
  </si>
  <si>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7 .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Tower obligations are included in VIEs related to the 2012 Tower Transaction. See Note 8 - Tower Obligations included in our Annual Report on Form 10-K for the year ended December 31, 2017 ). Intercompany transactions and balances have been eliminated in consolidation.</t>
  </si>
  <si>
    <t>Basis of Accounting</t>
  </si>
  <si>
    <t>The preparation of financial statements in conformity with United States (“U.S.”) generally accepted accounting principles (“GAAP”) requires our management to make estimates and assumptions which affect the financial statements and accompanying notes.</t>
  </si>
  <si>
    <t>Use of Estimates</t>
  </si>
  <si>
    <t>Estimates are based on historical experience, where applicable, and other assumptions which our management believes are reasonable under the circumstances. These estimates are inherently subject to judgment and actual results could differ from those estimates.</t>
  </si>
  <si>
    <t>Accounting Pronouncements Adopted During the Current Year and Accounting Pronouncements Not Yet Adopted</t>
  </si>
  <si>
    <t>Accounting Pronouncements Adopted During the Current Year Revenue In May 2014, the Financial Accounting Standards Board (“FASB”) issued ASU 2014-09, “Revenue from Contracts with Customers (Topic 606),” and has since modified the standard with several ASUs (collectively, the “new revenue standard”).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We adopted the new revenue standard on January 1, 2018, using the modified retrospective method with the cumulative effect of initially applying the guidance recognized at the date of initial application. Comparative information has not been restated and continues to be reported under the standards in effect for those periods. We have applied the new revenue standard only to contracts not completed as of the date of initial application, referred to as open contracts. We have elected the practical expedient that permits an entity to reflect the aggregate effect of all of the modifications (on a contract-by-contract basis) that occurred before the date of initial application in determining the transaction price, identifying the satisfied and unsatisfied performance obligations, and allocating the transaction price to the performance obligations. Electing this practical expedient does not have a significant impact on our financial statements due to the short-term duration of most of our contracts and the nature of our contract modifications. We have implemented significant new revenue accounting systems, processes and internal controls over revenue recognition to assist us in the application of the new revenue standard. Financial Statement Impacts of Applying the New Revenue Standard The cumulative effect of initially applying the new revenue standard to all open contracts as of January 1, 2018 is as follows: January 1, 2018 (in millions) Beginning Balance Cumulative Effect Adjustment Beginning Balance, As Adjusted Assets Other current assets $ 1,903 $ 140 $ 2,043 Other assets 912 150 1,062 Liabilities and Stockholders’ Equity Deferred revenue $ 779 $ 4 $ 783 Deferred tax liabilities 3,537 73 3,610 Accumulated deficit (16,074 ) 213 (15,861 ) The most significant impacts upon adoption of the new revenue standard on January 1, 2018 include the following items: • A deferred contract cost asset of $150 million was recorded at transition in Other assets in our Condensed Consolidated Balance Sheets for incremental contract acquisition costs paid on open contracts, which consists primarily of commissions paid to acquire branded postpaid service contracts; and • A contract asset of $140 million was recorded at transition in Other current assets in our Condensed Consolidated Balance Sheets primarily for contracts with promotional bill credits offered to customers on equipment sales that are paid over time and are contingent on the customer maintaining a service contract. Financial statement results as reported under the new revenue standard as compared to the previous revenue standard for the three and nine months ended and as of September 30, 2018 are as follows: Three Months Ended September 30, 2018 Nine Months Ended September 30, 2018 (in millions, except per share amounts) Previous Revenue Standard New Revenue Standard Change Previous Revenue Standard New Revenue Standard Change Revenues Branded postpaid revenues $ 5,242 $ 5,244 $ 2 $ 15,503 $ 15,478 $ (25 ) Branded prepaid revenues 2,396 2,395 (1 ) 7,203 7,199 (4 ) Wholesale revenues 295 338 43 836 879 43 Roaming and other service revenues 89 89 — 247 247 — Total service revenues 8,022 8,066 44 23,789 23,803 14 Equipment revenues 2,286 2,391 105 6,791 7,069 278 Other revenues 382 382 — 993 993 — Total revenues 10,690 10,839 149 31,573 31,865 292 Operating expenses Cost of services, exclusive of depreciation and amortization shown separately below 1,562 1,586 24 4,655 4,705 50 Cost of equipment sales 2,867 2,862 (5 ) 8,491 8,479 (12 ) Selling, general and administrative 3,320 3,314 (6 ) 9,724 9,663 (61 ) Depreciation and amortization 1,637 1,637 — 4,846 4,846 — Total operating expenses 9,386 9,399 13 27,716 27,693 (23 ) Operating income 1,304 1,440 136 3,857 4,172 315 Total other expense, net (310 ) (310 ) — (1,093 ) (1,093 ) — Income before income taxes 994 1,130 136 2,764 3,079 315 Income tax expense (300 ) (335 ) (35 ) (750 ) (831 ) (81 ) Net income $ 694 $ 795 $ 101 $ 2,014 $ 2,248 $ 234 Earnings per share Basic earnings per share 0.82 0.94 0.12 2.37 2.65 0.28 Diluted earnings per share 0.81 0.93 0.12 2.35 2.62 0.27 September 30, 2018 (in millions) Previous Revenue Standard New Revenue Standard Change Assets Other current assets $ 1,874 $ 1,969 $ 95 Other assets 969 1,488 519 Liabilities and Stockholders’ Equity Deferred revenue $ 682 $ 696 $ 14 Deferred tax liabilities 4,216 4,370 154 Accumulated deficit (14,040 ) (13,594 ) 446 The most significant impacts to financial statement results as reported under the new revenue standard as compared to the previous revenue standard for the current reporting period are as follows: • Under the new revenue standard, certain commissions paid to dealers previously recognized as a reduction to Equipment revenues in our Condensed Consolidated Statements of Comprehensive Income are now recorded as commission costs in Selling, general and administrative expense. • Contract costs capitalized for new contracts will accumulate in Other assets in our Condensed Consolidated Balance Sheets during 2018. As a result, there will be a net benefit to Operating income in our Condensed Consolidated Statements of Comprehensive Income during 2018 as capitalization of costs exceed amortization. As capitalized costs amortize into expense over time, the accretive benefit to Operating income anticipated in 2018 is expected to moderate in 2019 and normalize in 2020. • For contracts with promotional bill credits that are contingent on the customer maintaining a service contract that result in an extended service contract, a contract asset is recorded when control of the equipment transfers to the customer and is subsequently amortized as a reduction to Total service revenues in our Condensed Consolidated Statements of Comprehensive Income over the extended contract term. See disclosures related to Contracts with Customers under the new revenue standard in Note 11 - Revenue from Contracts with Customers . Statement of Cash Flows In August 2016, the FASB issued ASU 2016-15, “Statement of Cash Flows (Topic 230): Classification of Certain Cash Receipts and Cash Payments” (the “new cash flow standard”). The new cash flow standard is intended to reduce current diversity in practice and provides guidance on how certain cash receipts and payments are presented and classified in the statement of cash flows. We adopted the new cash flow standard on January 1, 2018, which was the date it became effective for us. We have applied the new cash flow standard retrospectively to all periods presented. The new cash flow standard impacted the presentation of cash flows related to our beneficial interests in securitization transactions, which is the deferred purchase price, resulting in a reclassification of cash inflows from Operating activities to Investing activities of $1.3 billion and $1.1 billion for the three months ended September 30, 2018 and 2017 , respectively, and $4.0 billion and $3.1 billion for the nine months ended September 30, 2018 and 2017 , respectively, in our Condensed Consolidated Statements of Cash Flows . The new cash flow standard also impacted the presentation of our cash payments for debt prepayment and debt extinguishment costs, resulting in a reclassification of cash outflows from Operating activities to Financing activities of $212 million and $188 million for the nine months ended September 30, 2018 and 2017 , respectively, in our Condensed Consolidated Statements of Cash Flows . There were no cash payments for debt prepayment and debt extinguishment costs during the three months ended September 30, 2018 and 2017 . Financial Instruments In January 2016, the FASB issued ASU 2016-01, “Financial Instruments (Topic 825): Recognition and Measurement of Financial Assets and Financial Liabilities,” and has since modified the standard in February 2018 with ASU 2018-03, “Technical Corrections and Improvements to Financial Instruments - Overall” (Subtopic 825-10). The standard addresses certain aspects of recognition, measurement, presentation and disclosure of financial instruments. The standard became effective for us, and we adopted the standard, on January 1, 2018. The standard requires the impact of adoption to be recorded to retained earnings under a modified retrospective approach. The implementation of this standard did not have a material impact on our condensed consolidated financial statements . Income Taxes In October 2016, the FASB issued ASU 2016-16, “Accounting for Income Taxes (Topic 740): Intra-Entity Transfers of Assets Other Than Inventory.” The standard requires that the income tax impact of intra-entity sales and transfers of property, except for inventory, be recognized when the transfer occurs. The standard became effective for us, and we adopted the standard, on January 1, 2018. The standard requires any deferred taxes not yet recognized on intra-entity transfers to be recorded to retained earnings under a modified retrospective approach. The implementation of this standard did not have a material impact on our condensed consolidated financial statements . Accounting Pronouncements Not Yet Adopted Leases In February 2016, the FASB issued ASU 2016-02, “Leases (Topic 842),” and has since modified the standard with several ASUs (collectively, the “new lease standard”). The new lease standard requires most lessees to report a right-of-use asset and a lease liability. The income statement recognition is similar to existing lease accounting and is based on lease classification. The new lease standard requires lessees and lessors to classify most leases using principles similar to existing lease accounting. For lessors, the new lease standard modifies the classification criteria and the accounting for sales-type and direct financing leases. The new lease standard provides entities two options for applying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TMUS plans to adopt the standard by recognizing and measuring leases at the adoption date with a cumulative effect of initially applying the guidance recognized at the date of initial application. Our evaluation of the new lease standard is ongoing and includes assessing which of our arrangements qualify as a lease through detailed contract reviews and targeted inquiries and aggregating and validating lease data and related information as well as determining whether previous conclusions for certain transactions, such as failed sale leaseback arrangements under the previous lease standard, Leases (Topic 840), would change under the new lease standard. We are in the process of implementing significant new lease accounting systems, and cross-functional teams are working to update processes and identify new internal controls over lease recognition, which will ultimately assist in the application of the new lease standard. Additionally, we are assessing the practical expedients and policy elections provided by the new leasing standard. We plan to adopt the new lease standard when it becomes effective for us beginning January 1, 2019 and the adoption of the new lease standard will result in the recognition of right-of-use assets and lease liabilities that have not previously been recorded, which we expect will have a material impact on our condensed consolidated financial statements . Financial Instruments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impact this guidance will have on our condensed consolidated financial statements and the timing of adoption. Derivatives and Hedging In August 2017, the FASB issued ASU 2017-12, “Derivatives and Hedging (Topic 815): Targeted Improvement to Accounting for Hedging Activities.” The standard modified the guidance for the designation and measurement of qualifying hedging relationships and the presentation of hedge results. We adopted this standard on October 1, 2018 and will apply the standard to hedging transactions prospectively.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us beginning January 1, 2020 and can be applied either retrospectively or prospectively to all implementation costs incurred after the date of adoption. Early adoption is permitted for us at any time. We are currently evaluating the impact this guidance will have on our condensed consolidated financial statements and the timing of adoption.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Revenue Recognition</t>
  </si>
  <si>
    <t>Revenue Recognition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For transactions where we recognize a significant financing component, judgment is required to determine the discount rate. For equipment installment plan (“EIP”) sales, the discount rate used to adjust the transaction price primarily reflects current market interest rates and the estimated credit risk of the customer. • Our products are generally sold with a right of return, which is accounted for as variable consideration when estimating the amount of revenue to recognize. Expected device returns are estimated based on historical experience. • Sales of equipment to indirect dealers who have been identified as our customer (referred to as the sell-in model) often include credits subsequently paid to the dealer as a reimbursement for any discount promotions offered to the end consumer.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 Promotional bill credits offered to a customer on an equipment sale that are paid over time and are contingent on the customer maintaining a service contract may result in an extended service contract based on whether a substantive penalty is deemed to exist. Determining whether contingent bill credits result in a substantive termination penalty, and determining the term over which a substantive termination penalty exists, may require significant judgment. • For capitalized contract costs, determining the amortization period as well as assessing the indicators of impairment may require significant judgment. • The determination of the standalone selling price for contracts that involve more than one product or service (or performance obligation) may require significant judgment. • The identification of distinct performance obligations within our service plans may require significant judgment. Wireless Services Revenue We generate our wireless services revenues from providing access to, and usage of, our wireless communications network. Service revenues also include revenues earned for providing value added services to customers, such as handset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Revenue for service contracts that we assess are not probable of collection is not recognized until the contract is comple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Consideration payable to a customer is treated as a reduction of the total transaction price, unless the payment is in exchange for a distinct good or service, such as certain commissions paid to dealers.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T-Mobile neither controls a right to the content provider’s service nor controls the underlying service itself are presented net because T-Mobile is acting as an agent. Federal Universal Service Fund and other regulatory fees are assessed by various governmental authorities in connection with the services we provide to our customers and are included in Cost of services. When we separately bill and collect these regulatory fees from customers, they are recorded in Total service revenues in our Condensed Consolidated Statements of Comprehensive Income . We have made an accounting policy election to exclude from the measurement of the transaction price all taxes assessed by a governmental authority that are both imposed on and concurrent with a specific revenue-producing transaction and collected by T-Mobile from a customer (for example, sales, use, value added, and some excise taxes). Equipment Revenues We generate equipment revenues from the sale or lease of mobile communication devices and accessories. For performance obligations related to equipment contracts, we typically transfer control at a point in time when the device or accessory is delivered to, and accepted by, the customer or dealer. We have elected to account for shipping and handling activities that occur after control of the related good transfers as fulfillment activities instead of assessing such activities as performance obligations. We estimate variable consideration (e.g. device returns or certain payments to indirect dealers) based on historical experience as well as other factors, such as expected trends. Equipment sales not probable of collection are generally recorded as payments are received. Our assessment of collectibility considers contrac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to not recognize the effects of a significant financing component for contracts where we expect, at contract inception, that the period between the transfer of a performance obligation to a customer and the customer’s payment for that performance obligation will be one year or less. In addition, for customers who enroll in our Just Upgrade My Phone (“JUMP!” ® ) program, we recognize a liability based on the estimated fair value of the specified-price trade-in right guarantee. The fair value of the guarantee is deducted from the transaction price under the new revenue standard, and the remaining transaction price is allocated to other elements of the contract, including service and equipment performance obligations. See “Guarantee Liabilities” in Note 1 - Summary of Significant Accounting Policies included in our Annual Report on Form 10-K for the year ended December 31, 2017. In 2015, we introduced JUMP! On Demand, which allows customers to lease a device and upgrade their leased wireless device for a new device up to one time per month. To date, all of our leased wireless devices are accounted for as operating leases and estimated contract consideration is allocated between lease elements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in Note 1 - Summary of Significant Accounting Policies included in our Annual Report on Form 10-K for the year ended December 31, 2017. Contract Balances Generally, T-Mobile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Standalone selling price is the price at which T-Mobile would sell the good or service separately to a customer and is most commonly evidenced by the price at which T-Mobile sells that good or service separately in similar circumstances and to similar customer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in our Condensed Consolidated Balance Sheets . Contract Modifications Our service contracts allow customers to frequently modify their contracts without incurring penalties in many cases. Each time a contract is modified,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amortize deferred costs incurred to obtain service contracts on a straight-line basis over the term of the initial contract and anticipated renewal contracts to which the costs relate. However, we have elected the practical expedient permitting expensing of costs to obtain a contract when the expected amortization period is one year or less. Incremental costs to obtain equipment contracts (e.g., commissions paid on device and accessory sales) are recognized when the equipment is transferred to the customer.</t>
  </si>
  <si>
    <t>Summary of Significant Accounting Policies (Tables)</t>
  </si>
  <si>
    <t>Financial Statement Impacts of Applying New Accounting Standard</t>
  </si>
  <si>
    <t>The cumulative effect of initially applying the new revenue standard to all open contracts as of January 1, 2018 is as follows: January 1, 2018 (in millions) Beginning Balance Cumulative Effect Adjustment Beginning Balance, As Adjusted Assets Other current assets $ 1,903 $ 140 $ 2,043 Other assets 912 150 1,062 Liabilities and Stockholders’ Equity Deferred revenue $ 779 $ 4 $ 783 Deferred tax liabilities 3,537 73 3,610 Accumulated deficit (16,074 ) 213 (15,861 ) The most significant impacts upon adoption of the new revenue standard on January 1, 2018 include the following items: • A deferred contract cost asset of $150 million was recorded at transition in Other assets in our Condensed Consolidated Balance Sheets for incremental contract acquisition costs paid on open contracts, which consists primarily of commissions paid to acquire branded postpaid service contracts; and • A contract asset of $140 million was recorded at transition in Other current assets in our Condensed Consolidated Balance Sheets primarily for contracts with promotional bill credits offered to customers on equipment sales that are paid over time and are contingent on the customer maintaining a service contract. Financial statement results as reported under the new revenue standard as compared to the previous revenue standard for the three and nine months ended and as of September 30, 2018 are as follows: Three Months Ended September 30, 2018 Nine Months Ended September 30, 2018 (in millions, except per share amounts) Previous Revenue Standard New Revenue Standard Change Previous Revenue Standard New Revenue Standard Change Revenues Branded postpaid revenues $ 5,242 $ 5,244 $ 2 $ 15,503 $ 15,478 $ (25 ) Branded prepaid revenues 2,396 2,395 (1 ) 7,203 7,199 (4 ) Wholesale revenues 295 338 43 836 879 43 Roaming and other service revenues 89 89 — 247 247 — Total service revenues 8,022 8,066 44 23,789 23,803 14 Equipment revenues 2,286 2,391 105 6,791 7,069 278 Other revenues 382 382 — 993 993 — Total revenues 10,690 10,839 149 31,573 31,865 292 Operating expenses Cost of services, exclusive of depreciation and amortization shown separately below 1,562 1,586 24 4,655 4,705 50 Cost of equipment sales 2,867 2,862 (5 ) 8,491 8,479 (12 ) Selling, general and administrative 3,320 3,314 (6 ) 9,724 9,663 (61 ) Depreciation and amortization 1,637 1,637 — 4,846 4,846 — Total operating expenses 9,386 9,399 13 27,716 27,693 (23 ) Operating income 1,304 1,440 136 3,857 4,172 315 Total other expense, net (310 ) (310 ) — (1,093 ) (1,093 ) — Income before income taxes 994 1,130 136 2,764 3,079 315 Income tax expense (300 ) (335 ) (35 ) (750 ) (831 ) (81 ) Net income $ 694 $ 795 $ 101 $ 2,014 $ 2,248 $ 234 Earnings per share Basic earnings per share 0.82 0.94 0.12 2.37 2.65 0.28 Diluted earnings per share 0.81 0.93 0.12 2.35 2.62 0.27 September 30, 2018 (in millions) Previous Revenue Standard New Revenue Standard Change Assets Other current assets $ 1,874 $ 1,969 $ 95 Other assets 969 1,488 519 Liabilities and Stockholders’ Equity Deferred revenue $ 682 $ 696 $ 14 Deferred tax liabilities 4,216 4,370 154 Accumulated deficit (14,040 ) (13,594 ) 446</t>
  </si>
  <si>
    <t>Significant Transactions (Tables)</t>
  </si>
  <si>
    <t>Schedule of Hurricane Impacts</t>
  </si>
  <si>
    <t>The following table shows the hurricane impacts in our Condensed Consolidated Statements of Comprehensive Income for the three and nine months ended September 30, 2018 : Three Months Ended September 30, 2018 Nine Months Ended September 30, 2018 (in millions, except per share amounts) Gross Reim- Net Gross Reim- Net Increase (decrease) Revenues Other revenues $ — $ 71 $ 71 $ — $ 71 $ 71 Total revenues $ — $ 71 $ 71 $ — $ 71 $ 71 Operating expenses Cost of services $ 6 $ (60 ) $ (54 ) $ 42 $ (130 ) $ (88 ) Selling, general and administrative — (13 ) (13 ) — (13 ) (13 ) Total operating expenses $ 6 $ (73 ) $ (67 ) $ 42 $ (143 ) $ (101 ) Operating income (loss) $ (6 ) $ 144 $ 138 $ (42 ) $ 214 $ 172 Net income (loss) (4 ) 92 88 (27 ) 137 110 Earnings per share - basic $ (0.01 ) $ 0.11 $ 0.10 $ (0.03 ) $ 0.16 $ 0.13 Earnings per share - diluted (0.01 ) 0.11 0.10 (0.03 ) 0.16 0.13 The following table shows the hurricane impacts in our Condensed Consolidated Statements of Comprehensive Income for the three and nine months ended September 30, 2017 : Three Months Ended September 30, 2017 Nine Months Ended September 30, 2017 (in millions, except per share amounts) Gross Reim- Net Gross Reim- Net Increase (decrease) Revenues Branded postpaid revenues $ (20 ) $ — $ (20 ) $ (20 ) $ — $ (20 ) Of which, postpaid phone revenues (19 ) — (19 ) (19 ) — (19 ) Branded prepaid revenues (11 ) — (11 ) (11 ) — (11 ) Wholesale revenues — — — — — — Total service revenues (31 ) — (31 ) (31 ) — (31 ) Roaming and other service revenues — — — — — — Equipment revenues (8 ) — (8 ) (8 ) — (8 ) Total revenues $ (39 ) $ — $ (39 ) $ (39 ) $ — $ (39 ) Operating expenses Cost of services $ 69 $ — $ 69 $ 69 $ — $ 69 Cost of equipment sales 4 — 4 4 — 4 Selling, general and administrative 36 — 36 36 — 36 Of which, bad debt 20 — 20 20 — 20 Total operating expenses $ 109 $ — $ 109 $ 109 $ — $ 109 Operating income (loss) $ (148 ) $ — $ (148 ) $ (148 ) $ — $ (148 ) Net income (loss) (90 ) — (90 ) (90 ) — (90 ) Earnings per share - basic $ (0.11 ) $ — $ (0.11 ) $ (0.11 ) $ — $ (0.11 ) Earnings per share - diluted (0.10 ) — (0.10 ) (0.10 ) — (0.10 )</t>
  </si>
  <si>
    <t>Business Combinations (Tables)</t>
  </si>
  <si>
    <t>Schedule of Amounts Recognized as of Acquisition Date</t>
  </si>
  <si>
    <t>The following table shows the amounts recognized as of the IWS Acquisition Date for each major class of assets acquired and liabilities assumed and the resultant purchase price allocation: (in millions) January 1, Assets acquired Current assets Cash and cash equivalents $ 3 Accounts receivable, net 6 Equipment installment plan receivables, net 3 Inventories 1 Other current assets 2 Total current assets 15 Property and equipment, net 36 Spectrum licenses 87 Total assets acquired $ 138 Liabilities assumed Accounts payable and accrued liabilities $ 6 Deferred revenue 2 Total current liabilities 8 Deferred tax liabilities 17 Other long-term liabilities 7 Total long-term liabilities 24 Net assets acquired $ 106 The following table shows the amounts recognized as of the acquisition date for each major class of assets acquired and liabilities assumed and the resultant purchase price allocation: (in millions) January 22, Assets acquired Cash and cash equivalents $ 2 Other current assets 14 Property and equipment, net 11 Intangible assets 100 Goodwill 218 Deferred tax assets 2 Total assets acquired $ 347 Liabilities assumed Accounts payable and accrued liabilities $ 27 Short-term debt 2 Total liabilities assumed 29 Total consideration transferred $ 318</t>
  </si>
  <si>
    <t>Schedule of Consideration Transferred</t>
  </si>
  <si>
    <t>The following table highlights the consideration transferred, the fair value of our previously held equity interest and bargain purchase: (in millions) January 1, Consideration transferred: Cash paid $ 25 Previously held equity interest: Acquisition date fair value of previously held equity interest 56 Bargain purchase gain 25 Net assets acquired $ 106</t>
  </si>
  <si>
    <t>Receivables and Allowance for Credit Losses (Tables)</t>
  </si>
  <si>
    <t>Schedule of Equipment Installment Plan Receivables</t>
  </si>
  <si>
    <t>The following table summarizes the EIP receivables, including imputed discounts and related allowance for credit losses: (in millions) September 30, December 31, EIP receivables, gross $ 3,978 $ 3,960 Unamortized imputed discount (273 ) (264 ) EIP receivables, net of unamortized imputed discount 3,705 3,696 Allowance for credit losses (116 ) (132 ) EIP receivables, net $ 3,589 $ 3,564 Classified on the balance sheet as: Equipment installment plan receivables, net $ 2,366 $ 2,290 Equipment installment plan receivables due after one year, net 1,223 1,274 EIP receivables, net $ 3,589 $ 3,564</t>
  </si>
  <si>
    <t>Schedule of Unamortized Imputed Discount and Allowance for Credit Losses for Equipment Installment Plan Receivables</t>
  </si>
  <si>
    <t>Activity for the nine months ended September 30, 2018 and 2017 , in the allowance for credit losses and unamortized imputed discount balances for the accounts receivable and EIP receivable segments were as follows: September 30, 2018 September 30, 2017 (in millions) Accounts Receivable Allowance EIP Receivables Allowance Total Accounts Receivable Allowance EIP Receivables Allowance Total Allowance for credit losses and imputed discount, beginning of period $ 86 $ 396 $ 482 $ 102 $ 316 $ 418 Bad debt expense 46 163 209 83 215 298 Write-offs, net of recoveries (62 ) (179 ) (241 ) (99 ) (205 ) (304 ) Change in imputed discount on short-term and long-term EIP receivables N/A 155 155 N/A 163 163 Impact on the imputed discount from sales of EIP receivables N/A (146 ) (146 ) N/A (126 ) (126 ) Allowance for credit losses and imputed discount, end of period $ 70 $ 389 $ 459 $ 86 $ 363 $ 449</t>
  </si>
  <si>
    <t>Schedule of Equipment Installment Plan Receivables by Credit Category</t>
  </si>
  <si>
    <t>The following table provides delinquency status for the unpaid principal balance for receivables within the EIP portfolio segment, which we actively monitor as part of our current credit risk management practices and policies: September 30, 2018 December 31, 2017 (in millions) Prime Subprime Total EIP Receivables, gross Prime Subprime Total EIP Receivables, gross Current - 30 days past due $ 1,661 $ 2,226 $ 3,887 $ 1,727 $ 2,133 $ 3,860 31 - 60 days past due 13 31 44 17 29 46 61 - 90 days past due 6 15 21 6 16 22 More than 90 days past due 6 20 26 8 24 32 Total receivables, gross $ 1,686 $ 2,292 $ 3,978 $ 1,758 $ 2,202 $ 3,960</t>
  </si>
  <si>
    <t>Sales of Certain Receivables (Tables)</t>
  </si>
  <si>
    <t>Schedule of Variable Interest Entities</t>
  </si>
  <si>
    <t>The following table summarizes the carrying amounts and classification of assets, which consists primarily of the deferred purchase price and liabilities included in our Condensed Consolidated Balance Sheets that relate to our variable interest in the Service VIE: (in millions) September 30, December 31, Other current assets $ 299 $ 236 Accounts payable and accrued liabilities 11 25 Other current liabilities 174 180</t>
  </si>
  <si>
    <t>Schedule of variable interest entities - EIP</t>
  </si>
  <si>
    <t>The following table summarizes the carrying amounts and classification of assets, which consists primarily of the deferred purchase price and liabilities included in our Condensed Consolidated Balance Sheets that relate to the EIP BRE: (in millions) September 30, December 31, Other current assets $ 405 $ 403 Other assets 98 109 Other long-term liabilities 22 3</t>
  </si>
  <si>
    <t>Schedule of Factoring Arrangement</t>
  </si>
  <si>
    <t>The following table summarizes the impacts of the sale of certain service receivables and EIP receivables in our Condensed Consolidated Balance Sheets : (in millions) September 30, December 31, Derecognized net service receivables and EIP receivables $ 2,682 $ 2,725 Other current assets 704 639 of which, deferred purchase price 702 636 Other long-term assets 98 109 of which, deferred purchase price 98 109 Accounts payable and accrued liabilities 11 25 Other current liabilities 174 180 Other long-term liabilities 22 3 Net cash proceeds since inception 1,915 2,058 Of which: Change in net cash proceeds during the year-to-date period (143 ) 28 Net cash proceeds funded by reinvested collections 2,058 2,030</t>
  </si>
  <si>
    <t>Goodwill (Tables)</t>
  </si>
  <si>
    <t>Schedule of Goodwill</t>
  </si>
  <si>
    <t>The changes in the carrying amount of goodwill for the nine months ended September 30, 2018 , are as follows: (in millions) Goodwill Historical goodwill $ 12,449 Accumulated impairment losses at December 31, 2017 (10,766 ) Balance as of December 31, 2017 1,683 Goodwill from acquisition of Layer3 TV 218 Balance as of September 30, 2018 $ 1,901 Accumulated impairment losses at September 30, 2018 $ (10,766 )</t>
  </si>
  <si>
    <t>Spectrum License Transactions (Tables)</t>
  </si>
  <si>
    <t>Schedule of Spectrum Licenses</t>
  </si>
  <si>
    <t>The following table summarizes our spectrum license activity for the nine months ended September 30, 2018 : (in millions) Spectrum Licenses Balance at December 31, 2017 $ 35,366 Spectrum license acquisitions 137 Costs to clear spectrum 50 Balance at September 30, 2018 $ 35,553</t>
  </si>
  <si>
    <t>Fair Value Measurements (Tables)</t>
  </si>
  <si>
    <t>Schedule of Carrying Values and Fair Values of Long-term Debt</t>
  </si>
  <si>
    <t>The carrying amounts and fair values of our short-term and long-term debt included in our Condensed Consolidated Balance Sheets were as follows: Level within the Fair Value Hierarchy September 30, 2018 December 31, 2017 (in millions) Carrying Amount Fair Value Carrying Amount Fair Value Liabilities: Senior Notes to third parties 1 $ 10,949 $ 11,168 $ 11,910 $ 12,540 Senior Notes to affiliates 2 9,983 9,990 7,486 7,852 Incremental Term Loan Facility to affiliates 2 4,000 3,997 4,000 4,020 Senior Reset Notes to affiliates 2 598 648 3,100 3,260 The carrying amounts and fair values of our assets measured at fair value on a recurring basis included in our Condensed Consolidated Balance Sheets were as follows: Level within the Fair Value Hierarchy September 30, 2018 December 31, 2017 (in millions) Carrying Amount Fair Value Carrying Amount Fair Value Assets: Deferred purchase price assets 3 $ 800 $ 800 $ 745 $ 745</t>
  </si>
  <si>
    <t>Debt (Tables)</t>
  </si>
  <si>
    <t>Schedule of Debt</t>
  </si>
  <si>
    <t>We used the net proceeds of $2.5 billion from the transaction to refinance existing indebtedness to DT as follows: (in millions) Principal Amount Write -off of Embedded Derivatives (1) Other (2) Redemption Redemption Price 8.097% Senior Notes due 2021 $ 1,250 $ (8 ) $ 51 April 28, 2018 104.0485 % 8.195% Senior Notes due 2022 1,250 (8 ) 51 April 28, 2018 104.0975 % (1) Certain components of the reset features were required to be bifurcated from the DT Senior Reset Notes and separately accounted for as embedded derivative instruments. Write-off of embedded derivatives are included in Losses on redemption of debt within Net cash provided by operating activities in our Condensed Consolidated Statements of Cash Flows . (2) Cash for the premium portion of the redemption price set forth in the indenture governing the DT Senior Reset Notes, plus accrued but unpaid interest on the DT Senior Reset Notes to, but not including, the exchange date. During the nine months ended September 30, 2018 , we issued the following Senior Notes: (in millions) Principal Issuances Issuance Costs Net Proceeds from Issuance of Long-Term Debt Issue Date 4.500% Senior Notes due 2026 $ 1,000 $ 2 $ 998 January 25, 2018 4.750% Senior Notes due 2028 1,500 4 1,496 January 25, 2018 Total of Senior Notes issued $ 2,500 $ 6 $ 2,494 Activity for the nine months ended September 30, 2018 , related to our debt was as follows: (in millions) December 31, Proceeds from Issuances and Borrowings (1)(3) Note Redemptions (1)(3) Repayments Reclassifications (1) Consent Fees Other (2) September 30, Short-term debt $ 1,612 $ — $ (3,424 ) $ — $ 2,425 $ — $ 170 $ 783 Long-term debt 12,121 2,494 — — (2,425 ) (31 ) (166 ) 11,993 Total debt to third parties 13,733 2,494 (3,424 ) — — (31 ) 4 12,776 Short-term debt to affiliates — 6,050 — (6,050 ) — — — — Long-term debt to affiliates 14,586 — — — — (7 ) 2 14,581 Total debt to affiliates 14,586 6,050 (6,050 ) — (7 ) 2 14,581 Total debt $ 28,319 $ 8,544 $ (3,424 ) $ (6,050 ) $ — $ (38 ) $ 6 $ 27,357 (1) Issuances and borrowings, note redemptions, and reclassifications are recorded net of related issuance costs, discounts, and premiums. Issuances and borrowings and repayments for Short-term debt to affiliates represent net outstanding borrowings and net repayments on our revolving credit facility. (2) Other includes: $300 million of issuances of short-term debt related to vendor financing arrangements, of which $291 million related to financing of property and equipment. During the nine months ended September 30, 2018 , repayments under the vendor financing arrangements totaled $246 million . Vendor financing arrangements are included in Short-term debt within Total current liabilities in our Condensed Consolidated Balance Sheets. Other also includes capital leases and the amortization of issuance costs, discounts, premiums, and consent fees. Capital lease liabilities totaled $1.8 billion at both September 30, 2018 and December 31, 2017 . (3) Through net settlement on April 30, 2018, we issued to DT a total of $2.5 billion in aggregate principal amount of New DT Notes (as defined below) and redeemed $1.25 billion in aggregate principal amount of 8.097% Senior Reset Notes due 2021 and $1.25 billion in aggregate principal amount of 8.195% Senior Reset Notes due 2022 (collectively, the “DT Senior Reset Notes”) held by DT.</t>
  </si>
  <si>
    <t>Debt Instrument Redemption</t>
  </si>
  <si>
    <t>During the nine months ended September 30, 2018 , we made the following note redemptions: (in millions) Principal Amount Write-off of Premiums, Discounts and Issuance Costs (1) Call Penalties (1) (2) Redemption Redemption Price 6.125% Senior Notes due 2022 $ 1,000 $ 1 $ 31 January 15, 2018 103.063 % 6.625% Senior Notes due 2023 1,750 (75 ) 58 April 1, 2018 103.313 % 6.836% Senior Notes due 2023 600 — 21 April 28, 2018 103.418 % (1) Write-off of premiums, discounts, issuance costs and call penalties are included in Other income (expense), net in our Condensed Consolidated Statements of Comprehensive Income . Write-off of premiums, discounts and issuance costs are included in Losses on redemption of debt within Net cash provided by operating activities in our Condensed Consolidated Statements of Cash Flows . (2) The call penalty is the excess paid over the principal amount. Call penalties are included within Net cash used in financing activities in our Condensed Consolidated Statements of Cash Flows .</t>
  </si>
  <si>
    <t>Employee Compensation and Benefit Plans (Tables)</t>
  </si>
  <si>
    <t>Schedule of Stock-based Compensation Expense and Related Income Tax Benefits and Activity</t>
  </si>
  <si>
    <t>Stock-based compensation expense and related income tax benefits were as follows: Three Months Ended September 30, Nine Months Ended September 30, (in millions, except shares, per share and contractual life amounts) 2018 2017 2018 2017 Stock-based compensation expense $ 115 $ 82 $ 324 $ 221 Income tax benefit related to stock-based compensation $ 20 $ 21 $ 62 $ 53 Weighted average fair value per stock award granted $ 65.41 $ 63.88 $ 61.91 $ 63.26 Unrecognized compensation expense $ 613 $ 402 $ 613 $ 402 Weighted average period to be recognized (years) 1.9 1.8 1.9 1.8 Fair value of stock awards vested $ 17 $ 17 $ 284 $ 312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7 12,061,608 $ 50.69 1.1 $ 766 Granted 5,897,295 60.03 Vested 3,700,642 45.26 Forfeited 721,687 56.63 Nonvested, September 30, 2018 13,536,574 56.14 1.0 950 Performance-Based Restricted Stock Units (in millions, except shares, per share and contractual life amounts) Number of Units Weighted Average Grant Date Fair Value Weighted Average Remaining Contractual Term (Years) Aggregate Intrinsic Value Nonvested, December 31, 2017 1,633,935 $ 48.06 1.1 $ 104 Granted 3,185,853 65.95 Vested 1,021,064 36.85 Forfeited 11,580 66.32 Nonvested, September 30, 2018 3,787,144 62.62 1.7 266 PRSUs included in the table above are shown at target. Share payout can range from 0 to 200% based on different performance outcomes.</t>
  </si>
  <si>
    <t>Revenue from Contracts with Customers (Tables)</t>
  </si>
  <si>
    <t>Schedule of Disaggregation of Revenue</t>
  </si>
  <si>
    <t>Branded postpaid service revenues, including branded postpaid phone revenues and branded postpaid other revenues, were as follows: Three Months Ended September 30, Nine Months Ended September 30, (in millions) 2018 2017 2018 2017 Branded postpaid service revenues Branded postpaid phone revenues $ 4,955 $ 4,626 $ 14,658 $ 13,691 Branded postpaid other revenues 289 294 820 774 Total branded postpaid service revenues $ 5,244 $ 4,920 $ 15,478 $ 14,465 Equipment revenues from the lease of mobile communication devices and accessories were as follows: Three Months Ended September 30, Nine Months Ended September 30, (in millions) 2018 2017 2018 2017 Equipment revenues from the lease of mobile communication devices and accessories $ 176 $ 159 $ 524 $ 717</t>
  </si>
  <si>
    <t>Schedule of Contract Liability and Receivable Balances</t>
  </si>
  <si>
    <t>The opening and closing balances of our contract asset and contract liability balances from contracts with customers as of January 1, 2018 and September 30, 2018 , were as follows: (in millions) Contract Assets Included in Other Current Assets Contract Liabilities Included in Deferred Revenue Balance as of January 1, 2018 $ 140 $ 718 Balance as of September 30, 2018 52 649 Change $ (88 ) $ (69 ) Revenues for the three and nine months ended September 30, 2018 , include the following: (in millions) Three Months Ended September 30, 2018 Nine Months Ended September 30, 2018 Amounts included in the January 1, 2018 contract liability balance $ 23 $ 582 Amounts associated with performance obligations satisfied in previous periods 28 2</t>
  </si>
  <si>
    <t>Earnings Per Share (Tables)</t>
  </si>
  <si>
    <t>Schedule of Earnings Per Share</t>
  </si>
  <si>
    <t>The computation of basic and diluted earnings per share was as follows: Three Months Ended September 30, Nine Months Ended September 30, (in millions, except shares and per share amounts) 2018 2017 2018 2017 Net income $ 795 $ 550 $ 2,248 $ 1,829 Less: Dividends on mandatory convertible preferred stock — (13 ) — (41 ) Net income attributable to common stockholders - basic 795 537 2,248 1,788 Add: Dividends related to mandatory convertible preferred stock — 13 — 41 Net income attributable to common stockholders - diluted $ 795 $ 550 $ 2,248 $ 1,829 Weighted average shares outstanding - basic 847,087,120 831,189,779 849,960,290 829,974,146 Effect of dilutive securities: Outstanding stock options and unvested stock awards 6,765,644 7,992,286 8,288,278 9,523,365 Mandatory convertible preferred stock — 32,238,000 — 32,238,000 Weighted average shares outstanding - diluted 853,852,764 871,420,065 858,248,568 871,735,511 Earnings per share - basic $ 0.94 $ 0.65 $ 2.65 $ 2.15 Earnings per share - diluted $ 0.93 $ 0.63 $ 2.62 $ 2.10 Potentially dilutive securities: Outstanding stock options and unvested stock awards 537,810 — 779,644 4,760</t>
  </si>
  <si>
    <t>Guarantor Financial Information (Tables)</t>
  </si>
  <si>
    <t>Schedule of Condensed Consolidating Balance Sheet Information</t>
  </si>
  <si>
    <t>Condensed Consolidating Balance Sheet Information September 30, 2018 (in millions) Parent Issuer Guarantor Subsidiaries Non-Guarantor Subsidiaries Consolidating and Eliminating Adjustments Consolidated Assets Current assets Cash and cash equivalents $ 2 $ 1 $ 272 $ 54 $ — $ 329 Accounts receivable, net — — 1,428 224 — 1,652 Equipment installment plan receivables, net — — 2,366 — — 2,366 Accounts receivable from affiliates — 6 11 — (5 ) 12 Inventories — — 957 1 — 958 Other current assets — — 1,273 696 — 1,969 Total current assets 2 7 6,307 975 (5 ) 7,286 Property and equipment, net (1) — — 22,197 305 — 22,502 Goodwill — — 1,683 218 — 1,901 Spectrum licenses — — 35,553 — — 35,553 Other intangible assets, net — — 142 87 — 229 Investments in subsidiaries, net 25,007 44,605 — — (69,612 ) — Intercompany receivables and note receivables — 6,324 — — (6,324 ) — Equipment installment plan receivables due after one year, net — — 1,223 — — 1,223 Other assets — 5 1,394 250 (161 ) 1,488 Total assets $ 25,009 $ 50,941 $ 68,499 $ 1,835 $ (76,102 ) $ 70,182 Liabilities and Stockholders' Equity Current liabilities Accounts payable and accrued liabilities $ — $ 137 $ 6,090 $ 273 $ — $ 6,500 Payables to affiliates — 187 44 — (5 ) 226 Short-term debt — 54 729 — — 783 Deferred revenue — — 696 — — 696 Other current liabilities — — 166 201 — 367 Total current liabilities — 378 7,725 474 (5 ) 8,572 Long-term debt — 10,949 1,044 — — 11,993 Long-term debt to affiliates — 14,581 — — — 14,581 Tower obligations (1) — — 386 2,179 — 2,565 Deferred tax liabilities — — 4,531 — (161 ) 4,370 Deferred rent expense — — 2,761 — — 2,761 Negative carrying value of subsidiaries, net — — 625 — (625 ) — Intercompany payables and debt 654 — 5,365 305 (6,324 ) — Other long-term liabilities — 26 937 22 — 985 Total long-term liabilities 654 25,556 15,649 2,506 (7,110 ) 37,255 Total stockholders' equity (deficit) 24,355 25,007 45,125 (1,145 ) (68,987 ) 24,355 Total liabilities and stockholders' equity $ 25,009 $ 50,941 $ 68,499 $ 1,835 $ (76,102 ) $ 70,182 (1) Assets and liabilities for Non-Guarantor Subsidiaries are primarily included in VIEs related to the 2012 Tower Transaction. See Note 8 – Tower Obligations included in our Annual Report on Form 10-K for the year ended December 31, 2017 for further information. Condensed Consolidating Balance Sheet Information December 31, 2017 (in millions) Parent Issuer Guarantor Subsidiaries Non-Guarantor Subsidiaries Consolidating and Eliminating Adjustments Consolidated Assets Current assets Cash and cash equivalents $ 74 $ 1 $ 1,086 $ 58 $ — $ 1,219 Accounts receivable, net — — 1,659 256 — 1,915 Equipment installment plan receivables, net — — 2,290 — — 2,290 Accounts receivable from affiliates — — 22 — — 22 Inventories — — 1,566 — — 1,566 Other current assets — — 1,275 628 — 1,903 Total current assets 74 1 7,898 942 — 8,915 Property and equipment, net (1) — — 21,890 306 — 22,196 Goodwill — — 1,683 — — 1,683 Spectrum licenses — — 35,366 — — 35,366 Other intangible assets, net — — 217 — — 217 Investments in subsidiaries, net 22,534 40,988 — — (63,522 ) — Intercompany receivables and note receivables — 8,503 — — (8,503 ) — Equipment installment plan receivables due after one year, net — — 1,274 — — 1,274 Other assets — 2 814 236 (140 ) 912 Total assets $ 22,608 $ 49,494 $ 69,142 $ 1,484 $ (72,165 ) $ 70,563 Liabilities and Stockholders' Equity Current liabilities Accounts payable and accrued liabilities $ — $ 253 $ 8,014 $ 261 $ — $ 8,528 Payables to affiliates — 146 36 — — 182 Short-term debt — 999 613 — — 1,612 Deferred revenue — — 779 — — 779 Other current liabilities 17 — 192 205 — 414 Total current liabilities 17 1,398 9,634 466 — 11,515 Long-term debt — 10,911 1,210 — — 12,121 Long-term debt to affiliates — 14,586 — — — 14,586 Tower obligations (1) — — 392 2,198 — 2,590 Deferred tax liabilities — — 3,677 — (140 ) 3,537 Deferred rent expense — — 2,720 — — 2,720 Negative carrying value of subsidiaries, net — — 629 — (629 ) — Intercompany payables and debt 32 — 8,201 270 (8,503 ) — Other long-term liabilities — 65 866 4 — 935 Total long-term liabilities 32 25,562 17,695 2,472 (9,272 ) 36,489 Total stockholders' equity (deficit) 22,559 22,534 41,813 (1,454 ) (62,893 ) 22,559 Total liabilities and stockholders' equity $ 22,608 $ 49,494 $ 69,142 $ 1,484 $ (72,165 ) $ 70,563 (1) Assets and liabilities for Non-Guarantor Subsidiaries are primarily included in VIEs related to the 2012 Tower Transaction. See Note 8 – Tower Obligations included in our Annual Report on Form 10-K for the year ended December 31, 2017, for further information.</t>
  </si>
  <si>
    <t>Schedule of Condensed Consolidating Statement of Comprehensive Income Information</t>
  </si>
  <si>
    <t>Condensed Consolidating Statement of Comprehensive Income Information Three Months Ended September 30, 2018 (in millions) Parent Issuer Guarantor Subsidiaries Non-Guarantor Subsidiaries Consolidating and Eliminating Adjustments Consolidated Revenues Service revenues $ — $ — $ 7,737 $ 563 $ (234 ) $ 8,066 Equipment revenues — — 2,444 — (53 ) 2,391 Other revenues — 6 333 59 (16 ) 382 Total revenues — 6 10,514 622 (303 ) 10,839 Operating expenses Cost of services, exclusive of depreciation and amortization shown separately below — — 1,571 15 — 1,586 Cost of equipment sales — — 2,657 258 (53 ) 2,862 Selling, general and administrative — 2 3,305 257 (250 ) 3,314 Depreciation and amortization — — 1,614 23 — 1,637 Cost of Metro business combination — — — — — — Gains on disposal of spectrum licenses — — — — — — Total operating expense — 2 9,147 553 (303 ) 9,399 Operating (loss) income — 4 1,367 69 — 1,440 Other income (expense) Interest expense — (117 ) (29 ) (48 ) — (194 ) Interest expense to affiliates — (124 ) (5 ) — 5 (124 ) Interest income — 5 5 — (5 ) 5 Other expense, net — — 4 (1 ) — 3 Total other expense, net — (236 ) (25 ) (49 ) — (310 ) Income (loss) before income taxes — (232 ) 1,342 20 — 1,130 Income tax expense — — (330 ) (5 ) — (335 ) Earnings of subsidiaries 795 1,027 8 — (1,830 ) — Net income $ 795 $ 795 $ 1,020 $ 15 $ (1,830 ) $ 795 Dividends on preferred stock $ — $ — $ — $ — $ — $ — Net income attributable to common stockholders $ 795 $ 795 $ 1,020 $ 15 $ (1,830 ) $ 795 Net income $ 795 $ 795 $ 1,020 $ 15 $ (1,830 ) $ 795 Other comprehensive income, net of tax Other comprehensive income, net of tax — — — — — — Total comprehensive income $ 795 $ 795 $ 1,020 $ 15 $ (1,830 ) $ 795 Condensed Consolidating Statement of Comprehensive Income Information Three Months Ended September 30, 2017 (in millions) Parent Issuer Guarantor Subsidiaries Non-Guarantor Subsidiaries Consolidating and Eliminating Adjustments Consolidated Revenues Service revenues $ — $ — $ 7,312 $ 527 $ (210 ) $ 7,629 Equipment revenues — — 2,160 — (42 ) 2,118 Other revenues — — 224 55 (7 ) 272 Total revenues — — 9,696 582 (259 ) 10,019 Operating expenses Cost of services, exclusive of depreciation and amortization shown separately below — — 1,588 6 — 1,594 Cost of equipment sales — — 2,418 241 (42 ) 2,617 Selling, general and administrative — — 3,106 209 (217 ) 3,098 Depreciation and amortization — — 1,399 17 — 1,416 Gains on disposal of spectrum licenses — — (29 ) — — (29 ) Total operating expense — — 8,482 473 (259 ) 8,696 Operating income — — 1,214 109 — 1,323 Other income (expense) Interest expense — (176 ) (30 ) (47 ) — (253 ) Interest expense to affiliates — (167 ) (6 ) — 6 (167 ) Interest income — 7 1 — (6 ) 2 Other expense, net — 1 1 (1 ) — 1 Total other expense, net — (335 ) (34 ) (48 ) — (417 ) Income (loss) before income taxes — (335 ) 1,180 61 — 906 Income tax expense — — (335 ) (21 ) — (356 ) Earnings of subsidiaries 550 885 — — (1,435 ) — Net income 550 550 845 40 (1,435 ) 550 Dividends on preferred stock (13 ) — — — — (13 ) Net income attributable to common stockholders $ 537 $ 550 $ 845 $ 40 $ (1,435 ) $ 537 Net income $ 550 $ 550 $ 845 $ 40 $ (1,435 ) $ 550 Other comprehensive income (loss), net of tax Other comprehensive income (loss), net of tax 1 1 1 — (2 ) 1 Total comprehensive income $ 551 $ 551 $ 846 $ 40 $ (1,437 ) $ 551 Condensed Consolidating Statement of Comprehensive Income Information Nine Months Ended September 30, 2018 (in millions) Parent Issuer Guarantor Subsidiaries Non-Guarantor Subsidiaries Consolidating and Eliminating Adjustments Consolidated Revenues Service revenues $ — $ — $ 22,833 $ 1,654 $ (684 ) $ 23,803 Equipment revenues — — 7,221 1 (153 ) 7,069 Other revenues — 9 849 169 (34 ) 993 Total revenues — 9 30,903 1,824 (871 ) 31,865 Operating expenses Cost of services, exclusive of depreciation and amortization shown separately below — — 4,673 32 — 4,705 Cost of equipment sales — — 7,877 756 (154 ) 8,479 Selling, general and administrative — 8 9,663 709 (717 ) 9,663 Depreciation and amortization — — 4,779 67 — 4,846 Gains on disposal of spectrum licenses — — — — — — Total operating expense — 8 26,992 1,564 (871 ) 27,693 Operating (loss) income — 1 3,911 260 — 4,172 Other income (expense) Interest expense — (411 ) (86 ) (144 ) — (641 ) Interest expense to affiliates — (419 ) (14 ) — 15 (418 ) Interest income — 17 14 1 (15 ) 17 Other (expense) income, net — (91 ) 41 (1 ) — (51 ) Total other (expense) income, net — (904 ) (45 ) (144 ) — (1,093 ) Income (loss) before income taxes — (903 ) 3,866 116 — 3,079 Income tax expense — — (806 ) (25 ) — (831 ) Earnings of subsidiaries 2,248 3,151 25 — (5,424 ) — Net income $ 2,248 $ 2,248 $ 3,085 $ 91 $ (5,424 ) $ 2,248 Dividends on preferred stock — — — — — — Net income attributable to common stockholders $ 2,248 $ 2,248 $ 3,085 $ 91 $ (5,424 ) $ 2,248 Net income $ 2,248 $ 2,248 $ 3,085 $ 91 $ (5,424 ) $ 2,248 Other comprehensive income, net of tax Other comprehensive income, net of tax — — — — — — Total comprehensive income $ 2,248 $ 2,248 $ 3,085 $ 91 $ (5,424 ) $ 2,248 Condensed Consolidating Statement of Comprehensive Income Information Nine Months Ended September 30, 2017 (in millions) Parent Issuer Guarantor Subsidiaries Non-Guarantor Subsidiaries Consolidating and Eliminating Adjustments Consolidated Revenues Service revenues $ — $ — $ 21,457 $ 1,580 $ (634 ) $ 22,403 Equipment revenues — — 6,878 — (211 ) 6,667 Other revenues — — 634 158 (17 ) 775 Total revenues — — 28,969 1,738 (862 ) 29,845 Operating expenses Cost of services, exclusive of depreciation and amortization shown separately below — — 4,502 18 — 4,520 Cost of equipment sales — — 7,622 738 (211 ) 8,149 Selling, general and administrative — — 8,967 652 (651 ) 8,968 Depreciation and amortization — — 4,446 53 — 4,499 Gains on disposal of spectrum licenses — — (67 ) — — (67 ) Total operating expenses — — 25,470 1,461 (862 ) 26,069 Operating income — — 3,499 277 — 3,776 Other income (expense) Interest expense — (634 ) (80 ) (143 ) — (857 ) Interest expense to affiliates — (398 ) (18 ) — 18 (398 ) Interest income — 24 9 — (18 ) 15 Other income (expense), net — (87 ) (1 ) (1 ) — (89 ) Total other expense, net — (1,095 ) (90 ) (144 ) — (1,329 ) Income (loss) before income taxes — (1,095 ) 3,409 133 — 2,447 Income tax expense — — (572 ) (46 ) — (618 ) Earnings (loss) of subsidiaries 1,829 2,924 (17 ) — (4,736 ) — Net income 1,829 1,829 2,820 87 (4,736 ) 1,829 Dividends on preferred stock (41 ) — — — — (41 ) Net income attributable to common stockholders $ 1,788 $ 1,829 $ 2,820 $ 87 $ (4,736 ) $ 1,788 Net income $ 1,829 $ 1,829 $ 2,820 $ 87 $ (4,736 ) $ 1,829 Other comprehensive income, net of tax Other comprehensive income, net of tax 3 3 3 — (6 ) 3 Total comprehensive income $ 1,832 $ 1,832 $ 2,823 $ 87 $ (4,742 ) $ 1,832</t>
  </si>
  <si>
    <t>Schedule of Condensed Consolidating Statement of Cash Flows Information</t>
  </si>
  <si>
    <t>Condensed Consolidating Statement of Cash Flows Information Three Months Ended September 30, 2018 (in millions) Parent Issuer Guarantor Subsidiaries Non-Guarantor Subsidiaries Consolidating and Eliminating Adjustments Consolidated Operating activities Net cash (used in) provided by operating activities $ — $ (429 ) $ 2,713 $ (1,320 ) $ (50 ) $ 914 Investing activities Purchases of property and equipment — — (1,355 ) (7 ) — (1,362 ) Purchases of spectrum licenses and other intangible assets — — (22 ) — — (22 ) Proceeds related to beneficial interests in securitization transactions — — 12 1,326 — 1,338 Acquisition of companies, net of cash acquired — — — — — — Equity investment in subsidiary — — (17 ) — 17 — Other, net — — 4 — — 4 Net cash (used in) provided by investing activities — — (1,378 ) 1,319 17 (42 ) Financing activities Proceeds from issuance of long-term debt — — — — — — Payments of consent fees related to long-term debt — — — — — — Proceeds from borrowing on revolving credit facility, net — 1,810 — — — 1,810 Repayments of revolving credit facility — — (2,130 ) — — (2,130 ) Repayments of capital lease obligations — — (180 ) (1 ) — (181 ) Repayments of short-term debt for purchases of inventory, property and equipment, net — — (246 ) — — (246 ) Repayments of long-term debt — — — — — — Repurchases of common stock — — — — — — Intercompany advances, net — (1,383 ) 1,342 41 — — Equity investment from parent — — — 17 (17 ) — Tax withholdings on share-based awards — — (5 ) — — (5 ) Cash payments for debt prepayment or debt extinguishment costs — — — — — — Intercompany dividend paid — — — (50 ) 50 — Other, net 1 — (7 ) — — (6 ) Net cash provided by (used in) financing activities 1 427 (1,226 ) 7 33 (758 ) Change in cash and cash equivalents 1 (2 ) 109 6 — 114 Cash and cash equivalents Beginning of period 1 3 163 48 — 215 End of period $ 2 $ 1 $ 272 $ 54 $ — $ 329 Condensed Consolidating Statement of Cash Flows Information Three Months Ended September 30, 2017 (in millions) Parent Issuer Guarantor Subsidiaries Non-Guarantor Subsidiaries Consolidating and Eliminating Adjustments Consolidated Operating activities Net cash provided by (used in) operating activities $ (2 ) $ (282 ) $ 2,609 $ (1,073 ) $ — $ 1,252 Investing activities Purchases of property and equipment — — (1,441 ) — — (1,441 ) Purchases of spectrum licenses and other intangible assets — — (15 ) — — (15 ) Proceeds related to beneficial interests in securitization transactions — — 11 1,099 — 1,110 Equity investment in subsidiary — — — — — — Other, net — — 1 — — 1 Net cash (used in) provided by investing activities — — (1,444 ) 1,099 — (345 ) Financing activities Proceeds from issuance of long-term debt — 500 — — — 500 Proceeds from borrowing on revolving credit facility, net — 1,055 — — — 1,055 Repayments of revolving credit facility — — (1,735 ) — — (1,735 ) Repayments of capital lease obligations — — (141 ) — — (141 ) Repayments of short-term debt for purchases of inventory, property and equipment, net — — (4 ) — — (4 ) Repayments of long-term debt — — — — — — Intercompany advances, net — (1,272 ) 1,284 (12 ) — — Equity investment from parent — — — — — — Tax withholdings on share-based awards — — (6 ) — — (6 ) Intercompany dividend paid — — — — — — Dividends on preferred stock (13 ) — — — — (13 ) Cash payments for debt prepayment or debt extinguishment costs — — — — — — Other, net 1 — (6 ) — — (5 ) Net cash (used in) provided by financing activities (12 ) 283 (608 ) (12 ) — (349 ) Change in cash and cash equivalents (14 ) 1 557 14 — 558 Cash and cash equivalents Beginning of period 43 1 121 16 — 181 End of period $ 29 $ 2 $ 678 $ 30 $ — $ 739 Balances have been revised based on the guidance in ASU 2016-15, “Statement of Cash Flows (Topic 230): Classification of Certain Cash Receipts and Cash Payments.” See Note 1 - Summary of Significant Accounting Policies of the Notes to the Condensed Consolidated Financial Statements, for further information. Condensed Consolidating Statement of Cash Flows Information Nine Months Ended September 30, 2018 (in millions) Parent Issuer Guarantor Subsidiaries Non-Guarantor Subsidiaries Consolidating and Eliminating Adjustments Consolidated Operating activities Net cash (used in) provided by operating activities $ — $ (1,091 ) $ 8,019 $ (3,803 ) $ (180 ) $ 2,945 Investing activities Purchases of property and equipment — — (4,345 ) (12 ) — (4,357 ) Purchases of spectrum licenses and other intangible assets — — (101 ) — — (101 ) Proceeds related to beneficial interests in securitization transactions — — 37 3,919 — 3,956 Acquisition of companies, net of cash acquired — — (338 ) — — (338 ) Equity investment in subsidiary — — (43 ) — 43 — Other, net — — 30 — — 30 Net cash (used in) provided by investing activities — — (4,760 ) 3,907 43 (810 ) Financing activities Proceeds from issuance of long-term debt — 2,494 — — — 2,494 Payments of consent fees related to long-term debt — — (38 ) — — (38 ) Proceeds from borrowing on revolving credit facility, net — 6,050 — — — 6,050 Repayments of revolving credit facility — — (6,050 ) — — (6,050 ) Repayments of capital lease obligations — — (506 ) (2 ) — (508 ) Repayments of short-term debt for purchases of inventory, property and equipment, net — — (246 ) — — (246 ) Repayments of long-term debt — — (3,349 ) — — (3,349 ) Repurchases of common stock (1,071 ) — — — — (1,071 ) Intercompany advances, net 995 (7,453 ) 6,427 31 — — Equity investment from parent — — — 43 (43 ) — Tax withholdings on share-based awards — — (89 ) — — (89 ) Cash payments for debt prepayment or debt extinguishment costs — — (212 ) — — (212 ) Intercompany dividend paid — — — (180 ) 180 — Other, net 4 — (10 ) — — (6 ) Net cash (used in) provided by financing activities (72 ) 1,091 (4,073 ) (108 ) 137 (3,025 ) Change in cash and cash equivalents (72 ) — (814 ) (4 ) — (890 ) Cash and cash equivalents Beginning of period 74 1 1,086 58 — 1,219 End of period $ 2 $ 1 $ 272 $ 54 $ — $ 329 Condensed Consolidating Statement of Cash Flows Information Nine Months Ended September 30, 2017 (in millions) Parent Issuer Guarantor Subsidiaries Non-Guarantor Subsidiaries Consolidating and Eliminating Adjustments Consolidated Operating activities Net cash provided by (used in) operating activities $ — $ (1,211 ) $ 7,280 $ (3,023 ) $ (80 ) $ 2,966 Investing activities Purchases of property and equipment — — (4,316 ) — — (4,316 ) Purchases of spectrum licenses and other intangible assets — — (5,820 ) — — (5,820 ) Proceeds related to beneficial interests in securitization transactions — — 32 3,094 — 3,126 Equity investment in subsidiary (308 ) — — — 308 — Other, net — — (2 ) — — (2 ) Net cash (used in) provided by investing activities (308 ) — (10,106 ) 3,094 308 (7,012 ) Financing activities Proceeds from issuance of long-term debt — 10,480 — — — 10,480 Proceeds from borrowing on revolving credit facility, net — 2,910 — — — 2,910 Repayments of revolving credit facility — — (2,910 ) — — (2,910 ) Repayments of capital lease obligations — — (350 ) — — (350 ) Repayments of short-term debt for purchases of inventory, property and equipment, net — — (296 ) — — (296 ) Repayments of long-term debt — — (10,230 ) — — (10,230 ) Intercompany advances, net — (15,218 ) 15,246 (28 ) — — Equity investment from parent — 308 — — (308 ) — Tax withholdings on share-based awards — — (101 ) — — (101 ) Cash payments for debt prepayment or debt extinguishment costs — — (188 ) — — (188 ) Intercompany dividend paid — — — (80 ) 80 — Dividends on preferred stock (41 ) — — — — (41 ) Other, net 20 — (9 ) — — 11 Net cash (used in) provided by financing activities (21 ) (1,520 ) 1,162 (108 ) (228 ) (715 ) Change in cash and cash equivalents (329 ) (2,731 ) (1,664 ) (37 ) — (4,761 ) Cash and cash equivalents Beginning of period 358 2,733 2,342 67 — 5,500 End of period $ 29 $ 2 $ 678 $ 30 $ — $ 739 Balances have been revised based on the guidance in ASU 2016-15, “Statement of Cash Flows (Topic 230): Classification of Certain Cash Receipts and Cash Payments.” See Note 1 - Summary of Significant Accounting Policies of the Notes to the Condensed Consolidated Financial Statements, for further information.</t>
  </si>
  <si>
    <t>Summary of Significant Accounting Policies - Narrative (Details) - USD ($) $ in Millions</t>
  </si>
  <si>
    <t>Jan. 01, 2018</t>
  </si>
  <si>
    <t>New Accounting Pronouncements or Change in Accounting Principle [Line Items]</t>
  </si>
  <si>
    <t>Net cash provided by (used in) operating activities</t>
  </si>
  <si>
    <t>Net cash (used in) provided by financing activities</t>
  </si>
  <si>
    <t>Accounting Standards Update 2014-09 | Contract acquisition costs paid on open contracts</t>
  </si>
  <si>
    <t>Deferred contract cost asset</t>
  </si>
  <si>
    <t>Accounting Standards Update 2014-09 | Contracts with promotional bill credits</t>
  </si>
  <si>
    <t>Accounting Standards Update 2016-15 | Adjustments for New Accounting Principle, Early Adoption</t>
  </si>
  <si>
    <t>Accounting Standards Update 2016-15 | Adjustment for Debt Prepayments and Debt Extinguishment Costs</t>
  </si>
  <si>
    <t>Summary of Significant Accounting Policies - Schedule of Cumulative Impact of Adoption (Details) - USD ($) $ in Millions</t>
  </si>
  <si>
    <t>Assets</t>
  </si>
  <si>
    <t>Liabilities and Stockholders' Equity</t>
  </si>
  <si>
    <t>Calculated under Revenue Guidance in Effect before Topic 606</t>
  </si>
  <si>
    <t>Difference between Revenue Guidance in Effect before and after Topic 606 | Accounting Standards Update 2014-09</t>
  </si>
  <si>
    <t>Summary of Significant Accounting Policies - Schedule of Impact of Adoption on Condensed Consolidated Financial Statements (Details) - USD ($) $ / shares in Units, $ in Millions</t>
  </si>
  <si>
    <t>Total operating expenses</t>
  </si>
  <si>
    <t>Product</t>
  </si>
  <si>
    <t>Calculated under Revenue Guidance in Effect before Topic 606 | Branded postpaid revenues</t>
  </si>
  <si>
    <t>Calculated under Revenue Guidance in Effect before Topic 606 | Branded prepaid revenues</t>
  </si>
  <si>
    <t>Calculated under Revenue Guidance in Effect before Topic 606 | Wholesale revenues</t>
  </si>
  <si>
    <t>Calculated under Revenue Guidance in Effect before Topic 606 | Roaming and other service revenues</t>
  </si>
  <si>
    <t>Calculated under Revenue Guidance in Effect before Topic 606 | Service</t>
  </si>
  <si>
    <t>Calculated under Revenue Guidance in Effect before Topic 606 | Product</t>
  </si>
  <si>
    <t>Calculated under Revenue Guidance in Effect before Topic 606 | Other revenues</t>
  </si>
  <si>
    <t>Difference between Revenue Guidance in Effect before and after Topic 606 | Accounting Standards Update 2014-09 | Branded postpaid revenues</t>
  </si>
  <si>
    <t>Difference between Revenue Guidance in Effect before and after Topic 606 | Accounting Standards Update 2014-09 | Branded prepaid revenues</t>
  </si>
  <si>
    <t>Difference between Revenue Guidance in Effect before and after Topic 606 | Accounting Standards Update 2014-09 | Wholesale revenues</t>
  </si>
  <si>
    <t>Difference between Revenue Guidance in Effect before and after Topic 606 | Accounting Standards Update 2014-09 | Roaming and other service revenues</t>
  </si>
  <si>
    <t>Difference between Revenue Guidance in Effect before and after Topic 606 | Accounting Standards Update 2014-09 | Service</t>
  </si>
  <si>
    <t>Difference between Revenue Guidance in Effect before and after Topic 606 | Accounting Standards Update 2014-09 | Product</t>
  </si>
  <si>
    <t>Difference between Revenue Guidance in Effect before and after Topic 606 | Accounting Standards Update 2014-09 | Other revenues</t>
  </si>
  <si>
    <t>Significant Transactions - Narrative (Details) - USD ($) $ in Millions</t>
  </si>
  <si>
    <t>Jan. 22, 2018</t>
  </si>
  <si>
    <t>Jun. 30, 2018</t>
  </si>
  <si>
    <t>Mar. 31, 2018</t>
  </si>
  <si>
    <t>Hurricane</t>
  </si>
  <si>
    <t>Significant Transactions [Line Items]</t>
  </si>
  <si>
    <t>Reimbursement payments from insurance carriers</t>
  </si>
  <si>
    <t>Receivable for reimbursement payments from insurance carriers</t>
  </si>
  <si>
    <t>Iowa Wireless</t>
  </si>
  <si>
    <t>Unconsolidated subsidiary ownership percentage</t>
  </si>
  <si>
    <t>54.00%</t>
  </si>
  <si>
    <t>Purchase price of unconsolidated subsidiary</t>
  </si>
  <si>
    <t>Cash consideration</t>
  </si>
  <si>
    <t>Layer3 TV</t>
  </si>
  <si>
    <t>Service | Cost of Sales | Hurricane</t>
  </si>
  <si>
    <t>Cost of services</t>
  </si>
  <si>
    <t>Significant Transactions - Schedule of Hurricane Impacts (Details) - Hurricane - USD ($) $ / shares in Units, $ in Millions</t>
  </si>
  <si>
    <t>Unusual or Infrequent Item, or Both [Line Items]</t>
  </si>
  <si>
    <t>Gross</t>
  </si>
  <si>
    <t>Reim- bursement</t>
  </si>
  <si>
    <t>Net</t>
  </si>
  <si>
    <t>Revenues | Branded postpaid revenues</t>
  </si>
  <si>
    <t>Revenues | Branded postpaid phone revenue</t>
  </si>
  <si>
    <t>Revenues | Branded prepaid revenues</t>
  </si>
  <si>
    <t>Revenues | Wholesale revenues</t>
  </si>
  <si>
    <t>Revenues | Service</t>
  </si>
  <si>
    <t>Revenues | Roaming and other service revenues</t>
  </si>
  <si>
    <t>Revenues | Equipment</t>
  </si>
  <si>
    <t>Revenues | Other revenues</t>
  </si>
  <si>
    <t>Cost of Sales | Service</t>
  </si>
  <si>
    <t>Cost of Sales | Equipment</t>
  </si>
  <si>
    <t>Operating income (loss)</t>
  </si>
  <si>
    <t>Net income (loss)</t>
  </si>
  <si>
    <t>Earnings per share - basic</t>
  </si>
  <si>
    <t>Gross, Earnings per share (in USD per share)</t>
  </si>
  <si>
    <t>Reimbursement, Earnings per share (in USD per share)</t>
  </si>
  <si>
    <t>Net, Earnings per share (in USD per share)</t>
  </si>
  <si>
    <t>Earnings per share - diluted</t>
  </si>
  <si>
    <t>Business Combinations - Narrative (Details) - USD ($)</t>
  </si>
  <si>
    <t>Apr. 29, 2019</t>
  </si>
  <si>
    <t>Jan. 29, 2019</t>
  </si>
  <si>
    <t>May 18, 2018</t>
  </si>
  <si>
    <t>Apr. 29, 2018</t>
  </si>
  <si>
    <t>Dec. 31, 2018</t>
  </si>
  <si>
    <t>Oct. 01, 2018</t>
  </si>
  <si>
    <t>Jun. 06, 2018</t>
  </si>
  <si>
    <t>Business Acquisition [Line Items]</t>
  </si>
  <si>
    <t>Payments of consent fees</t>
  </si>
  <si>
    <t>Payments for third party bank fees</t>
  </si>
  <si>
    <t>Costs recognized associated with merger transaction</t>
  </si>
  <si>
    <t>Sprint</t>
  </si>
  <si>
    <t>Exchange ratio</t>
  </si>
  <si>
    <t>Exchange ratio (in shares)</t>
  </si>
  <si>
    <t>Required reimbursement by acquiree upon termination, percentage</t>
  </si>
  <si>
    <t>33.00%</t>
  </si>
  <si>
    <t>Upfront payments to third party note holders by acquiree</t>
  </si>
  <si>
    <t>Required reimbursement by acquirer upon termination, percentage</t>
  </si>
  <si>
    <t>67.00%</t>
  </si>
  <si>
    <t>Required reimbursement by acquirer upon termination</t>
  </si>
  <si>
    <t>Required payment resulting from failure to satisfy closing condition of business combination agreement (up to)</t>
  </si>
  <si>
    <t>Sprint | Senior Notes</t>
  </si>
  <si>
    <t>Sprint | Deutsche Telekom AG</t>
  </si>
  <si>
    <t>Sprint | Scenario, Forecast | Senior Notes</t>
  </si>
  <si>
    <t>Sprint | Scenario, Forecast | Deutsche Telekom AG</t>
  </si>
  <si>
    <t>Sprint | Secured and Unsecured Debt Financing</t>
  </si>
  <si>
    <t>Financing commitment, amount</t>
  </si>
  <si>
    <t>Reduction of initial aggregate commitment under Commitment Letter</t>
  </si>
  <si>
    <t>Sprint | Secured and Unsecured Debt Financing | Scenario One | Scenario, Forecast</t>
  </si>
  <si>
    <t>Sprint | Secured and Unsecured Debt Financing | Scenario Two | Scenario, Forecast</t>
  </si>
  <si>
    <t>Sprint | Secured Term Loan Facility</t>
  </si>
  <si>
    <t>Sprint | Subsequent Event</t>
  </si>
  <si>
    <t>Fully-diluted shares of combined company held by public stockholders (percent)</t>
  </si>
  <si>
    <t>31.00%</t>
  </si>
  <si>
    <t>Sprint | Deutsche Telekom AG | Subsequent Event</t>
  </si>
  <si>
    <t>Fully-diluted shares expected to be held immediately following merger (percent)</t>
  </si>
  <si>
    <t>41.70%</t>
  </si>
  <si>
    <t>Sprint | SoftBank | Subsequent Event</t>
  </si>
  <si>
    <t>27.30%</t>
  </si>
  <si>
    <t>Payment included in consideration after closing of transaction</t>
  </si>
  <si>
    <t>Grant-date fair value of cash-based and share-based incentive compensation awards</t>
  </si>
  <si>
    <t>Liability recognized</t>
  </si>
  <si>
    <t>Indemnification assets</t>
  </si>
  <si>
    <t>Intangible assets</t>
  </si>
  <si>
    <t>Layer3 TV | Developed Technology</t>
  </si>
  <si>
    <t>Estimated useful life (in years)</t>
  </si>
  <si>
    <t>5 years</t>
  </si>
  <si>
    <t>Fair value of equity interest held</t>
  </si>
  <si>
    <t>Gain on remeasurement of equity interest</t>
  </si>
  <si>
    <t>Bargain purchase gain</t>
  </si>
  <si>
    <t>Business Combinations - Schedule of Assets Acquired and Liabilities Assumed (Details) - USD ($) $ in Millions</t>
  </si>
  <si>
    <t>Assets acquired</t>
  </si>
  <si>
    <t>Accounts receivable, net</t>
  </si>
  <si>
    <t>Total assets acquired</t>
  </si>
  <si>
    <t>Liabilities assumed</t>
  </si>
  <si>
    <t>Total consideration transferred</t>
  </si>
  <si>
    <t>Deferred tax assets</t>
  </si>
  <si>
    <t>Total liabilities assumed</t>
  </si>
  <si>
    <t>Business Combinations - Consideration Transferred - Iowa Wireless (Details) - Iowa Wireless $ in Millions</t>
  </si>
  <si>
    <t>Jan. 01, 2018USD ($)</t>
  </si>
  <si>
    <t>Cash paid</t>
  </si>
  <si>
    <t>Acquisition date fair value of previously held equity interest</t>
  </si>
  <si>
    <t>Net assets acquired</t>
  </si>
  <si>
    <t>Receivables and Allowance for Credit Losses - EIP Receivables (Details) $ in Millions</t>
  </si>
  <si>
    <t>Sep. 30, 2018USD ($)classessegments</t>
  </si>
  <si>
    <t>Dec. 31, 2017USD ($)</t>
  </si>
  <si>
    <t>Accounts, Notes, Loans and Financing Receivable [Line Items]</t>
  </si>
  <si>
    <t>Portfolio segments | segments</t>
  </si>
  <si>
    <t>Customer classes | classes</t>
  </si>
  <si>
    <t>EIP receivables, gross</t>
  </si>
  <si>
    <t>Unamortized imputed discount</t>
  </si>
  <si>
    <t>EIP receivables, net of unamortized imputed discount</t>
  </si>
  <si>
    <t>Allowance for credit losses</t>
  </si>
  <si>
    <t>Receivables and Allowance for Credit Losses - Unamortized Imputed Discount and Allowance for Credit Losses (Details) - USD ($) $ in Millions</t>
  </si>
  <si>
    <t>12 Months Ended</t>
  </si>
  <si>
    <t>Financing Receivable, Allowance for Credit Losses [Roll Forward]</t>
  </si>
  <si>
    <t>Allowance for credit losses and imputed discount, beginning of period</t>
  </si>
  <si>
    <t>Write-offs, net of recoveries</t>
  </si>
  <si>
    <t>Change in imputed discount on short-term and long-term EIP receivables</t>
  </si>
  <si>
    <t>Impact on the imputed discount from sales of EIP receivables</t>
  </si>
  <si>
    <t>Allowance for credit losses and imputed discount, end of period</t>
  </si>
  <si>
    <t>Accounts Receivable Allowance</t>
  </si>
  <si>
    <t>EIP Receivables Allowance</t>
  </si>
  <si>
    <t>Financing Receivable, Allowance for Credit Losses [Line Items]</t>
  </si>
  <si>
    <t>Weighted average effective imputed interest rate</t>
  </si>
  <si>
    <t>10.20%</t>
  </si>
  <si>
    <t>9.60%</t>
  </si>
  <si>
    <t>Receivables and Allowance for Credit Losses - Gross EIP Receivables by Credit Category (Details) - USD ($) $ in Millions</t>
  </si>
  <si>
    <t>Financing Receivable, Recorded Investment [Line Items]</t>
  </si>
  <si>
    <t>Prime</t>
  </si>
  <si>
    <t>Subprime</t>
  </si>
  <si>
    <t>Current - 30 days past due</t>
  </si>
  <si>
    <t>Current - 30 days past due | Prime</t>
  </si>
  <si>
    <t>Current - 30 days past due | Subprime</t>
  </si>
  <si>
    <t>31 - 60 days past due</t>
  </si>
  <si>
    <t>31 - 60 days past due | Prime</t>
  </si>
  <si>
    <t>31 - 60 days past due | Subprime</t>
  </si>
  <si>
    <t>61 - 90 days past due</t>
  </si>
  <si>
    <t>61 - 90 days past due | Prime</t>
  </si>
  <si>
    <t>61 - 90 days past due | Subprime</t>
  </si>
  <si>
    <t>More than 90 days past due</t>
  </si>
  <si>
    <t>More than 90 days past due | Prime</t>
  </si>
  <si>
    <t>More than 90 days past due | Subprime</t>
  </si>
  <si>
    <t>Sales of Certain Receivables - Sales of Service Receivables (Details) - USD ($) $ in Millions</t>
  </si>
  <si>
    <t>Nov. 30, 2016</t>
  </si>
  <si>
    <t>Variable Interest Entity [Line Items]</t>
  </si>
  <si>
    <t>Factoring Arrangement | Variable Interest Entity, Not Primary Beneficiary</t>
  </si>
  <si>
    <t>Revolving receivables facility, maximum borrowing capacity</t>
  </si>
  <si>
    <t>Revolving receivables facility, outstanding borrowings</t>
  </si>
  <si>
    <t>Sales of Certain Receivables - Sales of EIP Receivables (Details) - USD ($) $ in Millions</t>
  </si>
  <si>
    <t>Aug. 31, 2017</t>
  </si>
  <si>
    <t>EIP Securitization Arrangement</t>
  </si>
  <si>
    <t>Equipment installment plan, maximum payment term</t>
  </si>
  <si>
    <t>24 months</t>
  </si>
  <si>
    <t>Sales of Certain Receivables - Sales of Receivables and Continuing Involvement (Details) - USD ($) $ in Millions</t>
  </si>
  <si>
    <t>Qualitative and Quantitative Information, Transferor's Continuing Involvement [Line Items]</t>
  </si>
  <si>
    <t>Other long-term assets</t>
  </si>
  <si>
    <t>Of which:</t>
  </si>
  <si>
    <t>Factoring and EIP Securitization Arrangement | Variable Interest Entity, Primary Beneficiary</t>
  </si>
  <si>
    <t>Maximum exposure to loss, Factoring VIE</t>
  </si>
  <si>
    <t>Factoring and EIP Securitization Arrangement</t>
  </si>
  <si>
    <t>Derecognized net service receivables and EIP receivables</t>
  </si>
  <si>
    <t>Deferred purchase price assets</t>
  </si>
  <si>
    <t>Net cash proceeds since inception</t>
  </si>
  <si>
    <t>Change in net cash proceeds during the year-to-date period</t>
  </si>
  <si>
    <t>Net cash proceeds funded by reinvested collections</t>
  </si>
  <si>
    <t>Factoring and EIP Securitization Arrangement | Other current assets - of which, deferred purchase price</t>
  </si>
  <si>
    <t>Factoring and EIP Securitization Arrangement | Other long-term assets - of which, deferred purchase price</t>
  </si>
  <si>
    <t>Goodwill - Schedule of Changes in Carrying Amount of Goodwill (Details) - USD ($) $ in Millions</t>
  </si>
  <si>
    <t>Goodwill [Roll Forward]</t>
  </si>
  <si>
    <t>Historical goodwill</t>
  </si>
  <si>
    <t>Accumulated impairment losses</t>
  </si>
  <si>
    <t>December 31, 2017</t>
  </si>
  <si>
    <t>Goodwill from acquisition of Layer3 TV</t>
  </si>
  <si>
    <t>September 30, 2018</t>
  </si>
  <si>
    <t>Goodwill - Narrative (Details) - USD ($) $ in Millions</t>
  </si>
  <si>
    <t>Goodwill [Line Items]</t>
  </si>
  <si>
    <t>Spectrum License Transactions - Schedule of Spectrum License Activity (Details) - USD ($) $ in Millions</t>
  </si>
  <si>
    <t>Indefinite-lived Intangible Assets [Roll Forward]</t>
  </si>
  <si>
    <t>Purchase of spectrum licenses</t>
  </si>
  <si>
    <t>Gains or losses recognized on spectrum license purchase</t>
  </si>
  <si>
    <t>Licensing Agreements</t>
  </si>
  <si>
    <t>Spectrum license acquisitions</t>
  </si>
  <si>
    <t>Costs to clear spectrum</t>
  </si>
  <si>
    <t>Fair Value Measurements - Fair Value of Short-term Investments and Long-term Debt (Details) - USD ($) $ in Millions</t>
  </si>
  <si>
    <t>Level 1 | Reported Value Measurement | Senior Notes</t>
  </si>
  <si>
    <t>Fair Value, Balance Sheet Grouping, Financial Statement Captions [Line Items]</t>
  </si>
  <si>
    <t>Level 1 | Fair Value | Senior Notes</t>
  </si>
  <si>
    <t>Level 2 | Reported Value Measurement | Secured Term Loan [$4.0B]</t>
  </si>
  <si>
    <t>Term loans</t>
  </si>
  <si>
    <t>Level 2 | Reported Value Measurement | Affiliated Entity</t>
  </si>
  <si>
    <t>Level 2 | Reported Value Measurement | Senior Notes | Affiliated Entity</t>
  </si>
  <si>
    <t>Level 2 | Fair Value | Secured Term Loan [$4.0B]</t>
  </si>
  <si>
    <t>Level 2 | Fair Value | Affiliated Entity</t>
  </si>
  <si>
    <t>Level 2 | Fair Value | Senior Notes | Affiliated Entity</t>
  </si>
  <si>
    <t>Level 3 | Reported Value Measurement</t>
  </si>
  <si>
    <t>Level 3 | Fair Value</t>
  </si>
  <si>
    <t>Debt - Schedule of Debt (Details) - USD ($)</t>
  </si>
  <si>
    <t>Apr. 30, 2018</t>
  </si>
  <si>
    <t>Debt Instrument [Line Items]</t>
  </si>
  <si>
    <t>Long-term debt, beginning balance</t>
  </si>
  <si>
    <t>Total debt, beginning balance</t>
  </si>
  <si>
    <t>Issuances and Borrowings</t>
  </si>
  <si>
    <t>Note Redemptions</t>
  </si>
  <si>
    <t>Repayments</t>
  </si>
  <si>
    <t>Reclassifications</t>
  </si>
  <si>
    <t>Consent Fees</t>
  </si>
  <si>
    <t>Other</t>
  </si>
  <si>
    <t>Long-term debt, ending balance</t>
  </si>
  <si>
    <t>Total debt, ending balance</t>
  </si>
  <si>
    <t>Repayments under vendor financing arrangements</t>
  </si>
  <si>
    <t>Capital leases outstanding</t>
  </si>
  <si>
    <t>Principal Issuances</t>
  </si>
  <si>
    <t>Senior Reset Notes | 8.097% Senior Reset Notes to affiliates due 2021</t>
  </si>
  <si>
    <t>Interest rate, stated percentage</t>
  </si>
  <si>
    <t>8.097%</t>
  </si>
  <si>
    <t>Senior Reset Notes | 8.195% Senior Reset Notes to affiliates due 2022</t>
  </si>
  <si>
    <t>8.195%</t>
  </si>
  <si>
    <t>Third Party</t>
  </si>
  <si>
    <t>Total debt to third parties, beginning balance</t>
  </si>
  <si>
    <t>Total debt to third parties, ending balance</t>
  </si>
  <si>
    <t>Affiliated Entity</t>
  </si>
  <si>
    <t>Long-term debt to affiliates, beginning balance</t>
  </si>
  <si>
    <t>Long-term debt to affiliates, ending balance</t>
  </si>
  <si>
    <t>Affiliated Entity | Deutsche Telekom AG | Senior Notes</t>
  </si>
  <si>
    <t>Affiliated Entity | Deutsche Telekom AG | Senior Reset Notes | 8.097% Senior Reset Notes to affiliates due 2021</t>
  </si>
  <si>
    <t>Affiliated Entity | Deutsche Telekom AG | Senior Reset Notes | 8.195% Senior Reset Notes to affiliates due 2022</t>
  </si>
  <si>
    <t>Short-term Debt | Third Party</t>
  </si>
  <si>
    <t>Short-term debt, beginning balance</t>
  </si>
  <si>
    <t>Short-term debt, ending balance</t>
  </si>
  <si>
    <t>Short-term Debt | Affiliated Entity</t>
  </si>
  <si>
    <t>Short-term debt to affiliates, beginning balance</t>
  </si>
  <si>
    <t>Short-term debt to affiliates, ending balance</t>
  </si>
  <si>
    <t>Long-term Debt | Third Party</t>
  </si>
  <si>
    <t>Long-term Debt | Affiliated Entity</t>
  </si>
  <si>
    <t>Debt - Debt to Third Parties - Issuances and Borrowings (Details) - USD ($)</t>
  </si>
  <si>
    <t>Apr. 01, 2018</t>
  </si>
  <si>
    <t>Apr. 28, 2018</t>
  </si>
  <si>
    <t>Jan. 31, 2018</t>
  </si>
  <si>
    <t>Issuance Costs</t>
  </si>
  <si>
    <t>Net Proceeds from Issuance of Long-Term Debt</t>
  </si>
  <si>
    <t>4.500% Senior Notes due 2026</t>
  </si>
  <si>
    <t>4.50%</t>
  </si>
  <si>
    <t>4.500% Senior Notes due 2026 | Issuer</t>
  </si>
  <si>
    <t>4.750% Senior Notes due 2028</t>
  </si>
  <si>
    <t>4.75%</t>
  </si>
  <si>
    <t>4.750% Senior Notes due 2028 | Issuer</t>
  </si>
  <si>
    <t>4.500% Senior Notes due 2026 and 4.750% Senior Notes due 2028 | Issuer</t>
  </si>
  <si>
    <t>6.625% Senior Notes due 2023 | Issuer</t>
  </si>
  <si>
    <t>6.625%</t>
  </si>
  <si>
    <t>6.836% Senior Notes due 2023 | Issuer</t>
  </si>
  <si>
    <t>6.836%</t>
  </si>
  <si>
    <t>Debt - Debt to Third Parties - Notes Redemption (Details) - USD ($)</t>
  </si>
  <si>
    <t>Jan. 15, 2018</t>
  </si>
  <si>
    <t>Principal Amount</t>
  </si>
  <si>
    <t>6.125% Senior Notes due 2022</t>
  </si>
  <si>
    <t>Redemption price (as a percent)</t>
  </si>
  <si>
    <t>103.063%</t>
  </si>
  <si>
    <t>6.625% Senior Notes due 2023</t>
  </si>
  <si>
    <t>103.313%</t>
  </si>
  <si>
    <t>6.836% Senior Notes due 2023</t>
  </si>
  <si>
    <t>103.418%</t>
  </si>
  <si>
    <t>Senior Notes | 6.125% Senior Notes due 2022</t>
  </si>
  <si>
    <t>Write-off of Premiums, Discounts and Issuance Costs</t>
  </si>
  <si>
    <t>Call Penalties</t>
  </si>
  <si>
    <t>6.125%</t>
  </si>
  <si>
    <t>Senior Notes | 6.625% Senior Notes due 2023</t>
  </si>
  <si>
    <t>Senior Notes | 6.836% Senior Notes due 2023</t>
  </si>
  <si>
    <t>Debt - Debt to Affiliates - Issuances and Borrowings (Details) - USD ($)</t>
  </si>
  <si>
    <t>Outstanding balance on DT Notes</t>
  </si>
  <si>
    <t>Senior Notes | Affiliated Entity | Deutsche Telekom AG</t>
  </si>
  <si>
    <t>Senior Reset Notes | 8.097% Senior Reset Notes to affiliates due 2021 | Affiliated Entity | Deutsche Telekom AG</t>
  </si>
  <si>
    <t>Write-off of Embedded Derivatives</t>
  </si>
  <si>
    <t>104.0485%</t>
  </si>
  <si>
    <t>Senior Reset Notes | 8.195% Senior Reset Notes to affiliates due 2022 | Affiliated Entity | Deutsche Telekom AG</t>
  </si>
  <si>
    <t>104.0975%</t>
  </si>
  <si>
    <t>Issuer | 4.500% Senior Notes due 2026</t>
  </si>
  <si>
    <t>Issuer | 4.500% Senior Notes due 2026 | Affiliated Entity</t>
  </si>
  <si>
    <t>Issuer | 4.500% Senior Notes due 2026 | Affiliated Entity | Deutsche Telekom AG</t>
  </si>
  <si>
    <t>Issuer | 4.750% Senior Notes due 2028</t>
  </si>
  <si>
    <t>Issuer | 4.750% Senior Notes due 2028 | Affiliated Entity</t>
  </si>
  <si>
    <t>Issuer | 4.750% Senior Notes due 2028 | Affiliated Entity | Deutsche Telekom AG</t>
  </si>
  <si>
    <t>Issuer | 8.097% Senior Reset Notes to affiliates due 2021 | Affiliated Entity</t>
  </si>
  <si>
    <t>Issuer | 8.195% Senior Reset Notes to affiliates due 2022 | Affiliated Entity</t>
  </si>
  <si>
    <t>Debt - Debt to Affiliates - Incremental Term Loan Facility (Details)</t>
  </si>
  <si>
    <t>Sep. 30, 2018USD ($)</t>
  </si>
  <si>
    <t>Short-term Debt [Line Items]</t>
  </si>
  <si>
    <t>Deutsche Telekom AG | Affiliated Entity</t>
  </si>
  <si>
    <t>Soft-call prepayment premium (percent)</t>
  </si>
  <si>
    <t>1.00%</t>
  </si>
  <si>
    <t>Deutsche Telekom AG | LIBOR plus 1.50% Senior Secured Term Loan due 2022 | Affiliated Entity</t>
  </si>
  <si>
    <t>Applicable margin, percentage</t>
  </si>
  <si>
    <t>1.50%</t>
  </si>
  <si>
    <t>Senior Secured Term Loans</t>
  </si>
  <si>
    <t>Deutsche Telekom AG | LIBOR plus 1.75% Senior Secured Term Loan due 2024 | Affiliated Entity</t>
  </si>
  <si>
    <t>1.75%</t>
  </si>
  <si>
    <t>Debt - Debt to Affiliates - Revolving Credit Facility (Details) - USD ($)</t>
  </si>
  <si>
    <t>1 Months Ended</t>
  </si>
  <si>
    <t>6.125% Senior Notes due 2022 | Senior Notes</t>
  </si>
  <si>
    <t>Revolving Credit Facility [$2.5B] | Affiliated Entity | Secured Revolving Credit Facility | Minimum</t>
  </si>
  <si>
    <t>1.05%</t>
  </si>
  <si>
    <t>Undrawn commitment fee, percentage</t>
  </si>
  <si>
    <t>0.25%</t>
  </si>
  <si>
    <t>Revolving Credit Facility [$2.5B] | Affiliated Entity | Secured Revolving Credit Facility | Maximum</t>
  </si>
  <si>
    <t>1.80%</t>
  </si>
  <si>
    <t>0.45%</t>
  </si>
  <si>
    <t>Revolving Credit Facility [$2.5B] | Affiliated Entity | Unsecured Revolving Credit Facility | Minimum</t>
  </si>
  <si>
    <t>2.05%</t>
  </si>
  <si>
    <t>0.20%</t>
  </si>
  <si>
    <t>Revolving Credit Facility [$2.5B] | Affiliated Entity | Unsecured Revolving Credit Facility | Maximum</t>
  </si>
  <si>
    <t>3.05%</t>
  </si>
  <si>
    <t>0.575%</t>
  </si>
  <si>
    <t>Revolving Credit Facility [$2.5B] | Line of Credit | Affiliated Entity | Secured Revolving Credit Facility | Deutsche Telekom AG</t>
  </si>
  <si>
    <t>Short-term debt to affiliates</t>
  </si>
  <si>
    <t>Debt - Debt to Affiliates - Commitment Letter (Details) - USD ($)</t>
  </si>
  <si>
    <t>May 22, 2018</t>
  </si>
  <si>
    <t>Sprint | Secured Revolving Credit Facility</t>
  </si>
  <si>
    <t>Sprint | Secured Bridge Loan Facility</t>
  </si>
  <si>
    <t>Sprint | Unsecured Bridge Loan Facility</t>
  </si>
  <si>
    <t>Debt - Debt to Affiliates - Financing Matters Agreement and Consents on Debt to Third-Parties (Details) - USD ($)</t>
  </si>
  <si>
    <t>Repayment of debt</t>
  </si>
  <si>
    <t>Notes issued and outstanding under Existing Sprint Spectrum Program (not exceed)</t>
  </si>
  <si>
    <t>Sprint | Credit Facilities</t>
  </si>
  <si>
    <t>Secured indebtedness, limit, percentage</t>
  </si>
  <si>
    <t>150.00%</t>
  </si>
  <si>
    <t>Secured debt to cash flow</t>
  </si>
  <si>
    <t>Sprint | Senior Notes | Scenario, Forecast</t>
  </si>
  <si>
    <t>Sprint | Senior Notes | Existing Sprint Spectrum Notes</t>
  </si>
  <si>
    <t>Sprint | Senior Notes | Existing Sprint Spectrum Notes | Scenario, Forecast</t>
  </si>
  <si>
    <t>Sprint | Deutsche Telekom AG | Scenario, Forecast</t>
  </si>
  <si>
    <t>Sprint | Deutsche Telekom AG | Senior Notes | 5.300% Senior Notes due 2021</t>
  </si>
  <si>
    <t>5.30%</t>
  </si>
  <si>
    <t>Sprint | Deutsche Telekom AG | Senior Notes | 6.000% Senior Notes due 2024</t>
  </si>
  <si>
    <t>6.00%</t>
  </si>
  <si>
    <t>Sprint | Deutsche Telekom AG | Senior Notes | 5.125% Senior Notes Due 2025</t>
  </si>
  <si>
    <t>5.125%</t>
  </si>
  <si>
    <t>Sprint | Deutsche Telekom AG | Senior Notes | 5.375% Senior Notes Due 2027</t>
  </si>
  <si>
    <t>5.375%</t>
  </si>
  <si>
    <t>Employee Compensation and Benefit Plans - Narrative (Details) - USD ($) $ in Millions</t>
  </si>
  <si>
    <t>Jun. 18, 2018</t>
  </si>
  <si>
    <t>Jun. 13, 2018</t>
  </si>
  <si>
    <t>Restricted Stock and Unit Awards</t>
  </si>
  <si>
    <t>Share-based Compensation Arrangement by Share-based Payment Award [Line Items]</t>
  </si>
  <si>
    <t>Granted or carried over (in shares)</t>
  </si>
  <si>
    <t>Performance Restricted Stock Units</t>
  </si>
  <si>
    <t>Sprint | Performance Restricted Stock Units</t>
  </si>
  <si>
    <t>Layer3 TV | Restricted Stock Awards and Incentive Stock Options</t>
  </si>
  <si>
    <t>Aggregate grant date fair value</t>
  </si>
  <si>
    <t>2013 Omnibus Incentive Plan</t>
  </si>
  <si>
    <t>Number of shares authorized for issuance (in shares)</t>
  </si>
  <si>
    <t>Number of shares registered pursuant to the Plan (in shares)</t>
  </si>
  <si>
    <t>Employee Compensation and Benefit Plans - Schedule of Stock-based Compensation Expense and Related Income Tax Benefits (Details) - USD ($) $ / shares in Units, $ in Millions</t>
  </si>
  <si>
    <t>Income tax benefit related to stock-based compensation</t>
  </si>
  <si>
    <t>Restricted Stock Units and Performance Stock Units</t>
  </si>
  <si>
    <t>Weighted average fair value per stock award granted (in USD per share)</t>
  </si>
  <si>
    <t>Unrecognized compensation expense</t>
  </si>
  <si>
    <t>Weighted average period to be recognized (years)</t>
  </si>
  <si>
    <t>1 year 11 months 8 days</t>
  </si>
  <si>
    <t>1 year 9 months 15 days</t>
  </si>
  <si>
    <t>Fair value of stock awards vested</t>
  </si>
  <si>
    <t>Employee Compensation and Benefit Plans - Schedule of Restricted Stock and Unit Awards and Performance Restricted Stock Units Activity (Details) $ / shares in Units, $ in Millions</t>
  </si>
  <si>
    <t>Sep. 30, 2018USD ($)$ / sharesshares</t>
  </si>
  <si>
    <t>Dec. 31, 2017USD ($)$ / sharesshares</t>
  </si>
  <si>
    <t>Minimum</t>
  </si>
  <si>
    <t>Aggregate Intrinsic Value</t>
  </si>
  <si>
    <t>Share payout percentage</t>
  </si>
  <si>
    <t>0.00%</t>
  </si>
  <si>
    <t>Maximum</t>
  </si>
  <si>
    <t>200.00%</t>
  </si>
  <si>
    <t>Number of Units or Awards</t>
  </si>
  <si>
    <t>Nonvested, December 31, 2017 (in shares) | shares</t>
  </si>
  <si>
    <t>Granted (in shares) | shares</t>
  </si>
  <si>
    <t>Vested (in shares) | shares</t>
  </si>
  <si>
    <t>Forfeited (in shares) | shares</t>
  </si>
  <si>
    <t>Nonvested, September 30, 2018 (in shares) | shares</t>
  </si>
  <si>
    <t>Weighted Average Grant Date Fair Value</t>
  </si>
  <si>
    <t>Nonvested, December 31, 2017 (in USD per share) | $ / shares</t>
  </si>
  <si>
    <t>Granted (in USD per share) | $ / shares</t>
  </si>
  <si>
    <t>Vested (in USD per share) | $ / shares</t>
  </si>
  <si>
    <t>Forfeited (in USD per share) | $ / shares</t>
  </si>
  <si>
    <t>Nonvested, September 30, 2018 (in USD per share) | $ / shares</t>
  </si>
  <si>
    <t>Weighted Average Remaining Contractual Term (Years)</t>
  </si>
  <si>
    <t>Nonvested, Weighted Average Remaining Contractual Term, December 31, 2017 (in years)</t>
  </si>
  <si>
    <t>11 months 23 days</t>
  </si>
  <si>
    <t>1 year 1 month 6 days</t>
  </si>
  <si>
    <t>Nonvested, Weighted Average Remaining Contractual Term, September 30, 2018 (in years)</t>
  </si>
  <si>
    <t>Nonvested, Aggregate Intrinsic Value, December 31, 2017 | $</t>
  </si>
  <si>
    <t>Nonvested, Aggregate Intrinsic Value, September 30, 2018 | $</t>
  </si>
  <si>
    <t>1 year 8 months 16 days</t>
  </si>
  <si>
    <t>Revenue from Contracts with Customers - Disaggregation of Revenue (Details) - USD ($) $ in Millions</t>
  </si>
  <si>
    <t>Disaggregation of Revenue [Line Items]</t>
  </si>
  <si>
    <t>Branded postpaid phone revenue</t>
  </si>
  <si>
    <t>Branded postpaid other revenue</t>
  </si>
  <si>
    <t>Lease of mobile communication devices and accessories</t>
  </si>
  <si>
    <t>Revenue from Contracts with Customers - Contract Balances (Details) - USD ($) $ in Millions</t>
  </si>
  <si>
    <t>Change in Contract with Customer, Asset and Liability [Abstract]</t>
  </si>
  <si>
    <t>Contract assets included in other current assets</t>
  </si>
  <si>
    <t>Contract liabilities included in deferred revenue</t>
  </si>
  <si>
    <t>Change in contract assets included in other current assets</t>
  </si>
  <si>
    <t>Change in contracts liabilities included in deferred revenue</t>
  </si>
  <si>
    <t>Amounts included in the January 1, 2018 contract liability balance</t>
  </si>
  <si>
    <t>Amounts associated with performance obligations satisfied in previous periods</t>
  </si>
  <si>
    <t>Revenue from Contracts with Customers - Remaining Performance Obligations, Branded Postpaid Contracts (Details) $ in Millions</t>
  </si>
  <si>
    <t>Branded postpaid contracts</t>
  </si>
  <si>
    <t>Revenue, Remaining Performance Obligation, Expected Timing of Satisfaction [Line Items]</t>
  </si>
  <si>
    <t>Remaining performance obligation</t>
  </si>
  <si>
    <t>Remaining contract duration</t>
  </si>
  <si>
    <t>1 year</t>
  </si>
  <si>
    <t>7 years</t>
  </si>
  <si>
    <t>Revenue from Contracts with Customers - Remaining Performance Obligations (Details) $ in Millions</t>
  </si>
  <si>
    <t>Revenue, Remaining Performance Obligation, Expected Timing of Satisfaction, Start Date [Axis]: 2018-10-01</t>
  </si>
  <si>
    <t>Remaining performance obligation, expected timing of satisfaction, period</t>
  </si>
  <si>
    <t>3 months</t>
  </si>
  <si>
    <t>Revenue, Remaining Performance Obligation, Expected Timing of Satisfaction, Start Date [Axis]: 2019-01-01</t>
  </si>
  <si>
    <t>Revenue, Remaining Performance Obligation, Expected Timing of Satisfaction, Start Date [Axis]: 2020-01-01</t>
  </si>
  <si>
    <t>Revenue from Contracts with Customers - Contract Costs (Details)</t>
  </si>
  <si>
    <t>Capitalized Contract Cost [Abstract]</t>
  </si>
  <si>
    <t>Total deferred incremental costs to obtain contracts</t>
  </si>
  <si>
    <t>Average amortization period, deferred contract costs</t>
  </si>
  <si>
    <t>Amortization of deferred costs</t>
  </si>
  <si>
    <t>Impairment losses recognized on deferred contract cost assets</t>
  </si>
  <si>
    <t>Repurchases of Common Stock - Narrative (Details) - USD ($)</t>
  </si>
  <si>
    <t>5 Months Ended</t>
  </si>
  <si>
    <t>6 Months Ended</t>
  </si>
  <si>
    <t>Apr. 27, 2018</t>
  </si>
  <si>
    <t>Dec. 31, 2020</t>
  </si>
  <si>
    <t>Dec. 31, 2019</t>
  </si>
  <si>
    <t>Dec. 06, 2017</t>
  </si>
  <si>
    <t>Affiliated Entity | Deutsche Telekom AG</t>
  </si>
  <si>
    <t>Equity, Class of Treasury Stock [Line Items]</t>
  </si>
  <si>
    <t>Additional shares purchased (in shares)</t>
  </si>
  <si>
    <t>Aggregate market value of shares purchased</t>
  </si>
  <si>
    <t>2017 Stock Repurchase Program</t>
  </si>
  <si>
    <t>Stock repurchase program, authorized amount</t>
  </si>
  <si>
    <t>Common stock repurchased (in shares)</t>
  </si>
  <si>
    <t>Common stock repurchased</t>
  </si>
  <si>
    <t>Average price paid per share (usd per share)</t>
  </si>
  <si>
    <t>2018 Stock Repurchase Program</t>
  </si>
  <si>
    <t>Stock repurchase program, increase in authorized amount</t>
  </si>
  <si>
    <t>2018 Stock Repurchase Program | Scenario, Forecast</t>
  </si>
  <si>
    <t>Income Taxes - Narrative (Details) - USD ($) $ in Millions</t>
  </si>
  <si>
    <t>Income Tax Contingency [Line Items]</t>
  </si>
  <si>
    <t>Increase from change in tax regime in certain state tax jurisdictions</t>
  </si>
  <si>
    <t>Income tax benefit from change in tax status of certain subsidiaries</t>
  </si>
  <si>
    <t>Tax regime in certain state tax jurisdictions</t>
  </si>
  <si>
    <t>Reduction in valuation allowance against deferred tax assets</t>
  </si>
  <si>
    <t>Earnings Per Share - Computation of Basic and Diluted Earnings Per Share (Details) - USD ($) $ / shares in Units, $ in Millions</t>
  </si>
  <si>
    <t>Less: Dividends on mandatory convertible preferred stock</t>
  </si>
  <si>
    <t>Add: Dividends related to mandatory convertible preferred stock</t>
  </si>
  <si>
    <t>Net income attributable to common stockholders - diluted</t>
  </si>
  <si>
    <t>Weighted average shares outstanding - basic (in shares)</t>
  </si>
  <si>
    <t>Effect of dilutive securities:</t>
  </si>
  <si>
    <t>Outstanding stock options and unvested stock awards (in shares)</t>
  </si>
  <si>
    <t>Mandatory convertible preferred stock (in shares)</t>
  </si>
  <si>
    <t>Weighted average shares outstanding - diluted (in shares)</t>
  </si>
  <si>
    <t>Earnings per share - basic (in USD per share)</t>
  </si>
  <si>
    <t>Earnings per share - diluted (in USD per share)</t>
  </si>
  <si>
    <t>Antidilutive Securities Excluded from Computation of Earnings Per Share [Line Items]</t>
  </si>
  <si>
    <t>Potentially dilutive securities (in shares)</t>
  </si>
  <si>
    <t>Earnings Per Share - Narrative (Details) - $ / shares</t>
  </si>
  <si>
    <t>Dec. 15, 2017</t>
  </si>
  <si>
    <t>Mandatory Convertible Preferred Stock Series A</t>
  </si>
  <si>
    <t>Class of Stock [Line Items]</t>
  </si>
  <si>
    <t>Preferred shares authorized (in shares)</t>
  </si>
  <si>
    <t>Preferred stock rate (percent)</t>
  </si>
  <si>
    <t>5.50%</t>
  </si>
  <si>
    <t>Preferred stock, par value (in USD per share)</t>
  </si>
  <si>
    <t>Preferred shares outstanding (in shares)</t>
  </si>
  <si>
    <t>Conversion of stock, shares converted (in shares)</t>
  </si>
  <si>
    <t>Common Stock</t>
  </si>
  <si>
    <t>Stock issued upon conversion (in shares)</t>
  </si>
  <si>
    <t>Stock conversion ratio (in shares)</t>
  </si>
  <si>
    <t>Commitments and Contingencies - Narrative (Details) - USD ($) $ in Millions</t>
  </si>
  <si>
    <t>Operating Leased Assets [Line Items]</t>
  </si>
  <si>
    <t>Operating leases, due 2019</t>
  </si>
  <si>
    <t>Operating leases, total due 2020 and 2021</t>
  </si>
  <si>
    <t>Operating leases, total dude 2022 and 2023</t>
  </si>
  <si>
    <t>Operating leases total due thereafter</t>
  </si>
  <si>
    <t>Purchase obligation, due 2019</t>
  </si>
  <si>
    <t>Purchase obligation, due 2020 and 2021</t>
  </si>
  <si>
    <t>Purchase obligation, Due 2022 and 2023</t>
  </si>
  <si>
    <t>Purchase obligation total due thereafter</t>
  </si>
  <si>
    <t>Total long-term lease commitment</t>
  </si>
  <si>
    <t>Network Equipment | Minimum</t>
  </si>
  <si>
    <t>Network equipment purchase agreement</t>
  </si>
  <si>
    <t>Network Equipment | Maximum</t>
  </si>
  <si>
    <t>Purchase commitment period</t>
  </si>
  <si>
    <t>15 years</t>
  </si>
  <si>
    <t>20 years</t>
  </si>
  <si>
    <t>Cell Sites | Minimum</t>
  </si>
  <si>
    <t>Initial non-cancelable term</t>
  </si>
  <si>
    <t>Cell Sites | Maximum</t>
  </si>
  <si>
    <t>10 years</t>
  </si>
  <si>
    <t>Subsequent Events - Narrative (Details) - Subsequent Event $ in Millions</t>
  </si>
  <si>
    <t>Oct. 30, 2018USD ($)</t>
  </si>
  <si>
    <t>Subsequent Event [Line Items]</t>
  </si>
  <si>
    <t>Initial term for insurance and extended warranty contracts</t>
  </si>
  <si>
    <t>3 years</t>
  </si>
  <si>
    <t>Interest Rate Contract | Cash Flow Hedging</t>
  </si>
  <si>
    <t>Aggregate notional amount</t>
  </si>
  <si>
    <t>Reimbursement payments from insurance carriers related to hurricane impacts</t>
  </si>
  <si>
    <t>Guarantor Financial Information - Narrative (Details) - USD ($) $ in Millions</t>
  </si>
  <si>
    <t>Condensed Financial Statements, Captions [Line Items]</t>
  </si>
  <si>
    <t>Issuer | Reportable Legal Entities</t>
  </si>
  <si>
    <t>Issuer | Reportable Legal Entities | Restatement Adjustment</t>
  </si>
  <si>
    <t>Guarantor Subsidiaries | Reportable Legal Entities</t>
  </si>
  <si>
    <t>Guarantor Subsidiaries | Reportable Legal Entities | Restatement Adjustment</t>
  </si>
  <si>
    <t>Non-Guarantor Subsidiaries | Reportable Legal Entities</t>
  </si>
  <si>
    <t>Non-Guarantor Subsidiaries | Reportable Legal Entities | Restatement Adjustment</t>
  </si>
  <si>
    <t>4.500% Senior Notes due 2026 | Issuer | Affiliated Entity</t>
  </si>
  <si>
    <t>4.750% Senior Notes due 2028 | Issuer | Affiliated Entity</t>
  </si>
  <si>
    <t>8.097% Senior Reset Notes to affiliates due 2021 | Issuer | Affiliated Entity</t>
  </si>
  <si>
    <t>8.195% Senior Reset Notes to affiliates due 2022 | Issuer | Affiliated Entity</t>
  </si>
  <si>
    <t>Guarantor Financial Information - Condensed Consolidating Balance Sheet Information (Details) - USD ($) $ in Millions</t>
  </si>
  <si>
    <t>Jun. 30, 2017</t>
  </si>
  <si>
    <t>Dec. 31, 2016</t>
  </si>
  <si>
    <t>Investments in subsidiaries, net</t>
  </si>
  <si>
    <t>Intercompany receivables and note receivables</t>
  </si>
  <si>
    <t>Negative carrying value of subsidiaries, net</t>
  </si>
  <si>
    <t>Intercompany payables and debt</t>
  </si>
  <si>
    <t>Total stockholders' equity (deficit)</t>
  </si>
  <si>
    <t>Consolidating and Eliminating Adjustments</t>
  </si>
  <si>
    <t>Parent | Reportable Legal Entities</t>
  </si>
  <si>
    <t>Guarantor Financial Information - Condensed Consolidating Statement of Comprehensive Income Information (Details) - USD ($) $ in Millions</t>
  </si>
  <si>
    <t>Cost of Metro business combination</t>
  </si>
  <si>
    <t>Earnings of subsidiaries</t>
  </si>
  <si>
    <t>Other comprehensive income (loss), net of tax</t>
  </si>
  <si>
    <t>Consolidating and Eliminating Adjustments | Other revenues</t>
  </si>
  <si>
    <t>Consolidating and Eliminating Adjustments | Service</t>
  </si>
  <si>
    <t>Consolidating and Eliminating Adjustments | Product</t>
  </si>
  <si>
    <t>Parent | Reportable Legal Entities | Other revenues</t>
  </si>
  <si>
    <t>Parent | Reportable Legal Entities | Service</t>
  </si>
  <si>
    <t>Parent | Reportable Legal Entities | Product</t>
  </si>
  <si>
    <t>Issuer | Reportable Legal Entities | Other revenues</t>
  </si>
  <si>
    <t>Issuer | Reportable Legal Entities | Service</t>
  </si>
  <si>
    <t>Issuer | Reportable Legal Entities | Product</t>
  </si>
  <si>
    <t>Guarantor Subsidiaries | Reportable Legal Entities | Other revenues</t>
  </si>
  <si>
    <t>Guarantor Subsidiaries | Reportable Legal Entities | Service</t>
  </si>
  <si>
    <t>Guarantor Subsidiaries | Reportable Legal Entities | Product</t>
  </si>
  <si>
    <t>Non-Guarantor Subsidiaries | Reportable Legal Entities | Other revenues</t>
  </si>
  <si>
    <t>Non-Guarantor Subsidiaries | Reportable Legal Entities | Service</t>
  </si>
  <si>
    <t>Non-Guarantor Subsidiaries | Reportable Legal Entities | Product</t>
  </si>
  <si>
    <t>Guarantor Financial Information - Condensed Consolidating Statement of Cash Flows Information (Details) - USD ($) $ in Millions</t>
  </si>
  <si>
    <t>Purchases of property and equipment</t>
  </si>
  <si>
    <t>Equity investment in subsidiary</t>
  </si>
  <si>
    <t>Intercompany advances, net</t>
  </si>
  <si>
    <t>Equity investment from parent</t>
  </si>
  <si>
    <t>Intercompany dividend paid</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00_);(#,##0.00000)" numFmtId="167"/>
    <numFmt formatCode="#,##0.0000_);(#,##0.0000)" numFmtId="168"/>
    <numFmt formatCode="_(&quot;Term &quot;#,##0_);_(&quot;Term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369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C16" s="5" t="n">
        <v>848393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80</v>
      </c>
    </row>
    <row r="4" spans="1:2">
      <c r="A4" s="4" t="s">
        <v>37</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9</v>
      </c>
      <c r="C3" s="7" t="n">
        <v>1219</v>
      </c>
    </row>
    <row r="4" spans="1:3">
      <c r="A4" s="4" t="s">
        <v>30</v>
      </c>
      <c r="B4" s="5" t="n">
        <v>1652</v>
      </c>
      <c r="C4" s="5" t="n">
        <v>1915</v>
      </c>
    </row>
    <row r="5" spans="1:3">
      <c r="A5" s="4" t="s">
        <v>31</v>
      </c>
      <c r="B5" s="5" t="n">
        <v>2366</v>
      </c>
      <c r="C5" s="5" t="n">
        <v>2290</v>
      </c>
    </row>
    <row r="6" spans="1:3">
      <c r="A6" s="4" t="s">
        <v>32</v>
      </c>
      <c r="B6" s="5" t="n">
        <v>12</v>
      </c>
      <c r="C6" s="5" t="n">
        <v>22</v>
      </c>
    </row>
    <row r="7" spans="1:3">
      <c r="A7" s="4" t="s">
        <v>33</v>
      </c>
      <c r="B7" s="5" t="n">
        <v>958</v>
      </c>
      <c r="C7" s="5" t="n">
        <v>1566</v>
      </c>
    </row>
    <row r="8" spans="1:3">
      <c r="A8" s="4" t="s">
        <v>34</v>
      </c>
      <c r="B8" s="5" t="n">
        <v>1969</v>
      </c>
      <c r="C8" s="5" t="n">
        <v>1903</v>
      </c>
    </row>
    <row r="9" spans="1:3">
      <c r="A9" s="4" t="s">
        <v>35</v>
      </c>
      <c r="B9" s="5" t="n">
        <v>7286</v>
      </c>
      <c r="C9" s="5" t="n">
        <v>8915</v>
      </c>
    </row>
    <row r="10" spans="1:3">
      <c r="A10" s="4" t="s">
        <v>36</v>
      </c>
      <c r="B10" s="5" t="n">
        <v>22502</v>
      </c>
      <c r="C10" s="5" t="n">
        <v>22196</v>
      </c>
    </row>
    <row r="11" spans="1:3">
      <c r="A11" s="4" t="s">
        <v>37</v>
      </c>
      <c r="B11" s="5" t="n">
        <v>1901</v>
      </c>
      <c r="C11" s="5" t="n">
        <v>1683</v>
      </c>
    </row>
    <row r="12" spans="1:3">
      <c r="A12" s="4" t="s">
        <v>38</v>
      </c>
      <c r="B12" s="5" t="n">
        <v>35553</v>
      </c>
      <c r="C12" s="5" t="n">
        <v>35366</v>
      </c>
    </row>
    <row r="13" spans="1:3">
      <c r="A13" s="4" t="s">
        <v>39</v>
      </c>
      <c r="B13" s="5" t="n">
        <v>229</v>
      </c>
      <c r="C13" s="5" t="n">
        <v>217</v>
      </c>
    </row>
    <row r="14" spans="1:3">
      <c r="A14" s="4" t="s">
        <v>40</v>
      </c>
      <c r="B14" s="5" t="n">
        <v>1223</v>
      </c>
      <c r="C14" s="5" t="n">
        <v>1274</v>
      </c>
    </row>
    <row r="15" spans="1:3">
      <c r="A15" s="4" t="s">
        <v>41</v>
      </c>
      <c r="B15" s="5" t="n">
        <v>1488</v>
      </c>
      <c r="C15" s="5" t="n">
        <v>912</v>
      </c>
    </row>
    <row r="16" spans="1:3">
      <c r="A16" s="4" t="s">
        <v>42</v>
      </c>
      <c r="B16" s="5" t="n">
        <v>70182</v>
      </c>
      <c r="C16" s="5" t="n">
        <v>70563</v>
      </c>
    </row>
    <row r="17" spans="1:3">
      <c r="A17" s="3" t="s">
        <v>43</v>
      </c>
    </row>
    <row r="18" spans="1:3">
      <c r="A18" s="4" t="s">
        <v>44</v>
      </c>
      <c r="B18" s="5" t="n">
        <v>6500</v>
      </c>
      <c r="C18" s="5" t="n">
        <v>8528</v>
      </c>
    </row>
    <row r="19" spans="1:3">
      <c r="A19" s="4" t="s">
        <v>45</v>
      </c>
      <c r="B19" s="5" t="n">
        <v>226</v>
      </c>
      <c r="C19" s="5" t="n">
        <v>182</v>
      </c>
    </row>
    <row r="20" spans="1:3">
      <c r="A20" s="4" t="s">
        <v>46</v>
      </c>
      <c r="B20" s="5" t="n">
        <v>783</v>
      </c>
      <c r="C20" s="5" t="n">
        <v>1612</v>
      </c>
    </row>
    <row r="21" spans="1:3">
      <c r="A21" s="4" t="s">
        <v>47</v>
      </c>
      <c r="B21" s="5" t="n">
        <v>696</v>
      </c>
      <c r="C21" s="5" t="n">
        <v>779</v>
      </c>
    </row>
    <row r="22" spans="1:3">
      <c r="A22" s="4" t="s">
        <v>48</v>
      </c>
      <c r="B22" s="5" t="n">
        <v>367</v>
      </c>
      <c r="C22" s="5" t="n">
        <v>414</v>
      </c>
    </row>
    <row r="23" spans="1:3">
      <c r="A23" s="4" t="s">
        <v>49</v>
      </c>
      <c r="B23" s="5" t="n">
        <v>8572</v>
      </c>
      <c r="C23" s="5" t="n">
        <v>11515</v>
      </c>
    </row>
    <row r="24" spans="1:3">
      <c r="A24" s="4" t="s">
        <v>50</v>
      </c>
      <c r="B24" s="5" t="n">
        <v>11993</v>
      </c>
      <c r="C24" s="5" t="n">
        <v>12121</v>
      </c>
    </row>
    <row r="25" spans="1:3">
      <c r="A25" s="4" t="s">
        <v>51</v>
      </c>
      <c r="B25" s="5" t="n">
        <v>14581</v>
      </c>
      <c r="C25" s="5" t="n">
        <v>14586</v>
      </c>
    </row>
    <row r="26" spans="1:3">
      <c r="A26" s="4" t="s">
        <v>52</v>
      </c>
      <c r="B26" s="5" t="n">
        <v>2565</v>
      </c>
      <c r="C26" s="5" t="n">
        <v>2590</v>
      </c>
    </row>
    <row r="27" spans="1:3">
      <c r="A27" s="4" t="s">
        <v>53</v>
      </c>
      <c r="B27" s="5" t="n">
        <v>4370</v>
      </c>
      <c r="C27" s="5" t="n">
        <v>3537</v>
      </c>
    </row>
    <row r="28" spans="1:3">
      <c r="A28" s="4" t="s">
        <v>54</v>
      </c>
      <c r="B28" s="5" t="n">
        <v>2761</v>
      </c>
      <c r="C28" s="5" t="n">
        <v>2720</v>
      </c>
    </row>
    <row r="29" spans="1:3">
      <c r="A29" s="4" t="s">
        <v>55</v>
      </c>
      <c r="B29" s="5" t="n">
        <v>985</v>
      </c>
      <c r="C29" s="5" t="n">
        <v>935</v>
      </c>
    </row>
    <row r="30" spans="1:3">
      <c r="A30" s="4" t="s">
        <v>56</v>
      </c>
      <c r="B30" s="5" t="n">
        <v>37255</v>
      </c>
      <c r="C30" s="5" t="n">
        <v>36489</v>
      </c>
    </row>
    <row r="31" spans="1:3">
      <c r="A31" s="4" t="s">
        <v>57</v>
      </c>
      <c r="B31" s="4" t="s">
        <v>58</v>
      </c>
      <c r="C31" s="4" t="s">
        <v>58</v>
      </c>
    </row>
    <row r="32" spans="1:3">
      <c r="A32" s="3" t="s">
        <v>59</v>
      </c>
    </row>
    <row r="33" spans="1:3">
      <c r="A33" s="4" t="s">
        <v>60</v>
      </c>
      <c r="B33" s="5" t="n">
        <v>0</v>
      </c>
      <c r="C33" s="5" t="n">
        <v>0</v>
      </c>
    </row>
    <row r="34" spans="1:3">
      <c r="A34" s="4" t="s">
        <v>61</v>
      </c>
      <c r="B34" s="5" t="n">
        <v>37956</v>
      </c>
      <c r="C34" s="5" t="n">
        <v>38629</v>
      </c>
    </row>
    <row r="35" spans="1:3">
      <c r="A35" s="4" t="s">
        <v>62</v>
      </c>
      <c r="B35" s="5" t="n">
        <v>-7</v>
      </c>
      <c r="C35" s="5" t="n">
        <v>-4</v>
      </c>
    </row>
    <row r="36" spans="1:3">
      <c r="A36" s="4" t="s">
        <v>63</v>
      </c>
      <c r="B36" s="5" t="n">
        <v>0</v>
      </c>
      <c r="C36" s="5" t="n">
        <v>8</v>
      </c>
    </row>
    <row r="37" spans="1:3">
      <c r="A37" s="4" t="s">
        <v>64</v>
      </c>
      <c r="B37" s="5" t="n">
        <v>-13594</v>
      </c>
      <c r="C37" s="5" t="n">
        <v>-16074</v>
      </c>
    </row>
    <row r="38" spans="1:3">
      <c r="A38" s="4" t="s">
        <v>65</v>
      </c>
      <c r="B38" s="5" t="n">
        <v>24355</v>
      </c>
      <c r="C38" s="5" t="n">
        <v>22559</v>
      </c>
    </row>
    <row r="39" spans="1:3">
      <c r="A39" s="4" t="s">
        <v>66</v>
      </c>
      <c r="B39" s="7" t="n">
        <v>70182</v>
      </c>
      <c r="C39" s="7" t="n">
        <v>70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27</v>
      </c>
    </row>
    <row r="2" spans="1:3">
      <c r="A2" s="3" t="s">
        <v>68</v>
      </c>
    </row>
    <row r="3" spans="1:3">
      <c r="A3" s="4" t="s">
        <v>69</v>
      </c>
      <c r="B3" s="7" t="n">
        <v>70</v>
      </c>
      <c r="C3" s="7" t="n">
        <v>86</v>
      </c>
    </row>
    <row r="4" spans="1:3">
      <c r="A4" s="4" t="s">
        <v>70</v>
      </c>
      <c r="B4" s="8" t="n">
        <v>1e-05</v>
      </c>
      <c r="C4" s="8" t="n">
        <v>1e-05</v>
      </c>
    </row>
    <row r="5" spans="1:3">
      <c r="A5" s="4" t="s">
        <v>71</v>
      </c>
      <c r="B5" s="5" t="n">
        <v>1000000000</v>
      </c>
      <c r="C5" s="5" t="n">
        <v>1000000000</v>
      </c>
    </row>
    <row r="6" spans="1:3">
      <c r="A6" s="4" t="s">
        <v>72</v>
      </c>
      <c r="B6" s="5" t="n">
        <v>849890566</v>
      </c>
      <c r="C6" s="5" t="n">
        <v>860861998</v>
      </c>
    </row>
    <row r="7" spans="1:3">
      <c r="A7" s="4" t="s">
        <v>73</v>
      </c>
      <c r="B7" s="5" t="n">
        <v>848380679</v>
      </c>
      <c r="C7" s="5" t="n">
        <v>859406651</v>
      </c>
    </row>
    <row r="8" spans="1:3">
      <c r="A8" s="4" t="s">
        <v>74</v>
      </c>
      <c r="B8" s="5" t="n">
        <v>1509887</v>
      </c>
      <c r="C8" s="5" t="n">
        <v>1455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76</v>
      </c>
      <c r="D1" s="2" t="s">
        <v>1</v>
      </c>
    </row>
    <row r="2" spans="1:6">
      <c r="B2" s="2" t="s">
        <v>2</v>
      </c>
      <c r="C2" s="2" t="s">
        <v>77</v>
      </c>
      <c r="D2" s="2" t="s">
        <v>2</v>
      </c>
      <c r="E2" s="2" t="s">
        <v>77</v>
      </c>
      <c r="F2" s="2" t="s">
        <v>283</v>
      </c>
    </row>
    <row r="3" spans="1:6">
      <c r="A3" s="3" t="s">
        <v>284</v>
      </c>
    </row>
    <row r="4" spans="1:6">
      <c r="A4" s="4" t="s">
        <v>285</v>
      </c>
      <c r="B4" s="7" t="n">
        <v>914</v>
      </c>
      <c r="C4" s="7" t="n">
        <v>1252</v>
      </c>
      <c r="D4" s="7" t="n">
        <v>2945</v>
      </c>
      <c r="E4" s="7" t="n">
        <v>2966</v>
      </c>
    </row>
    <row r="5" spans="1:6">
      <c r="A5" s="4" t="s">
        <v>136</v>
      </c>
      <c r="B5" s="5" t="n">
        <v>-42</v>
      </c>
      <c r="C5" s="5" t="n">
        <v>-345</v>
      </c>
      <c r="D5" s="5" t="n">
        <v>-810</v>
      </c>
      <c r="E5" s="5" t="n">
        <v>-7012</v>
      </c>
    </row>
    <row r="6" spans="1:6">
      <c r="A6" s="4" t="s">
        <v>286</v>
      </c>
      <c r="B6" s="5" t="n">
        <v>-758</v>
      </c>
      <c r="C6" s="5" t="n">
        <v>-349</v>
      </c>
      <c r="D6" s="5" t="n">
        <v>-3025</v>
      </c>
      <c r="E6" s="5" t="n">
        <v>-715</v>
      </c>
    </row>
    <row r="7" spans="1:6">
      <c r="A7" s="4" t="s">
        <v>287</v>
      </c>
    </row>
    <row r="8" spans="1:6">
      <c r="A8" s="3" t="s">
        <v>284</v>
      </c>
    </row>
    <row r="9" spans="1:6">
      <c r="A9" s="4" t="s">
        <v>288</v>
      </c>
      <c r="F9" s="7" t="n">
        <v>150</v>
      </c>
    </row>
    <row r="10" spans="1:6">
      <c r="A10" s="4" t="s">
        <v>289</v>
      </c>
    </row>
    <row r="11" spans="1:6">
      <c r="A11" s="3" t="s">
        <v>284</v>
      </c>
    </row>
    <row r="12" spans="1:6">
      <c r="A12" s="4" t="s">
        <v>288</v>
      </c>
      <c r="F12" s="7" t="n">
        <v>140</v>
      </c>
    </row>
    <row r="13" spans="1:6">
      <c r="A13" s="4" t="s">
        <v>290</v>
      </c>
    </row>
    <row r="14" spans="1:6">
      <c r="A14" s="3" t="s">
        <v>284</v>
      </c>
    </row>
    <row r="15" spans="1:6">
      <c r="A15" s="4" t="s">
        <v>285</v>
      </c>
      <c r="B15" s="5" t="n">
        <v>-1300</v>
      </c>
      <c r="C15" s="5" t="n">
        <v>-1100</v>
      </c>
      <c r="D15" s="5" t="n">
        <v>-4000</v>
      </c>
      <c r="E15" s="5" t="n">
        <v>-3100</v>
      </c>
    </row>
    <row r="16" spans="1:6">
      <c r="A16" s="4" t="s">
        <v>136</v>
      </c>
      <c r="B16" s="5" t="n">
        <v>1300</v>
      </c>
      <c r="C16" s="5" t="n">
        <v>1100</v>
      </c>
      <c r="D16" s="5" t="n">
        <v>4000</v>
      </c>
      <c r="E16" s="5" t="n">
        <v>3100</v>
      </c>
    </row>
    <row r="17" spans="1:6">
      <c r="A17" s="4" t="s">
        <v>291</v>
      </c>
    </row>
    <row r="18" spans="1:6">
      <c r="A18" s="3" t="s">
        <v>284</v>
      </c>
    </row>
    <row r="19" spans="1:6">
      <c r="A19" s="4" t="s">
        <v>285</v>
      </c>
      <c r="B19" s="5" t="n">
        <v>0</v>
      </c>
      <c r="C19" s="5" t="n">
        <v>0</v>
      </c>
      <c r="D19" s="5" t="n">
        <v>-212</v>
      </c>
      <c r="E19" s="5" t="n">
        <v>-188</v>
      </c>
    </row>
    <row r="20" spans="1:6">
      <c r="A20" s="4" t="s">
        <v>286</v>
      </c>
      <c r="B20" s="7" t="n">
        <v>0</v>
      </c>
      <c r="C20" s="7" t="n">
        <v>0</v>
      </c>
      <c r="D20" s="7" t="n">
        <v>-212</v>
      </c>
      <c r="E20" s="7" t="n">
        <v>-1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8</v>
      </c>
      <c r="B4" s="7" t="n">
        <v>10839</v>
      </c>
      <c r="C4" s="7" t="n">
        <v>10019</v>
      </c>
      <c r="D4" s="7" t="n">
        <v>31865</v>
      </c>
      <c r="E4" s="7" t="n">
        <v>29845</v>
      </c>
    </row>
    <row r="5" spans="1:5">
      <c r="A5" s="3" t="s">
        <v>79</v>
      </c>
    </row>
    <row r="6" spans="1:5">
      <c r="A6" s="4" t="s">
        <v>80</v>
      </c>
      <c r="B6" s="5" t="n">
        <v>3314</v>
      </c>
      <c r="C6" s="5" t="n">
        <v>3098</v>
      </c>
      <c r="D6" s="5" t="n">
        <v>9663</v>
      </c>
      <c r="E6" s="5" t="n">
        <v>8968</v>
      </c>
    </row>
    <row r="7" spans="1:5">
      <c r="A7" s="4" t="s">
        <v>81</v>
      </c>
      <c r="B7" s="5" t="n">
        <v>1637</v>
      </c>
      <c r="C7" s="5" t="n">
        <v>1416</v>
      </c>
      <c r="D7" s="5" t="n">
        <v>4846</v>
      </c>
      <c r="E7" s="5" t="n">
        <v>4499</v>
      </c>
    </row>
    <row r="8" spans="1:5">
      <c r="A8" s="4" t="s">
        <v>82</v>
      </c>
      <c r="B8" s="5" t="n">
        <v>0</v>
      </c>
      <c r="C8" s="5" t="n">
        <v>-29</v>
      </c>
      <c r="D8" s="5" t="n">
        <v>0</v>
      </c>
      <c r="E8" s="5" t="n">
        <v>-67</v>
      </c>
    </row>
    <row r="9" spans="1:5">
      <c r="A9" s="4" t="s">
        <v>83</v>
      </c>
      <c r="B9" s="5" t="n">
        <v>9399</v>
      </c>
      <c r="C9" s="5" t="n">
        <v>8696</v>
      </c>
      <c r="D9" s="5" t="n">
        <v>27693</v>
      </c>
      <c r="E9" s="5" t="n">
        <v>26069</v>
      </c>
    </row>
    <row r="10" spans="1:5">
      <c r="A10" s="4" t="s">
        <v>84</v>
      </c>
      <c r="B10" s="5" t="n">
        <v>1440</v>
      </c>
      <c r="C10" s="5" t="n">
        <v>1323</v>
      </c>
      <c r="D10" s="5" t="n">
        <v>4172</v>
      </c>
      <c r="E10" s="5" t="n">
        <v>3776</v>
      </c>
    </row>
    <row r="11" spans="1:5">
      <c r="A11" s="3" t="s">
        <v>85</v>
      </c>
    </row>
    <row r="12" spans="1:5">
      <c r="A12" s="4" t="s">
        <v>86</v>
      </c>
      <c r="B12" s="5" t="n">
        <v>-194</v>
      </c>
      <c r="C12" s="5" t="n">
        <v>-253</v>
      </c>
      <c r="D12" s="5" t="n">
        <v>-641</v>
      </c>
      <c r="E12" s="5" t="n">
        <v>-857</v>
      </c>
    </row>
    <row r="13" spans="1:5">
      <c r="A13" s="4" t="s">
        <v>87</v>
      </c>
      <c r="B13" s="5" t="n">
        <v>-124</v>
      </c>
      <c r="C13" s="5" t="n">
        <v>-167</v>
      </c>
      <c r="D13" s="5" t="n">
        <v>-418</v>
      </c>
      <c r="E13" s="5" t="n">
        <v>-398</v>
      </c>
    </row>
    <row r="14" spans="1:5">
      <c r="A14" s="4" t="s">
        <v>88</v>
      </c>
      <c r="B14" s="5" t="n">
        <v>5</v>
      </c>
      <c r="C14" s="5" t="n">
        <v>2</v>
      </c>
      <c r="D14" s="5" t="n">
        <v>17</v>
      </c>
      <c r="E14" s="5" t="n">
        <v>15</v>
      </c>
    </row>
    <row r="15" spans="1:5">
      <c r="A15" s="4" t="s">
        <v>89</v>
      </c>
      <c r="B15" s="5" t="n">
        <v>3</v>
      </c>
      <c r="C15" s="5" t="n">
        <v>1</v>
      </c>
      <c r="D15" s="5" t="n">
        <v>-51</v>
      </c>
      <c r="E15" s="5" t="n">
        <v>-89</v>
      </c>
    </row>
    <row r="16" spans="1:5">
      <c r="A16" s="4" t="s">
        <v>90</v>
      </c>
      <c r="B16" s="5" t="n">
        <v>-310</v>
      </c>
      <c r="C16" s="5" t="n">
        <v>-417</v>
      </c>
      <c r="D16" s="5" t="n">
        <v>-1093</v>
      </c>
      <c r="E16" s="5" t="n">
        <v>-1329</v>
      </c>
    </row>
    <row r="17" spans="1:5">
      <c r="A17" s="4" t="s">
        <v>91</v>
      </c>
      <c r="B17" s="5" t="n">
        <v>1130</v>
      </c>
      <c r="C17" s="5" t="n">
        <v>906</v>
      </c>
      <c r="D17" s="5" t="n">
        <v>3079</v>
      </c>
      <c r="E17" s="5" t="n">
        <v>2447</v>
      </c>
    </row>
    <row r="18" spans="1:5">
      <c r="A18" s="4" t="s">
        <v>92</v>
      </c>
      <c r="B18" s="5" t="n">
        <v>-335</v>
      </c>
      <c r="C18" s="5" t="n">
        <v>-356</v>
      </c>
      <c r="D18" s="5" t="n">
        <v>-831</v>
      </c>
      <c r="E18" s="5" t="n">
        <v>-618</v>
      </c>
    </row>
    <row r="19" spans="1:5">
      <c r="A19" s="4" t="s">
        <v>93</v>
      </c>
      <c r="B19" s="5" t="n">
        <v>795</v>
      </c>
      <c r="C19" s="5" t="n">
        <v>550</v>
      </c>
      <c r="D19" s="5" t="n">
        <v>2248</v>
      </c>
      <c r="E19" s="5" t="n">
        <v>1829</v>
      </c>
    </row>
    <row r="20" spans="1:5">
      <c r="A20" s="4" t="s">
        <v>94</v>
      </c>
      <c r="B20" s="5" t="n">
        <v>0</v>
      </c>
      <c r="C20" s="5" t="n">
        <v>-13</v>
      </c>
      <c r="D20" s="5" t="n">
        <v>0</v>
      </c>
      <c r="E20" s="5" t="n">
        <v>-41</v>
      </c>
    </row>
    <row r="21" spans="1:5">
      <c r="A21" s="4" t="s">
        <v>95</v>
      </c>
      <c r="B21" s="5" t="n">
        <v>795</v>
      </c>
      <c r="C21" s="5" t="n">
        <v>537</v>
      </c>
      <c r="D21" s="5" t="n">
        <v>2248</v>
      </c>
      <c r="E21" s="5" t="n">
        <v>1788</v>
      </c>
    </row>
    <row r="22" spans="1:5">
      <c r="A22" s="4" t="s">
        <v>93</v>
      </c>
      <c r="B22" s="5" t="n">
        <v>795</v>
      </c>
      <c r="C22" s="5" t="n">
        <v>550</v>
      </c>
      <c r="D22" s="5" t="n">
        <v>2248</v>
      </c>
      <c r="E22" s="5" t="n">
        <v>1829</v>
      </c>
    </row>
    <row r="23" spans="1:5">
      <c r="A23" s="3" t="s">
        <v>96</v>
      </c>
    </row>
    <row r="24" spans="1:5">
      <c r="A24" s="4" t="s">
        <v>97</v>
      </c>
      <c r="B24" s="5" t="n">
        <v>0</v>
      </c>
      <c r="C24" s="5" t="n">
        <v>1</v>
      </c>
      <c r="D24" s="5" t="n">
        <v>0</v>
      </c>
      <c r="E24" s="5" t="n">
        <v>3</v>
      </c>
    </row>
    <row r="25" spans="1:5">
      <c r="A25" s="4" t="s">
        <v>98</v>
      </c>
      <c r="B25" s="5" t="n">
        <v>0</v>
      </c>
      <c r="C25" s="5" t="n">
        <v>1</v>
      </c>
      <c r="D25" s="5" t="n">
        <v>0</v>
      </c>
      <c r="E25" s="5" t="n">
        <v>3</v>
      </c>
    </row>
    <row r="26" spans="1:5">
      <c r="A26" s="4" t="s">
        <v>99</v>
      </c>
      <c r="B26" s="7" t="n">
        <v>795</v>
      </c>
      <c r="C26" s="7" t="n">
        <v>551</v>
      </c>
      <c r="D26" s="7" t="n">
        <v>2248</v>
      </c>
      <c r="E26" s="7" t="n">
        <v>1832</v>
      </c>
    </row>
    <row r="27" spans="1:5">
      <c r="A27" s="3" t="s">
        <v>100</v>
      </c>
    </row>
    <row r="28" spans="1:5">
      <c r="A28" s="4" t="s">
        <v>101</v>
      </c>
      <c r="B28" s="9" t="n">
        <v>0.9399999999999999</v>
      </c>
      <c r="C28" s="9" t="n">
        <v>0.65</v>
      </c>
      <c r="D28" s="9" t="n">
        <v>2.65</v>
      </c>
      <c r="E28" s="9" t="n">
        <v>2.15</v>
      </c>
    </row>
    <row r="29" spans="1:5">
      <c r="A29" s="4" t="s">
        <v>102</v>
      </c>
      <c r="B29" s="9" t="n">
        <v>0.93</v>
      </c>
      <c r="C29" s="9" t="n">
        <v>0.63</v>
      </c>
      <c r="D29" s="9" t="n">
        <v>2.62</v>
      </c>
      <c r="E29" s="9" t="n">
        <v>2.1</v>
      </c>
    </row>
    <row r="30" spans="1:5">
      <c r="A30" s="3" t="s">
        <v>103</v>
      </c>
    </row>
    <row r="31" spans="1:5">
      <c r="A31" s="4" t="s">
        <v>104</v>
      </c>
      <c r="B31" s="5" t="n">
        <v>847087120</v>
      </c>
      <c r="C31" s="5" t="n">
        <v>831189779</v>
      </c>
      <c r="D31" s="5" t="n">
        <v>849960290</v>
      </c>
      <c r="E31" s="5" t="n">
        <v>829974146</v>
      </c>
    </row>
    <row r="32" spans="1:5">
      <c r="A32" s="4" t="s">
        <v>105</v>
      </c>
      <c r="B32" s="5" t="n">
        <v>853852764</v>
      </c>
      <c r="C32" s="5" t="n">
        <v>871420065</v>
      </c>
      <c r="D32" s="5" t="n">
        <v>858248568</v>
      </c>
      <c r="E32" s="5" t="n">
        <v>871735511</v>
      </c>
    </row>
    <row r="33" spans="1:5">
      <c r="A33" s="4" t="s">
        <v>106</v>
      </c>
    </row>
    <row r="34" spans="1:5">
      <c r="A34" s="3" t="s">
        <v>78</v>
      </c>
    </row>
    <row r="35" spans="1:5">
      <c r="A35" s="4" t="s">
        <v>78</v>
      </c>
      <c r="B35" s="7" t="n">
        <v>5244</v>
      </c>
      <c r="C35" s="7" t="n">
        <v>4920</v>
      </c>
      <c r="D35" s="7" t="n">
        <v>15478</v>
      </c>
      <c r="E35" s="7" t="n">
        <v>14465</v>
      </c>
    </row>
    <row r="36" spans="1:5">
      <c r="A36" s="4" t="s">
        <v>107</v>
      </c>
    </row>
    <row r="37" spans="1:5">
      <c r="A37" s="3" t="s">
        <v>78</v>
      </c>
    </row>
    <row r="38" spans="1:5">
      <c r="A38" s="4" t="s">
        <v>78</v>
      </c>
      <c r="B38" s="5" t="n">
        <v>2395</v>
      </c>
      <c r="C38" s="5" t="n">
        <v>2376</v>
      </c>
      <c r="D38" s="5" t="n">
        <v>7199</v>
      </c>
      <c r="E38" s="5" t="n">
        <v>7009</v>
      </c>
    </row>
    <row r="39" spans="1:5">
      <c r="A39" s="4" t="s">
        <v>108</v>
      </c>
    </row>
    <row r="40" spans="1:5">
      <c r="A40" s="3" t="s">
        <v>78</v>
      </c>
    </row>
    <row r="41" spans="1:5">
      <c r="A41" s="4" t="s">
        <v>78</v>
      </c>
      <c r="B41" s="5" t="n">
        <v>338</v>
      </c>
      <c r="C41" s="5" t="n">
        <v>274</v>
      </c>
      <c r="D41" s="5" t="n">
        <v>879</v>
      </c>
      <c r="E41" s="5" t="n">
        <v>778</v>
      </c>
    </row>
    <row r="42" spans="1:5">
      <c r="A42" s="4" t="s">
        <v>109</v>
      </c>
    </row>
    <row r="43" spans="1:5">
      <c r="A43" s="3" t="s">
        <v>78</v>
      </c>
    </row>
    <row r="44" spans="1:5">
      <c r="A44" s="4" t="s">
        <v>78</v>
      </c>
      <c r="B44" s="5" t="n">
        <v>89</v>
      </c>
      <c r="C44" s="5" t="n">
        <v>59</v>
      </c>
      <c r="D44" s="5" t="n">
        <v>247</v>
      </c>
      <c r="E44" s="5" t="n">
        <v>151</v>
      </c>
    </row>
    <row r="45" spans="1:5">
      <c r="A45" s="4" t="s">
        <v>110</v>
      </c>
    </row>
    <row r="46" spans="1:5">
      <c r="A46" s="3" t="s">
        <v>78</v>
      </c>
    </row>
    <row r="47" spans="1:5">
      <c r="A47" s="4" t="s">
        <v>78</v>
      </c>
      <c r="B47" s="5" t="n">
        <v>8066</v>
      </c>
      <c r="C47" s="5" t="n">
        <v>7629</v>
      </c>
      <c r="D47" s="5" t="n">
        <v>23803</v>
      </c>
      <c r="E47" s="5" t="n">
        <v>22403</v>
      </c>
    </row>
    <row r="48" spans="1:5">
      <c r="A48" s="3" t="s">
        <v>79</v>
      </c>
    </row>
    <row r="49" spans="1:5">
      <c r="A49" s="4" t="s">
        <v>111</v>
      </c>
      <c r="B49" s="5" t="n">
        <v>1586</v>
      </c>
      <c r="C49" s="5" t="n">
        <v>1594</v>
      </c>
      <c r="D49" s="5" t="n">
        <v>4705</v>
      </c>
      <c r="E49" s="5" t="n">
        <v>4520</v>
      </c>
    </row>
    <row r="50" spans="1:5">
      <c r="A50" s="4" t="s">
        <v>112</v>
      </c>
    </row>
    <row r="51" spans="1:5">
      <c r="A51" s="3" t="s">
        <v>78</v>
      </c>
    </row>
    <row r="52" spans="1:5">
      <c r="A52" s="4" t="s">
        <v>78</v>
      </c>
      <c r="B52" s="5" t="n">
        <v>2391</v>
      </c>
      <c r="C52" s="5" t="n">
        <v>2118</v>
      </c>
      <c r="D52" s="5" t="n">
        <v>7069</v>
      </c>
      <c r="E52" s="5" t="n">
        <v>6667</v>
      </c>
    </row>
    <row r="53" spans="1:5">
      <c r="A53" s="3" t="s">
        <v>79</v>
      </c>
    </row>
    <row r="54" spans="1:5">
      <c r="A54" s="4" t="s">
        <v>111</v>
      </c>
      <c r="B54" s="5" t="n">
        <v>2862</v>
      </c>
      <c r="C54" s="5" t="n">
        <v>2617</v>
      </c>
      <c r="D54" s="5" t="n">
        <v>8479</v>
      </c>
      <c r="E54" s="5" t="n">
        <v>8149</v>
      </c>
    </row>
    <row r="55" spans="1:5">
      <c r="A55" s="4" t="s">
        <v>113</v>
      </c>
    </row>
    <row r="56" spans="1:5">
      <c r="A56" s="3" t="s">
        <v>78</v>
      </c>
    </row>
    <row r="57" spans="1:5">
      <c r="A57" s="4" t="s">
        <v>78</v>
      </c>
      <c r="B57" s="7" t="n">
        <v>382</v>
      </c>
      <c r="C57" s="7" t="n">
        <v>272</v>
      </c>
      <c r="D57" s="7" t="n">
        <v>993</v>
      </c>
      <c r="E57" s="7" t="n">
        <v>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83</v>
      </c>
      <c r="D1" s="2" t="s">
        <v>27</v>
      </c>
    </row>
    <row r="2" spans="1:4">
      <c r="A2" s="3" t="s">
        <v>293</v>
      </c>
    </row>
    <row r="3" spans="1:4">
      <c r="A3" s="4" t="s">
        <v>34</v>
      </c>
      <c r="B3" s="7" t="n">
        <v>1969</v>
      </c>
      <c r="C3" s="7" t="n">
        <v>2043</v>
      </c>
      <c r="D3" s="7" t="n">
        <v>1903</v>
      </c>
    </row>
    <row r="4" spans="1:4">
      <c r="A4" s="4" t="s">
        <v>41</v>
      </c>
      <c r="B4" s="5" t="n">
        <v>1488</v>
      </c>
      <c r="C4" s="5" t="n">
        <v>1062</v>
      </c>
      <c r="D4" s="5" t="n">
        <v>912</v>
      </c>
    </row>
    <row r="5" spans="1:4">
      <c r="A5" s="3" t="s">
        <v>294</v>
      </c>
    </row>
    <row r="6" spans="1:4">
      <c r="A6" s="4" t="s">
        <v>47</v>
      </c>
      <c r="B6" s="5" t="n">
        <v>696</v>
      </c>
      <c r="C6" s="5" t="n">
        <v>783</v>
      </c>
      <c r="D6" s="5" t="n">
        <v>779</v>
      </c>
    </row>
    <row r="7" spans="1:4">
      <c r="A7" s="4" t="s">
        <v>53</v>
      </c>
      <c r="B7" s="5" t="n">
        <v>4370</v>
      </c>
      <c r="C7" s="5" t="n">
        <v>3610</v>
      </c>
      <c r="D7" s="5" t="n">
        <v>3537</v>
      </c>
    </row>
    <row r="8" spans="1:4">
      <c r="A8" s="4" t="s">
        <v>64</v>
      </c>
      <c r="B8" s="5" t="n">
        <v>-13594</v>
      </c>
      <c r="C8" s="5" t="n">
        <v>-15861</v>
      </c>
      <c r="D8" s="7" t="n">
        <v>-16074</v>
      </c>
    </row>
    <row r="9" spans="1:4">
      <c r="A9" s="4" t="s">
        <v>295</v>
      </c>
    </row>
    <row r="10" spans="1:4">
      <c r="A10" s="3" t="s">
        <v>293</v>
      </c>
    </row>
    <row r="11" spans="1:4">
      <c r="A11" s="4" t="s">
        <v>34</v>
      </c>
      <c r="B11" s="5" t="n">
        <v>1874</v>
      </c>
      <c r="C11" s="5" t="n">
        <v>1903</v>
      </c>
    </row>
    <row r="12" spans="1:4">
      <c r="A12" s="4" t="s">
        <v>41</v>
      </c>
      <c r="B12" s="5" t="n">
        <v>969</v>
      </c>
      <c r="C12" s="5" t="n">
        <v>912</v>
      </c>
    </row>
    <row r="13" spans="1:4">
      <c r="A13" s="3" t="s">
        <v>294</v>
      </c>
    </row>
    <row r="14" spans="1:4">
      <c r="A14" s="4" t="s">
        <v>47</v>
      </c>
      <c r="B14" s="5" t="n">
        <v>682</v>
      </c>
      <c r="C14" s="5" t="n">
        <v>779</v>
      </c>
    </row>
    <row r="15" spans="1:4">
      <c r="A15" s="4" t="s">
        <v>53</v>
      </c>
      <c r="B15" s="5" t="n">
        <v>4216</v>
      </c>
      <c r="C15" s="5" t="n">
        <v>3537</v>
      </c>
    </row>
    <row r="16" spans="1:4">
      <c r="A16" s="4" t="s">
        <v>64</v>
      </c>
      <c r="B16" s="5" t="n">
        <v>-14040</v>
      </c>
      <c r="C16" s="5" t="n">
        <v>-16074</v>
      </c>
    </row>
    <row r="17" spans="1:4">
      <c r="A17" s="4" t="s">
        <v>296</v>
      </c>
    </row>
    <row r="18" spans="1:4">
      <c r="A18" s="3" t="s">
        <v>293</v>
      </c>
    </row>
    <row r="19" spans="1:4">
      <c r="A19" s="4" t="s">
        <v>34</v>
      </c>
      <c r="B19" s="5" t="n">
        <v>95</v>
      </c>
      <c r="C19" s="5" t="n">
        <v>140</v>
      </c>
    </row>
    <row r="20" spans="1:4">
      <c r="A20" s="4" t="s">
        <v>41</v>
      </c>
      <c r="B20" s="5" t="n">
        <v>519</v>
      </c>
      <c r="C20" s="5" t="n">
        <v>150</v>
      </c>
    </row>
    <row r="21" spans="1:4">
      <c r="A21" s="3" t="s">
        <v>294</v>
      </c>
    </row>
    <row r="22" spans="1:4">
      <c r="A22" s="4" t="s">
        <v>47</v>
      </c>
      <c r="B22" s="5" t="n">
        <v>14</v>
      </c>
      <c r="C22" s="5" t="n">
        <v>4</v>
      </c>
    </row>
    <row r="23" spans="1:4">
      <c r="A23" s="4" t="s">
        <v>53</v>
      </c>
      <c r="B23" s="5" t="n">
        <v>154</v>
      </c>
      <c r="C23" s="5" t="n">
        <v>73</v>
      </c>
    </row>
    <row r="24" spans="1:4">
      <c r="A24" s="4" t="s">
        <v>64</v>
      </c>
      <c r="B24" s="7" t="n">
        <v>446</v>
      </c>
      <c r="C24" s="7" t="n">
        <v>2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7</v>
      </c>
      <c r="B1" s="2" t="s">
        <v>76</v>
      </c>
      <c r="D1" s="2" t="s">
        <v>1</v>
      </c>
    </row>
    <row r="2" spans="1:7">
      <c r="B2" s="2" t="s">
        <v>2</v>
      </c>
      <c r="C2" s="2" t="s">
        <v>77</v>
      </c>
      <c r="D2" s="2" t="s">
        <v>2</v>
      </c>
      <c r="E2" s="2" t="s">
        <v>77</v>
      </c>
      <c r="F2" s="2" t="s">
        <v>283</v>
      </c>
      <c r="G2" s="2" t="s">
        <v>27</v>
      </c>
    </row>
    <row r="3" spans="1:7">
      <c r="A3" s="3" t="s">
        <v>78</v>
      </c>
    </row>
    <row r="4" spans="1:7">
      <c r="A4" s="4" t="s">
        <v>78</v>
      </c>
      <c r="B4" s="7" t="n">
        <v>10839</v>
      </c>
      <c r="C4" s="7" t="n">
        <v>10019</v>
      </c>
      <c r="D4" s="7" t="n">
        <v>31865</v>
      </c>
      <c r="E4" s="7" t="n">
        <v>29845</v>
      </c>
    </row>
    <row r="5" spans="1:7">
      <c r="A5" s="3" t="s">
        <v>79</v>
      </c>
    </row>
    <row r="6" spans="1:7">
      <c r="A6" s="4" t="s">
        <v>80</v>
      </c>
      <c r="B6" s="5" t="n">
        <v>3314</v>
      </c>
      <c r="C6" s="5" t="n">
        <v>3098</v>
      </c>
      <c r="D6" s="5" t="n">
        <v>9663</v>
      </c>
      <c r="E6" s="5" t="n">
        <v>8968</v>
      </c>
    </row>
    <row r="7" spans="1:7">
      <c r="A7" s="4" t="s">
        <v>81</v>
      </c>
      <c r="B7" s="5" t="n">
        <v>1637</v>
      </c>
      <c r="C7" s="5" t="n">
        <v>1416</v>
      </c>
      <c r="D7" s="5" t="n">
        <v>4846</v>
      </c>
      <c r="E7" s="5" t="n">
        <v>4499</v>
      </c>
    </row>
    <row r="8" spans="1:7">
      <c r="A8" s="4" t="s">
        <v>298</v>
      </c>
      <c r="B8" s="5" t="n">
        <v>9399</v>
      </c>
      <c r="C8" s="5" t="n">
        <v>8696</v>
      </c>
      <c r="D8" s="5" t="n">
        <v>27693</v>
      </c>
      <c r="E8" s="5" t="n">
        <v>26069</v>
      </c>
    </row>
    <row r="9" spans="1:7">
      <c r="A9" s="4" t="s">
        <v>84</v>
      </c>
      <c r="B9" s="5" t="n">
        <v>1440</v>
      </c>
      <c r="C9" s="5" t="n">
        <v>1323</v>
      </c>
      <c r="D9" s="5" t="n">
        <v>4172</v>
      </c>
      <c r="E9" s="5" t="n">
        <v>3776</v>
      </c>
    </row>
    <row r="10" spans="1:7">
      <c r="A10" s="4" t="s">
        <v>90</v>
      </c>
      <c r="B10" s="5" t="n">
        <v>-310</v>
      </c>
      <c r="C10" s="5" t="n">
        <v>-417</v>
      </c>
      <c r="D10" s="5" t="n">
        <v>-1093</v>
      </c>
      <c r="E10" s="5" t="n">
        <v>-1329</v>
      </c>
    </row>
    <row r="11" spans="1:7">
      <c r="A11" s="4" t="s">
        <v>91</v>
      </c>
      <c r="B11" s="5" t="n">
        <v>1130</v>
      </c>
      <c r="C11" s="5" t="n">
        <v>906</v>
      </c>
      <c r="D11" s="5" t="n">
        <v>3079</v>
      </c>
      <c r="E11" s="5" t="n">
        <v>2447</v>
      </c>
    </row>
    <row r="12" spans="1:7">
      <c r="A12" s="4" t="s">
        <v>92</v>
      </c>
      <c r="B12" s="5" t="n">
        <v>-335</v>
      </c>
      <c r="C12" s="5" t="n">
        <v>-356</v>
      </c>
      <c r="D12" s="5" t="n">
        <v>-831</v>
      </c>
      <c r="E12" s="5" t="n">
        <v>-618</v>
      </c>
    </row>
    <row r="13" spans="1:7">
      <c r="A13" s="4" t="s">
        <v>93</v>
      </c>
      <c r="B13" s="7" t="n">
        <v>795</v>
      </c>
      <c r="C13" s="7" t="n">
        <v>550</v>
      </c>
      <c r="D13" s="7" t="n">
        <v>2248</v>
      </c>
      <c r="E13" s="7" t="n">
        <v>1829</v>
      </c>
    </row>
    <row r="14" spans="1:7">
      <c r="A14" s="3" t="s">
        <v>100</v>
      </c>
    </row>
    <row r="15" spans="1:7">
      <c r="A15" s="4" t="s">
        <v>101</v>
      </c>
      <c r="B15" s="9" t="n">
        <v>0.9399999999999999</v>
      </c>
      <c r="C15" s="9" t="n">
        <v>0.65</v>
      </c>
      <c r="D15" s="9" t="n">
        <v>2.65</v>
      </c>
      <c r="E15" s="9" t="n">
        <v>2.15</v>
      </c>
    </row>
    <row r="16" spans="1:7">
      <c r="A16" s="4" t="s">
        <v>102</v>
      </c>
      <c r="B16" s="9" t="n">
        <v>0.93</v>
      </c>
      <c r="C16" s="9" t="n">
        <v>0.63</v>
      </c>
      <c r="D16" s="9" t="n">
        <v>2.62</v>
      </c>
      <c r="E16" s="9" t="n">
        <v>2.1</v>
      </c>
    </row>
    <row r="17" spans="1:7">
      <c r="A17" s="3" t="s">
        <v>293</v>
      </c>
    </row>
    <row r="18" spans="1:7">
      <c r="A18" s="4" t="s">
        <v>34</v>
      </c>
      <c r="B18" s="7" t="n">
        <v>1969</v>
      </c>
      <c r="D18" s="7" t="n">
        <v>1969</v>
      </c>
      <c r="F18" s="7" t="n">
        <v>2043</v>
      </c>
      <c r="G18" s="7" t="n">
        <v>1903</v>
      </c>
    </row>
    <row r="19" spans="1:7">
      <c r="A19" s="4" t="s">
        <v>41</v>
      </c>
      <c r="B19" s="5" t="n">
        <v>1488</v>
      </c>
      <c r="D19" s="5" t="n">
        <v>1488</v>
      </c>
      <c r="F19" s="5" t="n">
        <v>1062</v>
      </c>
      <c r="G19" s="5" t="n">
        <v>912</v>
      </c>
    </row>
    <row r="20" spans="1:7">
      <c r="A20" s="3" t="s">
        <v>294</v>
      </c>
    </row>
    <row r="21" spans="1:7">
      <c r="A21" s="4" t="s">
        <v>47</v>
      </c>
      <c r="B21" s="5" t="n">
        <v>696</v>
      </c>
      <c r="D21" s="5" t="n">
        <v>696</v>
      </c>
      <c r="F21" s="5" t="n">
        <v>783</v>
      </c>
      <c r="G21" s="5" t="n">
        <v>779</v>
      </c>
    </row>
    <row r="22" spans="1:7">
      <c r="A22" s="4" t="s">
        <v>53</v>
      </c>
      <c r="B22" s="5" t="n">
        <v>4370</v>
      </c>
      <c r="D22" s="5" t="n">
        <v>4370</v>
      </c>
      <c r="F22" s="5" t="n">
        <v>3610</v>
      </c>
      <c r="G22" s="5" t="n">
        <v>3537</v>
      </c>
    </row>
    <row r="23" spans="1:7">
      <c r="A23" s="4" t="s">
        <v>64</v>
      </c>
      <c r="B23" s="5" t="n">
        <v>-13594</v>
      </c>
      <c r="D23" s="5" t="n">
        <v>-13594</v>
      </c>
      <c r="F23" s="5" t="n">
        <v>-15861</v>
      </c>
      <c r="G23" s="7" t="n">
        <v>-16074</v>
      </c>
    </row>
    <row r="24" spans="1:7">
      <c r="A24" s="4" t="s">
        <v>106</v>
      </c>
    </row>
    <row r="25" spans="1:7">
      <c r="A25" s="3" t="s">
        <v>78</v>
      </c>
    </row>
    <row r="26" spans="1:7">
      <c r="A26" s="4" t="s">
        <v>78</v>
      </c>
      <c r="B26" s="5" t="n">
        <v>5244</v>
      </c>
      <c r="C26" s="7" t="n">
        <v>4920</v>
      </c>
      <c r="D26" s="5" t="n">
        <v>15478</v>
      </c>
      <c r="E26" s="7" t="n">
        <v>14465</v>
      </c>
    </row>
    <row r="27" spans="1:7">
      <c r="A27" s="4" t="s">
        <v>107</v>
      </c>
    </row>
    <row r="28" spans="1:7">
      <c r="A28" s="3" t="s">
        <v>78</v>
      </c>
    </row>
    <row r="29" spans="1:7">
      <c r="A29" s="4" t="s">
        <v>78</v>
      </c>
      <c r="B29" s="5" t="n">
        <v>2395</v>
      </c>
      <c r="C29" s="5" t="n">
        <v>2376</v>
      </c>
      <c r="D29" s="5" t="n">
        <v>7199</v>
      </c>
      <c r="E29" s="5" t="n">
        <v>7009</v>
      </c>
    </row>
    <row r="30" spans="1:7">
      <c r="A30" s="4" t="s">
        <v>108</v>
      </c>
    </row>
    <row r="31" spans="1:7">
      <c r="A31" s="3" t="s">
        <v>78</v>
      </c>
    </row>
    <row r="32" spans="1:7">
      <c r="A32" s="4" t="s">
        <v>78</v>
      </c>
      <c r="B32" s="5" t="n">
        <v>338</v>
      </c>
      <c r="C32" s="5" t="n">
        <v>274</v>
      </c>
      <c r="D32" s="5" t="n">
        <v>879</v>
      </c>
      <c r="E32" s="5" t="n">
        <v>778</v>
      </c>
    </row>
    <row r="33" spans="1:7">
      <c r="A33" s="4" t="s">
        <v>109</v>
      </c>
    </row>
    <row r="34" spans="1:7">
      <c r="A34" s="3" t="s">
        <v>78</v>
      </c>
    </row>
    <row r="35" spans="1:7">
      <c r="A35" s="4" t="s">
        <v>78</v>
      </c>
      <c r="B35" s="5" t="n">
        <v>89</v>
      </c>
      <c r="C35" s="5" t="n">
        <v>59</v>
      </c>
      <c r="D35" s="5" t="n">
        <v>247</v>
      </c>
      <c r="E35" s="5" t="n">
        <v>151</v>
      </c>
    </row>
    <row r="36" spans="1:7">
      <c r="A36" s="4" t="s">
        <v>110</v>
      </c>
    </row>
    <row r="37" spans="1:7">
      <c r="A37" s="3" t="s">
        <v>78</v>
      </c>
    </row>
    <row r="38" spans="1:7">
      <c r="A38" s="4" t="s">
        <v>78</v>
      </c>
      <c r="B38" s="5" t="n">
        <v>8066</v>
      </c>
      <c r="C38" s="5" t="n">
        <v>7629</v>
      </c>
      <c r="D38" s="5" t="n">
        <v>23803</v>
      </c>
      <c r="E38" s="5" t="n">
        <v>22403</v>
      </c>
    </row>
    <row r="39" spans="1:7">
      <c r="A39" s="3" t="s">
        <v>79</v>
      </c>
    </row>
    <row r="40" spans="1:7">
      <c r="A40" s="4" t="s">
        <v>111</v>
      </c>
      <c r="B40" s="5" t="n">
        <v>1586</v>
      </c>
      <c r="C40" s="5" t="n">
        <v>1594</v>
      </c>
      <c r="D40" s="5" t="n">
        <v>4705</v>
      </c>
      <c r="E40" s="5" t="n">
        <v>4520</v>
      </c>
    </row>
    <row r="41" spans="1:7">
      <c r="A41" s="4" t="s">
        <v>299</v>
      </c>
    </row>
    <row r="42" spans="1:7">
      <c r="A42" s="3" t="s">
        <v>78</v>
      </c>
    </row>
    <row r="43" spans="1:7">
      <c r="A43" s="4" t="s">
        <v>78</v>
      </c>
      <c r="B43" s="5" t="n">
        <v>2391</v>
      </c>
      <c r="C43" s="5" t="n">
        <v>2118</v>
      </c>
      <c r="D43" s="5" t="n">
        <v>7069</v>
      </c>
      <c r="E43" s="5" t="n">
        <v>6667</v>
      </c>
    </row>
    <row r="44" spans="1:7">
      <c r="A44" s="3" t="s">
        <v>79</v>
      </c>
    </row>
    <row r="45" spans="1:7">
      <c r="A45" s="4" t="s">
        <v>111</v>
      </c>
      <c r="B45" s="5" t="n">
        <v>2862</v>
      </c>
      <c r="C45" s="5" t="n">
        <v>2617</v>
      </c>
      <c r="D45" s="5" t="n">
        <v>8479</v>
      </c>
      <c r="E45" s="5" t="n">
        <v>8149</v>
      </c>
    </row>
    <row r="46" spans="1:7">
      <c r="A46" s="4" t="s">
        <v>113</v>
      </c>
    </row>
    <row r="47" spans="1:7">
      <c r="A47" s="3" t="s">
        <v>78</v>
      </c>
    </row>
    <row r="48" spans="1:7">
      <c r="A48" s="4" t="s">
        <v>78</v>
      </c>
      <c r="B48" s="5" t="n">
        <v>382</v>
      </c>
      <c r="C48" s="7" t="n">
        <v>272</v>
      </c>
      <c r="D48" s="5" t="n">
        <v>993</v>
      </c>
      <c r="E48" s="7" t="n">
        <v>775</v>
      </c>
    </row>
    <row r="49" spans="1:7">
      <c r="A49" s="4" t="s">
        <v>295</v>
      </c>
    </row>
    <row r="50" spans="1:7">
      <c r="A50" s="3" t="s">
        <v>78</v>
      </c>
    </row>
    <row r="51" spans="1:7">
      <c r="A51" s="4" t="s">
        <v>78</v>
      </c>
      <c r="B51" s="5" t="n">
        <v>10690</v>
      </c>
      <c r="D51" s="5" t="n">
        <v>31573</v>
      </c>
    </row>
    <row r="52" spans="1:7">
      <c r="A52" s="3" t="s">
        <v>79</v>
      </c>
    </row>
    <row r="53" spans="1:7">
      <c r="A53" s="4" t="s">
        <v>80</v>
      </c>
      <c r="B53" s="5" t="n">
        <v>3320</v>
      </c>
      <c r="D53" s="5" t="n">
        <v>9724</v>
      </c>
    </row>
    <row r="54" spans="1:7">
      <c r="A54" s="4" t="s">
        <v>81</v>
      </c>
      <c r="B54" s="5" t="n">
        <v>1637</v>
      </c>
      <c r="D54" s="5" t="n">
        <v>4846</v>
      </c>
    </row>
    <row r="55" spans="1:7">
      <c r="A55" s="4" t="s">
        <v>298</v>
      </c>
      <c r="B55" s="5" t="n">
        <v>9386</v>
      </c>
      <c r="D55" s="5" t="n">
        <v>27716</v>
      </c>
    </row>
    <row r="56" spans="1:7">
      <c r="A56" s="4" t="s">
        <v>84</v>
      </c>
      <c r="B56" s="5" t="n">
        <v>1304</v>
      </c>
      <c r="D56" s="5" t="n">
        <v>3857</v>
      </c>
    </row>
    <row r="57" spans="1:7">
      <c r="A57" s="4" t="s">
        <v>90</v>
      </c>
      <c r="B57" s="5" t="n">
        <v>-310</v>
      </c>
      <c r="D57" s="5" t="n">
        <v>-1093</v>
      </c>
    </row>
    <row r="58" spans="1:7">
      <c r="A58" s="4" t="s">
        <v>91</v>
      </c>
      <c r="B58" s="5" t="n">
        <v>994</v>
      </c>
      <c r="D58" s="5" t="n">
        <v>2764</v>
      </c>
    </row>
    <row r="59" spans="1:7">
      <c r="A59" s="4" t="s">
        <v>92</v>
      </c>
      <c r="B59" s="5" t="n">
        <v>-300</v>
      </c>
      <c r="D59" s="5" t="n">
        <v>-750</v>
      </c>
    </row>
    <row r="60" spans="1:7">
      <c r="A60" s="4" t="s">
        <v>93</v>
      </c>
      <c r="B60" s="7" t="n">
        <v>694</v>
      </c>
      <c r="D60" s="7" t="n">
        <v>2014</v>
      </c>
    </row>
    <row r="61" spans="1:7">
      <c r="A61" s="3" t="s">
        <v>100</v>
      </c>
    </row>
    <row r="62" spans="1:7">
      <c r="A62" s="4" t="s">
        <v>101</v>
      </c>
      <c r="B62" s="9" t="n">
        <v>0.82</v>
      </c>
      <c r="D62" s="9" t="n">
        <v>2.37</v>
      </c>
    </row>
    <row r="63" spans="1:7">
      <c r="A63" s="4" t="s">
        <v>102</v>
      </c>
      <c r="B63" s="9" t="n">
        <v>0.8100000000000001</v>
      </c>
      <c r="D63" s="9" t="n">
        <v>2.35</v>
      </c>
    </row>
    <row r="64" spans="1:7">
      <c r="A64" s="3" t="s">
        <v>293</v>
      </c>
    </row>
    <row r="65" spans="1:7">
      <c r="A65" s="4" t="s">
        <v>34</v>
      </c>
      <c r="B65" s="7" t="n">
        <v>1874</v>
      </c>
      <c r="D65" s="7" t="n">
        <v>1874</v>
      </c>
      <c r="F65" s="5" t="n">
        <v>1903</v>
      </c>
    </row>
    <row r="66" spans="1:7">
      <c r="A66" s="4" t="s">
        <v>41</v>
      </c>
      <c r="B66" s="5" t="n">
        <v>969</v>
      </c>
      <c r="D66" s="5" t="n">
        <v>969</v>
      </c>
      <c r="F66" s="5" t="n">
        <v>912</v>
      </c>
    </row>
    <row r="67" spans="1:7">
      <c r="A67" s="3" t="s">
        <v>294</v>
      </c>
    </row>
    <row r="68" spans="1:7">
      <c r="A68" s="4" t="s">
        <v>47</v>
      </c>
      <c r="B68" s="5" t="n">
        <v>682</v>
      </c>
      <c r="D68" s="5" t="n">
        <v>682</v>
      </c>
      <c r="F68" s="5" t="n">
        <v>779</v>
      </c>
    </row>
    <row r="69" spans="1:7">
      <c r="A69" s="4" t="s">
        <v>53</v>
      </c>
      <c r="B69" s="5" t="n">
        <v>4216</v>
      </c>
      <c r="D69" s="5" t="n">
        <v>4216</v>
      </c>
      <c r="F69" s="5" t="n">
        <v>3537</v>
      </c>
    </row>
    <row r="70" spans="1:7">
      <c r="A70" s="4" t="s">
        <v>64</v>
      </c>
      <c r="B70" s="5" t="n">
        <v>-14040</v>
      </c>
      <c r="D70" s="5" t="n">
        <v>-14040</v>
      </c>
      <c r="F70" s="5" t="n">
        <v>-16074</v>
      </c>
    </row>
    <row r="71" spans="1:7">
      <c r="A71" s="4" t="s">
        <v>300</v>
      </c>
    </row>
    <row r="72" spans="1:7">
      <c r="A72" s="3" t="s">
        <v>78</v>
      </c>
    </row>
    <row r="73" spans="1:7">
      <c r="A73" s="4" t="s">
        <v>78</v>
      </c>
      <c r="B73" s="5" t="n">
        <v>5242</v>
      </c>
      <c r="D73" s="5" t="n">
        <v>15503</v>
      </c>
    </row>
    <row r="74" spans="1:7">
      <c r="A74" s="4" t="s">
        <v>301</v>
      </c>
    </row>
    <row r="75" spans="1:7">
      <c r="A75" s="3" t="s">
        <v>78</v>
      </c>
    </row>
    <row r="76" spans="1:7">
      <c r="A76" s="4" t="s">
        <v>78</v>
      </c>
      <c r="B76" s="5" t="n">
        <v>2396</v>
      </c>
      <c r="D76" s="5" t="n">
        <v>7203</v>
      </c>
    </row>
    <row r="77" spans="1:7">
      <c r="A77" s="4" t="s">
        <v>302</v>
      </c>
    </row>
    <row r="78" spans="1:7">
      <c r="A78" s="3" t="s">
        <v>78</v>
      </c>
    </row>
    <row r="79" spans="1:7">
      <c r="A79" s="4" t="s">
        <v>78</v>
      </c>
      <c r="B79" s="5" t="n">
        <v>295</v>
      </c>
      <c r="D79" s="5" t="n">
        <v>836</v>
      </c>
    </row>
    <row r="80" spans="1:7">
      <c r="A80" s="4" t="s">
        <v>303</v>
      </c>
    </row>
    <row r="81" spans="1:7">
      <c r="A81" s="3" t="s">
        <v>78</v>
      </c>
    </row>
    <row r="82" spans="1:7">
      <c r="A82" s="4" t="s">
        <v>78</v>
      </c>
      <c r="B82" s="5" t="n">
        <v>89</v>
      </c>
      <c r="D82" s="5" t="n">
        <v>247</v>
      </c>
    </row>
    <row r="83" spans="1:7">
      <c r="A83" s="4" t="s">
        <v>304</v>
      </c>
    </row>
    <row r="84" spans="1:7">
      <c r="A84" s="3" t="s">
        <v>78</v>
      </c>
    </row>
    <row r="85" spans="1:7">
      <c r="A85" s="4" t="s">
        <v>78</v>
      </c>
      <c r="B85" s="5" t="n">
        <v>8022</v>
      </c>
      <c r="D85" s="5" t="n">
        <v>23789</v>
      </c>
    </row>
    <row r="86" spans="1:7">
      <c r="A86" s="3" t="s">
        <v>79</v>
      </c>
    </row>
    <row r="87" spans="1:7">
      <c r="A87" s="4" t="s">
        <v>111</v>
      </c>
      <c r="B87" s="5" t="n">
        <v>1562</v>
      </c>
      <c r="D87" s="5" t="n">
        <v>4655</v>
      </c>
    </row>
    <row r="88" spans="1:7">
      <c r="A88" s="4" t="s">
        <v>305</v>
      </c>
    </row>
    <row r="89" spans="1:7">
      <c r="A89" s="3" t="s">
        <v>78</v>
      </c>
    </row>
    <row r="90" spans="1:7">
      <c r="A90" s="4" t="s">
        <v>78</v>
      </c>
      <c r="B90" s="5" t="n">
        <v>2286</v>
      </c>
      <c r="D90" s="5" t="n">
        <v>6791</v>
      </c>
    </row>
    <row r="91" spans="1:7">
      <c r="A91" s="3" t="s">
        <v>79</v>
      </c>
    </row>
    <row r="92" spans="1:7">
      <c r="A92" s="4" t="s">
        <v>111</v>
      </c>
      <c r="B92" s="5" t="n">
        <v>2867</v>
      </c>
      <c r="D92" s="5" t="n">
        <v>8491</v>
      </c>
    </row>
    <row r="93" spans="1:7">
      <c r="A93" s="4" t="s">
        <v>306</v>
      </c>
    </row>
    <row r="94" spans="1:7">
      <c r="A94" s="3" t="s">
        <v>78</v>
      </c>
    </row>
    <row r="95" spans="1:7">
      <c r="A95" s="4" t="s">
        <v>78</v>
      </c>
      <c r="B95" s="5" t="n">
        <v>382</v>
      </c>
      <c r="D95" s="5" t="n">
        <v>993</v>
      </c>
    </row>
    <row r="96" spans="1:7">
      <c r="A96" s="4" t="s">
        <v>296</v>
      </c>
    </row>
    <row r="97" spans="1:7">
      <c r="A97" s="3" t="s">
        <v>78</v>
      </c>
    </row>
    <row r="98" spans="1:7">
      <c r="A98" s="4" t="s">
        <v>78</v>
      </c>
      <c r="B98" s="5" t="n">
        <v>149</v>
      </c>
      <c r="D98" s="5" t="n">
        <v>292</v>
      </c>
    </row>
    <row r="99" spans="1:7">
      <c r="A99" s="3" t="s">
        <v>79</v>
      </c>
    </row>
    <row r="100" spans="1:7">
      <c r="A100" s="4" t="s">
        <v>80</v>
      </c>
      <c r="B100" s="5" t="n">
        <v>-6</v>
      </c>
      <c r="D100" s="5" t="n">
        <v>-61</v>
      </c>
    </row>
    <row r="101" spans="1:7">
      <c r="A101" s="4" t="s">
        <v>81</v>
      </c>
      <c r="B101" s="5" t="n">
        <v>0</v>
      </c>
      <c r="D101" s="5" t="n">
        <v>0</v>
      </c>
    </row>
    <row r="102" spans="1:7">
      <c r="A102" s="4" t="s">
        <v>298</v>
      </c>
      <c r="B102" s="5" t="n">
        <v>13</v>
      </c>
      <c r="D102" s="5" t="n">
        <v>-23</v>
      </c>
    </row>
    <row r="103" spans="1:7">
      <c r="A103" s="4" t="s">
        <v>84</v>
      </c>
      <c r="B103" s="5" t="n">
        <v>136</v>
      </c>
      <c r="D103" s="5" t="n">
        <v>315</v>
      </c>
    </row>
    <row r="104" spans="1:7">
      <c r="A104" s="4" t="s">
        <v>90</v>
      </c>
      <c r="B104" s="5" t="n">
        <v>0</v>
      </c>
      <c r="D104" s="5" t="n">
        <v>0</v>
      </c>
    </row>
    <row r="105" spans="1:7">
      <c r="A105" s="4" t="s">
        <v>91</v>
      </c>
      <c r="B105" s="5" t="n">
        <v>136</v>
      </c>
      <c r="D105" s="5" t="n">
        <v>315</v>
      </c>
    </row>
    <row r="106" spans="1:7">
      <c r="A106" s="4" t="s">
        <v>92</v>
      </c>
      <c r="B106" s="5" t="n">
        <v>-35</v>
      </c>
      <c r="D106" s="5" t="n">
        <v>-81</v>
      </c>
    </row>
    <row r="107" spans="1:7">
      <c r="A107" s="4" t="s">
        <v>93</v>
      </c>
      <c r="B107" s="7" t="n">
        <v>101</v>
      </c>
      <c r="D107" s="7" t="n">
        <v>234</v>
      </c>
    </row>
    <row r="108" spans="1:7">
      <c r="A108" s="3" t="s">
        <v>100</v>
      </c>
    </row>
    <row r="109" spans="1:7">
      <c r="A109" s="4" t="s">
        <v>101</v>
      </c>
      <c r="B109" s="9" t="n">
        <v>0.12</v>
      </c>
      <c r="D109" s="9" t="n">
        <v>0.28</v>
      </c>
    </row>
    <row r="110" spans="1:7">
      <c r="A110" s="4" t="s">
        <v>102</v>
      </c>
      <c r="B110" s="9" t="n">
        <v>0.12</v>
      </c>
      <c r="D110" s="9" t="n">
        <v>0.27</v>
      </c>
    </row>
    <row r="111" spans="1:7">
      <c r="A111" s="3" t="s">
        <v>293</v>
      </c>
    </row>
    <row r="112" spans="1:7">
      <c r="A112" s="4" t="s">
        <v>34</v>
      </c>
      <c r="B112" s="7" t="n">
        <v>95</v>
      </c>
      <c r="D112" s="7" t="n">
        <v>95</v>
      </c>
      <c r="F112" s="5" t="n">
        <v>140</v>
      </c>
    </row>
    <row r="113" spans="1:7">
      <c r="A113" s="4" t="s">
        <v>41</v>
      </c>
      <c r="B113" s="5" t="n">
        <v>519</v>
      </c>
      <c r="D113" s="5" t="n">
        <v>519</v>
      </c>
      <c r="F113" s="5" t="n">
        <v>150</v>
      </c>
    </row>
    <row r="114" spans="1:7">
      <c r="A114" s="3" t="s">
        <v>294</v>
      </c>
    </row>
    <row r="115" spans="1:7">
      <c r="A115" s="4" t="s">
        <v>47</v>
      </c>
      <c r="B115" s="5" t="n">
        <v>14</v>
      </c>
      <c r="D115" s="5" t="n">
        <v>14</v>
      </c>
      <c r="F115" s="5" t="n">
        <v>4</v>
      </c>
    </row>
    <row r="116" spans="1:7">
      <c r="A116" s="4" t="s">
        <v>53</v>
      </c>
      <c r="B116" s="5" t="n">
        <v>154</v>
      </c>
      <c r="D116" s="5" t="n">
        <v>154</v>
      </c>
      <c r="F116" s="5" t="n">
        <v>73</v>
      </c>
    </row>
    <row r="117" spans="1:7">
      <c r="A117" s="4" t="s">
        <v>64</v>
      </c>
      <c r="B117" s="5" t="n">
        <v>446</v>
      </c>
      <c r="D117" s="5" t="n">
        <v>446</v>
      </c>
      <c r="F117" s="7" t="n">
        <v>213</v>
      </c>
    </row>
    <row r="118" spans="1:7">
      <c r="A118" s="4" t="s">
        <v>307</v>
      </c>
    </row>
    <row r="119" spans="1:7">
      <c r="A119" s="3" t="s">
        <v>78</v>
      </c>
    </row>
    <row r="120" spans="1:7">
      <c r="A120" s="4" t="s">
        <v>78</v>
      </c>
      <c r="B120" s="5" t="n">
        <v>2</v>
      </c>
      <c r="D120" s="5" t="n">
        <v>-25</v>
      </c>
    </row>
    <row r="121" spans="1:7">
      <c r="A121" s="4" t="s">
        <v>308</v>
      </c>
    </row>
    <row r="122" spans="1:7">
      <c r="A122" s="3" t="s">
        <v>78</v>
      </c>
    </row>
    <row r="123" spans="1:7">
      <c r="A123" s="4" t="s">
        <v>78</v>
      </c>
      <c r="B123" s="5" t="n">
        <v>-1</v>
      </c>
      <c r="D123" s="5" t="n">
        <v>-4</v>
      </c>
    </row>
    <row r="124" spans="1:7">
      <c r="A124" s="4" t="s">
        <v>309</v>
      </c>
    </row>
    <row r="125" spans="1:7">
      <c r="A125" s="3" t="s">
        <v>78</v>
      </c>
    </row>
    <row r="126" spans="1:7">
      <c r="A126" s="4" t="s">
        <v>78</v>
      </c>
      <c r="B126" s="5" t="n">
        <v>43</v>
      </c>
      <c r="D126" s="5" t="n">
        <v>43</v>
      </c>
    </row>
    <row r="127" spans="1:7">
      <c r="A127" s="4" t="s">
        <v>310</v>
      </c>
    </row>
    <row r="128" spans="1:7">
      <c r="A128" s="3" t="s">
        <v>78</v>
      </c>
    </row>
    <row r="129" spans="1:7">
      <c r="A129" s="4" t="s">
        <v>78</v>
      </c>
      <c r="B129" s="5" t="n">
        <v>0</v>
      </c>
      <c r="D129" s="5" t="n">
        <v>0</v>
      </c>
    </row>
    <row r="130" spans="1:7">
      <c r="A130" s="4" t="s">
        <v>311</v>
      </c>
    </row>
    <row r="131" spans="1:7">
      <c r="A131" s="3" t="s">
        <v>78</v>
      </c>
    </row>
    <row r="132" spans="1:7">
      <c r="A132" s="4" t="s">
        <v>78</v>
      </c>
      <c r="B132" s="5" t="n">
        <v>44</v>
      </c>
      <c r="D132" s="5" t="n">
        <v>14</v>
      </c>
    </row>
    <row r="133" spans="1:7">
      <c r="A133" s="3" t="s">
        <v>79</v>
      </c>
    </row>
    <row r="134" spans="1:7">
      <c r="A134" s="4" t="s">
        <v>111</v>
      </c>
      <c r="B134" s="5" t="n">
        <v>24</v>
      </c>
      <c r="D134" s="5" t="n">
        <v>50</v>
      </c>
    </row>
    <row r="135" spans="1:7">
      <c r="A135" s="4" t="s">
        <v>312</v>
      </c>
    </row>
    <row r="136" spans="1:7">
      <c r="A136" s="3" t="s">
        <v>78</v>
      </c>
    </row>
    <row r="137" spans="1:7">
      <c r="A137" s="4" t="s">
        <v>78</v>
      </c>
      <c r="B137" s="5" t="n">
        <v>105</v>
      </c>
      <c r="D137" s="5" t="n">
        <v>278</v>
      </c>
    </row>
    <row r="138" spans="1:7">
      <c r="A138" s="3" t="s">
        <v>79</v>
      </c>
    </row>
    <row r="139" spans="1:7">
      <c r="A139" s="4" t="s">
        <v>111</v>
      </c>
      <c r="B139" s="5" t="n">
        <v>-5</v>
      </c>
      <c r="D139" s="5" t="n">
        <v>-12</v>
      </c>
    </row>
    <row r="140" spans="1:7">
      <c r="A140" s="4" t="s">
        <v>313</v>
      </c>
    </row>
    <row r="141" spans="1:7">
      <c r="A141" s="3" t="s">
        <v>78</v>
      </c>
    </row>
    <row r="142" spans="1:7">
      <c r="A142" s="4" t="s">
        <v>78</v>
      </c>
      <c r="B142" s="7" t="n">
        <v>0</v>
      </c>
      <c r="D142"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283</v>
      </c>
      <c r="D1" s="2" t="s">
        <v>2</v>
      </c>
      <c r="E1" s="2" t="s">
        <v>316</v>
      </c>
      <c r="F1" s="2" t="s">
        <v>317</v>
      </c>
      <c r="G1" s="2" t="s">
        <v>77</v>
      </c>
      <c r="H1" s="2" t="s">
        <v>2</v>
      </c>
      <c r="I1" s="2" t="s">
        <v>77</v>
      </c>
    </row>
    <row r="2" spans="1:9">
      <c r="A2" s="4" t="s">
        <v>318</v>
      </c>
    </row>
    <row r="3" spans="1:9">
      <c r="A3" s="3" t="s">
        <v>319</v>
      </c>
    </row>
    <row r="4" spans="1:9">
      <c r="A4" s="4" t="s">
        <v>320</v>
      </c>
      <c r="D4" s="7" t="n">
        <v>81</v>
      </c>
      <c r="E4" s="7" t="n">
        <v>70</v>
      </c>
      <c r="F4" s="7" t="n">
        <v>94</v>
      </c>
    </row>
    <row r="5" spans="1:9">
      <c r="A5" s="4" t="s">
        <v>321</v>
      </c>
      <c r="D5" s="5" t="n">
        <v>63</v>
      </c>
      <c r="H5" s="7" t="n">
        <v>63</v>
      </c>
    </row>
    <row r="6" spans="1:9">
      <c r="A6" s="4" t="s">
        <v>322</v>
      </c>
    </row>
    <row r="7" spans="1:9">
      <c r="A7" s="3" t="s">
        <v>319</v>
      </c>
    </row>
    <row r="8" spans="1:9">
      <c r="A8" s="4" t="s">
        <v>323</v>
      </c>
      <c r="C8" s="4" t="s">
        <v>324</v>
      </c>
    </row>
    <row r="9" spans="1:9">
      <c r="A9" s="4" t="s">
        <v>325</v>
      </c>
      <c r="C9" s="7" t="n">
        <v>25</v>
      </c>
    </row>
    <row r="10" spans="1:9">
      <c r="A10" s="4" t="s">
        <v>326</v>
      </c>
      <c r="C10" s="7" t="n">
        <v>25</v>
      </c>
    </row>
    <row r="11" spans="1:9">
      <c r="A11" s="4" t="s">
        <v>327</v>
      </c>
    </row>
    <row r="12" spans="1:9">
      <c r="A12" s="3" t="s">
        <v>319</v>
      </c>
    </row>
    <row r="13" spans="1:9">
      <c r="A13" s="4" t="s">
        <v>326</v>
      </c>
      <c r="B13" s="7" t="n">
        <v>318</v>
      </c>
    </row>
    <row r="14" spans="1:9">
      <c r="A14" s="4" t="s">
        <v>328</v>
      </c>
    </row>
    <row r="15" spans="1:9">
      <c r="A15" s="3" t="s">
        <v>319</v>
      </c>
    </row>
    <row r="16" spans="1:9">
      <c r="A16" s="4" t="s">
        <v>329</v>
      </c>
      <c r="D16" s="7" t="n">
        <v>6</v>
      </c>
      <c r="F16" s="7" t="n">
        <v>36</v>
      </c>
      <c r="G16" s="7" t="n">
        <v>69</v>
      </c>
      <c r="H16" s="7" t="n">
        <v>42</v>
      </c>
      <c r="I16" s="7" t="n">
        <v>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0</v>
      </c>
      <c r="B1" s="2" t="s">
        <v>76</v>
      </c>
      <c r="E1" s="2" t="s">
        <v>1</v>
      </c>
    </row>
    <row r="2" spans="1:6">
      <c r="B2" s="2" t="s">
        <v>2</v>
      </c>
      <c r="C2" s="2" t="s">
        <v>317</v>
      </c>
      <c r="D2" s="2" t="s">
        <v>77</v>
      </c>
      <c r="E2" s="2" t="s">
        <v>2</v>
      </c>
      <c r="F2" s="2" t="s">
        <v>77</v>
      </c>
    </row>
    <row r="3" spans="1:6">
      <c r="A3" s="4" t="s">
        <v>78</v>
      </c>
    </row>
    <row r="4" spans="1:6">
      <c r="A4" s="3" t="s">
        <v>331</v>
      </c>
    </row>
    <row r="5" spans="1:6">
      <c r="A5" s="4" t="s">
        <v>332</v>
      </c>
      <c r="B5" s="7" t="n">
        <v>0</v>
      </c>
      <c r="D5" s="7" t="n">
        <v>-39</v>
      </c>
      <c r="E5" s="7" t="n">
        <v>0</v>
      </c>
      <c r="F5" s="7" t="n">
        <v>-39</v>
      </c>
    </row>
    <row r="6" spans="1:6">
      <c r="A6" s="4" t="s">
        <v>333</v>
      </c>
      <c r="B6" s="5" t="n">
        <v>-71</v>
      </c>
      <c r="D6" s="5" t="n">
        <v>0</v>
      </c>
      <c r="E6" s="5" t="n">
        <v>-71</v>
      </c>
      <c r="F6" s="5" t="n">
        <v>0</v>
      </c>
    </row>
    <row r="7" spans="1:6">
      <c r="A7" s="4" t="s">
        <v>334</v>
      </c>
      <c r="B7" s="5" t="n">
        <v>71</v>
      </c>
      <c r="D7" s="5" t="n">
        <v>-39</v>
      </c>
      <c r="E7" s="5" t="n">
        <v>71</v>
      </c>
      <c r="F7" s="5" t="n">
        <v>-39</v>
      </c>
    </row>
    <row r="8" spans="1:6">
      <c r="A8" s="4" t="s">
        <v>335</v>
      </c>
    </row>
    <row r="9" spans="1:6">
      <c r="A9" s="3" t="s">
        <v>331</v>
      </c>
    </row>
    <row r="10" spans="1:6">
      <c r="A10" s="4" t="s">
        <v>332</v>
      </c>
      <c r="D10" s="5" t="n">
        <v>-20</v>
      </c>
      <c r="F10" s="5" t="n">
        <v>-20</v>
      </c>
    </row>
    <row r="11" spans="1:6">
      <c r="A11" s="4" t="s">
        <v>333</v>
      </c>
      <c r="D11" s="5" t="n">
        <v>0</v>
      </c>
      <c r="F11" s="5" t="n">
        <v>0</v>
      </c>
    </row>
    <row r="12" spans="1:6">
      <c r="A12" s="4" t="s">
        <v>334</v>
      </c>
      <c r="D12" s="5" t="n">
        <v>-20</v>
      </c>
      <c r="F12" s="5" t="n">
        <v>-20</v>
      </c>
    </row>
    <row r="13" spans="1:6">
      <c r="A13" s="4" t="s">
        <v>336</v>
      </c>
    </row>
    <row r="14" spans="1:6">
      <c r="A14" s="3" t="s">
        <v>331</v>
      </c>
    </row>
    <row r="15" spans="1:6">
      <c r="A15" s="4" t="s">
        <v>332</v>
      </c>
      <c r="D15" s="5" t="n">
        <v>-19</v>
      </c>
      <c r="F15" s="5" t="n">
        <v>-19</v>
      </c>
    </row>
    <row r="16" spans="1:6">
      <c r="A16" s="4" t="s">
        <v>333</v>
      </c>
      <c r="D16" s="5" t="n">
        <v>0</v>
      </c>
      <c r="F16" s="5" t="n">
        <v>0</v>
      </c>
    </row>
    <row r="17" spans="1:6">
      <c r="A17" s="4" t="s">
        <v>334</v>
      </c>
      <c r="D17" s="5" t="n">
        <v>-19</v>
      </c>
      <c r="F17" s="5" t="n">
        <v>-19</v>
      </c>
    </row>
    <row r="18" spans="1:6">
      <c r="A18" s="4" t="s">
        <v>337</v>
      </c>
    </row>
    <row r="19" spans="1:6">
      <c r="A19" s="3" t="s">
        <v>331</v>
      </c>
    </row>
    <row r="20" spans="1:6">
      <c r="A20" s="4" t="s">
        <v>332</v>
      </c>
      <c r="D20" s="5" t="n">
        <v>-11</v>
      </c>
      <c r="F20" s="5" t="n">
        <v>-11</v>
      </c>
    </row>
    <row r="21" spans="1:6">
      <c r="A21" s="4" t="s">
        <v>333</v>
      </c>
      <c r="D21" s="5" t="n">
        <v>0</v>
      </c>
      <c r="F21" s="5" t="n">
        <v>0</v>
      </c>
    </row>
    <row r="22" spans="1:6">
      <c r="A22" s="4" t="s">
        <v>334</v>
      </c>
      <c r="D22" s="5" t="n">
        <v>-11</v>
      </c>
      <c r="F22" s="5" t="n">
        <v>-11</v>
      </c>
    </row>
    <row r="23" spans="1:6">
      <c r="A23" s="4" t="s">
        <v>338</v>
      </c>
    </row>
    <row r="24" spans="1:6">
      <c r="A24" s="3" t="s">
        <v>331</v>
      </c>
    </row>
    <row r="25" spans="1:6">
      <c r="A25" s="4" t="s">
        <v>332</v>
      </c>
      <c r="D25" s="5" t="n">
        <v>0</v>
      </c>
      <c r="F25" s="5" t="n">
        <v>0</v>
      </c>
    </row>
    <row r="26" spans="1:6">
      <c r="A26" s="4" t="s">
        <v>333</v>
      </c>
      <c r="D26" s="5" t="n">
        <v>0</v>
      </c>
      <c r="F26" s="5" t="n">
        <v>0</v>
      </c>
    </row>
    <row r="27" spans="1:6">
      <c r="A27" s="4" t="s">
        <v>334</v>
      </c>
      <c r="D27" s="5" t="n">
        <v>0</v>
      </c>
      <c r="F27" s="5" t="n">
        <v>0</v>
      </c>
    </row>
    <row r="28" spans="1:6">
      <c r="A28" s="4" t="s">
        <v>339</v>
      </c>
    </row>
    <row r="29" spans="1:6">
      <c r="A29" s="3" t="s">
        <v>331</v>
      </c>
    </row>
    <row r="30" spans="1:6">
      <c r="A30" s="4" t="s">
        <v>332</v>
      </c>
      <c r="D30" s="5" t="n">
        <v>-31</v>
      </c>
      <c r="F30" s="5" t="n">
        <v>-31</v>
      </c>
    </row>
    <row r="31" spans="1:6">
      <c r="A31" s="4" t="s">
        <v>333</v>
      </c>
      <c r="D31" s="5" t="n">
        <v>0</v>
      </c>
      <c r="F31" s="5" t="n">
        <v>0</v>
      </c>
    </row>
    <row r="32" spans="1:6">
      <c r="A32" s="4" t="s">
        <v>334</v>
      </c>
      <c r="D32" s="5" t="n">
        <v>-31</v>
      </c>
      <c r="F32" s="5" t="n">
        <v>-31</v>
      </c>
    </row>
    <row r="33" spans="1:6">
      <c r="A33" s="4" t="s">
        <v>340</v>
      </c>
    </row>
    <row r="34" spans="1:6">
      <c r="A34" s="3" t="s">
        <v>331</v>
      </c>
    </row>
    <row r="35" spans="1:6">
      <c r="A35" s="4" t="s">
        <v>332</v>
      </c>
      <c r="D35" s="5" t="n">
        <v>0</v>
      </c>
      <c r="F35" s="5" t="n">
        <v>0</v>
      </c>
    </row>
    <row r="36" spans="1:6">
      <c r="A36" s="4" t="s">
        <v>333</v>
      </c>
      <c r="D36" s="5" t="n">
        <v>0</v>
      </c>
      <c r="F36" s="5" t="n">
        <v>0</v>
      </c>
    </row>
    <row r="37" spans="1:6">
      <c r="A37" s="4" t="s">
        <v>334</v>
      </c>
      <c r="D37" s="5" t="n">
        <v>0</v>
      </c>
      <c r="F37" s="5" t="n">
        <v>0</v>
      </c>
    </row>
    <row r="38" spans="1:6">
      <c r="A38" s="4" t="s">
        <v>341</v>
      </c>
    </row>
    <row r="39" spans="1:6">
      <c r="A39" s="3" t="s">
        <v>331</v>
      </c>
    </row>
    <row r="40" spans="1:6">
      <c r="A40" s="4" t="s">
        <v>332</v>
      </c>
      <c r="D40" s="5" t="n">
        <v>-8</v>
      </c>
      <c r="F40" s="5" t="n">
        <v>-8</v>
      </c>
    </row>
    <row r="41" spans="1:6">
      <c r="A41" s="4" t="s">
        <v>333</v>
      </c>
      <c r="D41" s="5" t="n">
        <v>0</v>
      </c>
      <c r="F41" s="5" t="n">
        <v>0</v>
      </c>
    </row>
    <row r="42" spans="1:6">
      <c r="A42" s="4" t="s">
        <v>334</v>
      </c>
      <c r="D42" s="5" t="n">
        <v>-8</v>
      </c>
      <c r="F42" s="5" t="n">
        <v>-8</v>
      </c>
    </row>
    <row r="43" spans="1:6">
      <c r="A43" s="4" t="s">
        <v>342</v>
      </c>
    </row>
    <row r="44" spans="1:6">
      <c r="A44" s="3" t="s">
        <v>331</v>
      </c>
    </row>
    <row r="45" spans="1:6">
      <c r="A45" s="4" t="s">
        <v>332</v>
      </c>
      <c r="B45" s="5" t="n">
        <v>0</v>
      </c>
      <c r="E45" s="5" t="n">
        <v>0</v>
      </c>
    </row>
    <row r="46" spans="1:6">
      <c r="A46" s="4" t="s">
        <v>333</v>
      </c>
      <c r="B46" s="5" t="n">
        <v>-71</v>
      </c>
      <c r="E46" s="5" t="n">
        <v>-71</v>
      </c>
    </row>
    <row r="47" spans="1:6">
      <c r="A47" s="4" t="s">
        <v>334</v>
      </c>
      <c r="B47" s="5" t="n">
        <v>71</v>
      </c>
      <c r="E47" s="5" t="n">
        <v>71</v>
      </c>
    </row>
    <row r="48" spans="1:6">
      <c r="A48" s="4" t="s">
        <v>343</v>
      </c>
    </row>
    <row r="49" spans="1:6">
      <c r="A49" s="3" t="s">
        <v>331</v>
      </c>
    </row>
    <row r="50" spans="1:6">
      <c r="A50" s="4" t="s">
        <v>332</v>
      </c>
      <c r="B50" s="5" t="n">
        <v>-6</v>
      </c>
      <c r="C50" s="7" t="n">
        <v>-36</v>
      </c>
      <c r="D50" s="5" t="n">
        <v>-69</v>
      </c>
      <c r="E50" s="5" t="n">
        <v>-42</v>
      </c>
      <c r="F50" s="5" t="n">
        <v>-69</v>
      </c>
    </row>
    <row r="51" spans="1:6">
      <c r="A51" s="4" t="s">
        <v>333</v>
      </c>
      <c r="B51" s="5" t="n">
        <v>-60</v>
      </c>
      <c r="D51" s="5" t="n">
        <v>0</v>
      </c>
      <c r="E51" s="5" t="n">
        <v>-130</v>
      </c>
      <c r="F51" s="5" t="n">
        <v>0</v>
      </c>
    </row>
    <row r="52" spans="1:6">
      <c r="A52" s="4" t="s">
        <v>334</v>
      </c>
      <c r="B52" s="5" t="n">
        <v>54</v>
      </c>
      <c r="D52" s="5" t="n">
        <v>-69</v>
      </c>
      <c r="E52" s="5" t="n">
        <v>88</v>
      </c>
      <c r="F52" s="5" t="n">
        <v>-69</v>
      </c>
    </row>
    <row r="53" spans="1:6">
      <c r="A53" s="4" t="s">
        <v>344</v>
      </c>
    </row>
    <row r="54" spans="1:6">
      <c r="A54" s="3" t="s">
        <v>331</v>
      </c>
    </row>
    <row r="55" spans="1:6">
      <c r="A55" s="4" t="s">
        <v>332</v>
      </c>
      <c r="D55" s="5" t="n">
        <v>-4</v>
      </c>
      <c r="F55" s="5" t="n">
        <v>-4</v>
      </c>
    </row>
    <row r="56" spans="1:6">
      <c r="A56" s="4" t="s">
        <v>333</v>
      </c>
      <c r="D56" s="5" t="n">
        <v>0</v>
      </c>
      <c r="F56" s="5" t="n">
        <v>0</v>
      </c>
    </row>
    <row r="57" spans="1:6">
      <c r="A57" s="4" t="s">
        <v>334</v>
      </c>
      <c r="D57" s="5" t="n">
        <v>-4</v>
      </c>
      <c r="F57" s="5" t="n">
        <v>-4</v>
      </c>
    </row>
    <row r="58" spans="1:6">
      <c r="A58" s="4" t="s">
        <v>80</v>
      </c>
    </row>
    <row r="59" spans="1:6">
      <c r="A59" s="3" t="s">
        <v>331</v>
      </c>
    </row>
    <row r="60" spans="1:6">
      <c r="A60" s="4" t="s">
        <v>332</v>
      </c>
      <c r="B60" s="5" t="n">
        <v>0</v>
      </c>
      <c r="D60" s="5" t="n">
        <v>-36</v>
      </c>
      <c r="E60" s="5" t="n">
        <v>0</v>
      </c>
      <c r="F60" s="5" t="n">
        <v>-36</v>
      </c>
    </row>
    <row r="61" spans="1:6">
      <c r="A61" s="4" t="s">
        <v>333</v>
      </c>
      <c r="B61" s="5" t="n">
        <v>-13</v>
      </c>
      <c r="D61" s="5" t="n">
        <v>0</v>
      </c>
      <c r="E61" s="5" t="n">
        <v>-13</v>
      </c>
      <c r="F61" s="5" t="n">
        <v>0</v>
      </c>
    </row>
    <row r="62" spans="1:6">
      <c r="A62" s="4" t="s">
        <v>334</v>
      </c>
      <c r="B62" s="5" t="n">
        <v>13</v>
      </c>
      <c r="D62" s="5" t="n">
        <v>-36</v>
      </c>
      <c r="E62" s="5" t="n">
        <v>13</v>
      </c>
      <c r="F62" s="5" t="n">
        <v>-36</v>
      </c>
    </row>
    <row r="63" spans="1:6">
      <c r="A63" s="4" t="s">
        <v>121</v>
      </c>
    </row>
    <row r="64" spans="1:6">
      <c r="A64" s="3" t="s">
        <v>331</v>
      </c>
    </row>
    <row r="65" spans="1:6">
      <c r="A65" s="4" t="s">
        <v>332</v>
      </c>
      <c r="D65" s="5" t="n">
        <v>-20</v>
      </c>
      <c r="F65" s="5" t="n">
        <v>-20</v>
      </c>
    </row>
    <row r="66" spans="1:6">
      <c r="A66" s="4" t="s">
        <v>333</v>
      </c>
      <c r="D66" s="5" t="n">
        <v>0</v>
      </c>
      <c r="F66" s="5" t="n">
        <v>0</v>
      </c>
    </row>
    <row r="67" spans="1:6">
      <c r="A67" s="4" t="s">
        <v>334</v>
      </c>
      <c r="D67" s="5" t="n">
        <v>-20</v>
      </c>
      <c r="F67" s="5" t="n">
        <v>-20</v>
      </c>
    </row>
    <row r="68" spans="1:6">
      <c r="A68" s="4" t="s">
        <v>298</v>
      </c>
    </row>
    <row r="69" spans="1:6">
      <c r="A69" s="3" t="s">
        <v>331</v>
      </c>
    </row>
    <row r="70" spans="1:6">
      <c r="A70" s="4" t="s">
        <v>332</v>
      </c>
      <c r="B70" s="5" t="n">
        <v>-6</v>
      </c>
      <c r="D70" s="5" t="n">
        <v>-109</v>
      </c>
      <c r="E70" s="5" t="n">
        <v>-42</v>
      </c>
      <c r="F70" s="5" t="n">
        <v>-109</v>
      </c>
    </row>
    <row r="71" spans="1:6">
      <c r="A71" s="4" t="s">
        <v>333</v>
      </c>
      <c r="B71" s="5" t="n">
        <v>-73</v>
      </c>
      <c r="D71" s="5" t="n">
        <v>0</v>
      </c>
      <c r="E71" s="5" t="n">
        <v>-143</v>
      </c>
      <c r="F71" s="5" t="n">
        <v>0</v>
      </c>
    </row>
    <row r="72" spans="1:6">
      <c r="A72" s="4" t="s">
        <v>334</v>
      </c>
      <c r="B72" s="5" t="n">
        <v>67</v>
      </c>
      <c r="D72" s="5" t="n">
        <v>-109</v>
      </c>
      <c r="E72" s="5" t="n">
        <v>101</v>
      </c>
      <c r="F72" s="5" t="n">
        <v>-109</v>
      </c>
    </row>
    <row r="73" spans="1:6">
      <c r="A73" s="4" t="s">
        <v>345</v>
      </c>
    </row>
    <row r="74" spans="1:6">
      <c r="A74" s="3" t="s">
        <v>331</v>
      </c>
    </row>
    <row r="75" spans="1:6">
      <c r="A75" s="4" t="s">
        <v>332</v>
      </c>
      <c r="B75" s="5" t="n">
        <v>-6</v>
      </c>
      <c r="D75" s="5" t="n">
        <v>-148</v>
      </c>
      <c r="E75" s="5" t="n">
        <v>-42</v>
      </c>
      <c r="F75" s="5" t="n">
        <v>-148</v>
      </c>
    </row>
    <row r="76" spans="1:6">
      <c r="A76" s="4" t="s">
        <v>333</v>
      </c>
      <c r="B76" s="5" t="n">
        <v>-144</v>
      </c>
      <c r="D76" s="5" t="n">
        <v>0</v>
      </c>
      <c r="E76" s="5" t="n">
        <v>-214</v>
      </c>
      <c r="F76" s="5" t="n">
        <v>0</v>
      </c>
    </row>
    <row r="77" spans="1:6">
      <c r="A77" s="4" t="s">
        <v>334</v>
      </c>
      <c r="B77" s="5" t="n">
        <v>138</v>
      </c>
      <c r="D77" s="5" t="n">
        <v>-148</v>
      </c>
      <c r="E77" s="5" t="n">
        <v>172</v>
      </c>
      <c r="F77" s="5" t="n">
        <v>-148</v>
      </c>
    </row>
    <row r="78" spans="1:6">
      <c r="A78" s="4" t="s">
        <v>346</v>
      </c>
    </row>
    <row r="79" spans="1:6">
      <c r="A79" s="3" t="s">
        <v>331</v>
      </c>
    </row>
    <row r="80" spans="1:6">
      <c r="A80" s="4" t="s">
        <v>332</v>
      </c>
      <c r="B80" s="5" t="n">
        <v>-4</v>
      </c>
      <c r="D80" s="5" t="n">
        <v>-90</v>
      </c>
      <c r="E80" s="5" t="n">
        <v>-27</v>
      </c>
      <c r="F80" s="5" t="n">
        <v>-90</v>
      </c>
    </row>
    <row r="81" spans="1:6">
      <c r="A81" s="4" t="s">
        <v>333</v>
      </c>
      <c r="B81" s="5" t="n">
        <v>-92</v>
      </c>
      <c r="D81" s="5" t="n">
        <v>0</v>
      </c>
      <c r="E81" s="5" t="n">
        <v>-137</v>
      </c>
      <c r="F81" s="5" t="n">
        <v>0</v>
      </c>
    </row>
    <row r="82" spans="1:6">
      <c r="A82" s="4" t="s">
        <v>334</v>
      </c>
      <c r="B82" s="7" t="n">
        <v>88</v>
      </c>
      <c r="D82" s="7" t="n">
        <v>-90</v>
      </c>
      <c r="E82" s="7" t="n">
        <v>110</v>
      </c>
      <c r="F82" s="7" t="n">
        <v>-90</v>
      </c>
    </row>
    <row r="83" spans="1:6">
      <c r="A83" s="4" t="s">
        <v>347</v>
      </c>
    </row>
    <row r="84" spans="1:6">
      <c r="A84" s="3" t="s">
        <v>331</v>
      </c>
    </row>
    <row r="85" spans="1:6">
      <c r="A85" s="4" t="s">
        <v>348</v>
      </c>
      <c r="B85" s="9" t="n">
        <v>-0.01</v>
      </c>
      <c r="D85" s="9" t="n">
        <v>-0.11</v>
      </c>
      <c r="E85" s="9" t="n">
        <v>-0.03</v>
      </c>
      <c r="F85" s="9" t="n">
        <v>-0.11</v>
      </c>
    </row>
    <row r="86" spans="1:6">
      <c r="A86" s="4" t="s">
        <v>349</v>
      </c>
      <c r="B86" s="10" t="n">
        <v>0.11</v>
      </c>
      <c r="D86" s="5" t="n">
        <v>0</v>
      </c>
      <c r="E86" s="10" t="n">
        <v>0.16</v>
      </c>
      <c r="F86" s="5" t="n">
        <v>0</v>
      </c>
    </row>
    <row r="87" spans="1:6">
      <c r="A87" s="4" t="s">
        <v>350</v>
      </c>
      <c r="B87" s="10" t="n">
        <v>0.1</v>
      </c>
      <c r="D87" s="10" t="n">
        <v>-0.11</v>
      </c>
      <c r="E87" s="10" t="n">
        <v>0.13</v>
      </c>
      <c r="F87" s="10" t="n">
        <v>-0.11</v>
      </c>
    </row>
    <row r="88" spans="1:6">
      <c r="A88" s="4" t="s">
        <v>351</v>
      </c>
    </row>
    <row r="89" spans="1:6">
      <c r="A89" s="3" t="s">
        <v>331</v>
      </c>
    </row>
    <row r="90" spans="1:6">
      <c r="A90" s="4" t="s">
        <v>348</v>
      </c>
      <c r="B90" s="10" t="n">
        <v>-0.01</v>
      </c>
      <c r="D90" s="10" t="n">
        <v>-0.1</v>
      </c>
      <c r="E90" s="10" t="n">
        <v>-0.03</v>
      </c>
      <c r="F90" s="10" t="n">
        <v>-0.1</v>
      </c>
    </row>
    <row r="91" spans="1:6">
      <c r="A91" s="4" t="s">
        <v>349</v>
      </c>
      <c r="B91" s="10" t="n">
        <v>0.11</v>
      </c>
      <c r="D91" s="5" t="n">
        <v>0</v>
      </c>
      <c r="E91" s="10" t="n">
        <v>0.16</v>
      </c>
      <c r="F91" s="5" t="n">
        <v>0</v>
      </c>
    </row>
    <row r="92" spans="1:6">
      <c r="A92" s="4" t="s">
        <v>350</v>
      </c>
      <c r="B92" s="9" t="n">
        <v>0.1</v>
      </c>
      <c r="D92" s="9" t="n">
        <v>-0.1</v>
      </c>
      <c r="E92" s="9" t="n">
        <v>0.13</v>
      </c>
      <c r="F92" s="9" t="n">
        <v>-0.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6"/>
    <col customWidth="1" max="10" min="10" width="14"/>
    <col customWidth="1" max="11" min="11" width="15"/>
    <col customWidth="1" max="12" min="12" width="16"/>
    <col customWidth="1" max="13" min="13" width="15"/>
    <col customWidth="1" max="14" min="14" width="14"/>
    <col customWidth="1" max="15" min="15" width="15"/>
    <col customWidth="1" max="16" min="16" width="15"/>
  </cols>
  <sheetData>
    <row r="1" spans="1:16">
      <c r="A1" s="1" t="s">
        <v>352</v>
      </c>
      <c r="B1" s="2" t="s">
        <v>353</v>
      </c>
      <c r="C1" s="2" t="s">
        <v>354</v>
      </c>
      <c r="D1" s="2" t="s">
        <v>355</v>
      </c>
      <c r="E1" s="2" t="s">
        <v>356</v>
      </c>
      <c r="F1" s="2" t="s">
        <v>315</v>
      </c>
      <c r="G1" s="2" t="s">
        <v>283</v>
      </c>
      <c r="H1" s="2" t="s">
        <v>357</v>
      </c>
      <c r="I1" s="2" t="s">
        <v>2</v>
      </c>
      <c r="J1" s="2" t="s">
        <v>316</v>
      </c>
      <c r="K1" s="2" t="s">
        <v>77</v>
      </c>
      <c r="L1" s="2" t="s">
        <v>2</v>
      </c>
      <c r="M1" s="2" t="s">
        <v>77</v>
      </c>
      <c r="N1" s="2" t="s">
        <v>358</v>
      </c>
      <c r="O1" s="2" t="s">
        <v>359</v>
      </c>
      <c r="P1" s="2" t="s">
        <v>27</v>
      </c>
    </row>
    <row r="2" spans="1:16">
      <c r="A2" s="3" t="s">
        <v>360</v>
      </c>
    </row>
    <row r="3" spans="1:16">
      <c r="A3" s="4" t="s">
        <v>361</v>
      </c>
      <c r="I3" s="7" t="n">
        <v>0</v>
      </c>
      <c r="K3" s="7" t="n">
        <v>0</v>
      </c>
      <c r="L3" s="7" t="n">
        <v>38000000</v>
      </c>
      <c r="M3" s="7" t="n">
        <v>0</v>
      </c>
    </row>
    <row r="4" spans="1:16">
      <c r="A4" s="4" t="s">
        <v>362</v>
      </c>
      <c r="I4" s="5" t="n">
        <v>3314000000</v>
      </c>
      <c r="K4" s="7" t="n">
        <v>3098000000</v>
      </c>
      <c r="L4" s="5" t="n">
        <v>9663000000</v>
      </c>
      <c r="M4" s="7" t="n">
        <v>8968000000</v>
      </c>
    </row>
    <row r="5" spans="1:16">
      <c r="A5" s="4" t="s">
        <v>363</v>
      </c>
      <c r="I5" s="5" t="n">
        <v>0</v>
      </c>
    </row>
    <row r="6" spans="1:16">
      <c r="A6" s="4" t="s">
        <v>37</v>
      </c>
      <c r="I6" s="5" t="n">
        <v>1901000000</v>
      </c>
      <c r="L6" s="5" t="n">
        <v>1901000000</v>
      </c>
      <c r="P6" s="7" t="n">
        <v>1683000000</v>
      </c>
    </row>
    <row r="7" spans="1:16">
      <c r="A7" s="4" t="s">
        <v>364</v>
      </c>
    </row>
    <row r="8" spans="1:16">
      <c r="A8" s="3" t="s">
        <v>360</v>
      </c>
    </row>
    <row r="9" spans="1:16">
      <c r="A9" s="4" t="s">
        <v>365</v>
      </c>
      <c r="E9" s="11" t="n">
        <v>0.10256</v>
      </c>
    </row>
    <row r="10" spans="1:16">
      <c r="A10" s="4" t="s">
        <v>366</v>
      </c>
      <c r="E10" s="10" t="n">
        <v>9.75</v>
      </c>
    </row>
    <row r="11" spans="1:16">
      <c r="A11" s="4" t="s">
        <v>361</v>
      </c>
      <c r="J11" s="7" t="n">
        <v>31000000</v>
      </c>
    </row>
    <row r="12" spans="1:16">
      <c r="A12" s="4" t="s">
        <v>367</v>
      </c>
      <c r="D12" s="4" t="s">
        <v>368</v>
      </c>
    </row>
    <row r="13" spans="1:16">
      <c r="A13" s="4" t="s">
        <v>369</v>
      </c>
      <c r="J13" s="5" t="n">
        <v>241000000</v>
      </c>
    </row>
    <row r="14" spans="1:16">
      <c r="A14" s="4" t="s">
        <v>370</v>
      </c>
      <c r="D14" s="4" t="s">
        <v>371</v>
      </c>
    </row>
    <row r="15" spans="1:16">
      <c r="A15" s="4" t="s">
        <v>372</v>
      </c>
      <c r="D15" s="7" t="n">
        <v>161000000</v>
      </c>
    </row>
    <row r="16" spans="1:16">
      <c r="A16" s="4" t="s">
        <v>363</v>
      </c>
      <c r="I16" s="5" t="n">
        <v>53000000</v>
      </c>
      <c r="L16" s="5" t="n">
        <v>94000000</v>
      </c>
    </row>
    <row r="17" spans="1:16">
      <c r="A17" s="4" t="s">
        <v>373</v>
      </c>
      <c r="E17" s="7" t="n">
        <v>600000000</v>
      </c>
    </row>
    <row r="18" spans="1:16">
      <c r="A18" s="4" t="s">
        <v>374</v>
      </c>
    </row>
    <row r="19" spans="1:16">
      <c r="A19" s="3" t="s">
        <v>360</v>
      </c>
    </row>
    <row r="20" spans="1:16">
      <c r="A20" s="4" t="s">
        <v>361</v>
      </c>
      <c r="D20" s="7" t="n">
        <v>14000000</v>
      </c>
      <c r="J20" s="5" t="n">
        <v>17000000</v>
      </c>
    </row>
    <row r="21" spans="1:16">
      <c r="A21" s="4" t="s">
        <v>362</v>
      </c>
      <c r="J21" s="5" t="n">
        <v>6000000</v>
      </c>
    </row>
    <row r="22" spans="1:16">
      <c r="A22" s="4" t="s">
        <v>375</v>
      </c>
    </row>
    <row r="23" spans="1:16">
      <c r="A23" s="3" t="s">
        <v>360</v>
      </c>
    </row>
    <row r="24" spans="1:16">
      <c r="A24" s="4" t="s">
        <v>361</v>
      </c>
      <c r="J24" s="7" t="n">
        <v>7000000</v>
      </c>
    </row>
    <row r="25" spans="1:16">
      <c r="A25" s="4" t="s">
        <v>376</v>
      </c>
    </row>
    <row r="26" spans="1:16">
      <c r="A26" s="3" t="s">
        <v>360</v>
      </c>
    </row>
    <row r="27" spans="1:16">
      <c r="A27" s="4" t="s">
        <v>361</v>
      </c>
      <c r="H27" s="7" t="n">
        <v>54000000</v>
      </c>
    </row>
    <row r="28" spans="1:16">
      <c r="A28" s="4" t="s">
        <v>377</v>
      </c>
    </row>
    <row r="29" spans="1:16">
      <c r="A29" s="3" t="s">
        <v>360</v>
      </c>
    </row>
    <row r="30" spans="1:16">
      <c r="A30" s="4" t="s">
        <v>361</v>
      </c>
      <c r="H30" s="7" t="n">
        <v>20000000</v>
      </c>
    </row>
    <row r="31" spans="1:16">
      <c r="A31" s="4" t="s">
        <v>378</v>
      </c>
    </row>
    <row r="32" spans="1:16">
      <c r="A32" s="3" t="s">
        <v>360</v>
      </c>
    </row>
    <row r="33" spans="1:16">
      <c r="A33" s="4" t="s">
        <v>379</v>
      </c>
      <c r="E33" s="5" t="n">
        <v>38000000000</v>
      </c>
      <c r="I33" s="7" t="n">
        <v>30000000000</v>
      </c>
      <c r="L33" s="7" t="n">
        <v>30000000000</v>
      </c>
    </row>
    <row r="34" spans="1:16">
      <c r="A34" s="4" t="s">
        <v>380</v>
      </c>
      <c r="O34" s="7" t="n">
        <v>8000000000</v>
      </c>
    </row>
    <row r="35" spans="1:16">
      <c r="A35" s="4" t="s">
        <v>381</v>
      </c>
    </row>
    <row r="36" spans="1:16">
      <c r="A36" s="3" t="s">
        <v>360</v>
      </c>
    </row>
    <row r="37" spans="1:16">
      <c r="A37" s="4" t="s">
        <v>361</v>
      </c>
      <c r="C37" s="7" t="n">
        <v>275000000</v>
      </c>
    </row>
    <row r="38" spans="1:16">
      <c r="A38" s="4" t="s">
        <v>382</v>
      </c>
    </row>
    <row r="39" spans="1:16">
      <c r="A39" s="3" t="s">
        <v>360</v>
      </c>
    </row>
    <row r="40" spans="1:16">
      <c r="A40" s="4" t="s">
        <v>361</v>
      </c>
      <c r="B40" s="7" t="n">
        <v>340000000</v>
      </c>
    </row>
    <row r="41" spans="1:16">
      <c r="A41" s="4" t="s">
        <v>383</v>
      </c>
    </row>
    <row r="42" spans="1:16">
      <c r="A42" s="3" t="s">
        <v>360</v>
      </c>
    </row>
    <row r="43" spans="1:16">
      <c r="A43" s="4" t="s">
        <v>379</v>
      </c>
      <c r="E43" s="7" t="n">
        <v>7000000000</v>
      </c>
    </row>
    <row r="44" spans="1:16">
      <c r="A44" s="4" t="s">
        <v>384</v>
      </c>
    </row>
    <row r="45" spans="1:16">
      <c r="A45" s="3" t="s">
        <v>360</v>
      </c>
    </row>
    <row r="46" spans="1:16">
      <c r="A46" s="4" t="s">
        <v>385</v>
      </c>
      <c r="N46" s="4" t="s">
        <v>386</v>
      </c>
    </row>
    <row r="47" spans="1:16">
      <c r="A47" s="4" t="s">
        <v>387</v>
      </c>
    </row>
    <row r="48" spans="1:16">
      <c r="A48" s="3" t="s">
        <v>360</v>
      </c>
    </row>
    <row r="49" spans="1:16">
      <c r="A49" s="4" t="s">
        <v>388</v>
      </c>
      <c r="N49" s="4" t="s">
        <v>389</v>
      </c>
    </row>
    <row r="50" spans="1:16">
      <c r="A50" s="4" t="s">
        <v>390</v>
      </c>
    </row>
    <row r="51" spans="1:16">
      <c r="A51" s="3" t="s">
        <v>360</v>
      </c>
    </row>
    <row r="52" spans="1:16">
      <c r="A52" s="4" t="s">
        <v>388</v>
      </c>
      <c r="N52" s="4" t="s">
        <v>391</v>
      </c>
    </row>
    <row r="53" spans="1:16">
      <c r="A53" s="4" t="s">
        <v>327</v>
      </c>
    </row>
    <row r="54" spans="1:16">
      <c r="A54" s="3" t="s">
        <v>360</v>
      </c>
    </row>
    <row r="55" spans="1:16">
      <c r="A55" s="4" t="s">
        <v>326</v>
      </c>
      <c r="F55" s="7" t="n">
        <v>318000000</v>
      </c>
    </row>
    <row r="56" spans="1:16">
      <c r="A56" s="4" t="s">
        <v>392</v>
      </c>
      <c r="F56" s="5" t="n">
        <v>5000000</v>
      </c>
    </row>
    <row r="57" spans="1:16">
      <c r="A57" s="4" t="s">
        <v>393</v>
      </c>
      <c r="F57" s="5" t="n">
        <v>37000000</v>
      </c>
    </row>
    <row r="58" spans="1:16">
      <c r="A58" s="4" t="s">
        <v>394</v>
      </c>
      <c r="F58" s="5" t="n">
        <v>21000000</v>
      </c>
    </row>
    <row r="59" spans="1:16">
      <c r="A59" s="4" t="s">
        <v>395</v>
      </c>
      <c r="F59" s="5" t="n">
        <v>12000000</v>
      </c>
    </row>
    <row r="60" spans="1:16">
      <c r="A60" s="4" t="s">
        <v>37</v>
      </c>
      <c r="F60" s="5" t="n">
        <v>218000000</v>
      </c>
    </row>
    <row r="61" spans="1:16">
      <c r="A61" s="4" t="s">
        <v>396</v>
      </c>
      <c r="F61" s="5" t="n">
        <v>100000000</v>
      </c>
    </row>
    <row r="62" spans="1:16">
      <c r="A62" s="4" t="s">
        <v>397</v>
      </c>
    </row>
    <row r="63" spans="1:16">
      <c r="A63" s="3" t="s">
        <v>360</v>
      </c>
    </row>
    <row r="64" spans="1:16">
      <c r="A64" s="4" t="s">
        <v>396</v>
      </c>
      <c r="F64" s="7" t="n">
        <v>100000000</v>
      </c>
    </row>
    <row r="65" spans="1:16">
      <c r="A65" s="4" t="s">
        <v>398</v>
      </c>
      <c r="F65" s="4" t="s">
        <v>399</v>
      </c>
    </row>
    <row r="66" spans="1:16">
      <c r="A66" s="4" t="s">
        <v>322</v>
      </c>
    </row>
    <row r="67" spans="1:16">
      <c r="A67" s="3" t="s">
        <v>360</v>
      </c>
    </row>
    <row r="68" spans="1:16">
      <c r="A68" s="4" t="s">
        <v>326</v>
      </c>
      <c r="G68" s="7" t="n">
        <v>25000000</v>
      </c>
    </row>
    <row r="69" spans="1:16">
      <c r="A69" s="4" t="s">
        <v>325</v>
      </c>
      <c r="G69" s="5" t="n">
        <v>25000000</v>
      </c>
    </row>
    <row r="70" spans="1:16">
      <c r="A70" s="4" t="s">
        <v>400</v>
      </c>
      <c r="G70" s="5" t="n">
        <v>56000000</v>
      </c>
    </row>
    <row r="71" spans="1:16">
      <c r="A71" s="4" t="s">
        <v>401</v>
      </c>
      <c r="G71" s="5" t="n">
        <v>15000000</v>
      </c>
    </row>
    <row r="72" spans="1:16">
      <c r="A72" s="4" t="s">
        <v>402</v>
      </c>
      <c r="G72" s="7" t="n">
        <v>25000000</v>
      </c>
    </row>
    <row r="73" spans="1:16">
      <c r="A73" s="4" t="s">
        <v>323</v>
      </c>
      <c r="G73" s="4" t="s">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315</v>
      </c>
      <c r="D1" s="2" t="s">
        <v>283</v>
      </c>
      <c r="E1" s="2" t="s">
        <v>27</v>
      </c>
    </row>
    <row r="2" spans="1:5">
      <c r="A2" s="3" t="s">
        <v>404</v>
      </c>
    </row>
    <row r="3" spans="1:5">
      <c r="A3" s="4" t="s">
        <v>37</v>
      </c>
      <c r="B3" s="7" t="n">
        <v>1901</v>
      </c>
      <c r="E3" s="7" t="n">
        <v>1683</v>
      </c>
    </row>
    <row r="4" spans="1:5">
      <c r="A4" s="4" t="s">
        <v>322</v>
      </c>
    </row>
    <row r="5" spans="1:5">
      <c r="A5" s="3" t="s">
        <v>404</v>
      </c>
    </row>
    <row r="6" spans="1:5">
      <c r="A6" s="4" t="s">
        <v>29</v>
      </c>
      <c r="D6" s="7" t="n">
        <v>3</v>
      </c>
    </row>
    <row r="7" spans="1:5">
      <c r="A7" s="4" t="s">
        <v>405</v>
      </c>
      <c r="D7" s="5" t="n">
        <v>6</v>
      </c>
    </row>
    <row r="8" spans="1:5">
      <c r="A8" s="4" t="s">
        <v>31</v>
      </c>
      <c r="D8" s="5" t="n">
        <v>3</v>
      </c>
    </row>
    <row r="9" spans="1:5">
      <c r="A9" s="4" t="s">
        <v>33</v>
      </c>
      <c r="D9" s="5" t="n">
        <v>1</v>
      </c>
    </row>
    <row r="10" spans="1:5">
      <c r="A10" s="4" t="s">
        <v>34</v>
      </c>
      <c r="D10" s="5" t="n">
        <v>2</v>
      </c>
    </row>
    <row r="11" spans="1:5">
      <c r="A11" s="4" t="s">
        <v>35</v>
      </c>
      <c r="D11" s="5" t="n">
        <v>15</v>
      </c>
    </row>
    <row r="12" spans="1:5">
      <c r="A12" s="4" t="s">
        <v>36</v>
      </c>
      <c r="D12" s="5" t="n">
        <v>36</v>
      </c>
    </row>
    <row r="13" spans="1:5">
      <c r="A13" s="4" t="s">
        <v>38</v>
      </c>
      <c r="B13" s="7" t="n">
        <v>87</v>
      </c>
      <c r="D13" s="5" t="n">
        <v>87</v>
      </c>
    </row>
    <row r="14" spans="1:5">
      <c r="A14" s="4" t="s">
        <v>406</v>
      </c>
      <c r="D14" s="5" t="n">
        <v>138</v>
      </c>
    </row>
    <row r="15" spans="1:5">
      <c r="A15" s="3" t="s">
        <v>407</v>
      </c>
    </row>
    <row r="16" spans="1:5">
      <c r="A16" s="4" t="s">
        <v>44</v>
      </c>
      <c r="D16" s="5" t="n">
        <v>6</v>
      </c>
    </row>
    <row r="17" spans="1:5">
      <c r="A17" s="4" t="s">
        <v>47</v>
      </c>
      <c r="D17" s="5" t="n">
        <v>2</v>
      </c>
    </row>
    <row r="18" spans="1:5">
      <c r="A18" s="4" t="s">
        <v>49</v>
      </c>
      <c r="D18" s="5" t="n">
        <v>8</v>
      </c>
    </row>
    <row r="19" spans="1:5">
      <c r="A19" s="4" t="s">
        <v>53</v>
      </c>
      <c r="D19" s="5" t="n">
        <v>17</v>
      </c>
    </row>
    <row r="20" spans="1:5">
      <c r="A20" s="4" t="s">
        <v>55</v>
      </c>
      <c r="D20" s="5" t="n">
        <v>7</v>
      </c>
    </row>
    <row r="21" spans="1:5">
      <c r="A21" s="4" t="s">
        <v>56</v>
      </c>
      <c r="D21" s="5" t="n">
        <v>24</v>
      </c>
    </row>
    <row r="22" spans="1:5">
      <c r="A22" s="4" t="s">
        <v>408</v>
      </c>
      <c r="D22" s="7" t="n">
        <v>106</v>
      </c>
    </row>
    <row r="23" spans="1:5">
      <c r="A23" s="4" t="s">
        <v>327</v>
      </c>
    </row>
    <row r="24" spans="1:5">
      <c r="A24" s="3" t="s">
        <v>404</v>
      </c>
    </row>
    <row r="25" spans="1:5">
      <c r="A25" s="4" t="s">
        <v>29</v>
      </c>
      <c r="C25" s="7" t="n">
        <v>2</v>
      </c>
    </row>
    <row r="26" spans="1:5">
      <c r="A26" s="4" t="s">
        <v>34</v>
      </c>
      <c r="C26" s="5" t="n">
        <v>14</v>
      </c>
    </row>
    <row r="27" spans="1:5">
      <c r="A27" s="4" t="s">
        <v>36</v>
      </c>
      <c r="C27" s="5" t="n">
        <v>11</v>
      </c>
    </row>
    <row r="28" spans="1:5">
      <c r="A28" s="4" t="s">
        <v>396</v>
      </c>
      <c r="C28" s="5" t="n">
        <v>100</v>
      </c>
    </row>
    <row r="29" spans="1:5">
      <c r="A29" s="4" t="s">
        <v>37</v>
      </c>
      <c r="C29" s="5" t="n">
        <v>218</v>
      </c>
    </row>
    <row r="30" spans="1:5">
      <c r="A30" s="4" t="s">
        <v>409</v>
      </c>
      <c r="C30" s="5" t="n">
        <v>2</v>
      </c>
    </row>
    <row r="31" spans="1:5">
      <c r="A31" s="4" t="s">
        <v>406</v>
      </c>
      <c r="C31" s="5" t="n">
        <v>347</v>
      </c>
    </row>
    <row r="32" spans="1:5">
      <c r="A32" s="3" t="s">
        <v>407</v>
      </c>
    </row>
    <row r="33" spans="1:5">
      <c r="A33" s="4" t="s">
        <v>44</v>
      </c>
      <c r="C33" s="5" t="n">
        <v>27</v>
      </c>
    </row>
    <row r="34" spans="1:5">
      <c r="A34" s="4" t="s">
        <v>46</v>
      </c>
      <c r="C34" s="5" t="n">
        <v>2</v>
      </c>
    </row>
    <row r="35" spans="1:5">
      <c r="A35" s="4" t="s">
        <v>410</v>
      </c>
      <c r="C35" s="5" t="n">
        <v>29</v>
      </c>
    </row>
    <row r="36" spans="1:5">
      <c r="A36" s="4" t="s">
        <v>408</v>
      </c>
      <c r="C36" s="7" t="n">
        <v>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360</v>
      </c>
    </row>
    <row r="3" spans="1:2">
      <c r="A3" s="4" t="s">
        <v>413</v>
      </c>
      <c r="B3" s="7" t="n">
        <v>25</v>
      </c>
    </row>
    <row r="4" spans="1:2">
      <c r="A4" s="4" t="s">
        <v>414</v>
      </c>
      <c r="B4" s="5" t="n">
        <v>56</v>
      </c>
    </row>
    <row r="5" spans="1:2">
      <c r="A5" s="4" t="s">
        <v>402</v>
      </c>
      <c r="B5" s="5" t="n">
        <v>25</v>
      </c>
    </row>
    <row r="6" spans="1:2">
      <c r="A6" s="4" t="s">
        <v>415</v>
      </c>
      <c r="B6" s="7" t="n">
        <v>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16</v>
      </c>
      <c r="B1" s="2" t="s">
        <v>1</v>
      </c>
    </row>
    <row r="2" spans="1:3">
      <c r="B2" s="2" t="s">
        <v>417</v>
      </c>
      <c r="C2" s="2" t="s">
        <v>418</v>
      </c>
    </row>
    <row r="3" spans="1:3">
      <c r="A3" s="3" t="s">
        <v>419</v>
      </c>
    </row>
    <row r="4" spans="1:3">
      <c r="A4" s="4" t="s">
        <v>420</v>
      </c>
      <c r="B4" s="5" t="n">
        <v>2</v>
      </c>
    </row>
    <row r="5" spans="1:3">
      <c r="A5" s="4" t="s">
        <v>421</v>
      </c>
      <c r="B5" s="5" t="n">
        <v>2</v>
      </c>
    </row>
    <row r="6" spans="1:3">
      <c r="A6" s="4" t="s">
        <v>422</v>
      </c>
      <c r="B6" s="7" t="n">
        <v>3978</v>
      </c>
      <c r="C6" s="7" t="n">
        <v>3960</v>
      </c>
    </row>
    <row r="7" spans="1:3">
      <c r="A7" s="4" t="s">
        <v>423</v>
      </c>
      <c r="B7" s="5" t="n">
        <v>-273</v>
      </c>
      <c r="C7" s="5" t="n">
        <v>-264</v>
      </c>
    </row>
    <row r="8" spans="1:3">
      <c r="A8" s="4" t="s">
        <v>424</v>
      </c>
      <c r="B8" s="5" t="n">
        <v>3705</v>
      </c>
      <c r="C8" s="5" t="n">
        <v>3696</v>
      </c>
    </row>
    <row r="9" spans="1:3">
      <c r="A9" s="4" t="s">
        <v>425</v>
      </c>
      <c r="B9" s="5" t="n">
        <v>-116</v>
      </c>
      <c r="C9" s="5" t="n">
        <v>-132</v>
      </c>
    </row>
    <row r="10" spans="1:3">
      <c r="A10" s="4" t="s">
        <v>31</v>
      </c>
      <c r="B10" s="5" t="n">
        <v>3589</v>
      </c>
      <c r="C10" s="5" t="n">
        <v>3564</v>
      </c>
    </row>
    <row r="11" spans="1:3">
      <c r="A11" s="4" t="s">
        <v>31</v>
      </c>
    </row>
    <row r="12" spans="1:3">
      <c r="A12" s="3" t="s">
        <v>419</v>
      </c>
    </row>
    <row r="13" spans="1:3">
      <c r="A13" s="4" t="s">
        <v>31</v>
      </c>
      <c r="B13" s="5" t="n">
        <v>2366</v>
      </c>
      <c r="C13" s="5" t="n">
        <v>2290</v>
      </c>
    </row>
    <row r="14" spans="1:3">
      <c r="A14" s="4" t="s">
        <v>40</v>
      </c>
    </row>
    <row r="15" spans="1:3">
      <c r="A15" s="3" t="s">
        <v>419</v>
      </c>
    </row>
    <row r="16" spans="1:3">
      <c r="A16" s="4" t="s">
        <v>31</v>
      </c>
      <c r="B16" s="7" t="n">
        <v>1223</v>
      </c>
      <c r="C16" s="7" t="n">
        <v>1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6</v>
      </c>
      <c r="B1" s="2" t="s">
        <v>1</v>
      </c>
      <c r="D1" s="2" t="s">
        <v>427</v>
      </c>
    </row>
    <row r="2" spans="1:4">
      <c r="B2" s="2" t="s">
        <v>2</v>
      </c>
      <c r="C2" s="2" t="s">
        <v>77</v>
      </c>
      <c r="D2" s="2" t="s">
        <v>27</v>
      </c>
    </row>
    <row r="3" spans="1:4">
      <c r="A3" s="3" t="s">
        <v>428</v>
      </c>
    </row>
    <row r="4" spans="1:4">
      <c r="A4" s="4" t="s">
        <v>429</v>
      </c>
      <c r="B4" s="7" t="n">
        <v>482</v>
      </c>
      <c r="C4" s="7" t="n">
        <v>418</v>
      </c>
      <c r="D4" s="7" t="n">
        <v>418</v>
      </c>
    </row>
    <row r="5" spans="1:4">
      <c r="A5" s="4" t="s">
        <v>121</v>
      </c>
      <c r="B5" s="5" t="n">
        <v>209</v>
      </c>
      <c r="C5" s="5" t="n">
        <v>298</v>
      </c>
    </row>
    <row r="6" spans="1:4">
      <c r="A6" s="4" t="s">
        <v>430</v>
      </c>
      <c r="B6" s="5" t="n">
        <v>-241</v>
      </c>
      <c r="C6" s="5" t="n">
        <v>-304</v>
      </c>
    </row>
    <row r="7" spans="1:4">
      <c r="A7" s="4" t="s">
        <v>431</v>
      </c>
      <c r="B7" s="5" t="n">
        <v>155</v>
      </c>
      <c r="C7" s="5" t="n">
        <v>163</v>
      </c>
    </row>
    <row r="8" spans="1:4">
      <c r="A8" s="4" t="s">
        <v>432</v>
      </c>
      <c r="B8" s="5" t="n">
        <v>-146</v>
      </c>
      <c r="C8" s="5" t="n">
        <v>-126</v>
      </c>
    </row>
    <row r="9" spans="1:4">
      <c r="A9" s="4" t="s">
        <v>433</v>
      </c>
      <c r="B9" s="5" t="n">
        <v>459</v>
      </c>
      <c r="C9" s="5" t="n">
        <v>449</v>
      </c>
      <c r="D9" s="5" t="n">
        <v>482</v>
      </c>
    </row>
    <row r="10" spans="1:4">
      <c r="A10" s="4" t="s">
        <v>434</v>
      </c>
    </row>
    <row r="11" spans="1:4">
      <c r="A11" s="3" t="s">
        <v>428</v>
      </c>
    </row>
    <row r="12" spans="1:4">
      <c r="A12" s="4" t="s">
        <v>429</v>
      </c>
      <c r="B12" s="5" t="n">
        <v>86</v>
      </c>
      <c r="C12" s="5" t="n">
        <v>102</v>
      </c>
      <c r="D12" s="5" t="n">
        <v>102</v>
      </c>
    </row>
    <row r="13" spans="1:4">
      <c r="A13" s="4" t="s">
        <v>121</v>
      </c>
      <c r="B13" s="5" t="n">
        <v>46</v>
      </c>
      <c r="C13" s="5" t="n">
        <v>83</v>
      </c>
    </row>
    <row r="14" spans="1:4">
      <c r="A14" s="4" t="s">
        <v>430</v>
      </c>
      <c r="B14" s="5" t="n">
        <v>-62</v>
      </c>
      <c r="C14" s="5" t="n">
        <v>-99</v>
      </c>
    </row>
    <row r="15" spans="1:4">
      <c r="A15" s="4" t="s">
        <v>433</v>
      </c>
      <c r="B15" s="7" t="n">
        <v>70</v>
      </c>
      <c r="C15" s="5" t="n">
        <v>86</v>
      </c>
      <c r="D15" s="7" t="n">
        <v>86</v>
      </c>
    </row>
    <row r="16" spans="1:4">
      <c r="A16" s="4" t="s">
        <v>435</v>
      </c>
    </row>
    <row r="17" spans="1:4">
      <c r="A17" s="3" t="s">
        <v>436</v>
      </c>
    </row>
    <row r="18" spans="1:4">
      <c r="A18" s="4" t="s">
        <v>437</v>
      </c>
      <c r="B18" s="4" t="s">
        <v>438</v>
      </c>
      <c r="D18" s="4" t="s">
        <v>439</v>
      </c>
    </row>
    <row r="19" spans="1:4">
      <c r="A19" s="3" t="s">
        <v>428</v>
      </c>
    </row>
    <row r="20" spans="1:4">
      <c r="A20" s="4" t="s">
        <v>429</v>
      </c>
      <c r="B20" s="7" t="n">
        <v>396</v>
      </c>
      <c r="C20" s="5" t="n">
        <v>316</v>
      </c>
      <c r="D20" s="7" t="n">
        <v>316</v>
      </c>
    </row>
    <row r="21" spans="1:4">
      <c r="A21" s="4" t="s">
        <v>121</v>
      </c>
      <c r="B21" s="5" t="n">
        <v>163</v>
      </c>
      <c r="C21" s="5" t="n">
        <v>215</v>
      </c>
    </row>
    <row r="22" spans="1:4">
      <c r="A22" s="4" t="s">
        <v>430</v>
      </c>
      <c r="B22" s="5" t="n">
        <v>-179</v>
      </c>
      <c r="C22" s="5" t="n">
        <v>-205</v>
      </c>
    </row>
    <row r="23" spans="1:4">
      <c r="A23" s="4" t="s">
        <v>431</v>
      </c>
      <c r="B23" s="5" t="n">
        <v>155</v>
      </c>
      <c r="C23" s="5" t="n">
        <v>163</v>
      </c>
    </row>
    <row r="24" spans="1:4">
      <c r="A24" s="4" t="s">
        <v>432</v>
      </c>
      <c r="B24" s="5" t="n">
        <v>-146</v>
      </c>
      <c r="C24" s="5" t="n">
        <v>-126</v>
      </c>
    </row>
    <row r="25" spans="1:4">
      <c r="A25" s="4" t="s">
        <v>433</v>
      </c>
      <c r="B25" s="7" t="n">
        <v>389</v>
      </c>
      <c r="C25" s="7" t="n">
        <v>363</v>
      </c>
      <c r="D25" s="7" t="n">
        <v>3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441</v>
      </c>
    </row>
    <row r="3" spans="1:3">
      <c r="A3" s="4" t="s">
        <v>422</v>
      </c>
      <c r="B3" s="7" t="n">
        <v>3978</v>
      </c>
      <c r="C3" s="7" t="n">
        <v>3960</v>
      </c>
    </row>
    <row r="4" spans="1:3">
      <c r="A4" s="4" t="s">
        <v>442</v>
      </c>
    </row>
    <row r="5" spans="1:3">
      <c r="A5" s="3" t="s">
        <v>441</v>
      </c>
    </row>
    <row r="6" spans="1:3">
      <c r="A6" s="4" t="s">
        <v>422</v>
      </c>
      <c r="B6" s="5" t="n">
        <v>1686</v>
      </c>
      <c r="C6" s="5" t="n">
        <v>1758</v>
      </c>
    </row>
    <row r="7" spans="1:3">
      <c r="A7" s="4" t="s">
        <v>443</v>
      </c>
    </row>
    <row r="8" spans="1:3">
      <c r="A8" s="3" t="s">
        <v>441</v>
      </c>
    </row>
    <row r="9" spans="1:3">
      <c r="A9" s="4" t="s">
        <v>422</v>
      </c>
      <c r="B9" s="5" t="n">
        <v>2292</v>
      </c>
      <c r="C9" s="5" t="n">
        <v>2202</v>
      </c>
    </row>
    <row r="10" spans="1:3">
      <c r="A10" s="4" t="s">
        <v>444</v>
      </c>
    </row>
    <row r="11" spans="1:3">
      <c r="A11" s="3" t="s">
        <v>441</v>
      </c>
    </row>
    <row r="12" spans="1:3">
      <c r="A12" s="4" t="s">
        <v>422</v>
      </c>
      <c r="B12" s="5" t="n">
        <v>3887</v>
      </c>
      <c r="C12" s="5" t="n">
        <v>3860</v>
      </c>
    </row>
    <row r="13" spans="1:3">
      <c r="A13" s="4" t="s">
        <v>445</v>
      </c>
    </row>
    <row r="14" spans="1:3">
      <c r="A14" s="3" t="s">
        <v>441</v>
      </c>
    </row>
    <row r="15" spans="1:3">
      <c r="A15" s="4" t="s">
        <v>422</v>
      </c>
      <c r="B15" s="5" t="n">
        <v>1661</v>
      </c>
      <c r="C15" s="5" t="n">
        <v>1727</v>
      </c>
    </row>
    <row r="16" spans="1:3">
      <c r="A16" s="4" t="s">
        <v>446</v>
      </c>
    </row>
    <row r="17" spans="1:3">
      <c r="A17" s="3" t="s">
        <v>441</v>
      </c>
    </row>
    <row r="18" spans="1:3">
      <c r="A18" s="4" t="s">
        <v>422</v>
      </c>
      <c r="B18" s="5" t="n">
        <v>2226</v>
      </c>
      <c r="C18" s="5" t="n">
        <v>2133</v>
      </c>
    </row>
    <row r="19" spans="1:3">
      <c r="A19" s="4" t="s">
        <v>447</v>
      </c>
    </row>
    <row r="20" spans="1:3">
      <c r="A20" s="3" t="s">
        <v>441</v>
      </c>
    </row>
    <row r="21" spans="1:3">
      <c r="A21" s="4" t="s">
        <v>422</v>
      </c>
      <c r="B21" s="5" t="n">
        <v>44</v>
      </c>
      <c r="C21" s="5" t="n">
        <v>46</v>
      </c>
    </row>
    <row r="22" spans="1:3">
      <c r="A22" s="4" t="s">
        <v>448</v>
      </c>
    </row>
    <row r="23" spans="1:3">
      <c r="A23" s="3" t="s">
        <v>441</v>
      </c>
    </row>
    <row r="24" spans="1:3">
      <c r="A24" s="4" t="s">
        <v>422</v>
      </c>
      <c r="B24" s="5" t="n">
        <v>13</v>
      </c>
      <c r="C24" s="5" t="n">
        <v>17</v>
      </c>
    </row>
    <row r="25" spans="1:3">
      <c r="A25" s="4" t="s">
        <v>449</v>
      </c>
    </row>
    <row r="26" spans="1:3">
      <c r="A26" s="3" t="s">
        <v>441</v>
      </c>
    </row>
    <row r="27" spans="1:3">
      <c r="A27" s="4" t="s">
        <v>422</v>
      </c>
      <c r="B27" s="5" t="n">
        <v>31</v>
      </c>
      <c r="C27" s="5" t="n">
        <v>29</v>
      </c>
    </row>
    <row r="28" spans="1:3">
      <c r="A28" s="4" t="s">
        <v>450</v>
      </c>
    </row>
    <row r="29" spans="1:3">
      <c r="A29" s="3" t="s">
        <v>441</v>
      </c>
    </row>
    <row r="30" spans="1:3">
      <c r="A30" s="4" t="s">
        <v>422</v>
      </c>
      <c r="B30" s="5" t="n">
        <v>21</v>
      </c>
      <c r="C30" s="5" t="n">
        <v>22</v>
      </c>
    </row>
    <row r="31" spans="1:3">
      <c r="A31" s="4" t="s">
        <v>451</v>
      </c>
    </row>
    <row r="32" spans="1:3">
      <c r="A32" s="3" t="s">
        <v>441</v>
      </c>
    </row>
    <row r="33" spans="1:3">
      <c r="A33" s="4" t="s">
        <v>422</v>
      </c>
      <c r="B33" s="5" t="n">
        <v>6</v>
      </c>
      <c r="C33" s="5" t="n">
        <v>6</v>
      </c>
    </row>
    <row r="34" spans="1:3">
      <c r="A34" s="4" t="s">
        <v>452</v>
      </c>
    </row>
    <row r="35" spans="1:3">
      <c r="A35" s="3" t="s">
        <v>441</v>
      </c>
    </row>
    <row r="36" spans="1:3">
      <c r="A36" s="4" t="s">
        <v>422</v>
      </c>
      <c r="B36" s="5" t="n">
        <v>15</v>
      </c>
      <c r="C36" s="5" t="n">
        <v>16</v>
      </c>
    </row>
    <row r="37" spans="1:3">
      <c r="A37" s="4" t="s">
        <v>453</v>
      </c>
    </row>
    <row r="38" spans="1:3">
      <c r="A38" s="3" t="s">
        <v>441</v>
      </c>
    </row>
    <row r="39" spans="1:3">
      <c r="A39" s="4" t="s">
        <v>422</v>
      </c>
      <c r="B39" s="5" t="n">
        <v>26</v>
      </c>
      <c r="C39" s="5" t="n">
        <v>32</v>
      </c>
    </row>
    <row r="40" spans="1:3">
      <c r="A40" s="4" t="s">
        <v>454</v>
      </c>
    </row>
    <row r="41" spans="1:3">
      <c r="A41" s="3" t="s">
        <v>441</v>
      </c>
    </row>
    <row r="42" spans="1:3">
      <c r="A42" s="4" t="s">
        <v>422</v>
      </c>
      <c r="B42" s="5" t="n">
        <v>6</v>
      </c>
      <c r="C42" s="5" t="n">
        <v>8</v>
      </c>
    </row>
    <row r="43" spans="1:3">
      <c r="A43" s="4" t="s">
        <v>455</v>
      </c>
    </row>
    <row r="44" spans="1:3">
      <c r="A44" s="3" t="s">
        <v>441</v>
      </c>
    </row>
    <row r="45" spans="1:3">
      <c r="A45" s="4" t="s">
        <v>422</v>
      </c>
      <c r="B45" s="7" t="n">
        <v>20</v>
      </c>
      <c r="C45" s="7"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3" t="s">
        <v>115</v>
      </c>
    </row>
    <row r="4" spans="1:5">
      <c r="A4" s="4" t="s">
        <v>97</v>
      </c>
      <c r="B4" s="7" t="n">
        <v>0</v>
      </c>
      <c r="C4" s="7" t="n">
        <v>0</v>
      </c>
      <c r="D4" s="7" t="n">
        <v>0</v>
      </c>
      <c r="E4" s="7" t="n">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283</v>
      </c>
      <c r="D1" s="2" t="s">
        <v>27</v>
      </c>
      <c r="E1" s="2" t="s">
        <v>457</v>
      </c>
    </row>
    <row r="2" spans="1:5">
      <c r="A2" s="3" t="s">
        <v>458</v>
      </c>
    </row>
    <row r="3" spans="1:5">
      <c r="A3" s="4" t="s">
        <v>34</v>
      </c>
      <c r="B3" s="7" t="n">
        <v>1969</v>
      </c>
      <c r="C3" s="7" t="n">
        <v>2043</v>
      </c>
      <c r="D3" s="7" t="n">
        <v>1903</v>
      </c>
    </row>
    <row r="4" spans="1:5">
      <c r="A4" s="4" t="s">
        <v>44</v>
      </c>
      <c r="B4" s="5" t="n">
        <v>6500</v>
      </c>
      <c r="D4" s="5" t="n">
        <v>8528</v>
      </c>
    </row>
    <row r="5" spans="1:5">
      <c r="A5" s="4" t="s">
        <v>48</v>
      </c>
      <c r="B5" s="5" t="n">
        <v>367</v>
      </c>
      <c r="D5" s="5" t="n">
        <v>414</v>
      </c>
    </row>
    <row r="6" spans="1:5">
      <c r="A6" s="4" t="s">
        <v>459</v>
      </c>
    </row>
    <row r="7" spans="1:5">
      <c r="A7" s="3" t="s">
        <v>458</v>
      </c>
    </row>
    <row r="8" spans="1:5">
      <c r="A8" s="4" t="s">
        <v>460</v>
      </c>
      <c r="E8" s="7" t="n">
        <v>950</v>
      </c>
    </row>
    <row r="9" spans="1:5">
      <c r="A9" s="4" t="s">
        <v>461</v>
      </c>
      <c r="B9" s="5" t="n">
        <v>830</v>
      </c>
      <c r="D9" s="5" t="n">
        <v>880</v>
      </c>
    </row>
    <row r="10" spans="1:5">
      <c r="A10" s="4" t="s">
        <v>34</v>
      </c>
      <c r="B10" s="5" t="n">
        <v>299</v>
      </c>
      <c r="D10" s="5" t="n">
        <v>236</v>
      </c>
    </row>
    <row r="11" spans="1:5">
      <c r="A11" s="4" t="s">
        <v>44</v>
      </c>
      <c r="B11" s="5" t="n">
        <v>11</v>
      </c>
      <c r="D11" s="5" t="n">
        <v>25</v>
      </c>
    </row>
    <row r="12" spans="1:5">
      <c r="A12" s="4" t="s">
        <v>48</v>
      </c>
      <c r="B12" s="7" t="n">
        <v>174</v>
      </c>
      <c r="D12" s="7" t="n">
        <v>1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2</v>
      </c>
      <c r="B1" s="2" t="s">
        <v>1</v>
      </c>
    </row>
    <row r="2" spans="1:5">
      <c r="B2" s="2" t="s">
        <v>2</v>
      </c>
      <c r="C2" s="2" t="s">
        <v>283</v>
      </c>
      <c r="D2" s="2" t="s">
        <v>27</v>
      </c>
      <c r="E2" s="2" t="s">
        <v>463</v>
      </c>
    </row>
    <row r="3" spans="1:5">
      <c r="A3" s="3" t="s">
        <v>458</v>
      </c>
    </row>
    <row r="4" spans="1:5">
      <c r="A4" s="4" t="s">
        <v>34</v>
      </c>
      <c r="B4" s="7" t="n">
        <v>1969</v>
      </c>
      <c r="C4" s="7" t="n">
        <v>2043</v>
      </c>
      <c r="D4" s="7" t="n">
        <v>1903</v>
      </c>
    </row>
    <row r="5" spans="1:5">
      <c r="A5" s="4" t="s">
        <v>41</v>
      </c>
      <c r="B5" s="5" t="n">
        <v>1488</v>
      </c>
      <c r="C5" s="7" t="n">
        <v>1062</v>
      </c>
      <c r="D5" s="5" t="n">
        <v>912</v>
      </c>
    </row>
    <row r="6" spans="1:5">
      <c r="A6" s="4" t="s">
        <v>464</v>
      </c>
    </row>
    <row r="7" spans="1:5">
      <c r="A7" s="3" t="s">
        <v>458</v>
      </c>
    </row>
    <row r="8" spans="1:5">
      <c r="A8" s="4" t="s">
        <v>460</v>
      </c>
      <c r="D8" s="5" t="n">
        <v>1300</v>
      </c>
      <c r="E8" s="7" t="n">
        <v>1200</v>
      </c>
    </row>
    <row r="9" spans="1:5">
      <c r="A9" s="4" t="s">
        <v>461</v>
      </c>
      <c r="B9" s="7" t="n">
        <v>1300</v>
      </c>
      <c r="D9" s="5" t="n">
        <v>1300</v>
      </c>
    </row>
    <row r="10" spans="1:5">
      <c r="A10" s="4" t="s">
        <v>465</v>
      </c>
      <c r="B10" s="4" t="s">
        <v>466</v>
      </c>
    </row>
    <row r="11" spans="1:5">
      <c r="A11" s="4" t="s">
        <v>34</v>
      </c>
      <c r="B11" s="7" t="n">
        <v>405</v>
      </c>
      <c r="D11" s="5" t="n">
        <v>403</v>
      </c>
    </row>
    <row r="12" spans="1:5">
      <c r="A12" s="4" t="s">
        <v>41</v>
      </c>
      <c r="B12" s="5" t="n">
        <v>98</v>
      </c>
      <c r="D12" s="5" t="n">
        <v>109</v>
      </c>
    </row>
    <row r="13" spans="1:5">
      <c r="A13" s="4" t="s">
        <v>55</v>
      </c>
      <c r="B13" s="7" t="n">
        <v>22</v>
      </c>
      <c r="D13" s="7"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7</v>
      </c>
      <c r="B1" s="2" t="s">
        <v>76</v>
      </c>
      <c r="D1" s="2" t="s">
        <v>1</v>
      </c>
      <c r="F1" s="2" t="s">
        <v>427</v>
      </c>
    </row>
    <row r="2" spans="1:7">
      <c r="B2" s="2" t="s">
        <v>2</v>
      </c>
      <c r="C2" s="2" t="s">
        <v>77</v>
      </c>
      <c r="D2" s="2" t="s">
        <v>2</v>
      </c>
      <c r="E2" s="2" t="s">
        <v>77</v>
      </c>
      <c r="F2" s="2" t="s">
        <v>27</v>
      </c>
      <c r="G2" s="2" t="s">
        <v>283</v>
      </c>
    </row>
    <row r="3" spans="1:7">
      <c r="A3" s="3" t="s">
        <v>468</v>
      </c>
    </row>
    <row r="4" spans="1:7">
      <c r="A4" s="4" t="s">
        <v>34</v>
      </c>
      <c r="B4" s="7" t="n">
        <v>1969</v>
      </c>
      <c r="D4" s="7" t="n">
        <v>1969</v>
      </c>
      <c r="F4" s="7" t="n">
        <v>1903</v>
      </c>
      <c r="G4" s="7" t="n">
        <v>2043</v>
      </c>
    </row>
    <row r="5" spans="1:7">
      <c r="A5" s="4" t="s">
        <v>469</v>
      </c>
      <c r="B5" s="5" t="n">
        <v>1488</v>
      </c>
      <c r="D5" s="5" t="n">
        <v>1488</v>
      </c>
      <c r="F5" s="5" t="n">
        <v>912</v>
      </c>
      <c r="G5" s="7" t="n">
        <v>1062</v>
      </c>
    </row>
    <row r="6" spans="1:7">
      <c r="A6" s="4" t="s">
        <v>44</v>
      </c>
      <c r="B6" s="5" t="n">
        <v>6500</v>
      </c>
      <c r="D6" s="5" t="n">
        <v>6500</v>
      </c>
      <c r="F6" s="5" t="n">
        <v>8528</v>
      </c>
    </row>
    <row r="7" spans="1:7">
      <c r="A7" s="4" t="s">
        <v>48</v>
      </c>
      <c r="B7" s="5" t="n">
        <v>367</v>
      </c>
      <c r="D7" s="5" t="n">
        <v>367</v>
      </c>
      <c r="F7" s="5" t="n">
        <v>414</v>
      </c>
    </row>
    <row r="8" spans="1:7">
      <c r="A8" s="4" t="s">
        <v>55</v>
      </c>
      <c r="B8" s="5" t="n">
        <v>985</v>
      </c>
      <c r="D8" s="5" t="n">
        <v>985</v>
      </c>
      <c r="F8" s="5" t="n">
        <v>935</v>
      </c>
    </row>
    <row r="9" spans="1:7">
      <c r="A9" s="3" t="s">
        <v>470</v>
      </c>
    </row>
    <row r="10" spans="1:7">
      <c r="A10" s="4" t="s">
        <v>122</v>
      </c>
      <c r="B10" s="5" t="n">
        <v>48</v>
      </c>
      <c r="C10" s="7" t="n">
        <v>67</v>
      </c>
      <c r="D10" s="5" t="n">
        <v>127</v>
      </c>
      <c r="E10" s="7" t="n">
        <v>242</v>
      </c>
    </row>
    <row r="11" spans="1:7">
      <c r="A11" s="4" t="s">
        <v>471</v>
      </c>
    </row>
    <row r="12" spans="1:7">
      <c r="A12" s="3" t="s">
        <v>470</v>
      </c>
    </row>
    <row r="13" spans="1:7">
      <c r="A13" s="4" t="s">
        <v>472</v>
      </c>
      <c r="B13" s="5" t="n">
        <v>1300</v>
      </c>
      <c r="D13" s="5" t="n">
        <v>1300</v>
      </c>
    </row>
    <row r="14" spans="1:7">
      <c r="A14" s="4" t="s">
        <v>473</v>
      </c>
    </row>
    <row r="15" spans="1:7">
      <c r="A15" s="3" t="s">
        <v>468</v>
      </c>
    </row>
    <row r="16" spans="1:7">
      <c r="A16" s="4" t="s">
        <v>474</v>
      </c>
      <c r="B16" s="5" t="n">
        <v>2682</v>
      </c>
      <c r="D16" s="5" t="n">
        <v>2682</v>
      </c>
      <c r="F16" s="5" t="n">
        <v>2725</v>
      </c>
    </row>
    <row r="17" spans="1:7">
      <c r="A17" s="4" t="s">
        <v>34</v>
      </c>
      <c r="B17" s="5" t="n">
        <v>704</v>
      </c>
      <c r="D17" s="5" t="n">
        <v>704</v>
      </c>
      <c r="F17" s="5" t="n">
        <v>639</v>
      </c>
    </row>
    <row r="18" spans="1:7">
      <c r="A18" s="4" t="s">
        <v>475</v>
      </c>
      <c r="B18" s="5" t="n">
        <v>800</v>
      </c>
      <c r="D18" s="5" t="n">
        <v>800</v>
      </c>
      <c r="F18" s="5" t="n">
        <v>745</v>
      </c>
    </row>
    <row r="19" spans="1:7">
      <c r="A19" s="4" t="s">
        <v>469</v>
      </c>
      <c r="B19" s="5" t="n">
        <v>98</v>
      </c>
      <c r="D19" s="5" t="n">
        <v>98</v>
      </c>
      <c r="F19" s="5" t="n">
        <v>109</v>
      </c>
    </row>
    <row r="20" spans="1:7">
      <c r="A20" s="4" t="s">
        <v>44</v>
      </c>
      <c r="B20" s="5" t="n">
        <v>11</v>
      </c>
      <c r="D20" s="5" t="n">
        <v>11</v>
      </c>
      <c r="F20" s="5" t="n">
        <v>25</v>
      </c>
    </row>
    <row r="21" spans="1:7">
      <c r="A21" s="4" t="s">
        <v>48</v>
      </c>
      <c r="B21" s="5" t="n">
        <v>174</v>
      </c>
      <c r="D21" s="5" t="n">
        <v>174</v>
      </c>
      <c r="F21" s="5" t="n">
        <v>180</v>
      </c>
    </row>
    <row r="22" spans="1:7">
      <c r="A22" s="4" t="s">
        <v>55</v>
      </c>
      <c r="B22" s="5" t="n">
        <v>22</v>
      </c>
      <c r="D22" s="5" t="n">
        <v>22</v>
      </c>
      <c r="F22" s="5" t="n">
        <v>3</v>
      </c>
    </row>
    <row r="23" spans="1:7">
      <c r="A23" s="4" t="s">
        <v>476</v>
      </c>
      <c r="D23" s="5" t="n">
        <v>1915</v>
      </c>
      <c r="F23" s="5" t="n">
        <v>2058</v>
      </c>
    </row>
    <row r="24" spans="1:7">
      <c r="A24" s="3" t="s">
        <v>470</v>
      </c>
    </row>
    <row r="25" spans="1:7">
      <c r="A25" s="4" t="s">
        <v>477</v>
      </c>
      <c r="D25" s="5" t="n">
        <v>-143</v>
      </c>
      <c r="F25" s="5" t="n">
        <v>28</v>
      </c>
    </row>
    <row r="26" spans="1:7">
      <c r="A26" s="4" t="s">
        <v>478</v>
      </c>
      <c r="D26" s="5" t="n">
        <v>2058</v>
      </c>
      <c r="F26" s="5" t="n">
        <v>2030</v>
      </c>
    </row>
    <row r="27" spans="1:7">
      <c r="A27" s="4" t="s">
        <v>122</v>
      </c>
      <c r="B27" s="5" t="n">
        <v>48</v>
      </c>
      <c r="C27" s="7" t="n">
        <v>67</v>
      </c>
      <c r="D27" s="5" t="n">
        <v>127</v>
      </c>
      <c r="E27" s="7" t="n">
        <v>242</v>
      </c>
    </row>
    <row r="28" spans="1:7">
      <c r="A28" s="4" t="s">
        <v>479</v>
      </c>
    </row>
    <row r="29" spans="1:7">
      <c r="A29" s="3" t="s">
        <v>468</v>
      </c>
    </row>
    <row r="30" spans="1:7">
      <c r="A30" s="4" t="s">
        <v>475</v>
      </c>
      <c r="B30" s="5" t="n">
        <v>702</v>
      </c>
      <c r="D30" s="5" t="n">
        <v>702</v>
      </c>
      <c r="F30" s="5" t="n">
        <v>636</v>
      </c>
    </row>
    <row r="31" spans="1:7">
      <c r="A31" s="4" t="s">
        <v>480</v>
      </c>
    </row>
    <row r="32" spans="1:7">
      <c r="A32" s="3" t="s">
        <v>468</v>
      </c>
    </row>
    <row r="33" spans="1:7">
      <c r="A33" s="4" t="s">
        <v>475</v>
      </c>
      <c r="B33" s="7" t="n">
        <v>98</v>
      </c>
      <c r="D33" s="7" t="n">
        <v>98</v>
      </c>
      <c r="F33" s="7" t="n">
        <v>1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7</v>
      </c>
    </row>
    <row r="3" spans="1:3">
      <c r="A3" s="3" t="s">
        <v>482</v>
      </c>
    </row>
    <row r="4" spans="1:3">
      <c r="A4" s="4" t="s">
        <v>483</v>
      </c>
      <c r="C4" s="7" t="n">
        <v>12449</v>
      </c>
    </row>
    <row r="5" spans="1:3">
      <c r="A5" s="4" t="s">
        <v>484</v>
      </c>
      <c r="B5" s="7" t="n">
        <v>-10766</v>
      </c>
      <c r="C5" s="7" t="n">
        <v>-10766</v>
      </c>
    </row>
    <row r="6" spans="1:3">
      <c r="A6" s="4" t="s">
        <v>485</v>
      </c>
      <c r="B6" s="5" t="n">
        <v>1683</v>
      </c>
    </row>
    <row r="7" spans="1:3">
      <c r="A7" s="4" t="s">
        <v>486</v>
      </c>
      <c r="B7" s="5" t="n">
        <v>218</v>
      </c>
    </row>
    <row r="8" spans="1:3">
      <c r="A8" s="4" t="s">
        <v>487</v>
      </c>
      <c r="B8" s="7" t="n">
        <v>19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8</v>
      </c>
      <c r="B1" s="2" t="s">
        <v>315</v>
      </c>
      <c r="C1" s="2" t="s">
        <v>2</v>
      </c>
    </row>
    <row r="2" spans="1:3">
      <c r="A2" s="3" t="s">
        <v>489</v>
      </c>
    </row>
    <row r="3" spans="1:3">
      <c r="A3" s="4" t="s">
        <v>486</v>
      </c>
      <c r="C3" s="7" t="n">
        <v>218</v>
      </c>
    </row>
    <row r="4" spans="1:3">
      <c r="A4" s="4" t="s">
        <v>327</v>
      </c>
    </row>
    <row r="5" spans="1:3">
      <c r="A5" s="3" t="s">
        <v>489</v>
      </c>
    </row>
    <row r="6" spans="1:3">
      <c r="A6" s="4" t="s">
        <v>486</v>
      </c>
      <c r="B6" s="7" t="n">
        <v>2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76</v>
      </c>
      <c r="D1" s="2" t="s">
        <v>1</v>
      </c>
    </row>
    <row r="2" spans="1:6">
      <c r="B2" s="2" t="s">
        <v>2</v>
      </c>
      <c r="C2" s="2" t="s">
        <v>77</v>
      </c>
      <c r="D2" s="2" t="s">
        <v>2</v>
      </c>
      <c r="E2" s="2" t="s">
        <v>77</v>
      </c>
      <c r="F2" s="2" t="s">
        <v>283</v>
      </c>
    </row>
    <row r="3" spans="1:6">
      <c r="A3" s="3" t="s">
        <v>491</v>
      </c>
    </row>
    <row r="4" spans="1:6">
      <c r="A4" s="4" t="s">
        <v>492</v>
      </c>
      <c r="B4" s="7" t="n">
        <v>22</v>
      </c>
      <c r="C4" s="7" t="n">
        <v>15</v>
      </c>
      <c r="D4" s="7" t="n">
        <v>101</v>
      </c>
      <c r="E4" s="7" t="n">
        <v>5820</v>
      </c>
    </row>
    <row r="5" spans="1:6">
      <c r="A5" s="4" t="s">
        <v>493</v>
      </c>
      <c r="B5" s="5" t="n">
        <v>0</v>
      </c>
      <c r="C5" s="7" t="n">
        <v>29</v>
      </c>
      <c r="D5" s="5" t="n">
        <v>0</v>
      </c>
      <c r="E5" s="7" t="n">
        <v>67</v>
      </c>
    </row>
    <row r="6" spans="1:6">
      <c r="A6" s="4" t="s">
        <v>322</v>
      </c>
    </row>
    <row r="7" spans="1:6">
      <c r="A7" s="3" t="s">
        <v>491</v>
      </c>
    </row>
    <row r="8" spans="1:6">
      <c r="A8" s="4" t="s">
        <v>38</v>
      </c>
      <c r="B8" s="5" t="n">
        <v>87</v>
      </c>
      <c r="D8" s="5" t="n">
        <v>87</v>
      </c>
      <c r="F8" s="7" t="n">
        <v>87</v>
      </c>
    </row>
    <row r="9" spans="1:6">
      <c r="A9" s="4" t="s">
        <v>494</v>
      </c>
    </row>
    <row r="10" spans="1:6">
      <c r="A10" s="3" t="s">
        <v>491</v>
      </c>
    </row>
    <row r="11" spans="1:6">
      <c r="A11" s="4" t="s">
        <v>485</v>
      </c>
      <c r="D11" s="5" t="n">
        <v>35366</v>
      </c>
    </row>
    <row r="12" spans="1:6">
      <c r="A12" s="4" t="s">
        <v>495</v>
      </c>
      <c r="D12" s="5" t="n">
        <v>137</v>
      </c>
    </row>
    <row r="13" spans="1:6">
      <c r="A13" s="4" t="s">
        <v>496</v>
      </c>
      <c r="D13" s="5" t="n">
        <v>50</v>
      </c>
    </row>
    <row r="14" spans="1:6">
      <c r="A14" s="4" t="s">
        <v>487</v>
      </c>
      <c r="B14" s="7" t="n">
        <v>35553</v>
      </c>
      <c r="D14" s="5" t="n">
        <v>35553</v>
      </c>
    </row>
    <row r="15" spans="1:6">
      <c r="A15" s="4" t="s">
        <v>492</v>
      </c>
      <c r="D15" s="7" t="n">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4" t="s">
        <v>498</v>
      </c>
    </row>
    <row r="3" spans="1:3">
      <c r="A3" s="3" t="s">
        <v>499</v>
      </c>
    </row>
    <row r="4" spans="1:3">
      <c r="A4" s="4" t="s">
        <v>50</v>
      </c>
      <c r="B4" s="7" t="n">
        <v>10949</v>
      </c>
      <c r="C4" s="7" t="n">
        <v>11910</v>
      </c>
    </row>
    <row r="5" spans="1:3">
      <c r="A5" s="4" t="s">
        <v>500</v>
      </c>
    </row>
    <row r="6" spans="1:3">
      <c r="A6" s="3" t="s">
        <v>499</v>
      </c>
    </row>
    <row r="7" spans="1:3">
      <c r="A7" s="4" t="s">
        <v>50</v>
      </c>
      <c r="B7" s="5" t="n">
        <v>11168</v>
      </c>
      <c r="C7" s="5" t="n">
        <v>12540</v>
      </c>
    </row>
    <row r="8" spans="1:3">
      <c r="A8" s="4" t="s">
        <v>501</v>
      </c>
    </row>
    <row r="9" spans="1:3">
      <c r="A9" s="3" t="s">
        <v>499</v>
      </c>
    </row>
    <row r="10" spans="1:3">
      <c r="A10" s="4" t="s">
        <v>502</v>
      </c>
      <c r="B10" s="5" t="n">
        <v>4000</v>
      </c>
      <c r="C10" s="5" t="n">
        <v>4000</v>
      </c>
    </row>
    <row r="11" spans="1:3">
      <c r="A11" s="4" t="s">
        <v>503</v>
      </c>
    </row>
    <row r="12" spans="1:3">
      <c r="A12" s="3" t="s">
        <v>499</v>
      </c>
    </row>
    <row r="13" spans="1:3">
      <c r="A13" s="4" t="s">
        <v>50</v>
      </c>
      <c r="B13" s="5" t="n">
        <v>598</v>
      </c>
      <c r="C13" s="5" t="n">
        <v>3100</v>
      </c>
    </row>
    <row r="14" spans="1:3">
      <c r="A14" s="4" t="s">
        <v>504</v>
      </c>
    </row>
    <row r="15" spans="1:3">
      <c r="A15" s="3" t="s">
        <v>499</v>
      </c>
    </row>
    <row r="16" spans="1:3">
      <c r="A16" s="4" t="s">
        <v>50</v>
      </c>
      <c r="B16" s="5" t="n">
        <v>9983</v>
      </c>
      <c r="C16" s="5" t="n">
        <v>7486</v>
      </c>
    </row>
    <row r="17" spans="1:3">
      <c r="A17" s="4" t="s">
        <v>505</v>
      </c>
    </row>
    <row r="18" spans="1:3">
      <c r="A18" s="3" t="s">
        <v>499</v>
      </c>
    </row>
    <row r="19" spans="1:3">
      <c r="A19" s="4" t="s">
        <v>502</v>
      </c>
      <c r="B19" s="5" t="n">
        <v>3997</v>
      </c>
      <c r="C19" s="5" t="n">
        <v>4020</v>
      </c>
    </row>
    <row r="20" spans="1:3">
      <c r="A20" s="4" t="s">
        <v>506</v>
      </c>
    </row>
    <row r="21" spans="1:3">
      <c r="A21" s="3" t="s">
        <v>499</v>
      </c>
    </row>
    <row r="22" spans="1:3">
      <c r="A22" s="4" t="s">
        <v>50</v>
      </c>
      <c r="B22" s="5" t="n">
        <v>648</v>
      </c>
      <c r="C22" s="5" t="n">
        <v>3260</v>
      </c>
    </row>
    <row r="23" spans="1:3">
      <c r="A23" s="4" t="s">
        <v>507</v>
      </c>
    </row>
    <row r="24" spans="1:3">
      <c r="A24" s="3" t="s">
        <v>499</v>
      </c>
    </row>
    <row r="25" spans="1:3">
      <c r="A25" s="4" t="s">
        <v>50</v>
      </c>
      <c r="B25" s="5" t="n">
        <v>9990</v>
      </c>
      <c r="C25" s="5" t="n">
        <v>7852</v>
      </c>
    </row>
    <row r="26" spans="1:3">
      <c r="A26" s="4" t="s">
        <v>508</v>
      </c>
    </row>
    <row r="27" spans="1:3">
      <c r="A27" s="3" t="s">
        <v>499</v>
      </c>
    </row>
    <row r="28" spans="1:3">
      <c r="A28" s="4" t="s">
        <v>475</v>
      </c>
      <c r="B28" s="5" t="n">
        <v>800</v>
      </c>
      <c r="C28" s="5" t="n">
        <v>745</v>
      </c>
    </row>
    <row r="29" spans="1:3">
      <c r="A29" s="4" t="s">
        <v>509</v>
      </c>
    </row>
    <row r="30" spans="1:3">
      <c r="A30" s="3" t="s">
        <v>499</v>
      </c>
    </row>
    <row r="31" spans="1:3">
      <c r="A31" s="4" t="s">
        <v>475</v>
      </c>
      <c r="B31" s="7" t="n">
        <v>800</v>
      </c>
      <c r="C31" s="7" t="n">
        <v>7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5"/>
    <col customWidth="1" max="6" min="6" width="16"/>
    <col customWidth="1" max="7" min="7" width="15"/>
    <col customWidth="1" max="8" min="8" width="15"/>
    <col customWidth="1" max="9" min="9" width="15"/>
  </cols>
  <sheetData>
    <row r="1" spans="1:9">
      <c r="A1" s="1" t="s">
        <v>510</v>
      </c>
      <c r="B1" s="2" t="s">
        <v>355</v>
      </c>
      <c r="C1" s="2" t="s">
        <v>2</v>
      </c>
      <c r="D1" s="2" t="s">
        <v>316</v>
      </c>
      <c r="E1" s="2" t="s">
        <v>77</v>
      </c>
      <c r="F1" s="2" t="s">
        <v>2</v>
      </c>
      <c r="G1" s="2" t="s">
        <v>77</v>
      </c>
      <c r="H1" s="2" t="s">
        <v>511</v>
      </c>
      <c r="I1" s="2" t="s">
        <v>27</v>
      </c>
    </row>
    <row r="2" spans="1:9">
      <c r="A2" s="3" t="s">
        <v>512</v>
      </c>
    </row>
    <row r="3" spans="1:9">
      <c r="A3" s="4" t="s">
        <v>513</v>
      </c>
      <c r="F3" s="7" t="n">
        <v>12121000000</v>
      </c>
    </row>
    <row r="4" spans="1:9">
      <c r="A4" s="4" t="s">
        <v>514</v>
      </c>
      <c r="F4" s="5" t="n">
        <v>28319000000</v>
      </c>
    </row>
    <row r="5" spans="1:9">
      <c r="A5" s="4" t="s">
        <v>515</v>
      </c>
      <c r="C5" s="7" t="n">
        <v>1810000000</v>
      </c>
      <c r="E5" s="7" t="n">
        <v>1055000000</v>
      </c>
      <c r="F5" s="5" t="n">
        <v>6050000000</v>
      </c>
      <c r="G5" s="7" t="n">
        <v>2910000000</v>
      </c>
    </row>
    <row r="6" spans="1:9">
      <c r="A6" s="4" t="s">
        <v>515</v>
      </c>
      <c r="F6" s="5" t="n">
        <v>2494000000</v>
      </c>
    </row>
    <row r="7" spans="1:9">
      <c r="A7" s="4" t="s">
        <v>515</v>
      </c>
      <c r="F7" s="5" t="n">
        <v>8544000000</v>
      </c>
    </row>
    <row r="8" spans="1:9">
      <c r="A8" s="4" t="s">
        <v>516</v>
      </c>
      <c r="C8" s="5" t="n">
        <v>-3424000000</v>
      </c>
      <c r="F8" s="5" t="n">
        <v>-3424000000</v>
      </c>
    </row>
    <row r="9" spans="1:9">
      <c r="A9" s="4" t="s">
        <v>517</v>
      </c>
      <c r="C9" s="5" t="n">
        <v>-246000000</v>
      </c>
      <c r="E9" s="5" t="n">
        <v>-4000000</v>
      </c>
      <c r="F9" s="5" t="n">
        <v>-246000000</v>
      </c>
      <c r="G9" s="5" t="n">
        <v>-296000000</v>
      </c>
    </row>
    <row r="10" spans="1:9">
      <c r="A10" s="4" t="s">
        <v>517</v>
      </c>
      <c r="C10" s="5" t="n">
        <v>0</v>
      </c>
      <c r="E10" s="5" t="n">
        <v>0</v>
      </c>
      <c r="F10" s="5" t="n">
        <v>-3349000000</v>
      </c>
      <c r="G10" s="5" t="n">
        <v>-10230000000</v>
      </c>
    </row>
    <row r="11" spans="1:9">
      <c r="A11" s="4" t="s">
        <v>517</v>
      </c>
      <c r="F11" s="5" t="n">
        <v>-6050000000</v>
      </c>
    </row>
    <row r="12" spans="1:9">
      <c r="A12" s="4" t="s">
        <v>518</v>
      </c>
      <c r="F12" s="5" t="n">
        <v>0</v>
      </c>
    </row>
    <row r="13" spans="1:9">
      <c r="A13" s="4" t="s">
        <v>519</v>
      </c>
      <c r="C13" s="5" t="n">
        <v>0</v>
      </c>
      <c r="E13" s="5" t="n">
        <v>0</v>
      </c>
      <c r="F13" s="5" t="n">
        <v>-38000000</v>
      </c>
      <c r="G13" s="5" t="n">
        <v>0</v>
      </c>
    </row>
    <row r="14" spans="1:9">
      <c r="A14" s="4" t="s">
        <v>520</v>
      </c>
      <c r="F14" s="5" t="n">
        <v>6000000</v>
      </c>
    </row>
    <row r="15" spans="1:9">
      <c r="A15" s="4" t="s">
        <v>520</v>
      </c>
      <c r="F15" s="5" t="n">
        <v>300000000</v>
      </c>
    </row>
    <row r="16" spans="1:9">
      <c r="A16" s="4" t="s">
        <v>521</v>
      </c>
      <c r="C16" s="5" t="n">
        <v>11993000000</v>
      </c>
      <c r="F16" s="5" t="n">
        <v>11993000000</v>
      </c>
    </row>
    <row r="17" spans="1:9">
      <c r="A17" s="4" t="s">
        <v>522</v>
      </c>
      <c r="C17" s="5" t="n">
        <v>27357000000</v>
      </c>
      <c r="F17" s="5" t="n">
        <v>27357000000</v>
      </c>
    </row>
    <row r="18" spans="1:9">
      <c r="A18" s="4" t="s">
        <v>160</v>
      </c>
      <c r="C18" s="5" t="n">
        <v>0</v>
      </c>
      <c r="E18" s="7" t="n">
        <v>1000000</v>
      </c>
      <c r="F18" s="5" t="n">
        <v>291000000</v>
      </c>
      <c r="G18" s="7" t="n">
        <v>291000000</v>
      </c>
    </row>
    <row r="19" spans="1:9">
      <c r="A19" s="4" t="s">
        <v>523</v>
      </c>
      <c r="F19" s="5" t="n">
        <v>246000000</v>
      </c>
    </row>
    <row r="20" spans="1:9">
      <c r="A20" s="4" t="s">
        <v>524</v>
      </c>
      <c r="C20" s="5" t="n">
        <v>1800000000</v>
      </c>
      <c r="F20" s="5" t="n">
        <v>1800000000</v>
      </c>
      <c r="I20" s="7" t="n">
        <v>1800000000</v>
      </c>
    </row>
    <row r="21" spans="1:9">
      <c r="A21" s="4" t="s">
        <v>525</v>
      </c>
      <c r="C21" s="7" t="n">
        <v>2500000000</v>
      </c>
      <c r="F21" s="7" t="n">
        <v>2500000000</v>
      </c>
    </row>
    <row r="22" spans="1:9">
      <c r="A22" s="4" t="s">
        <v>526</v>
      </c>
    </row>
    <row r="23" spans="1:9">
      <c r="A23" s="3" t="s">
        <v>512</v>
      </c>
    </row>
    <row r="24" spans="1:9">
      <c r="A24" s="4" t="s">
        <v>527</v>
      </c>
      <c r="C24" s="4" t="s">
        <v>528</v>
      </c>
      <c r="F24" s="4" t="s">
        <v>528</v>
      </c>
    </row>
    <row r="25" spans="1:9">
      <c r="A25" s="4" t="s">
        <v>529</v>
      </c>
    </row>
    <row r="26" spans="1:9">
      <c r="A26" s="3" t="s">
        <v>512</v>
      </c>
    </row>
    <row r="27" spans="1:9">
      <c r="A27" s="4" t="s">
        <v>527</v>
      </c>
      <c r="C27" s="4" t="s">
        <v>530</v>
      </c>
      <c r="F27" s="4" t="s">
        <v>530</v>
      </c>
    </row>
    <row r="28" spans="1:9">
      <c r="A28" s="4" t="s">
        <v>531</v>
      </c>
    </row>
    <row r="29" spans="1:9">
      <c r="A29" s="3" t="s">
        <v>512</v>
      </c>
    </row>
    <row r="30" spans="1:9">
      <c r="A30" s="4" t="s">
        <v>532</v>
      </c>
      <c r="F30" s="7" t="n">
        <v>13733000000</v>
      </c>
    </row>
    <row r="31" spans="1:9">
      <c r="A31" s="4" t="s">
        <v>515</v>
      </c>
      <c r="F31" s="5" t="n">
        <v>2494000000</v>
      </c>
    </row>
    <row r="32" spans="1:9">
      <c r="A32" s="4" t="s">
        <v>516</v>
      </c>
      <c r="C32" s="7" t="n">
        <v>-3424000000</v>
      </c>
      <c r="F32" s="5" t="n">
        <v>-3424000000</v>
      </c>
    </row>
    <row r="33" spans="1:9">
      <c r="A33" s="4" t="s">
        <v>517</v>
      </c>
      <c r="F33" s="5" t="n">
        <v>0</v>
      </c>
    </row>
    <row r="34" spans="1:9">
      <c r="A34" s="4" t="s">
        <v>518</v>
      </c>
      <c r="F34" s="5" t="n">
        <v>0</v>
      </c>
    </row>
    <row r="35" spans="1:9">
      <c r="A35" s="4" t="s">
        <v>519</v>
      </c>
      <c r="F35" s="5" t="n">
        <v>-31000000</v>
      </c>
    </row>
    <row r="36" spans="1:9">
      <c r="A36" s="4" t="s">
        <v>520</v>
      </c>
      <c r="F36" s="5" t="n">
        <v>4000000</v>
      </c>
    </row>
    <row r="37" spans="1:9">
      <c r="A37" s="4" t="s">
        <v>533</v>
      </c>
      <c r="C37" s="5" t="n">
        <v>12776000000</v>
      </c>
      <c r="F37" s="5" t="n">
        <v>12776000000</v>
      </c>
    </row>
    <row r="38" spans="1:9">
      <c r="A38" s="4" t="s">
        <v>364</v>
      </c>
    </row>
    <row r="39" spans="1:9">
      <c r="A39" s="3" t="s">
        <v>512</v>
      </c>
    </row>
    <row r="40" spans="1:9">
      <c r="A40" s="4" t="s">
        <v>519</v>
      </c>
      <c r="D40" s="7" t="n">
        <v>-31000000</v>
      </c>
    </row>
    <row r="41" spans="1:9">
      <c r="A41" s="4" t="s">
        <v>374</v>
      </c>
    </row>
    <row r="42" spans="1:9">
      <c r="A42" s="3" t="s">
        <v>512</v>
      </c>
    </row>
    <row r="43" spans="1:9">
      <c r="A43" s="4" t="s">
        <v>519</v>
      </c>
      <c r="B43" s="7" t="n">
        <v>-14000000</v>
      </c>
      <c r="D43" s="5" t="n">
        <v>-17000000</v>
      </c>
    </row>
    <row r="44" spans="1:9">
      <c r="A44" s="4" t="s">
        <v>375</v>
      </c>
    </row>
    <row r="45" spans="1:9">
      <c r="A45" s="3" t="s">
        <v>512</v>
      </c>
    </row>
    <row r="46" spans="1:9">
      <c r="A46" s="4" t="s">
        <v>519</v>
      </c>
      <c r="D46" s="7" t="n">
        <v>-7000000</v>
      </c>
    </row>
    <row r="47" spans="1:9">
      <c r="A47" s="4" t="s">
        <v>534</v>
      </c>
    </row>
    <row r="48" spans="1:9">
      <c r="A48" s="3" t="s">
        <v>512</v>
      </c>
    </row>
    <row r="49" spans="1:9">
      <c r="A49" s="4" t="s">
        <v>535</v>
      </c>
      <c r="F49" s="5" t="n">
        <v>14586000000</v>
      </c>
    </row>
    <row r="50" spans="1:9">
      <c r="A50" s="4" t="s">
        <v>515</v>
      </c>
      <c r="F50" s="5" t="n">
        <v>6050000000</v>
      </c>
    </row>
    <row r="51" spans="1:9">
      <c r="A51" s="4" t="s">
        <v>516</v>
      </c>
      <c r="C51" s="4" t="s">
        <v>58</v>
      </c>
      <c r="F51" s="4" t="s">
        <v>58</v>
      </c>
    </row>
    <row r="52" spans="1:9">
      <c r="A52" s="4" t="s">
        <v>517</v>
      </c>
      <c r="F52" s="5" t="n">
        <v>-6050000000</v>
      </c>
    </row>
    <row r="53" spans="1:9">
      <c r="A53" s="4" t="s">
        <v>518</v>
      </c>
      <c r="F53" s="5" t="n">
        <v>0</v>
      </c>
    </row>
    <row r="54" spans="1:9">
      <c r="A54" s="4" t="s">
        <v>519</v>
      </c>
      <c r="F54" s="5" t="n">
        <v>-7000000</v>
      </c>
    </row>
    <row r="55" spans="1:9">
      <c r="A55" s="4" t="s">
        <v>520</v>
      </c>
      <c r="F55" s="5" t="n">
        <v>2000000</v>
      </c>
    </row>
    <row r="56" spans="1:9">
      <c r="A56" s="4" t="s">
        <v>536</v>
      </c>
      <c r="C56" s="5" t="n">
        <v>14581000000</v>
      </c>
      <c r="F56" s="5" t="n">
        <v>14581000000</v>
      </c>
    </row>
    <row r="57" spans="1:9">
      <c r="A57" s="4" t="s">
        <v>537</v>
      </c>
    </row>
    <row r="58" spans="1:9">
      <c r="A58" s="3" t="s">
        <v>512</v>
      </c>
    </row>
    <row r="59" spans="1:9">
      <c r="A59" s="4" t="s">
        <v>525</v>
      </c>
      <c r="H59" s="7" t="n">
        <v>2500000000</v>
      </c>
    </row>
    <row r="60" spans="1:9">
      <c r="A60" s="4" t="s">
        <v>538</v>
      </c>
    </row>
    <row r="61" spans="1:9">
      <c r="A61" s="3" t="s">
        <v>512</v>
      </c>
    </row>
    <row r="62" spans="1:9">
      <c r="A62" s="4" t="s">
        <v>525</v>
      </c>
      <c r="H62" s="7" t="n">
        <v>1250000000</v>
      </c>
    </row>
    <row r="63" spans="1:9">
      <c r="A63" s="4" t="s">
        <v>527</v>
      </c>
      <c r="H63" s="4" t="s">
        <v>528</v>
      </c>
    </row>
    <row r="64" spans="1:9">
      <c r="A64" s="4" t="s">
        <v>539</v>
      </c>
    </row>
    <row r="65" spans="1:9">
      <c r="A65" s="3" t="s">
        <v>512</v>
      </c>
    </row>
    <row r="66" spans="1:9">
      <c r="A66" s="4" t="s">
        <v>525</v>
      </c>
      <c r="H66" s="7" t="n">
        <v>1250000000</v>
      </c>
    </row>
    <row r="67" spans="1:9">
      <c r="A67" s="4" t="s">
        <v>527</v>
      </c>
      <c r="H67" s="4" t="s">
        <v>530</v>
      </c>
    </row>
    <row r="68" spans="1:9">
      <c r="A68" s="4" t="s">
        <v>540</v>
      </c>
    </row>
    <row r="69" spans="1:9">
      <c r="A69" s="3" t="s">
        <v>512</v>
      </c>
    </row>
    <row r="70" spans="1:9">
      <c r="A70" s="4" t="s">
        <v>541</v>
      </c>
      <c r="F70" s="5" t="n">
        <v>1612000000</v>
      </c>
    </row>
    <row r="71" spans="1:9">
      <c r="A71" s="4" t="s">
        <v>515</v>
      </c>
      <c r="F71" s="5" t="n">
        <v>0</v>
      </c>
    </row>
    <row r="72" spans="1:9">
      <c r="A72" s="4" t="s">
        <v>516</v>
      </c>
      <c r="C72" s="5" t="n">
        <v>-3424000000</v>
      </c>
      <c r="F72" s="5" t="n">
        <v>-3424000000</v>
      </c>
    </row>
    <row r="73" spans="1:9">
      <c r="A73" s="4" t="s">
        <v>517</v>
      </c>
      <c r="F73" s="5" t="n">
        <v>0</v>
      </c>
    </row>
    <row r="74" spans="1:9">
      <c r="A74" s="4" t="s">
        <v>518</v>
      </c>
      <c r="F74" s="5" t="n">
        <v>2425000000</v>
      </c>
    </row>
    <row r="75" spans="1:9">
      <c r="A75" s="4" t="s">
        <v>519</v>
      </c>
      <c r="F75" s="5" t="n">
        <v>0</v>
      </c>
    </row>
    <row r="76" spans="1:9">
      <c r="A76" s="4" t="s">
        <v>520</v>
      </c>
      <c r="F76" s="5" t="n">
        <v>170000000</v>
      </c>
    </row>
    <row r="77" spans="1:9">
      <c r="A77" s="4" t="s">
        <v>542</v>
      </c>
      <c r="C77" s="5" t="n">
        <v>783000000</v>
      </c>
      <c r="F77" s="5" t="n">
        <v>783000000</v>
      </c>
    </row>
    <row r="78" spans="1:9">
      <c r="A78" s="4" t="s">
        <v>543</v>
      </c>
    </row>
    <row r="79" spans="1:9">
      <c r="A79" s="3" t="s">
        <v>512</v>
      </c>
    </row>
    <row r="80" spans="1:9">
      <c r="A80" s="4" t="s">
        <v>544</v>
      </c>
      <c r="F80" s="5" t="n">
        <v>0</v>
      </c>
    </row>
    <row r="81" spans="1:9">
      <c r="A81" s="4" t="s">
        <v>515</v>
      </c>
      <c r="F81" s="5" t="n">
        <v>6050000000</v>
      </c>
    </row>
    <row r="82" spans="1:9">
      <c r="A82" s="4" t="s">
        <v>516</v>
      </c>
      <c r="C82" s="5" t="n">
        <v>0</v>
      </c>
      <c r="F82" s="5" t="n">
        <v>0</v>
      </c>
    </row>
    <row r="83" spans="1:9">
      <c r="A83" s="4" t="s">
        <v>517</v>
      </c>
      <c r="F83" s="5" t="n">
        <v>-6050000000</v>
      </c>
    </row>
    <row r="84" spans="1:9">
      <c r="A84" s="4" t="s">
        <v>518</v>
      </c>
      <c r="F84" s="5" t="n">
        <v>0</v>
      </c>
    </row>
    <row r="85" spans="1:9">
      <c r="A85" s="4" t="s">
        <v>519</v>
      </c>
      <c r="F85" s="5" t="n">
        <v>0</v>
      </c>
    </row>
    <row r="86" spans="1:9">
      <c r="A86" s="4" t="s">
        <v>520</v>
      </c>
      <c r="F86" s="5" t="n">
        <v>0</v>
      </c>
    </row>
    <row r="87" spans="1:9">
      <c r="A87" s="4" t="s">
        <v>545</v>
      </c>
      <c r="C87" s="5" t="n">
        <v>0</v>
      </c>
      <c r="F87" s="5" t="n">
        <v>0</v>
      </c>
    </row>
    <row r="88" spans="1:9">
      <c r="A88" s="4" t="s">
        <v>546</v>
      </c>
    </row>
    <row r="89" spans="1:9">
      <c r="A89" s="3" t="s">
        <v>512</v>
      </c>
    </row>
    <row r="90" spans="1:9">
      <c r="A90" s="4" t="s">
        <v>513</v>
      </c>
      <c r="F90" s="5" t="n">
        <v>12121000000</v>
      </c>
    </row>
    <row r="91" spans="1:9">
      <c r="A91" s="4" t="s">
        <v>515</v>
      </c>
      <c r="F91" s="5" t="n">
        <v>2494000000</v>
      </c>
    </row>
    <row r="92" spans="1:9">
      <c r="A92" s="4" t="s">
        <v>516</v>
      </c>
      <c r="C92" s="5" t="n">
        <v>0</v>
      </c>
      <c r="F92" s="5" t="n">
        <v>0</v>
      </c>
    </row>
    <row r="93" spans="1:9">
      <c r="A93" s="4" t="s">
        <v>517</v>
      </c>
      <c r="F93" s="5" t="n">
        <v>0</v>
      </c>
    </row>
    <row r="94" spans="1:9">
      <c r="A94" s="4" t="s">
        <v>518</v>
      </c>
      <c r="F94" s="5" t="n">
        <v>-2425000000</v>
      </c>
    </row>
    <row r="95" spans="1:9">
      <c r="A95" s="4" t="s">
        <v>519</v>
      </c>
      <c r="F95" s="5" t="n">
        <v>-31000000</v>
      </c>
    </row>
    <row r="96" spans="1:9">
      <c r="A96" s="4" t="s">
        <v>520</v>
      </c>
      <c r="F96" s="5" t="n">
        <v>-166000000</v>
      </c>
    </row>
    <row r="97" spans="1:9">
      <c r="A97" s="4" t="s">
        <v>521</v>
      </c>
      <c r="C97" s="5" t="n">
        <v>11993000000</v>
      </c>
      <c r="F97" s="5" t="n">
        <v>11993000000</v>
      </c>
    </row>
    <row r="98" spans="1:9">
      <c r="A98" s="4" t="s">
        <v>547</v>
      </c>
    </row>
    <row r="99" spans="1:9">
      <c r="A99" s="3" t="s">
        <v>512</v>
      </c>
    </row>
    <row r="100" spans="1:9">
      <c r="A100" s="4" t="s">
        <v>535</v>
      </c>
      <c r="F100" s="5" t="n">
        <v>14586000000</v>
      </c>
    </row>
    <row r="101" spans="1:9">
      <c r="A101" s="4" t="s">
        <v>515</v>
      </c>
      <c r="F101" s="5" t="n">
        <v>0</v>
      </c>
    </row>
    <row r="102" spans="1:9">
      <c r="A102" s="4" t="s">
        <v>516</v>
      </c>
      <c r="C102" s="5" t="n">
        <v>0</v>
      </c>
      <c r="F102" s="5" t="n">
        <v>0</v>
      </c>
    </row>
    <row r="103" spans="1:9">
      <c r="A103" s="4" t="s">
        <v>517</v>
      </c>
      <c r="F103" s="5" t="n">
        <v>0</v>
      </c>
    </row>
    <row r="104" spans="1:9">
      <c r="A104" s="4" t="s">
        <v>518</v>
      </c>
      <c r="F104" s="5" t="n">
        <v>0</v>
      </c>
    </row>
    <row r="105" spans="1:9">
      <c r="A105" s="4" t="s">
        <v>519</v>
      </c>
      <c r="F105" s="5" t="n">
        <v>-7000000</v>
      </c>
    </row>
    <row r="106" spans="1:9">
      <c r="A106" s="4" t="s">
        <v>520</v>
      </c>
      <c r="F106" s="5" t="n">
        <v>2000000</v>
      </c>
    </row>
    <row r="107" spans="1:9">
      <c r="A107" s="4" t="s">
        <v>536</v>
      </c>
      <c r="C107" s="7" t="n">
        <v>14581000000</v>
      </c>
      <c r="F107" s="7" t="n">
        <v>1458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6"/>
    <col customWidth="1" max="7" min="7" width="14"/>
    <col customWidth="1" max="8" min="8" width="14"/>
    <col customWidth="1" max="9" min="9" width="15"/>
  </cols>
  <sheetData>
    <row r="1" spans="1:9">
      <c r="A1" s="1" t="s">
        <v>548</v>
      </c>
      <c r="B1" s="2" t="s">
        <v>549</v>
      </c>
      <c r="C1" s="2" t="s">
        <v>2</v>
      </c>
      <c r="D1" s="2" t="s">
        <v>77</v>
      </c>
      <c r="E1" s="2" t="s">
        <v>2</v>
      </c>
      <c r="F1" s="2" t="s">
        <v>77</v>
      </c>
      <c r="G1" s="2" t="s">
        <v>511</v>
      </c>
      <c r="H1" s="2" t="s">
        <v>550</v>
      </c>
      <c r="I1" s="2" t="s">
        <v>551</v>
      </c>
    </row>
    <row r="2" spans="1:9">
      <c r="A2" s="3" t="s">
        <v>512</v>
      </c>
    </row>
    <row r="3" spans="1:9">
      <c r="A3" s="4" t="s">
        <v>525</v>
      </c>
      <c r="C3" s="7" t="n">
        <v>2500000000</v>
      </c>
      <c r="E3" s="7" t="n">
        <v>2500000000</v>
      </c>
    </row>
    <row r="4" spans="1:9">
      <c r="A4" s="4" t="s">
        <v>552</v>
      </c>
      <c r="C4" s="5" t="n">
        <v>6000000</v>
      </c>
      <c r="E4" s="5" t="n">
        <v>6000000</v>
      </c>
    </row>
    <row r="5" spans="1:9">
      <c r="A5" s="4" t="s">
        <v>553</v>
      </c>
      <c r="E5" s="5" t="n">
        <v>2494000000</v>
      </c>
    </row>
    <row r="6" spans="1:9">
      <c r="A6" s="4" t="s">
        <v>138</v>
      </c>
      <c r="C6" s="5" t="n">
        <v>0</v>
      </c>
      <c r="D6" s="7" t="n">
        <v>500000000</v>
      </c>
      <c r="E6" s="5" t="n">
        <v>2494000000</v>
      </c>
      <c r="F6" s="7" t="n">
        <v>10480000000</v>
      </c>
    </row>
    <row r="7" spans="1:9">
      <c r="A7" s="4" t="s">
        <v>554</v>
      </c>
    </row>
    <row r="8" spans="1:9">
      <c r="A8" s="3" t="s">
        <v>512</v>
      </c>
    </row>
    <row r="9" spans="1:9">
      <c r="A9" s="4" t="s">
        <v>525</v>
      </c>
      <c r="C9" s="5" t="n">
        <v>1000000000</v>
      </c>
      <c r="E9" s="5" t="n">
        <v>1000000000</v>
      </c>
    </row>
    <row r="10" spans="1:9">
      <c r="A10" s="4" t="s">
        <v>552</v>
      </c>
      <c r="C10" s="7" t="n">
        <v>2000000</v>
      </c>
      <c r="E10" s="5" t="n">
        <v>2000000</v>
      </c>
    </row>
    <row r="11" spans="1:9">
      <c r="A11" s="4" t="s">
        <v>553</v>
      </c>
      <c r="E11" s="7" t="n">
        <v>998000000</v>
      </c>
    </row>
    <row r="12" spans="1:9">
      <c r="A12" s="4" t="s">
        <v>527</v>
      </c>
      <c r="C12" s="4" t="s">
        <v>555</v>
      </c>
      <c r="E12" s="4" t="s">
        <v>555</v>
      </c>
    </row>
    <row r="13" spans="1:9">
      <c r="A13" s="4" t="s">
        <v>556</v>
      </c>
    </row>
    <row r="14" spans="1:9">
      <c r="A14" s="3" t="s">
        <v>512</v>
      </c>
    </row>
    <row r="15" spans="1:9">
      <c r="A15" s="4" t="s">
        <v>525</v>
      </c>
      <c r="I15" s="7" t="n">
        <v>1000000000</v>
      </c>
    </row>
    <row r="16" spans="1:9">
      <c r="A16" s="4" t="s">
        <v>527</v>
      </c>
      <c r="G16" s="4" t="s">
        <v>555</v>
      </c>
      <c r="I16" s="4" t="s">
        <v>555</v>
      </c>
    </row>
    <row r="17" spans="1:9">
      <c r="A17" s="4" t="s">
        <v>557</v>
      </c>
    </row>
    <row r="18" spans="1:9">
      <c r="A18" s="3" t="s">
        <v>512</v>
      </c>
    </row>
    <row r="19" spans="1:9">
      <c r="A19" s="4" t="s">
        <v>525</v>
      </c>
      <c r="C19" s="7" t="n">
        <v>1500000000</v>
      </c>
      <c r="E19" s="7" t="n">
        <v>1500000000</v>
      </c>
    </row>
    <row r="20" spans="1:9">
      <c r="A20" s="4" t="s">
        <v>552</v>
      </c>
      <c r="C20" s="7" t="n">
        <v>4000000</v>
      </c>
      <c r="E20" s="5" t="n">
        <v>4000000</v>
      </c>
    </row>
    <row r="21" spans="1:9">
      <c r="A21" s="4" t="s">
        <v>553</v>
      </c>
      <c r="E21" s="7" t="n">
        <v>1496000000</v>
      </c>
    </row>
    <row r="22" spans="1:9">
      <c r="A22" s="4" t="s">
        <v>527</v>
      </c>
      <c r="C22" s="4" t="s">
        <v>558</v>
      </c>
      <c r="E22" s="4" t="s">
        <v>558</v>
      </c>
    </row>
    <row r="23" spans="1:9">
      <c r="A23" s="4" t="s">
        <v>559</v>
      </c>
    </row>
    <row r="24" spans="1:9">
      <c r="A24" s="3" t="s">
        <v>512</v>
      </c>
    </row>
    <row r="25" spans="1:9">
      <c r="A25" s="4" t="s">
        <v>525</v>
      </c>
      <c r="I25" s="7" t="n">
        <v>1500000000</v>
      </c>
    </row>
    <row r="26" spans="1:9">
      <c r="A26" s="4" t="s">
        <v>527</v>
      </c>
      <c r="G26" s="4" t="s">
        <v>558</v>
      </c>
      <c r="I26" s="4" t="s">
        <v>558</v>
      </c>
    </row>
    <row r="27" spans="1:9">
      <c r="A27" s="4" t="s">
        <v>560</v>
      </c>
    </row>
    <row r="28" spans="1:9">
      <c r="A28" s="3" t="s">
        <v>512</v>
      </c>
    </row>
    <row r="29" spans="1:9">
      <c r="A29" s="4" t="s">
        <v>138</v>
      </c>
      <c r="B29" s="7" t="n">
        <v>2494000000</v>
      </c>
    </row>
    <row r="30" spans="1:9">
      <c r="A30" s="4" t="s">
        <v>561</v>
      </c>
    </row>
    <row r="31" spans="1:9">
      <c r="A31" s="3" t="s">
        <v>512</v>
      </c>
    </row>
    <row r="32" spans="1:9">
      <c r="A32" s="4" t="s">
        <v>525</v>
      </c>
      <c r="B32" s="7" t="n">
        <v>1750000000</v>
      </c>
    </row>
    <row r="33" spans="1:9">
      <c r="A33" s="4" t="s">
        <v>527</v>
      </c>
      <c r="B33" s="4" t="s">
        <v>562</v>
      </c>
    </row>
    <row r="34" spans="1:9">
      <c r="A34" s="4" t="s">
        <v>563</v>
      </c>
    </row>
    <row r="35" spans="1:9">
      <c r="A35" s="3" t="s">
        <v>512</v>
      </c>
    </row>
    <row r="36" spans="1:9">
      <c r="A36" s="4" t="s">
        <v>525</v>
      </c>
      <c r="H36" s="7" t="n">
        <v>600000000</v>
      </c>
    </row>
    <row r="37" spans="1:9">
      <c r="A37" s="4" t="s">
        <v>527</v>
      </c>
      <c r="H37" s="4" t="s">
        <v>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5"/>
    <col customWidth="1" max="6" min="6" width="15"/>
  </cols>
  <sheetData>
    <row r="1" spans="1:6">
      <c r="A1" s="1" t="s">
        <v>565</v>
      </c>
      <c r="B1" s="2" t="s">
        <v>550</v>
      </c>
      <c r="C1" s="2" t="s">
        <v>549</v>
      </c>
      <c r="D1" s="2" t="s">
        <v>566</v>
      </c>
      <c r="E1" s="2" t="s">
        <v>2</v>
      </c>
      <c r="F1" s="2" t="s">
        <v>551</v>
      </c>
    </row>
    <row r="2" spans="1:6">
      <c r="A2" s="3" t="s">
        <v>512</v>
      </c>
    </row>
    <row r="3" spans="1:6">
      <c r="A3" s="4" t="s">
        <v>567</v>
      </c>
      <c r="E3" s="7" t="n">
        <v>3424000000</v>
      </c>
    </row>
    <row r="4" spans="1:6">
      <c r="A4" s="4" t="s">
        <v>568</v>
      </c>
    </row>
    <row r="5" spans="1:6">
      <c r="A5" s="3" t="s">
        <v>512</v>
      </c>
    </row>
    <row r="6" spans="1:6">
      <c r="A6" s="4" t="s">
        <v>569</v>
      </c>
      <c r="D6" s="4" t="s">
        <v>570</v>
      </c>
    </row>
    <row r="7" spans="1:6">
      <c r="A7" s="4" t="s">
        <v>571</v>
      </c>
    </row>
    <row r="8" spans="1:6">
      <c r="A8" s="3" t="s">
        <v>512</v>
      </c>
    </row>
    <row r="9" spans="1:6">
      <c r="A9" s="4" t="s">
        <v>569</v>
      </c>
      <c r="C9" s="4" t="s">
        <v>572</v>
      </c>
    </row>
    <row r="10" spans="1:6">
      <c r="A10" s="4" t="s">
        <v>573</v>
      </c>
    </row>
    <row r="11" spans="1:6">
      <c r="A11" s="3" t="s">
        <v>512</v>
      </c>
    </row>
    <row r="12" spans="1:6">
      <c r="A12" s="4" t="s">
        <v>569</v>
      </c>
      <c r="B12" s="4" t="s">
        <v>574</v>
      </c>
    </row>
    <row r="13" spans="1:6">
      <c r="A13" s="4" t="s">
        <v>575</v>
      </c>
    </row>
    <row r="14" spans="1:6">
      <c r="A14" s="3" t="s">
        <v>512</v>
      </c>
    </row>
    <row r="15" spans="1:6">
      <c r="A15" s="4" t="s">
        <v>567</v>
      </c>
      <c r="E15" s="5" t="n">
        <v>1000000000</v>
      </c>
      <c r="F15" s="7" t="n">
        <v>1000000000</v>
      </c>
    </row>
    <row r="16" spans="1:6">
      <c r="A16" s="4" t="s">
        <v>576</v>
      </c>
      <c r="E16" s="5" t="n">
        <v>1000000</v>
      </c>
    </row>
    <row r="17" spans="1:6">
      <c r="A17" s="4" t="s">
        <v>577</v>
      </c>
      <c r="E17" s="7" t="n">
        <v>31000000</v>
      </c>
    </row>
    <row r="18" spans="1:6">
      <c r="A18" s="4" t="s">
        <v>527</v>
      </c>
      <c r="E18" s="4" t="s">
        <v>578</v>
      </c>
      <c r="F18" s="4" t="s">
        <v>578</v>
      </c>
    </row>
    <row r="19" spans="1:6">
      <c r="A19" s="4" t="s">
        <v>579</v>
      </c>
    </row>
    <row r="20" spans="1:6">
      <c r="A20" s="3" t="s">
        <v>512</v>
      </c>
    </row>
    <row r="21" spans="1:6">
      <c r="A21" s="4" t="s">
        <v>567</v>
      </c>
      <c r="E21" s="7" t="n">
        <v>1750000000</v>
      </c>
    </row>
    <row r="22" spans="1:6">
      <c r="A22" s="4" t="s">
        <v>576</v>
      </c>
      <c r="E22" s="5" t="n">
        <v>-75000000</v>
      </c>
    </row>
    <row r="23" spans="1:6">
      <c r="A23" s="4" t="s">
        <v>577</v>
      </c>
      <c r="E23" s="7" t="n">
        <v>58000000</v>
      </c>
    </row>
    <row r="24" spans="1:6">
      <c r="A24" s="4" t="s">
        <v>527</v>
      </c>
      <c r="E24" s="4" t="s">
        <v>562</v>
      </c>
    </row>
    <row r="25" spans="1:6">
      <c r="A25" s="4" t="s">
        <v>580</v>
      </c>
    </row>
    <row r="26" spans="1:6">
      <c r="A26" s="3" t="s">
        <v>512</v>
      </c>
    </row>
    <row r="27" spans="1:6">
      <c r="A27" s="4" t="s">
        <v>567</v>
      </c>
      <c r="E27" s="7" t="n">
        <v>600000000</v>
      </c>
    </row>
    <row r="28" spans="1:6">
      <c r="A28" s="4" t="s">
        <v>576</v>
      </c>
      <c r="E28" s="5" t="n">
        <v>0</v>
      </c>
    </row>
    <row r="29" spans="1:6">
      <c r="A29" s="4" t="s">
        <v>577</v>
      </c>
      <c r="E29" s="7" t="n">
        <v>21000000</v>
      </c>
    </row>
    <row r="30" spans="1:6">
      <c r="A30" s="4" t="s">
        <v>527</v>
      </c>
      <c r="E30" s="4" t="s">
        <v>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6</v>
      </c>
      <c r="D1" s="2" t="s">
        <v>1</v>
      </c>
    </row>
    <row r="2" spans="1:5">
      <c r="B2" s="2" t="s">
        <v>2</v>
      </c>
      <c r="C2" s="2" t="s">
        <v>77</v>
      </c>
      <c r="D2" s="2" t="s">
        <v>2</v>
      </c>
      <c r="E2" s="2" t="s">
        <v>77</v>
      </c>
    </row>
    <row r="3" spans="1:5">
      <c r="A3" s="3" t="s">
        <v>117</v>
      </c>
    </row>
    <row r="4" spans="1:5">
      <c r="A4" s="4" t="s">
        <v>93</v>
      </c>
      <c r="B4" s="7" t="n">
        <v>795</v>
      </c>
      <c r="C4" s="7" t="n">
        <v>550</v>
      </c>
      <c r="D4" s="7" t="n">
        <v>2248</v>
      </c>
      <c r="E4" s="7" t="n">
        <v>1829</v>
      </c>
    </row>
    <row r="5" spans="1:5">
      <c r="A5" s="3" t="s">
        <v>118</v>
      </c>
    </row>
    <row r="6" spans="1:5">
      <c r="A6" s="4" t="s">
        <v>81</v>
      </c>
      <c r="B6" s="5" t="n">
        <v>1637</v>
      </c>
      <c r="C6" s="5" t="n">
        <v>1416</v>
      </c>
      <c r="D6" s="5" t="n">
        <v>4846</v>
      </c>
      <c r="E6" s="5" t="n">
        <v>4499</v>
      </c>
    </row>
    <row r="7" spans="1:5">
      <c r="A7" s="4" t="s">
        <v>119</v>
      </c>
      <c r="B7" s="5" t="n">
        <v>115</v>
      </c>
      <c r="C7" s="5" t="n">
        <v>82</v>
      </c>
      <c r="D7" s="5" t="n">
        <v>324</v>
      </c>
      <c r="E7" s="5" t="n">
        <v>221</v>
      </c>
    </row>
    <row r="8" spans="1:5">
      <c r="A8" s="4" t="s">
        <v>120</v>
      </c>
      <c r="B8" s="5" t="n">
        <v>284</v>
      </c>
      <c r="C8" s="5" t="n">
        <v>347</v>
      </c>
      <c r="D8" s="5" t="n">
        <v>762</v>
      </c>
      <c r="E8" s="5" t="n">
        <v>595</v>
      </c>
    </row>
    <row r="9" spans="1:5">
      <c r="A9" s="4" t="s">
        <v>121</v>
      </c>
      <c r="B9" s="5" t="n">
        <v>80</v>
      </c>
      <c r="C9" s="5" t="n">
        <v>123</v>
      </c>
      <c r="D9" s="5" t="n">
        <v>209</v>
      </c>
      <c r="E9" s="5" t="n">
        <v>298</v>
      </c>
    </row>
    <row r="10" spans="1:5">
      <c r="A10" s="4" t="s">
        <v>122</v>
      </c>
      <c r="B10" s="5" t="n">
        <v>48</v>
      </c>
      <c r="C10" s="5" t="n">
        <v>67</v>
      </c>
      <c r="D10" s="5" t="n">
        <v>127</v>
      </c>
      <c r="E10" s="5" t="n">
        <v>242</v>
      </c>
    </row>
    <row r="11" spans="1:5">
      <c r="A11" s="4" t="s">
        <v>54</v>
      </c>
      <c r="B11" s="5" t="n">
        <v>10</v>
      </c>
      <c r="C11" s="5" t="n">
        <v>21</v>
      </c>
      <c r="D11" s="5" t="n">
        <v>21</v>
      </c>
      <c r="E11" s="5" t="n">
        <v>61</v>
      </c>
    </row>
    <row r="12" spans="1:5">
      <c r="A12" s="4" t="s">
        <v>123</v>
      </c>
      <c r="B12" s="5" t="n">
        <v>0</v>
      </c>
      <c r="C12" s="5" t="n">
        <v>0</v>
      </c>
      <c r="D12" s="5" t="n">
        <v>122</v>
      </c>
      <c r="E12" s="5" t="n">
        <v>86</v>
      </c>
    </row>
    <row r="13" spans="1:5">
      <c r="A13" s="4" t="s">
        <v>82</v>
      </c>
      <c r="B13" s="5" t="n">
        <v>0</v>
      </c>
      <c r="C13" s="5" t="n">
        <v>-29</v>
      </c>
      <c r="D13" s="5" t="n">
        <v>0</v>
      </c>
      <c r="E13" s="5" t="n">
        <v>-67</v>
      </c>
    </row>
    <row r="14" spans="1:5">
      <c r="A14" s="3" t="s">
        <v>124</v>
      </c>
    </row>
    <row r="15" spans="1:5">
      <c r="A15" s="4" t="s">
        <v>125</v>
      </c>
      <c r="B15" s="5" t="n">
        <v>-1238</v>
      </c>
      <c r="C15" s="5" t="n">
        <v>-1022</v>
      </c>
      <c r="D15" s="5" t="n">
        <v>-3247</v>
      </c>
      <c r="E15" s="5" t="n">
        <v>-2676</v>
      </c>
    </row>
    <row r="16" spans="1:5">
      <c r="A16" s="4" t="s">
        <v>126</v>
      </c>
      <c r="B16" s="5" t="n">
        <v>-335</v>
      </c>
      <c r="C16" s="5" t="n">
        <v>-355</v>
      </c>
      <c r="D16" s="5" t="n">
        <v>-843</v>
      </c>
      <c r="E16" s="5" t="n">
        <v>-1148</v>
      </c>
    </row>
    <row r="17" spans="1:5">
      <c r="A17" s="4" t="s">
        <v>33</v>
      </c>
      <c r="B17" s="5" t="n">
        <v>-115</v>
      </c>
      <c r="C17" s="5" t="n">
        <v>113</v>
      </c>
      <c r="D17" s="5" t="n">
        <v>43</v>
      </c>
      <c r="E17" s="5" t="n">
        <v>-28</v>
      </c>
    </row>
    <row r="18" spans="1:5">
      <c r="A18" s="4" t="s">
        <v>127</v>
      </c>
      <c r="B18" s="5" t="n">
        <v>-193</v>
      </c>
      <c r="C18" s="5" t="n">
        <v>-184</v>
      </c>
      <c r="D18" s="5" t="n">
        <v>-309</v>
      </c>
      <c r="E18" s="5" t="n">
        <v>-330</v>
      </c>
    </row>
    <row r="19" spans="1:5">
      <c r="A19" s="4" t="s">
        <v>44</v>
      </c>
      <c r="B19" s="5" t="n">
        <v>-265</v>
      </c>
      <c r="C19" s="5" t="n">
        <v>-12</v>
      </c>
      <c r="D19" s="5" t="n">
        <v>-1372</v>
      </c>
      <c r="E19" s="5" t="n">
        <v>-607</v>
      </c>
    </row>
    <row r="20" spans="1:5">
      <c r="A20" s="4" t="s">
        <v>128</v>
      </c>
      <c r="B20" s="5" t="n">
        <v>39</v>
      </c>
      <c r="C20" s="5" t="n">
        <v>60</v>
      </c>
      <c r="D20" s="5" t="n">
        <v>-21</v>
      </c>
      <c r="E20" s="5" t="n">
        <v>-84</v>
      </c>
    </row>
    <row r="21" spans="1:5">
      <c r="A21" s="4" t="s">
        <v>129</v>
      </c>
      <c r="B21" s="5" t="n">
        <v>52</v>
      </c>
      <c r="C21" s="5" t="n">
        <v>75</v>
      </c>
      <c r="D21" s="5" t="n">
        <v>35</v>
      </c>
      <c r="E21" s="5" t="n">
        <v>75</v>
      </c>
    </row>
    <row r="22" spans="1:5">
      <c r="A22" s="4" t="s">
        <v>130</v>
      </c>
      <c r="B22" s="5" t="n">
        <v>914</v>
      </c>
      <c r="C22" s="5" t="n">
        <v>1252</v>
      </c>
      <c r="D22" s="5" t="n">
        <v>2945</v>
      </c>
      <c r="E22" s="5" t="n">
        <v>2966</v>
      </c>
    </row>
    <row r="23" spans="1:5">
      <c r="A23" s="3" t="s">
        <v>131</v>
      </c>
    </row>
    <row r="24" spans="1:5">
      <c r="A24" s="4" t="s">
        <v>132</v>
      </c>
      <c r="B24" s="5" t="n">
        <v>-1362</v>
      </c>
      <c r="C24" s="5" t="n">
        <v>-1441</v>
      </c>
      <c r="D24" s="5" t="n">
        <v>-4357</v>
      </c>
      <c r="E24" s="5" t="n">
        <v>-4316</v>
      </c>
    </row>
    <row r="25" spans="1:5">
      <c r="A25" s="4" t="s">
        <v>133</v>
      </c>
      <c r="B25" s="5" t="n">
        <v>-22</v>
      </c>
      <c r="C25" s="5" t="n">
        <v>-15</v>
      </c>
      <c r="D25" s="5" t="n">
        <v>-101</v>
      </c>
      <c r="E25" s="5" t="n">
        <v>-5820</v>
      </c>
    </row>
    <row r="26" spans="1:5">
      <c r="A26" s="4" t="s">
        <v>134</v>
      </c>
      <c r="B26" s="5" t="n">
        <v>1338</v>
      </c>
      <c r="C26" s="5" t="n">
        <v>1110</v>
      </c>
      <c r="D26" s="5" t="n">
        <v>3956</v>
      </c>
      <c r="E26" s="5" t="n">
        <v>3126</v>
      </c>
    </row>
    <row r="27" spans="1:5">
      <c r="A27" s="4" t="s">
        <v>135</v>
      </c>
      <c r="B27" s="5" t="n">
        <v>0</v>
      </c>
      <c r="C27" s="5" t="n">
        <v>0</v>
      </c>
      <c r="D27" s="5" t="n">
        <v>-338</v>
      </c>
      <c r="E27" s="5" t="n">
        <v>0</v>
      </c>
    </row>
    <row r="28" spans="1:5">
      <c r="A28" s="4" t="s">
        <v>129</v>
      </c>
      <c r="B28" s="5" t="n">
        <v>4</v>
      </c>
      <c r="C28" s="5" t="n">
        <v>1</v>
      </c>
      <c r="D28" s="5" t="n">
        <v>30</v>
      </c>
      <c r="E28" s="5" t="n">
        <v>-2</v>
      </c>
    </row>
    <row r="29" spans="1:5">
      <c r="A29" s="4" t="s">
        <v>136</v>
      </c>
      <c r="B29" s="5" t="n">
        <v>-42</v>
      </c>
      <c r="C29" s="5" t="n">
        <v>-345</v>
      </c>
      <c r="D29" s="5" t="n">
        <v>-810</v>
      </c>
      <c r="E29" s="5" t="n">
        <v>-7012</v>
      </c>
    </row>
    <row r="30" spans="1:5">
      <c r="A30" s="3" t="s">
        <v>137</v>
      </c>
    </row>
    <row r="31" spans="1:5">
      <c r="A31" s="4" t="s">
        <v>138</v>
      </c>
      <c r="B31" s="5" t="n">
        <v>0</v>
      </c>
      <c r="C31" s="5" t="n">
        <v>500</v>
      </c>
      <c r="D31" s="5" t="n">
        <v>2494</v>
      </c>
      <c r="E31" s="5" t="n">
        <v>10480</v>
      </c>
    </row>
    <row r="32" spans="1:5">
      <c r="A32" s="4" t="s">
        <v>139</v>
      </c>
      <c r="B32" s="5" t="n">
        <v>0</v>
      </c>
      <c r="C32" s="5" t="n">
        <v>0</v>
      </c>
      <c r="D32" s="5" t="n">
        <v>-38</v>
      </c>
      <c r="E32" s="5" t="n">
        <v>0</v>
      </c>
    </row>
    <row r="33" spans="1:5">
      <c r="A33" s="4" t="s">
        <v>140</v>
      </c>
      <c r="B33" s="5" t="n">
        <v>1810</v>
      </c>
      <c r="C33" s="5" t="n">
        <v>1055</v>
      </c>
      <c r="D33" s="5" t="n">
        <v>6050</v>
      </c>
      <c r="E33" s="5" t="n">
        <v>2910</v>
      </c>
    </row>
    <row r="34" spans="1:5">
      <c r="A34" s="4" t="s">
        <v>141</v>
      </c>
      <c r="B34" s="5" t="n">
        <v>-2130</v>
      </c>
      <c r="C34" s="5" t="n">
        <v>-1735</v>
      </c>
      <c r="D34" s="5" t="n">
        <v>-6050</v>
      </c>
      <c r="E34" s="5" t="n">
        <v>-2910</v>
      </c>
    </row>
    <row r="35" spans="1:5">
      <c r="A35" s="4" t="s">
        <v>142</v>
      </c>
      <c r="B35" s="5" t="n">
        <v>-181</v>
      </c>
      <c r="C35" s="5" t="n">
        <v>-141</v>
      </c>
      <c r="D35" s="5" t="n">
        <v>-508</v>
      </c>
      <c r="E35" s="5" t="n">
        <v>-350</v>
      </c>
    </row>
    <row r="36" spans="1:5">
      <c r="A36" s="4" t="s">
        <v>143</v>
      </c>
      <c r="B36" s="5" t="n">
        <v>-246</v>
      </c>
      <c r="C36" s="5" t="n">
        <v>-4</v>
      </c>
      <c r="D36" s="5" t="n">
        <v>-246</v>
      </c>
      <c r="E36" s="5" t="n">
        <v>-296</v>
      </c>
    </row>
    <row r="37" spans="1:5">
      <c r="A37" s="4" t="s">
        <v>144</v>
      </c>
      <c r="B37" s="5" t="n">
        <v>0</v>
      </c>
      <c r="C37" s="5" t="n">
        <v>0</v>
      </c>
      <c r="D37" s="5" t="n">
        <v>-3349</v>
      </c>
      <c r="E37" s="5" t="n">
        <v>-10230</v>
      </c>
    </row>
    <row r="38" spans="1:5">
      <c r="A38" s="4" t="s">
        <v>145</v>
      </c>
      <c r="B38" s="5" t="n">
        <v>0</v>
      </c>
      <c r="C38" s="5" t="n">
        <v>0</v>
      </c>
      <c r="D38" s="5" t="n">
        <v>-1071</v>
      </c>
      <c r="E38" s="5" t="n">
        <v>0</v>
      </c>
    </row>
    <row r="39" spans="1:5">
      <c r="A39" s="4" t="s">
        <v>146</v>
      </c>
      <c r="B39" s="5" t="n">
        <v>-5</v>
      </c>
      <c r="C39" s="5" t="n">
        <v>-6</v>
      </c>
      <c r="D39" s="5" t="n">
        <v>-89</v>
      </c>
      <c r="E39" s="5" t="n">
        <v>-101</v>
      </c>
    </row>
    <row r="40" spans="1:5">
      <c r="A40" s="4" t="s">
        <v>94</v>
      </c>
      <c r="B40" s="5" t="n">
        <v>0</v>
      </c>
      <c r="C40" s="5" t="n">
        <v>-13</v>
      </c>
      <c r="D40" s="5" t="n">
        <v>0</v>
      </c>
      <c r="E40" s="5" t="n">
        <v>-41</v>
      </c>
    </row>
    <row r="41" spans="1:5">
      <c r="A41" s="4" t="s">
        <v>147</v>
      </c>
      <c r="B41" s="5" t="n">
        <v>0</v>
      </c>
      <c r="C41" s="5" t="n">
        <v>0</v>
      </c>
      <c r="D41" s="5" t="n">
        <v>-212</v>
      </c>
      <c r="E41" s="5" t="n">
        <v>-188</v>
      </c>
    </row>
    <row r="42" spans="1:5">
      <c r="A42" s="4" t="s">
        <v>129</v>
      </c>
      <c r="B42" s="5" t="n">
        <v>-6</v>
      </c>
      <c r="C42" s="5" t="n">
        <v>-5</v>
      </c>
      <c r="D42" s="5" t="n">
        <v>-6</v>
      </c>
      <c r="E42" s="5" t="n">
        <v>11</v>
      </c>
    </row>
    <row r="43" spans="1:5">
      <c r="A43" s="4" t="s">
        <v>148</v>
      </c>
      <c r="B43" s="5" t="n">
        <v>-758</v>
      </c>
      <c r="C43" s="5" t="n">
        <v>-349</v>
      </c>
      <c r="D43" s="5" t="n">
        <v>-3025</v>
      </c>
      <c r="E43" s="5" t="n">
        <v>-715</v>
      </c>
    </row>
    <row r="44" spans="1:5">
      <c r="A44" s="4" t="s">
        <v>149</v>
      </c>
      <c r="B44" s="5" t="n">
        <v>114</v>
      </c>
      <c r="C44" s="5" t="n">
        <v>558</v>
      </c>
      <c r="D44" s="5" t="n">
        <v>-890</v>
      </c>
      <c r="E44" s="5" t="n">
        <v>-4761</v>
      </c>
    </row>
    <row r="45" spans="1:5">
      <c r="A45" s="3" t="s">
        <v>29</v>
      </c>
    </row>
    <row r="46" spans="1:5">
      <c r="A46" s="4" t="s">
        <v>150</v>
      </c>
      <c r="B46" s="5" t="n">
        <v>215</v>
      </c>
      <c r="C46" s="5" t="n">
        <v>181</v>
      </c>
      <c r="D46" s="5" t="n">
        <v>1219</v>
      </c>
      <c r="E46" s="5" t="n">
        <v>5500</v>
      </c>
    </row>
    <row r="47" spans="1:5">
      <c r="A47" s="4" t="s">
        <v>151</v>
      </c>
      <c r="B47" s="5" t="n">
        <v>329</v>
      </c>
      <c r="C47" s="5" t="n">
        <v>739</v>
      </c>
      <c r="D47" s="5" t="n">
        <v>329</v>
      </c>
      <c r="E47" s="5" t="n">
        <v>739</v>
      </c>
    </row>
    <row r="48" spans="1:5">
      <c r="A48" s="3" t="s">
        <v>152</v>
      </c>
    </row>
    <row r="49" spans="1:5">
      <c r="A49" s="4" t="s">
        <v>153</v>
      </c>
      <c r="B49" s="5" t="n">
        <v>366</v>
      </c>
      <c r="C49" s="5" t="n">
        <v>343</v>
      </c>
      <c r="D49" s="5" t="n">
        <v>1303</v>
      </c>
      <c r="E49" s="5" t="n">
        <v>1565</v>
      </c>
    </row>
    <row r="50" spans="1:5">
      <c r="A50" s="4" t="s">
        <v>154</v>
      </c>
      <c r="B50" s="5" t="n">
        <v>29</v>
      </c>
      <c r="C50" s="5" t="n">
        <v>2</v>
      </c>
      <c r="D50" s="5" t="n">
        <v>40</v>
      </c>
      <c r="E50" s="5" t="n">
        <v>23</v>
      </c>
    </row>
    <row r="51" spans="1:5">
      <c r="A51" s="4" t="s">
        <v>155</v>
      </c>
      <c r="B51" s="5" t="n">
        <v>1263</v>
      </c>
      <c r="C51" s="5" t="n">
        <v>972</v>
      </c>
      <c r="D51" s="5" t="n">
        <v>3596</v>
      </c>
      <c r="E51" s="5" t="n">
        <v>2980</v>
      </c>
    </row>
    <row r="52" spans="1:5">
      <c r="A52" s="3" t="s">
        <v>156</v>
      </c>
    </row>
    <row r="53" spans="1:5">
      <c r="A53" s="4" t="s">
        <v>157</v>
      </c>
      <c r="B53" s="5" t="n">
        <v>78</v>
      </c>
      <c r="C53" s="5" t="n">
        <v>-141</v>
      </c>
      <c r="D53" s="5" t="n">
        <v>-672</v>
      </c>
      <c r="E53" s="5" t="n">
        <v>-458</v>
      </c>
    </row>
    <row r="54" spans="1:5">
      <c r="A54" s="4" t="s">
        <v>158</v>
      </c>
      <c r="B54" s="5" t="n">
        <v>229</v>
      </c>
      <c r="C54" s="5" t="n">
        <v>262</v>
      </c>
      <c r="D54" s="5" t="n">
        <v>813</v>
      </c>
      <c r="E54" s="5" t="n">
        <v>775</v>
      </c>
    </row>
    <row r="55" spans="1:5">
      <c r="A55" s="4" t="s">
        <v>159</v>
      </c>
      <c r="B55" s="5" t="n">
        <v>-74</v>
      </c>
      <c r="C55" s="5" t="n">
        <v>-165</v>
      </c>
      <c r="D55" s="5" t="n">
        <v>-246</v>
      </c>
      <c r="E55" s="5" t="n">
        <v>-635</v>
      </c>
    </row>
    <row r="56" spans="1:5">
      <c r="A56" s="4" t="s">
        <v>160</v>
      </c>
      <c r="B56" s="5" t="n">
        <v>0</v>
      </c>
      <c r="C56" s="5" t="n">
        <v>1</v>
      </c>
      <c r="D56" s="5" t="n">
        <v>291</v>
      </c>
      <c r="E56" s="5" t="n">
        <v>291</v>
      </c>
    </row>
    <row r="57" spans="1:5">
      <c r="A57" s="4" t="s">
        <v>161</v>
      </c>
      <c r="B57" s="7" t="n">
        <v>133</v>
      </c>
      <c r="C57" s="7" t="n">
        <v>138</v>
      </c>
      <c r="D57" s="7" t="n">
        <v>451</v>
      </c>
      <c r="E57" s="7" t="n">
        <v>7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6"/>
  </cols>
  <sheetData>
    <row r="1" spans="1:6">
      <c r="A1" s="1" t="s">
        <v>581</v>
      </c>
      <c r="B1" s="2" t="s">
        <v>550</v>
      </c>
      <c r="C1" s="2" t="s">
        <v>2</v>
      </c>
      <c r="D1" s="2" t="s">
        <v>511</v>
      </c>
      <c r="E1" s="2" t="s">
        <v>551</v>
      </c>
      <c r="F1" s="2" t="s">
        <v>27</v>
      </c>
    </row>
    <row r="2" spans="1:6">
      <c r="A2" s="3" t="s">
        <v>512</v>
      </c>
    </row>
    <row r="3" spans="1:6">
      <c r="A3" s="4" t="s">
        <v>525</v>
      </c>
      <c r="C3" s="7" t="n">
        <v>2500000000</v>
      </c>
    </row>
    <row r="4" spans="1:6">
      <c r="A4" s="4" t="s">
        <v>534</v>
      </c>
    </row>
    <row r="5" spans="1:6">
      <c r="A5" s="3" t="s">
        <v>512</v>
      </c>
    </row>
    <row r="6" spans="1:6">
      <c r="A6" s="4" t="s">
        <v>582</v>
      </c>
      <c r="C6" s="5" t="n">
        <v>14581000000</v>
      </c>
      <c r="F6" s="7" t="n">
        <v>14586000000</v>
      </c>
    </row>
    <row r="7" spans="1:6">
      <c r="A7" s="4" t="s">
        <v>554</v>
      </c>
    </row>
    <row r="8" spans="1:6">
      <c r="A8" s="3" t="s">
        <v>512</v>
      </c>
    </row>
    <row r="9" spans="1:6">
      <c r="A9" s="4" t="s">
        <v>525</v>
      </c>
      <c r="C9" s="7" t="n">
        <v>1000000000</v>
      </c>
    </row>
    <row r="10" spans="1:6">
      <c r="A10" s="4" t="s">
        <v>527</v>
      </c>
      <c r="C10" s="4" t="s">
        <v>555</v>
      </c>
    </row>
    <row r="11" spans="1:6">
      <c r="A11" s="4" t="s">
        <v>557</v>
      </c>
    </row>
    <row r="12" spans="1:6">
      <c r="A12" s="3" t="s">
        <v>512</v>
      </c>
    </row>
    <row r="13" spans="1:6">
      <c r="A13" s="4" t="s">
        <v>525</v>
      </c>
      <c r="C13" s="7" t="n">
        <v>1500000000</v>
      </c>
    </row>
    <row r="14" spans="1:6">
      <c r="A14" s="4" t="s">
        <v>527</v>
      </c>
      <c r="C14" s="4" t="s">
        <v>558</v>
      </c>
    </row>
    <row r="15" spans="1:6">
      <c r="A15" s="4" t="s">
        <v>583</v>
      </c>
    </row>
    <row r="16" spans="1:6">
      <c r="A16" s="3" t="s">
        <v>512</v>
      </c>
    </row>
    <row r="17" spans="1:6">
      <c r="A17" s="4" t="s">
        <v>525</v>
      </c>
      <c r="D17" s="7" t="n">
        <v>2500000000</v>
      </c>
    </row>
    <row r="18" spans="1:6">
      <c r="A18" s="4" t="s">
        <v>526</v>
      </c>
    </row>
    <row r="19" spans="1:6">
      <c r="A19" s="3" t="s">
        <v>512</v>
      </c>
    </row>
    <row r="20" spans="1:6">
      <c r="A20" s="4" t="s">
        <v>527</v>
      </c>
      <c r="C20" s="4" t="s">
        <v>528</v>
      </c>
    </row>
    <row r="21" spans="1:6">
      <c r="A21" s="4" t="s">
        <v>584</v>
      </c>
    </row>
    <row r="22" spans="1:6">
      <c r="A22" s="3" t="s">
        <v>512</v>
      </c>
    </row>
    <row r="23" spans="1:6">
      <c r="A23" s="4" t="s">
        <v>525</v>
      </c>
      <c r="D23" s="7" t="n">
        <v>1250000000</v>
      </c>
    </row>
    <row r="24" spans="1:6">
      <c r="A24" s="4" t="s">
        <v>527</v>
      </c>
      <c r="D24" s="4" t="s">
        <v>528</v>
      </c>
    </row>
    <row r="25" spans="1:6">
      <c r="A25" s="4" t="s">
        <v>585</v>
      </c>
      <c r="B25" s="7" t="n">
        <v>-8000000</v>
      </c>
    </row>
    <row r="26" spans="1:6">
      <c r="A26" s="4" t="s">
        <v>520</v>
      </c>
      <c r="B26" s="7" t="n">
        <v>51000000</v>
      </c>
    </row>
    <row r="27" spans="1:6">
      <c r="A27" s="4" t="s">
        <v>569</v>
      </c>
      <c r="B27" s="4" t="s">
        <v>586</v>
      </c>
    </row>
    <row r="28" spans="1:6">
      <c r="A28" s="4" t="s">
        <v>529</v>
      </c>
    </row>
    <row r="29" spans="1:6">
      <c r="A29" s="3" t="s">
        <v>512</v>
      </c>
    </row>
    <row r="30" spans="1:6">
      <c r="A30" s="4" t="s">
        <v>527</v>
      </c>
      <c r="C30" s="4" t="s">
        <v>530</v>
      </c>
    </row>
    <row r="31" spans="1:6">
      <c r="A31" s="4" t="s">
        <v>587</v>
      </c>
    </row>
    <row r="32" spans="1:6">
      <c r="A32" s="3" t="s">
        <v>512</v>
      </c>
    </row>
    <row r="33" spans="1:6">
      <c r="A33" s="4" t="s">
        <v>525</v>
      </c>
      <c r="D33" s="7" t="n">
        <v>1250000000</v>
      </c>
    </row>
    <row r="34" spans="1:6">
      <c r="A34" s="4" t="s">
        <v>527</v>
      </c>
      <c r="D34" s="4" t="s">
        <v>530</v>
      </c>
    </row>
    <row r="35" spans="1:6">
      <c r="A35" s="4" t="s">
        <v>585</v>
      </c>
      <c r="B35" s="7" t="n">
        <v>-8000000</v>
      </c>
    </row>
    <row r="36" spans="1:6">
      <c r="A36" s="4" t="s">
        <v>520</v>
      </c>
      <c r="B36" s="7" t="n">
        <v>51000000</v>
      </c>
    </row>
    <row r="37" spans="1:6">
      <c r="A37" s="4" t="s">
        <v>569</v>
      </c>
      <c r="B37" s="4" t="s">
        <v>588</v>
      </c>
    </row>
    <row r="38" spans="1:6">
      <c r="A38" s="4" t="s">
        <v>589</v>
      </c>
    </row>
    <row r="39" spans="1:6">
      <c r="A39" s="3" t="s">
        <v>512</v>
      </c>
    </row>
    <row r="40" spans="1:6">
      <c r="A40" s="4" t="s">
        <v>525</v>
      </c>
      <c r="E40" s="7" t="n">
        <v>1000000000</v>
      </c>
    </row>
    <row r="41" spans="1:6">
      <c r="A41" s="4" t="s">
        <v>527</v>
      </c>
      <c r="D41" s="4" t="s">
        <v>555</v>
      </c>
      <c r="E41" s="4" t="s">
        <v>555</v>
      </c>
    </row>
    <row r="42" spans="1:6">
      <c r="A42" s="4" t="s">
        <v>590</v>
      </c>
    </row>
    <row r="43" spans="1:6">
      <c r="A43" s="3" t="s">
        <v>512</v>
      </c>
    </row>
    <row r="44" spans="1:6">
      <c r="A44" s="4" t="s">
        <v>525</v>
      </c>
      <c r="D44" s="7" t="n">
        <v>1000000000</v>
      </c>
    </row>
    <row r="45" spans="1:6">
      <c r="A45" s="4" t="s">
        <v>527</v>
      </c>
      <c r="D45" s="4" t="s">
        <v>555</v>
      </c>
    </row>
    <row r="46" spans="1:6">
      <c r="A46" s="4" t="s">
        <v>591</v>
      </c>
    </row>
    <row r="47" spans="1:6">
      <c r="A47" s="3" t="s">
        <v>512</v>
      </c>
    </row>
    <row r="48" spans="1:6">
      <c r="A48" s="4" t="s">
        <v>525</v>
      </c>
      <c r="D48" s="7" t="n">
        <v>1000000000</v>
      </c>
    </row>
    <row r="49" spans="1:6">
      <c r="A49" s="4" t="s">
        <v>592</v>
      </c>
    </row>
    <row r="50" spans="1:6">
      <c r="A50" s="3" t="s">
        <v>512</v>
      </c>
    </row>
    <row r="51" spans="1:6">
      <c r="A51" s="4" t="s">
        <v>525</v>
      </c>
      <c r="E51" s="7" t="n">
        <v>1500000000</v>
      </c>
    </row>
    <row r="52" spans="1:6">
      <c r="A52" s="4" t="s">
        <v>527</v>
      </c>
      <c r="D52" s="4" t="s">
        <v>558</v>
      </c>
      <c r="E52" s="4" t="s">
        <v>558</v>
      </c>
    </row>
    <row r="53" spans="1:6">
      <c r="A53" s="4" t="s">
        <v>593</v>
      </c>
    </row>
    <row r="54" spans="1:6">
      <c r="A54" s="3" t="s">
        <v>512</v>
      </c>
    </row>
    <row r="55" spans="1:6">
      <c r="A55" s="4" t="s">
        <v>525</v>
      </c>
      <c r="D55" s="7" t="n">
        <v>1500000000</v>
      </c>
    </row>
    <row r="56" spans="1:6">
      <c r="A56" s="4" t="s">
        <v>527</v>
      </c>
      <c r="D56" s="4" t="s">
        <v>558</v>
      </c>
    </row>
    <row r="57" spans="1:6">
      <c r="A57" s="4" t="s">
        <v>594</v>
      </c>
    </row>
    <row r="58" spans="1:6">
      <c r="A58" s="3" t="s">
        <v>512</v>
      </c>
    </row>
    <row r="59" spans="1:6">
      <c r="A59" s="4" t="s">
        <v>525</v>
      </c>
      <c r="D59" s="7" t="n">
        <v>1500000000</v>
      </c>
    </row>
    <row r="60" spans="1:6">
      <c r="A60" s="4" t="s">
        <v>595</v>
      </c>
    </row>
    <row r="61" spans="1:6">
      <c r="A61" s="3" t="s">
        <v>512</v>
      </c>
    </row>
    <row r="62" spans="1:6">
      <c r="A62" s="4" t="s">
        <v>525</v>
      </c>
      <c r="D62" s="7" t="n">
        <v>1250000000</v>
      </c>
    </row>
    <row r="63" spans="1:6">
      <c r="A63" s="4" t="s">
        <v>527</v>
      </c>
      <c r="D63" s="4" t="s">
        <v>528</v>
      </c>
    </row>
    <row r="64" spans="1:6">
      <c r="A64" s="4" t="s">
        <v>596</v>
      </c>
    </row>
    <row r="65" spans="1:6">
      <c r="A65" s="3" t="s">
        <v>512</v>
      </c>
    </row>
    <row r="66" spans="1:6">
      <c r="A66" s="4" t="s">
        <v>525</v>
      </c>
      <c r="D66" s="7" t="n">
        <v>1250000000</v>
      </c>
    </row>
    <row r="67" spans="1:6">
      <c r="A67" s="4" t="s">
        <v>527</v>
      </c>
      <c r="D67" s="4" t="s">
        <v>5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598</v>
      </c>
    </row>
    <row r="3" spans="1:2">
      <c r="A3" s="3" t="s">
        <v>599</v>
      </c>
    </row>
    <row r="4" spans="1:2">
      <c r="A4" s="4" t="s">
        <v>552</v>
      </c>
      <c r="B4" s="7" t="n">
        <v>6000000</v>
      </c>
    </row>
    <row r="5" spans="1:2">
      <c r="A5" s="4" t="s">
        <v>600</v>
      </c>
    </row>
    <row r="6" spans="1:2">
      <c r="A6" s="3" t="s">
        <v>599</v>
      </c>
    </row>
    <row r="7" spans="1:2">
      <c r="A7" s="4" t="s">
        <v>601</v>
      </c>
      <c r="B7" s="4" t="s">
        <v>602</v>
      </c>
    </row>
    <row r="8" spans="1:2">
      <c r="A8" s="4" t="s">
        <v>552</v>
      </c>
      <c r="B8" s="7" t="n">
        <v>0</v>
      </c>
    </row>
    <row r="9" spans="1:2">
      <c r="A9" s="4" t="s">
        <v>603</v>
      </c>
    </row>
    <row r="10" spans="1:2">
      <c r="A10" s="3" t="s">
        <v>599</v>
      </c>
    </row>
    <row r="11" spans="1:2">
      <c r="A11" s="4" t="s">
        <v>604</v>
      </c>
      <c r="B11" s="4" t="s">
        <v>605</v>
      </c>
    </row>
    <row r="12" spans="1:2">
      <c r="A12" s="4" t="s">
        <v>606</v>
      </c>
      <c r="B12" s="7" t="n">
        <v>2000000000</v>
      </c>
    </row>
    <row r="13" spans="1:2">
      <c r="A13" s="4" t="s">
        <v>607</v>
      </c>
    </row>
    <row r="14" spans="1:2">
      <c r="A14" s="3" t="s">
        <v>599</v>
      </c>
    </row>
    <row r="15" spans="1:2">
      <c r="A15" s="4" t="s">
        <v>604</v>
      </c>
      <c r="B15" s="4" t="s">
        <v>608</v>
      </c>
    </row>
    <row r="16" spans="1:2">
      <c r="A16" s="4" t="s">
        <v>606</v>
      </c>
      <c r="B16" s="7" t="n">
        <v>20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09</v>
      </c>
      <c r="B1" s="2" t="s">
        <v>610</v>
      </c>
    </row>
    <row r="2" spans="1:5">
      <c r="B2" s="2" t="s">
        <v>317</v>
      </c>
      <c r="C2" s="2" t="s">
        <v>2</v>
      </c>
      <c r="D2" s="2" t="s">
        <v>551</v>
      </c>
      <c r="E2" s="2" t="s">
        <v>27</v>
      </c>
    </row>
    <row r="3" spans="1:5">
      <c r="A3" s="3" t="s">
        <v>512</v>
      </c>
    </row>
    <row r="4" spans="1:5">
      <c r="A4" s="4" t="s">
        <v>567</v>
      </c>
      <c r="C4" s="7" t="n">
        <v>3424000000</v>
      </c>
    </row>
    <row r="5" spans="1:5">
      <c r="A5" s="4" t="s">
        <v>534</v>
      </c>
    </row>
    <row r="6" spans="1:5">
      <c r="A6" s="3" t="s">
        <v>512</v>
      </c>
    </row>
    <row r="7" spans="1:5">
      <c r="A7" s="4" t="s">
        <v>567</v>
      </c>
      <c r="C7" s="4" t="s">
        <v>58</v>
      </c>
    </row>
    <row r="8" spans="1:5">
      <c r="A8" s="4" t="s">
        <v>611</v>
      </c>
    </row>
    <row r="9" spans="1:5">
      <c r="A9" s="3" t="s">
        <v>512</v>
      </c>
    </row>
    <row r="10" spans="1:5">
      <c r="A10" s="4" t="s">
        <v>567</v>
      </c>
      <c r="C10" s="7" t="n">
        <v>1000000000</v>
      </c>
      <c r="D10" s="7" t="n">
        <v>1000000000</v>
      </c>
    </row>
    <row r="11" spans="1:5">
      <c r="A11" s="4" t="s">
        <v>527</v>
      </c>
      <c r="C11" s="4" t="s">
        <v>578</v>
      </c>
      <c r="D11" s="4" t="s">
        <v>578</v>
      </c>
    </row>
    <row r="12" spans="1:5">
      <c r="A12" s="4" t="s">
        <v>612</v>
      </c>
    </row>
    <row r="13" spans="1:5">
      <c r="A13" s="3" t="s">
        <v>512</v>
      </c>
    </row>
    <row r="14" spans="1:5">
      <c r="A14" s="4" t="s">
        <v>604</v>
      </c>
      <c r="B14" s="4" t="s">
        <v>613</v>
      </c>
    </row>
    <row r="15" spans="1:5">
      <c r="A15" s="4" t="s">
        <v>614</v>
      </c>
      <c r="B15" s="4" t="s">
        <v>615</v>
      </c>
    </row>
    <row r="16" spans="1:5">
      <c r="A16" s="4" t="s">
        <v>616</v>
      </c>
    </row>
    <row r="17" spans="1:5">
      <c r="A17" s="3" t="s">
        <v>512</v>
      </c>
    </row>
    <row r="18" spans="1:5">
      <c r="A18" s="4" t="s">
        <v>604</v>
      </c>
      <c r="B18" s="4" t="s">
        <v>617</v>
      </c>
    </row>
    <row r="19" spans="1:5">
      <c r="A19" s="4" t="s">
        <v>614</v>
      </c>
      <c r="B19" s="4" t="s">
        <v>618</v>
      </c>
    </row>
    <row r="20" spans="1:5">
      <c r="A20" s="4" t="s">
        <v>619</v>
      </c>
    </row>
    <row r="21" spans="1:5">
      <c r="A21" s="3" t="s">
        <v>512</v>
      </c>
    </row>
    <row r="22" spans="1:5">
      <c r="A22" s="4" t="s">
        <v>604</v>
      </c>
      <c r="B22" s="4" t="s">
        <v>620</v>
      </c>
    </row>
    <row r="23" spans="1:5">
      <c r="A23" s="4" t="s">
        <v>614</v>
      </c>
      <c r="B23" s="4" t="s">
        <v>621</v>
      </c>
    </row>
    <row r="24" spans="1:5">
      <c r="A24" s="4" t="s">
        <v>622</v>
      </c>
    </row>
    <row r="25" spans="1:5">
      <c r="A25" s="3" t="s">
        <v>512</v>
      </c>
    </row>
    <row r="26" spans="1:5">
      <c r="A26" s="4" t="s">
        <v>604</v>
      </c>
      <c r="B26" s="4" t="s">
        <v>623</v>
      </c>
    </row>
    <row r="27" spans="1:5">
      <c r="A27" s="4" t="s">
        <v>614</v>
      </c>
      <c r="B27" s="4" t="s">
        <v>624</v>
      </c>
    </row>
    <row r="28" spans="1:5">
      <c r="A28" s="4" t="s">
        <v>625</v>
      </c>
    </row>
    <row r="29" spans="1:5">
      <c r="A29" s="3" t="s">
        <v>512</v>
      </c>
    </row>
    <row r="30" spans="1:5">
      <c r="A30" s="4" t="s">
        <v>626</v>
      </c>
      <c r="C30" s="7" t="n">
        <v>0</v>
      </c>
      <c r="E30"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 customWidth="1" max="6" min="6" width="14"/>
    <col customWidth="1" max="7" min="7" width="15"/>
    <col customWidth="1" max="8" min="8" width="16"/>
    <col customWidth="1" max="9" min="9" width="16"/>
  </cols>
  <sheetData>
    <row r="1" spans="1:9">
      <c r="A1" s="1" t="s">
        <v>627</v>
      </c>
      <c r="B1" s="2" t="s">
        <v>76</v>
      </c>
      <c r="E1" s="2" t="s">
        <v>1</v>
      </c>
    </row>
    <row r="2" spans="1:9">
      <c r="B2" s="2" t="s">
        <v>2</v>
      </c>
      <c r="C2" s="2" t="s">
        <v>316</v>
      </c>
      <c r="D2" s="2" t="s">
        <v>77</v>
      </c>
      <c r="E2" s="2" t="s">
        <v>2</v>
      </c>
      <c r="F2" s="2" t="s">
        <v>77</v>
      </c>
      <c r="G2" s="2" t="s">
        <v>359</v>
      </c>
      <c r="H2" s="2" t="s">
        <v>628</v>
      </c>
      <c r="I2" s="2" t="s">
        <v>356</v>
      </c>
    </row>
    <row r="3" spans="1:9">
      <c r="A3" s="3" t="s">
        <v>512</v>
      </c>
    </row>
    <row r="4" spans="1:9">
      <c r="A4" s="4" t="s">
        <v>361</v>
      </c>
      <c r="B4" s="7" t="n">
        <v>0</v>
      </c>
      <c r="D4" s="7" t="n">
        <v>0</v>
      </c>
      <c r="E4" s="7" t="n">
        <v>38000000</v>
      </c>
      <c r="F4" s="7" t="n">
        <v>0</v>
      </c>
    </row>
    <row r="5" spans="1:9">
      <c r="A5" s="4" t="s">
        <v>364</v>
      </c>
    </row>
    <row r="6" spans="1:9">
      <c r="A6" s="3" t="s">
        <v>512</v>
      </c>
    </row>
    <row r="7" spans="1:9">
      <c r="A7" s="4" t="s">
        <v>361</v>
      </c>
      <c r="C7" s="7" t="n">
        <v>31000000</v>
      </c>
    </row>
    <row r="8" spans="1:9">
      <c r="A8" s="4" t="s">
        <v>378</v>
      </c>
    </row>
    <row r="9" spans="1:9">
      <c r="A9" s="3" t="s">
        <v>512</v>
      </c>
    </row>
    <row r="10" spans="1:9">
      <c r="A10" s="4" t="s">
        <v>379</v>
      </c>
      <c r="B10" s="5" t="n">
        <v>30000000000</v>
      </c>
      <c r="E10" s="5" t="n">
        <v>30000000000</v>
      </c>
      <c r="I10" s="7" t="n">
        <v>38000000000</v>
      </c>
    </row>
    <row r="11" spans="1:9">
      <c r="A11" s="4" t="s">
        <v>380</v>
      </c>
      <c r="G11" s="7" t="n">
        <v>8000000000</v>
      </c>
    </row>
    <row r="12" spans="1:9">
      <c r="A12" s="4" t="s">
        <v>629</v>
      </c>
    </row>
    <row r="13" spans="1:9">
      <c r="A13" s="3" t="s">
        <v>512</v>
      </c>
    </row>
    <row r="14" spans="1:9">
      <c r="A14" s="4" t="s">
        <v>379</v>
      </c>
      <c r="I14" s="5" t="n">
        <v>4000000000</v>
      </c>
    </row>
    <row r="15" spans="1:9">
      <c r="A15" s="4" t="s">
        <v>383</v>
      </c>
    </row>
    <row r="16" spans="1:9">
      <c r="A16" s="3" t="s">
        <v>512</v>
      </c>
    </row>
    <row r="17" spans="1:9">
      <c r="A17" s="4" t="s">
        <v>379</v>
      </c>
      <c r="I17" s="5" t="n">
        <v>7000000000</v>
      </c>
    </row>
    <row r="18" spans="1:9">
      <c r="A18" s="4" t="s">
        <v>630</v>
      </c>
    </row>
    <row r="19" spans="1:9">
      <c r="A19" s="3" t="s">
        <v>512</v>
      </c>
    </row>
    <row r="20" spans="1:9">
      <c r="A20" s="4" t="s">
        <v>379</v>
      </c>
      <c r="B20" s="7" t="n">
        <v>19000000000</v>
      </c>
      <c r="E20" s="7" t="n">
        <v>19000000000</v>
      </c>
      <c r="H20" s="7" t="n">
        <v>27000000000</v>
      </c>
      <c r="I20" s="5" t="n">
        <v>19000000000</v>
      </c>
    </row>
    <row r="21" spans="1:9">
      <c r="A21" s="4" t="s">
        <v>380</v>
      </c>
      <c r="G21" s="7" t="n">
        <v>8000000000</v>
      </c>
    </row>
    <row r="22" spans="1:9">
      <c r="A22" s="4" t="s">
        <v>631</v>
      </c>
    </row>
    <row r="23" spans="1:9">
      <c r="A23" s="3" t="s">
        <v>512</v>
      </c>
    </row>
    <row r="24" spans="1:9">
      <c r="A24" s="4" t="s">
        <v>379</v>
      </c>
      <c r="H24" s="7" t="n">
        <v>8000000000</v>
      </c>
      <c r="I24" s="7" t="n">
        <v>8000000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 customWidth="1" max="9" min="9" width="15"/>
  </cols>
  <sheetData>
    <row r="1" spans="1:9">
      <c r="A1" s="1" t="s">
        <v>632</v>
      </c>
      <c r="B1" s="2" t="s">
        <v>355</v>
      </c>
      <c r="C1" s="2" t="s">
        <v>356</v>
      </c>
      <c r="D1" s="2" t="s">
        <v>357</v>
      </c>
      <c r="E1" s="2" t="s">
        <v>2</v>
      </c>
      <c r="F1" s="2" t="s">
        <v>316</v>
      </c>
      <c r="G1" s="2" t="s">
        <v>77</v>
      </c>
      <c r="H1" s="2" t="s">
        <v>2</v>
      </c>
      <c r="I1" s="2" t="s">
        <v>77</v>
      </c>
    </row>
    <row r="2" spans="1:9">
      <c r="A2" s="3" t="s">
        <v>512</v>
      </c>
    </row>
    <row r="3" spans="1:9">
      <c r="A3" s="4" t="s">
        <v>633</v>
      </c>
      <c r="H3" s="7" t="n">
        <v>6050000000</v>
      </c>
    </row>
    <row r="4" spans="1:9">
      <c r="A4" s="4" t="s">
        <v>525</v>
      </c>
      <c r="E4" s="7" t="n">
        <v>2500000000</v>
      </c>
      <c r="H4" s="5" t="n">
        <v>2500000000</v>
      </c>
    </row>
    <row r="5" spans="1:9">
      <c r="A5" s="4" t="s">
        <v>361</v>
      </c>
      <c r="E5" s="5" t="n">
        <v>0</v>
      </c>
      <c r="G5" s="7" t="n">
        <v>0</v>
      </c>
      <c r="H5" s="5" t="n">
        <v>38000000</v>
      </c>
      <c r="I5" s="7" t="n">
        <v>0</v>
      </c>
    </row>
    <row r="6" spans="1:9">
      <c r="A6" s="4" t="s">
        <v>362</v>
      </c>
      <c r="E6" s="7" t="n">
        <v>3314000000</v>
      </c>
      <c r="G6" s="7" t="n">
        <v>3098000000</v>
      </c>
      <c r="H6" s="7" t="n">
        <v>9663000000</v>
      </c>
      <c r="I6" s="7" t="n">
        <v>8968000000</v>
      </c>
    </row>
    <row r="7" spans="1:9">
      <c r="A7" s="4" t="s">
        <v>364</v>
      </c>
    </row>
    <row r="8" spans="1:9">
      <c r="A8" s="3" t="s">
        <v>512</v>
      </c>
    </row>
    <row r="9" spans="1:9">
      <c r="A9" s="4" t="s">
        <v>634</v>
      </c>
      <c r="B9" s="7" t="n">
        <v>7000000000</v>
      </c>
    </row>
    <row r="10" spans="1:9">
      <c r="A10" s="4" t="s">
        <v>361</v>
      </c>
      <c r="F10" s="7" t="n">
        <v>31000000</v>
      </c>
    </row>
    <row r="11" spans="1:9">
      <c r="A11" s="4" t="s">
        <v>635</v>
      </c>
    </row>
    <row r="12" spans="1:9">
      <c r="A12" s="3" t="s">
        <v>512</v>
      </c>
    </row>
    <row r="13" spans="1:9">
      <c r="A13" s="4" t="s">
        <v>379</v>
      </c>
      <c r="B13" s="7" t="n">
        <v>9000000000</v>
      </c>
    </row>
    <row r="14" spans="1:9">
      <c r="A14" s="4" t="s">
        <v>636</v>
      </c>
      <c r="B14" s="4" t="s">
        <v>637</v>
      </c>
    </row>
    <row r="15" spans="1:9">
      <c r="A15" s="4" t="s">
        <v>638</v>
      </c>
      <c r="B15" s="5" t="n">
        <v>2</v>
      </c>
    </row>
    <row r="16" spans="1:9">
      <c r="A16" s="4" t="s">
        <v>374</v>
      </c>
    </row>
    <row r="17" spans="1:9">
      <c r="A17" s="3" t="s">
        <v>512</v>
      </c>
    </row>
    <row r="18" spans="1:9">
      <c r="A18" s="4" t="s">
        <v>361</v>
      </c>
      <c r="B18" s="7" t="n">
        <v>14000000</v>
      </c>
      <c r="F18" s="5" t="n">
        <v>17000000</v>
      </c>
    </row>
    <row r="19" spans="1:9">
      <c r="A19" s="4" t="s">
        <v>362</v>
      </c>
      <c r="F19" s="5" t="n">
        <v>6000000</v>
      </c>
    </row>
    <row r="20" spans="1:9">
      <c r="A20" s="4" t="s">
        <v>639</v>
      </c>
    </row>
    <row r="21" spans="1:9">
      <c r="A21" s="3" t="s">
        <v>512</v>
      </c>
    </row>
    <row r="22" spans="1:9">
      <c r="A22" s="4" t="s">
        <v>361</v>
      </c>
      <c r="D22" s="7" t="n">
        <v>54000000</v>
      </c>
    </row>
    <row r="23" spans="1:9">
      <c r="A23" s="4" t="s">
        <v>640</v>
      </c>
    </row>
    <row r="24" spans="1:9">
      <c r="A24" s="3" t="s">
        <v>512</v>
      </c>
    </row>
    <row r="25" spans="1:9">
      <c r="A25" s="4" t="s">
        <v>361</v>
      </c>
      <c r="F25" s="5" t="n">
        <v>14000000</v>
      </c>
    </row>
    <row r="26" spans="1:9">
      <c r="A26" s="4" t="s">
        <v>641</v>
      </c>
    </row>
    <row r="27" spans="1:9">
      <c r="A27" s="3" t="s">
        <v>512</v>
      </c>
    </row>
    <row r="28" spans="1:9">
      <c r="A28" s="4" t="s">
        <v>361</v>
      </c>
      <c r="D28" s="5" t="n">
        <v>41000000</v>
      </c>
    </row>
    <row r="29" spans="1:9">
      <c r="A29" s="4" t="s">
        <v>375</v>
      </c>
    </row>
    <row r="30" spans="1:9">
      <c r="A30" s="3" t="s">
        <v>512</v>
      </c>
    </row>
    <row r="31" spans="1:9">
      <c r="A31" s="4" t="s">
        <v>361</v>
      </c>
      <c r="F31" s="7" t="n">
        <v>7000000</v>
      </c>
    </row>
    <row r="32" spans="1:9">
      <c r="A32" s="4" t="s">
        <v>642</v>
      </c>
    </row>
    <row r="33" spans="1:9">
      <c r="A33" s="3" t="s">
        <v>512</v>
      </c>
    </row>
    <row r="34" spans="1:9">
      <c r="A34" s="4" t="s">
        <v>361</v>
      </c>
      <c r="D34" s="7" t="n">
        <v>20000000</v>
      </c>
    </row>
    <row r="35" spans="1:9">
      <c r="A35" s="4" t="s">
        <v>643</v>
      </c>
    </row>
    <row r="36" spans="1:9">
      <c r="A36" s="3" t="s">
        <v>512</v>
      </c>
    </row>
    <row r="37" spans="1:9">
      <c r="A37" s="4" t="s">
        <v>633</v>
      </c>
      <c r="C37" s="7" t="n">
        <v>2000000000</v>
      </c>
    </row>
    <row r="38" spans="1:9">
      <c r="A38" s="4" t="s">
        <v>527</v>
      </c>
      <c r="C38" s="4" t="s">
        <v>644</v>
      </c>
    </row>
    <row r="39" spans="1:9">
      <c r="A39" s="4" t="s">
        <v>645</v>
      </c>
    </row>
    <row r="40" spans="1:9">
      <c r="A40" s="3" t="s">
        <v>512</v>
      </c>
    </row>
    <row r="41" spans="1:9">
      <c r="A41" s="4" t="s">
        <v>633</v>
      </c>
      <c r="C41" s="7" t="n">
        <v>2000000000</v>
      </c>
    </row>
    <row r="42" spans="1:9">
      <c r="A42" s="4" t="s">
        <v>527</v>
      </c>
      <c r="C42" s="4" t="s">
        <v>646</v>
      </c>
    </row>
    <row r="43" spans="1:9">
      <c r="A43" s="4" t="s">
        <v>647</v>
      </c>
    </row>
    <row r="44" spans="1:9">
      <c r="A44" s="3" t="s">
        <v>512</v>
      </c>
    </row>
    <row r="45" spans="1:9">
      <c r="A45" s="4" t="s">
        <v>527</v>
      </c>
      <c r="C45" s="4" t="s">
        <v>648</v>
      </c>
    </row>
    <row r="46" spans="1:9">
      <c r="A46" s="4" t="s">
        <v>525</v>
      </c>
      <c r="C46" s="7" t="n">
        <v>1250000000</v>
      </c>
    </row>
    <row r="47" spans="1:9">
      <c r="A47" s="4" t="s">
        <v>649</v>
      </c>
    </row>
    <row r="48" spans="1:9">
      <c r="A48" s="3" t="s">
        <v>512</v>
      </c>
    </row>
    <row r="49" spans="1:9">
      <c r="A49" s="4" t="s">
        <v>527</v>
      </c>
      <c r="C49" s="4" t="s">
        <v>650</v>
      </c>
    </row>
    <row r="50" spans="1:9">
      <c r="A50" s="4" t="s">
        <v>525</v>
      </c>
      <c r="C50" s="7" t="n">
        <v>12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1</v>
      </c>
      <c r="B1" s="2" t="s">
        <v>652</v>
      </c>
      <c r="C1" s="2" t="s">
        <v>653</v>
      </c>
      <c r="D1" s="2" t="s">
        <v>511</v>
      </c>
      <c r="E1" s="2" t="s">
        <v>551</v>
      </c>
      <c r="F1" s="2" t="s">
        <v>2</v>
      </c>
    </row>
    <row r="2" spans="1:6">
      <c r="A2" s="4" t="s">
        <v>654</v>
      </c>
    </row>
    <row r="3" spans="1:6">
      <c r="A3" s="3" t="s">
        <v>655</v>
      </c>
    </row>
    <row r="4" spans="1:6">
      <c r="A4" s="4" t="s">
        <v>656</v>
      </c>
      <c r="F4" s="5" t="n">
        <v>5897295</v>
      </c>
    </row>
    <row r="5" spans="1:6">
      <c r="A5" s="4" t="s">
        <v>657</v>
      </c>
    </row>
    <row r="6" spans="1:6">
      <c r="A6" s="3" t="s">
        <v>655</v>
      </c>
    </row>
    <row r="7" spans="1:6">
      <c r="A7" s="4" t="s">
        <v>656</v>
      </c>
      <c r="F7" s="5" t="n">
        <v>3185853</v>
      </c>
    </row>
    <row r="8" spans="1:6">
      <c r="A8" s="4" t="s">
        <v>658</v>
      </c>
    </row>
    <row r="9" spans="1:6">
      <c r="A9" s="3" t="s">
        <v>655</v>
      </c>
    </row>
    <row r="10" spans="1:6">
      <c r="A10" s="4" t="s">
        <v>656</v>
      </c>
      <c r="D10" s="5" t="n">
        <v>1210710</v>
      </c>
    </row>
    <row r="11" spans="1:6">
      <c r="A11" s="4" t="s">
        <v>659</v>
      </c>
    </row>
    <row r="12" spans="1:6">
      <c r="A12" s="3" t="s">
        <v>655</v>
      </c>
    </row>
    <row r="13" spans="1:6">
      <c r="A13" s="4" t="s">
        <v>660</v>
      </c>
      <c r="E13" s="7" t="n">
        <v>30</v>
      </c>
    </row>
    <row r="14" spans="1:6">
      <c r="A14" s="4" t="s">
        <v>661</v>
      </c>
    </row>
    <row r="15" spans="1:6">
      <c r="A15" s="3" t="s">
        <v>655</v>
      </c>
    </row>
    <row r="16" spans="1:6">
      <c r="A16" s="4" t="s">
        <v>662</v>
      </c>
      <c r="C16" s="5" t="n">
        <v>18500000</v>
      </c>
    </row>
    <row r="17" spans="1:6">
      <c r="A17" s="4" t="s">
        <v>663</v>
      </c>
      <c r="B17" s="5" t="n">
        <v>193450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664</v>
      </c>
      <c r="B1" s="2" t="s">
        <v>76</v>
      </c>
      <c r="D1" s="2" t="s">
        <v>1</v>
      </c>
    </row>
    <row r="2" spans="1:5">
      <c r="B2" s="2" t="s">
        <v>2</v>
      </c>
      <c r="C2" s="2" t="s">
        <v>77</v>
      </c>
      <c r="D2" s="2" t="s">
        <v>2</v>
      </c>
      <c r="E2" s="2" t="s">
        <v>77</v>
      </c>
    </row>
    <row r="3" spans="1:5">
      <c r="A3" s="3" t="s">
        <v>655</v>
      </c>
    </row>
    <row r="4" spans="1:5">
      <c r="A4" s="4" t="s">
        <v>119</v>
      </c>
      <c r="B4" s="7" t="n">
        <v>115</v>
      </c>
      <c r="C4" s="7" t="n">
        <v>82</v>
      </c>
      <c r="D4" s="7" t="n">
        <v>324</v>
      </c>
      <c r="E4" s="7" t="n">
        <v>221</v>
      </c>
    </row>
    <row r="5" spans="1:5">
      <c r="A5" s="4" t="s">
        <v>665</v>
      </c>
      <c r="B5" s="7" t="n">
        <v>20</v>
      </c>
      <c r="C5" s="7" t="n">
        <v>21</v>
      </c>
      <c r="D5" s="7" t="n">
        <v>62</v>
      </c>
      <c r="E5" s="7" t="n">
        <v>53</v>
      </c>
    </row>
    <row r="6" spans="1:5">
      <c r="A6" s="4" t="s">
        <v>666</v>
      </c>
    </row>
    <row r="7" spans="1:5">
      <c r="A7" s="3" t="s">
        <v>655</v>
      </c>
    </row>
    <row r="8" spans="1:5">
      <c r="A8" s="4" t="s">
        <v>667</v>
      </c>
      <c r="B8" s="9" t="n">
        <v>65.41</v>
      </c>
      <c r="C8" s="9" t="n">
        <v>63.88</v>
      </c>
      <c r="D8" s="9" t="n">
        <v>61.91</v>
      </c>
      <c r="E8" s="9" t="n">
        <v>63.26</v>
      </c>
    </row>
    <row r="9" spans="1:5">
      <c r="A9" s="4" t="s">
        <v>668</v>
      </c>
      <c r="B9" s="7" t="n">
        <v>613</v>
      </c>
      <c r="C9" s="7" t="n">
        <v>402</v>
      </c>
      <c r="D9" s="7" t="n">
        <v>613</v>
      </c>
      <c r="E9" s="7" t="n">
        <v>402</v>
      </c>
    </row>
    <row r="10" spans="1:5">
      <c r="A10" s="4" t="s">
        <v>669</v>
      </c>
      <c r="B10" s="4" t="s">
        <v>670</v>
      </c>
      <c r="C10" s="4" t="s">
        <v>671</v>
      </c>
      <c r="D10" s="4" t="s">
        <v>670</v>
      </c>
      <c r="E10" s="4" t="s">
        <v>671</v>
      </c>
    </row>
    <row r="11" spans="1:5">
      <c r="A11" s="4" t="s">
        <v>672</v>
      </c>
      <c r="B11" s="7" t="n">
        <v>17</v>
      </c>
      <c r="C11" s="7" t="n">
        <v>17</v>
      </c>
      <c r="D11" s="7" t="n">
        <v>284</v>
      </c>
      <c r="E11" s="7" t="n">
        <v>3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73</v>
      </c>
      <c r="B1" s="2" t="s">
        <v>1</v>
      </c>
      <c r="C1" s="2" t="s">
        <v>427</v>
      </c>
    </row>
    <row r="2" spans="1:3">
      <c r="B2" s="2" t="s">
        <v>674</v>
      </c>
      <c r="C2" s="2" t="s">
        <v>675</v>
      </c>
    </row>
    <row r="3" spans="1:3">
      <c r="A3" s="4" t="s">
        <v>676</v>
      </c>
    </row>
    <row r="4" spans="1:3">
      <c r="A4" s="3" t="s">
        <v>677</v>
      </c>
    </row>
    <row r="5" spans="1:3">
      <c r="A5" s="4" t="s">
        <v>678</v>
      </c>
      <c r="B5" s="4" t="s">
        <v>679</v>
      </c>
    </row>
    <row r="6" spans="1:3">
      <c r="A6" s="4" t="s">
        <v>680</v>
      </c>
    </row>
    <row r="7" spans="1:3">
      <c r="A7" s="3" t="s">
        <v>677</v>
      </c>
    </row>
    <row r="8" spans="1:3">
      <c r="A8" s="4" t="s">
        <v>678</v>
      </c>
      <c r="B8" s="4" t="s">
        <v>681</v>
      </c>
    </row>
    <row r="9" spans="1:3">
      <c r="A9" s="4" t="s">
        <v>654</v>
      </c>
    </row>
    <row r="10" spans="1:3">
      <c r="A10" s="3" t="s">
        <v>682</v>
      </c>
    </row>
    <row r="11" spans="1:3">
      <c r="A11" s="4" t="s">
        <v>683</v>
      </c>
      <c r="B11" s="5" t="n">
        <v>12061608</v>
      </c>
    </row>
    <row r="12" spans="1:3">
      <c r="A12" s="4" t="s">
        <v>684</v>
      </c>
      <c r="B12" s="5" t="n">
        <v>5897295</v>
      </c>
    </row>
    <row r="13" spans="1:3">
      <c r="A13" s="4" t="s">
        <v>685</v>
      </c>
      <c r="B13" s="5" t="n">
        <v>3700642</v>
      </c>
    </row>
    <row r="14" spans="1:3">
      <c r="A14" s="4" t="s">
        <v>686</v>
      </c>
      <c r="B14" s="5" t="n">
        <v>721687</v>
      </c>
    </row>
    <row r="15" spans="1:3">
      <c r="A15" s="4" t="s">
        <v>687</v>
      </c>
      <c r="B15" s="5" t="n">
        <v>13536574</v>
      </c>
      <c r="C15" s="5" t="n">
        <v>12061608</v>
      </c>
    </row>
    <row r="16" spans="1:3">
      <c r="A16" s="3" t="s">
        <v>688</v>
      </c>
    </row>
    <row r="17" spans="1:3">
      <c r="A17" s="4" t="s">
        <v>689</v>
      </c>
      <c r="B17" s="9" t="n">
        <v>50.69</v>
      </c>
    </row>
    <row r="18" spans="1:3">
      <c r="A18" s="4" t="s">
        <v>690</v>
      </c>
      <c r="B18" s="10" t="n">
        <v>60.03</v>
      </c>
    </row>
    <row r="19" spans="1:3">
      <c r="A19" s="4" t="s">
        <v>691</v>
      </c>
      <c r="B19" s="10" t="n">
        <v>45.26</v>
      </c>
    </row>
    <row r="20" spans="1:3">
      <c r="A20" s="4" t="s">
        <v>692</v>
      </c>
      <c r="B20" s="10" t="n">
        <v>56.63</v>
      </c>
    </row>
    <row r="21" spans="1:3">
      <c r="A21" s="4" t="s">
        <v>693</v>
      </c>
      <c r="B21" s="9" t="n">
        <v>56.14</v>
      </c>
      <c r="C21" s="9" t="n">
        <v>50.69</v>
      </c>
    </row>
    <row r="22" spans="1:3">
      <c r="A22" s="3" t="s">
        <v>694</v>
      </c>
    </row>
    <row r="23" spans="1:3">
      <c r="A23" s="4" t="s">
        <v>695</v>
      </c>
      <c r="B23" s="4" t="s">
        <v>696</v>
      </c>
      <c r="C23" s="4" t="s">
        <v>697</v>
      </c>
    </row>
    <row r="24" spans="1:3">
      <c r="A24" s="4" t="s">
        <v>698</v>
      </c>
      <c r="B24" s="4" t="s">
        <v>696</v>
      </c>
      <c r="C24" s="4" t="s">
        <v>697</v>
      </c>
    </row>
    <row r="25" spans="1:3">
      <c r="A25" s="3" t="s">
        <v>677</v>
      </c>
    </row>
    <row r="26" spans="1:3">
      <c r="A26" s="4" t="s">
        <v>699</v>
      </c>
      <c r="B26" s="7" t="n">
        <v>950</v>
      </c>
      <c r="C26" s="7" t="n">
        <v>766</v>
      </c>
    </row>
    <row r="27" spans="1:3">
      <c r="A27" s="4" t="s">
        <v>700</v>
      </c>
      <c r="B27" s="7" t="n">
        <v>950</v>
      </c>
      <c r="C27" s="7" t="n">
        <v>766</v>
      </c>
    </row>
    <row r="28" spans="1:3">
      <c r="A28" s="4" t="s">
        <v>657</v>
      </c>
    </row>
    <row r="29" spans="1:3">
      <c r="A29" s="3" t="s">
        <v>682</v>
      </c>
    </row>
    <row r="30" spans="1:3">
      <c r="A30" s="4" t="s">
        <v>683</v>
      </c>
      <c r="B30" s="5" t="n">
        <v>1633935</v>
      </c>
    </row>
    <row r="31" spans="1:3">
      <c r="A31" s="4" t="s">
        <v>684</v>
      </c>
      <c r="B31" s="5" t="n">
        <v>3185853</v>
      </c>
    </row>
    <row r="32" spans="1:3">
      <c r="A32" s="4" t="s">
        <v>685</v>
      </c>
      <c r="B32" s="5" t="n">
        <v>1021064</v>
      </c>
    </row>
    <row r="33" spans="1:3">
      <c r="A33" s="4" t="s">
        <v>686</v>
      </c>
      <c r="B33" s="5" t="n">
        <v>11580</v>
      </c>
    </row>
    <row r="34" spans="1:3">
      <c r="A34" s="4" t="s">
        <v>687</v>
      </c>
      <c r="B34" s="5" t="n">
        <v>3787144</v>
      </c>
      <c r="C34" s="5" t="n">
        <v>1633935</v>
      </c>
    </row>
    <row r="35" spans="1:3">
      <c r="A35" s="3" t="s">
        <v>688</v>
      </c>
    </row>
    <row r="36" spans="1:3">
      <c r="A36" s="4" t="s">
        <v>689</v>
      </c>
      <c r="B36" s="9" t="n">
        <v>48.06</v>
      </c>
    </row>
    <row r="37" spans="1:3">
      <c r="A37" s="4" t="s">
        <v>690</v>
      </c>
      <c r="B37" s="10" t="n">
        <v>65.95</v>
      </c>
    </row>
    <row r="38" spans="1:3">
      <c r="A38" s="4" t="s">
        <v>691</v>
      </c>
      <c r="B38" s="10" t="n">
        <v>36.85</v>
      </c>
    </row>
    <row r="39" spans="1:3">
      <c r="A39" s="4" t="s">
        <v>692</v>
      </c>
      <c r="B39" s="10" t="n">
        <v>66.31999999999999</v>
      </c>
    </row>
    <row r="40" spans="1:3">
      <c r="A40" s="4" t="s">
        <v>693</v>
      </c>
      <c r="B40" s="9" t="n">
        <v>62.62</v>
      </c>
      <c r="C40" s="9" t="n">
        <v>48.06</v>
      </c>
    </row>
    <row r="41" spans="1:3">
      <c r="A41" s="3" t="s">
        <v>694</v>
      </c>
    </row>
    <row r="42" spans="1:3">
      <c r="A42" s="4" t="s">
        <v>695</v>
      </c>
      <c r="B42" s="4" t="s">
        <v>701</v>
      </c>
      <c r="C42" s="4" t="s">
        <v>697</v>
      </c>
    </row>
    <row r="43" spans="1:3">
      <c r="A43" s="4" t="s">
        <v>698</v>
      </c>
      <c r="B43" s="4" t="s">
        <v>701</v>
      </c>
      <c r="C43" s="4" t="s">
        <v>697</v>
      </c>
    </row>
    <row r="44" spans="1:3">
      <c r="A44" s="3" t="s">
        <v>677</v>
      </c>
    </row>
    <row r="45" spans="1:3">
      <c r="A45" s="4" t="s">
        <v>699</v>
      </c>
      <c r="B45" s="7" t="n">
        <v>266</v>
      </c>
      <c r="C45" s="7" t="n">
        <v>104</v>
      </c>
    </row>
    <row r="46" spans="1:3">
      <c r="A46" s="4" t="s">
        <v>700</v>
      </c>
      <c r="B46" s="7" t="n">
        <v>266</v>
      </c>
      <c r="C46" s="7" t="n">
        <v>1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6</v>
      </c>
      <c r="D1" s="2" t="s">
        <v>1</v>
      </c>
    </row>
    <row r="2" spans="1:5">
      <c r="B2" s="2" t="s">
        <v>2</v>
      </c>
      <c r="C2" s="2" t="s">
        <v>77</v>
      </c>
      <c r="D2" s="2" t="s">
        <v>2</v>
      </c>
      <c r="E2" s="2" t="s">
        <v>77</v>
      </c>
    </row>
    <row r="3" spans="1:5">
      <c r="A3" s="3" t="s">
        <v>703</v>
      </c>
    </row>
    <row r="4" spans="1:5">
      <c r="A4" s="4" t="s">
        <v>78</v>
      </c>
      <c r="B4" s="7" t="n">
        <v>10839</v>
      </c>
      <c r="C4" s="7" t="n">
        <v>10019</v>
      </c>
      <c r="D4" s="7" t="n">
        <v>31865</v>
      </c>
      <c r="E4" s="7" t="n">
        <v>29845</v>
      </c>
    </row>
    <row r="5" spans="1:5">
      <c r="A5" s="4" t="s">
        <v>704</v>
      </c>
    </row>
    <row r="6" spans="1:5">
      <c r="A6" s="3" t="s">
        <v>703</v>
      </c>
    </row>
    <row r="7" spans="1:5">
      <c r="A7" s="4" t="s">
        <v>78</v>
      </c>
      <c r="B7" s="5" t="n">
        <v>4955</v>
      </c>
      <c r="C7" s="5" t="n">
        <v>4626</v>
      </c>
      <c r="D7" s="5" t="n">
        <v>14658</v>
      </c>
      <c r="E7" s="5" t="n">
        <v>13691</v>
      </c>
    </row>
    <row r="8" spans="1:5">
      <c r="A8" s="4" t="s">
        <v>705</v>
      </c>
    </row>
    <row r="9" spans="1:5">
      <c r="A9" s="3" t="s">
        <v>703</v>
      </c>
    </row>
    <row r="10" spans="1:5">
      <c r="A10" s="4" t="s">
        <v>78</v>
      </c>
      <c r="B10" s="5" t="n">
        <v>289</v>
      </c>
      <c r="C10" s="5" t="n">
        <v>294</v>
      </c>
      <c r="D10" s="5" t="n">
        <v>820</v>
      </c>
      <c r="E10" s="5" t="n">
        <v>774</v>
      </c>
    </row>
    <row r="11" spans="1:5">
      <c r="A11" s="4" t="s">
        <v>106</v>
      </c>
    </row>
    <row r="12" spans="1:5">
      <c r="A12" s="3" t="s">
        <v>703</v>
      </c>
    </row>
    <row r="13" spans="1:5">
      <c r="A13" s="4" t="s">
        <v>78</v>
      </c>
      <c r="B13" s="5" t="n">
        <v>5244</v>
      </c>
      <c r="C13" s="5" t="n">
        <v>4920</v>
      </c>
      <c r="D13" s="5" t="n">
        <v>15478</v>
      </c>
      <c r="E13" s="5" t="n">
        <v>14465</v>
      </c>
    </row>
    <row r="14" spans="1:5">
      <c r="A14" s="4" t="s">
        <v>706</v>
      </c>
    </row>
    <row r="15" spans="1:5">
      <c r="A15" s="3" t="s">
        <v>703</v>
      </c>
    </row>
    <row r="16" spans="1:5">
      <c r="A16" s="4" t="s">
        <v>78</v>
      </c>
      <c r="B16" s="7" t="n">
        <v>176</v>
      </c>
      <c r="C16" s="7" t="n">
        <v>159</v>
      </c>
      <c r="D16" s="7" t="n">
        <v>524</v>
      </c>
      <c r="E16" s="7" t="n">
        <v>7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7</v>
      </c>
      <c r="B1" s="2" t="s">
        <v>76</v>
      </c>
      <c r="C1" s="2" t="s">
        <v>1</v>
      </c>
    </row>
    <row r="2" spans="1:4">
      <c r="B2" s="2" t="s">
        <v>2</v>
      </c>
      <c r="C2" s="2" t="s">
        <v>2</v>
      </c>
      <c r="D2" s="2" t="s">
        <v>27</v>
      </c>
    </row>
    <row r="3" spans="1:4">
      <c r="A3" s="3" t="s">
        <v>708</v>
      </c>
    </row>
    <row r="4" spans="1:4">
      <c r="A4" s="4" t="s">
        <v>709</v>
      </c>
      <c r="B4" s="7" t="n">
        <v>52</v>
      </c>
      <c r="C4" s="7" t="n">
        <v>52</v>
      </c>
      <c r="D4" s="7" t="n">
        <v>140</v>
      </c>
    </row>
    <row r="5" spans="1:4">
      <c r="A5" s="4" t="s">
        <v>710</v>
      </c>
      <c r="B5" s="5" t="n">
        <v>649</v>
      </c>
      <c r="C5" s="5" t="n">
        <v>649</v>
      </c>
      <c r="D5" s="7" t="n">
        <v>718</v>
      </c>
    </row>
    <row r="6" spans="1:4">
      <c r="A6" s="4" t="s">
        <v>711</v>
      </c>
      <c r="C6" s="5" t="n">
        <v>-88</v>
      </c>
    </row>
    <row r="7" spans="1:4">
      <c r="A7" s="4" t="s">
        <v>712</v>
      </c>
      <c r="C7" s="5" t="n">
        <v>-69</v>
      </c>
    </row>
    <row r="8" spans="1:4">
      <c r="A8" s="4" t="s">
        <v>713</v>
      </c>
      <c r="B8" s="5" t="n">
        <v>23</v>
      </c>
      <c r="C8" s="5" t="n">
        <v>582</v>
      </c>
    </row>
    <row r="9" spans="1:4">
      <c r="A9" s="4" t="s">
        <v>714</v>
      </c>
      <c r="B9" s="7" t="n">
        <v>28</v>
      </c>
      <c r="C9" s="7"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76</v>
      </c>
      <c r="D1" s="2" t="s">
        <v>1</v>
      </c>
    </row>
    <row r="2" spans="1:5">
      <c r="B2" s="2" t="s">
        <v>2</v>
      </c>
      <c r="C2" s="2" t="s">
        <v>77</v>
      </c>
      <c r="D2" s="2" t="s">
        <v>2</v>
      </c>
      <c r="E2" s="2" t="s">
        <v>77</v>
      </c>
    </row>
    <row r="3" spans="1:5">
      <c r="A3" s="3" t="s">
        <v>163</v>
      </c>
    </row>
    <row r="4" spans="1:5">
      <c r="A4" s="4" t="s">
        <v>164</v>
      </c>
      <c r="B4" s="7" t="n">
        <v>101</v>
      </c>
      <c r="C4" s="7" t="n">
        <v>29</v>
      </c>
      <c r="D4" s="7" t="n">
        <v>246</v>
      </c>
      <c r="E4" s="7" t="n">
        <v>11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598</v>
      </c>
    </row>
    <row r="3" spans="1:2">
      <c r="A3" s="4" t="s">
        <v>716</v>
      </c>
    </row>
    <row r="4" spans="1:2">
      <c r="A4" s="3" t="s">
        <v>717</v>
      </c>
    </row>
    <row r="5" spans="1:2">
      <c r="A5" s="4" t="s">
        <v>718</v>
      </c>
      <c r="B5" s="7" t="n">
        <v>379</v>
      </c>
    </row>
    <row r="6" spans="1:2">
      <c r="A6" s="4" t="s">
        <v>719</v>
      </c>
      <c r="B6" s="4" t="s">
        <v>466</v>
      </c>
    </row>
    <row r="7" spans="1:2">
      <c r="A7" s="4" t="s">
        <v>676</v>
      </c>
    </row>
    <row r="8" spans="1:2">
      <c r="A8" s="3" t="s">
        <v>717</v>
      </c>
    </row>
    <row r="9" spans="1:2">
      <c r="A9" s="4" t="s">
        <v>719</v>
      </c>
      <c r="B9" s="4" t="s">
        <v>720</v>
      </c>
    </row>
    <row r="10" spans="1:2">
      <c r="A10" s="4" t="s">
        <v>680</v>
      </c>
    </row>
    <row r="11" spans="1:2">
      <c r="A11" s="3" t="s">
        <v>717</v>
      </c>
    </row>
    <row r="12" spans="1:2">
      <c r="A12" s="4" t="s">
        <v>719</v>
      </c>
      <c r="B12" s="4" t="s">
        <v>7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598</v>
      </c>
    </row>
    <row r="2" spans="1:2">
      <c r="A2" s="4" t="s">
        <v>723</v>
      </c>
    </row>
    <row r="3" spans="1:2">
      <c r="A3" s="3" t="s">
        <v>717</v>
      </c>
    </row>
    <row r="4" spans="1:2">
      <c r="A4" s="4" t="s">
        <v>718</v>
      </c>
      <c r="B4" s="7" t="n">
        <v>272</v>
      </c>
    </row>
    <row r="5" spans="1:2">
      <c r="A5" s="4" t="s">
        <v>724</v>
      </c>
      <c r="B5" s="4" t="s">
        <v>725</v>
      </c>
    </row>
    <row r="6" spans="1:2">
      <c r="A6" s="4" t="s">
        <v>726</v>
      </c>
    </row>
    <row r="7" spans="1:2">
      <c r="A7" s="3" t="s">
        <v>717</v>
      </c>
    </row>
    <row r="8" spans="1:2">
      <c r="A8" s="4" t="s">
        <v>718</v>
      </c>
      <c r="B8" s="7" t="n">
        <v>1100</v>
      </c>
    </row>
    <row r="9" spans="1:2">
      <c r="A9" s="4" t="s">
        <v>724</v>
      </c>
      <c r="B9" s="4" t="s">
        <v>720</v>
      </c>
    </row>
    <row r="10" spans="1:2">
      <c r="A10" s="4" t="s">
        <v>727</v>
      </c>
    </row>
    <row r="11" spans="1:2">
      <c r="A11" s="3" t="s">
        <v>717</v>
      </c>
    </row>
    <row r="12" spans="1:2">
      <c r="A12" s="4" t="s">
        <v>718</v>
      </c>
      <c r="B12" s="7" t="n">
        <v>911</v>
      </c>
    </row>
    <row r="13" spans="1:2">
      <c r="A13" s="4" t="s">
        <v>724</v>
      </c>
      <c r="B13" s="4" t="s">
        <v>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728</v>
      </c>
      <c r="B1" s="2" t="s">
        <v>76</v>
      </c>
      <c r="C1" s="2" t="s">
        <v>1</v>
      </c>
    </row>
    <row r="2" spans="1:3">
      <c r="B2" s="2" t="s">
        <v>598</v>
      </c>
      <c r="C2" s="2" t="s">
        <v>598</v>
      </c>
    </row>
    <row r="3" spans="1:3">
      <c r="A3" s="3" t="s">
        <v>729</v>
      </c>
    </row>
    <row r="4" spans="1:3">
      <c r="A4" s="4" t="s">
        <v>730</v>
      </c>
      <c r="B4" s="7" t="n">
        <v>519000000</v>
      </c>
      <c r="C4" s="7" t="n">
        <v>519000000</v>
      </c>
    </row>
    <row r="5" spans="1:3">
      <c r="A5" s="4" t="s">
        <v>731</v>
      </c>
      <c r="B5" s="4" t="s">
        <v>466</v>
      </c>
      <c r="C5" s="4" t="s">
        <v>466</v>
      </c>
    </row>
    <row r="6" spans="1:3">
      <c r="A6" s="4" t="s">
        <v>732</v>
      </c>
      <c r="B6" s="7" t="n">
        <v>79000000</v>
      </c>
      <c r="C6" s="7" t="n">
        <v>171000000</v>
      </c>
    </row>
    <row r="7" spans="1:3">
      <c r="A7" s="4" t="s">
        <v>733</v>
      </c>
      <c r="B7" s="7" t="n">
        <v>0</v>
      </c>
      <c r="C7"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5"/>
    <col customWidth="1" max="7" min="7" width="15"/>
    <col customWidth="1" max="8" min="8" width="15"/>
    <col customWidth="1" max="9" min="9" width="14"/>
    <col customWidth="1" max="10" min="10" width="15"/>
  </cols>
  <sheetData>
    <row r="1" spans="1:10">
      <c r="A1" s="1" t="s">
        <v>734</v>
      </c>
      <c r="B1" s="2" t="s">
        <v>76</v>
      </c>
      <c r="D1" s="2" t="s">
        <v>735</v>
      </c>
      <c r="E1" s="2" t="s">
        <v>736</v>
      </c>
      <c r="F1" s="2" t="s">
        <v>1</v>
      </c>
    </row>
    <row r="2" spans="1:10">
      <c r="B2" s="2" t="s">
        <v>2</v>
      </c>
      <c r="C2" s="2" t="s">
        <v>317</v>
      </c>
      <c r="D2" s="2" t="s">
        <v>737</v>
      </c>
      <c r="E2" s="2" t="s">
        <v>2</v>
      </c>
      <c r="F2" s="2" t="s">
        <v>2</v>
      </c>
      <c r="G2" s="2" t="s">
        <v>738</v>
      </c>
      <c r="H2" s="2" t="s">
        <v>739</v>
      </c>
      <c r="I2" s="2" t="s">
        <v>357</v>
      </c>
      <c r="J2" s="2" t="s">
        <v>740</v>
      </c>
    </row>
    <row r="3" spans="1:10">
      <c r="A3" s="4" t="s">
        <v>741</v>
      </c>
    </row>
    <row r="4" spans="1:10">
      <c r="A4" s="3" t="s">
        <v>742</v>
      </c>
    </row>
    <row r="5" spans="1:10">
      <c r="A5" s="4" t="s">
        <v>743</v>
      </c>
      <c r="C5" s="5" t="n">
        <v>3300000</v>
      </c>
      <c r="E5" s="5" t="n">
        <v>0</v>
      </c>
    </row>
    <row r="6" spans="1:10">
      <c r="A6" s="4" t="s">
        <v>744</v>
      </c>
      <c r="C6" s="7" t="n">
        <v>200000000</v>
      </c>
    </row>
    <row r="7" spans="1:10">
      <c r="A7" s="4" t="s">
        <v>745</v>
      </c>
    </row>
    <row r="8" spans="1:10">
      <c r="A8" s="3" t="s">
        <v>742</v>
      </c>
    </row>
    <row r="9" spans="1:10">
      <c r="A9" s="4" t="s">
        <v>746</v>
      </c>
      <c r="D9" s="7" t="n">
        <v>9000000000</v>
      </c>
      <c r="J9" s="7" t="n">
        <v>1500000000</v>
      </c>
    </row>
    <row r="10" spans="1:10">
      <c r="A10" s="4" t="s">
        <v>747</v>
      </c>
      <c r="B10" s="5" t="n">
        <v>0</v>
      </c>
      <c r="D10" s="5" t="n">
        <v>23700000</v>
      </c>
      <c r="F10" s="5" t="n">
        <v>16700000</v>
      </c>
    </row>
    <row r="11" spans="1:10">
      <c r="A11" s="4" t="s">
        <v>748</v>
      </c>
      <c r="D11" s="7" t="n">
        <v>1500000000</v>
      </c>
      <c r="F11" s="7" t="n">
        <v>1100000000</v>
      </c>
    </row>
    <row r="12" spans="1:10">
      <c r="A12" s="4" t="s">
        <v>749</v>
      </c>
      <c r="D12" s="9" t="n">
        <v>63.07</v>
      </c>
    </row>
    <row r="13" spans="1:10">
      <c r="A13" s="4" t="s">
        <v>750</v>
      </c>
    </row>
    <row r="14" spans="1:10">
      <c r="A14" s="3" t="s">
        <v>742</v>
      </c>
    </row>
    <row r="15" spans="1:10">
      <c r="A15" s="4" t="s">
        <v>751</v>
      </c>
      <c r="D15" s="7" t="n">
        <v>7500000000</v>
      </c>
    </row>
    <row r="16" spans="1:10">
      <c r="A16" s="4" t="s">
        <v>752</v>
      </c>
    </row>
    <row r="17" spans="1:10">
      <c r="A17" s="3" t="s">
        <v>742</v>
      </c>
    </row>
    <row r="18" spans="1:10">
      <c r="A18" s="4" t="s">
        <v>746</v>
      </c>
      <c r="G18" s="7" t="n">
        <v>4000000000</v>
      </c>
      <c r="H18" s="7" t="n">
        <v>3000000000</v>
      </c>
      <c r="I18" s="7" t="n">
        <v>500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3</v>
      </c>
      <c r="B1" s="2" t="s">
        <v>76</v>
      </c>
      <c r="D1" s="2" t="s">
        <v>1</v>
      </c>
    </row>
    <row r="2" spans="1:5">
      <c r="B2" s="2" t="s">
        <v>2</v>
      </c>
      <c r="C2" s="2" t="s">
        <v>77</v>
      </c>
      <c r="D2" s="2" t="s">
        <v>2</v>
      </c>
      <c r="E2" s="2" t="s">
        <v>77</v>
      </c>
    </row>
    <row r="3" spans="1:5">
      <c r="A3" s="3" t="s">
        <v>754</v>
      </c>
    </row>
    <row r="4" spans="1:5">
      <c r="A4" s="4" t="s">
        <v>92</v>
      </c>
      <c r="B4" s="7" t="n">
        <v>335</v>
      </c>
      <c r="C4" s="7" t="n">
        <v>356</v>
      </c>
      <c r="D4" s="7" t="n">
        <v>831</v>
      </c>
      <c r="E4" s="7" t="n">
        <v>618</v>
      </c>
    </row>
    <row r="5" spans="1:5">
      <c r="A5" s="4" t="s">
        <v>755</v>
      </c>
      <c r="B5" s="5" t="n">
        <v>115</v>
      </c>
      <c r="D5" s="5" t="n">
        <v>115</v>
      </c>
    </row>
    <row r="6" spans="1:5">
      <c r="A6" s="4" t="s">
        <v>756</v>
      </c>
      <c r="B6" s="5" t="n">
        <v>63</v>
      </c>
      <c r="D6" s="5" t="n">
        <v>63</v>
      </c>
    </row>
    <row r="7" spans="1:5">
      <c r="A7" s="4" t="s">
        <v>757</v>
      </c>
    </row>
    <row r="8" spans="1:5">
      <c r="A8" s="3" t="s">
        <v>754</v>
      </c>
    </row>
    <row r="9" spans="1:5">
      <c r="A9" s="4" t="s">
        <v>758</v>
      </c>
      <c r="B9" s="7" t="n">
        <v>28</v>
      </c>
      <c r="D9" s="7" t="n">
        <v>28</v>
      </c>
      <c r="E9" s="7" t="n">
        <v>28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6</v>
      </c>
      <c r="D1" s="2" t="s">
        <v>1</v>
      </c>
    </row>
    <row r="2" spans="1:5">
      <c r="B2" s="2" t="s">
        <v>2</v>
      </c>
      <c r="C2" s="2" t="s">
        <v>77</v>
      </c>
      <c r="D2" s="2" t="s">
        <v>2</v>
      </c>
      <c r="E2" s="2" t="s">
        <v>77</v>
      </c>
    </row>
    <row r="3" spans="1:5">
      <c r="A3" s="3" t="s">
        <v>203</v>
      </c>
    </row>
    <row r="4" spans="1:5">
      <c r="A4" s="4" t="s">
        <v>93</v>
      </c>
      <c r="B4" s="7" t="n">
        <v>795</v>
      </c>
      <c r="C4" s="7" t="n">
        <v>550</v>
      </c>
      <c r="D4" s="7" t="n">
        <v>2248</v>
      </c>
      <c r="E4" s="7" t="n">
        <v>1829</v>
      </c>
    </row>
    <row r="5" spans="1:5">
      <c r="A5" s="4" t="s">
        <v>760</v>
      </c>
      <c r="B5" s="5" t="n">
        <v>0</v>
      </c>
      <c r="C5" s="5" t="n">
        <v>-13</v>
      </c>
      <c r="D5" s="5" t="n">
        <v>0</v>
      </c>
      <c r="E5" s="5" t="n">
        <v>-41</v>
      </c>
    </row>
    <row r="6" spans="1:5">
      <c r="A6" s="4" t="s">
        <v>95</v>
      </c>
      <c r="B6" s="5" t="n">
        <v>795</v>
      </c>
      <c r="C6" s="5" t="n">
        <v>537</v>
      </c>
      <c r="D6" s="5" t="n">
        <v>2248</v>
      </c>
      <c r="E6" s="5" t="n">
        <v>1788</v>
      </c>
    </row>
    <row r="7" spans="1:5">
      <c r="A7" s="4" t="s">
        <v>761</v>
      </c>
      <c r="B7" s="5" t="n">
        <v>0</v>
      </c>
      <c r="C7" s="5" t="n">
        <v>13</v>
      </c>
      <c r="D7" s="5" t="n">
        <v>0</v>
      </c>
      <c r="E7" s="5" t="n">
        <v>41</v>
      </c>
    </row>
    <row r="8" spans="1:5">
      <c r="A8" s="4" t="s">
        <v>762</v>
      </c>
      <c r="B8" s="7" t="n">
        <v>795</v>
      </c>
      <c r="C8" s="7" t="n">
        <v>550</v>
      </c>
      <c r="D8" s="7" t="n">
        <v>2248</v>
      </c>
      <c r="E8" s="7" t="n">
        <v>1829</v>
      </c>
    </row>
    <row r="9" spans="1:5">
      <c r="A9" s="4" t="s">
        <v>763</v>
      </c>
      <c r="B9" s="5" t="n">
        <v>847087120</v>
      </c>
      <c r="C9" s="5" t="n">
        <v>831189779</v>
      </c>
      <c r="D9" s="5" t="n">
        <v>849960290</v>
      </c>
      <c r="E9" s="5" t="n">
        <v>829974146</v>
      </c>
    </row>
    <row r="10" spans="1:5">
      <c r="A10" s="3" t="s">
        <v>764</v>
      </c>
    </row>
    <row r="11" spans="1:5">
      <c r="A11" s="4" t="s">
        <v>765</v>
      </c>
      <c r="B11" s="5" t="n">
        <v>6765644</v>
      </c>
      <c r="C11" s="5" t="n">
        <v>7992286</v>
      </c>
      <c r="D11" s="5" t="n">
        <v>8288278</v>
      </c>
      <c r="E11" s="5" t="n">
        <v>9523365</v>
      </c>
    </row>
    <row r="12" spans="1:5">
      <c r="A12" s="4" t="s">
        <v>766</v>
      </c>
      <c r="B12" s="5" t="n">
        <v>0</v>
      </c>
      <c r="C12" s="5" t="n">
        <v>32238000</v>
      </c>
      <c r="D12" s="5" t="n">
        <v>0</v>
      </c>
      <c r="E12" s="5" t="n">
        <v>32238000</v>
      </c>
    </row>
    <row r="13" spans="1:5">
      <c r="A13" s="4" t="s">
        <v>767</v>
      </c>
      <c r="B13" s="5" t="n">
        <v>853852764</v>
      </c>
      <c r="C13" s="5" t="n">
        <v>871420065</v>
      </c>
      <c r="D13" s="5" t="n">
        <v>858248568</v>
      </c>
      <c r="E13" s="5" t="n">
        <v>871735511</v>
      </c>
    </row>
    <row r="14" spans="1:5">
      <c r="A14" s="4" t="s">
        <v>768</v>
      </c>
      <c r="B14" s="9" t="n">
        <v>0.9399999999999999</v>
      </c>
      <c r="C14" s="9" t="n">
        <v>0.65</v>
      </c>
      <c r="D14" s="9" t="n">
        <v>2.65</v>
      </c>
      <c r="E14" s="9" t="n">
        <v>2.15</v>
      </c>
    </row>
    <row r="15" spans="1:5">
      <c r="A15" s="4" t="s">
        <v>769</v>
      </c>
      <c r="B15" s="9" t="n">
        <v>0.93</v>
      </c>
      <c r="C15" s="9" t="n">
        <v>0.63</v>
      </c>
      <c r="D15" s="9" t="n">
        <v>2.62</v>
      </c>
      <c r="E15" s="9" t="n">
        <v>2.1</v>
      </c>
    </row>
    <row r="16" spans="1:5">
      <c r="A16" s="4" t="s">
        <v>765</v>
      </c>
    </row>
    <row r="17" spans="1:5">
      <c r="A17" s="3" t="s">
        <v>770</v>
      </c>
    </row>
    <row r="18" spans="1:5">
      <c r="A18" s="4" t="s">
        <v>771</v>
      </c>
      <c r="B18" s="5" t="n">
        <v>537810</v>
      </c>
      <c r="C18" s="5" t="n">
        <v>0</v>
      </c>
      <c r="D18" s="5" t="n">
        <v>779644</v>
      </c>
      <c r="E18" s="5" t="n">
        <v>476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72</v>
      </c>
      <c r="B1" s="2" t="s">
        <v>773</v>
      </c>
      <c r="C1" s="2" t="s">
        <v>2</v>
      </c>
      <c r="D1" s="2" t="s">
        <v>77</v>
      </c>
    </row>
    <row r="2" spans="1:4">
      <c r="A2" s="4" t="s">
        <v>774</v>
      </c>
    </row>
    <row r="3" spans="1:4">
      <c r="A3" s="3" t="s">
        <v>775</v>
      </c>
    </row>
    <row r="4" spans="1:4">
      <c r="A4" s="4" t="s">
        <v>776</v>
      </c>
      <c r="C4" s="5" t="n">
        <v>100000000</v>
      </c>
    </row>
    <row r="5" spans="1:4">
      <c r="A5" s="4" t="s">
        <v>777</v>
      </c>
      <c r="C5" s="4" t="s">
        <v>778</v>
      </c>
    </row>
    <row r="6" spans="1:4">
      <c r="A6" s="4" t="s">
        <v>779</v>
      </c>
      <c r="C6" s="8" t="n">
        <v>1e-05</v>
      </c>
    </row>
    <row r="7" spans="1:4">
      <c r="A7" s="4" t="s">
        <v>780</v>
      </c>
      <c r="C7" s="5" t="n">
        <v>0</v>
      </c>
      <c r="D7" s="5" t="n">
        <v>20000000</v>
      </c>
    </row>
    <row r="8" spans="1:4">
      <c r="A8" s="4" t="s">
        <v>781</v>
      </c>
      <c r="B8" s="5" t="n">
        <v>20000000</v>
      </c>
    </row>
    <row r="9" spans="1:4">
      <c r="A9" s="4" t="s">
        <v>782</v>
      </c>
    </row>
    <row r="10" spans="1:4">
      <c r="A10" s="3" t="s">
        <v>775</v>
      </c>
    </row>
    <row r="11" spans="1:4">
      <c r="A11" s="4" t="s">
        <v>783</v>
      </c>
      <c r="B11" s="5" t="n">
        <v>32000000</v>
      </c>
    </row>
    <row r="12" spans="1:4">
      <c r="A12" s="4" t="s">
        <v>784</v>
      </c>
      <c r="B12" s="12" t="n">
        <v>1.61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85</v>
      </c>
      <c r="B1" s="2" t="s">
        <v>316</v>
      </c>
      <c r="C1" s="2" t="s">
        <v>2</v>
      </c>
      <c r="D1" s="2" t="s">
        <v>316</v>
      </c>
      <c r="E1" s="2" t="s">
        <v>2</v>
      </c>
    </row>
    <row r="2" spans="1:5">
      <c r="A2" s="3" t="s">
        <v>786</v>
      </c>
    </row>
    <row r="3" spans="1:5">
      <c r="A3" s="4" t="s">
        <v>787</v>
      </c>
      <c r="C3" s="7" t="n">
        <v>2600</v>
      </c>
      <c r="E3" s="7" t="n">
        <v>2600</v>
      </c>
    </row>
    <row r="4" spans="1:5">
      <c r="A4" s="4" t="s">
        <v>788</v>
      </c>
      <c r="C4" s="5" t="n">
        <v>4500</v>
      </c>
      <c r="E4" s="5" t="n">
        <v>4500</v>
      </c>
    </row>
    <row r="5" spans="1:5">
      <c r="A5" s="4" t="s">
        <v>789</v>
      </c>
      <c r="C5" s="5" t="n">
        <v>3000</v>
      </c>
      <c r="E5" s="5" t="n">
        <v>3000</v>
      </c>
    </row>
    <row r="6" spans="1:5">
      <c r="A6" s="4" t="s">
        <v>790</v>
      </c>
      <c r="C6" s="5" t="n">
        <v>3200</v>
      </c>
      <c r="E6" s="5" t="n">
        <v>3200</v>
      </c>
    </row>
    <row r="7" spans="1:5">
      <c r="A7" s="4" t="s">
        <v>791</v>
      </c>
      <c r="C7" s="5" t="n">
        <v>2500</v>
      </c>
      <c r="E7" s="5" t="n">
        <v>2500</v>
      </c>
    </row>
    <row r="8" spans="1:5">
      <c r="A8" s="4" t="s">
        <v>792</v>
      </c>
      <c r="C8" s="5" t="n">
        <v>2700</v>
      </c>
      <c r="E8" s="5" t="n">
        <v>2700</v>
      </c>
    </row>
    <row r="9" spans="1:5">
      <c r="A9" s="4" t="s">
        <v>793</v>
      </c>
      <c r="C9" s="5" t="n">
        <v>1900</v>
      </c>
      <c r="E9" s="5" t="n">
        <v>1900</v>
      </c>
    </row>
    <row r="10" spans="1:5">
      <c r="A10" s="4" t="s">
        <v>794</v>
      </c>
      <c r="C10" s="5" t="n">
        <v>1300</v>
      </c>
      <c r="E10" s="5" t="n">
        <v>1300</v>
      </c>
    </row>
    <row r="11" spans="1:5">
      <c r="A11" s="4" t="s">
        <v>364</v>
      </c>
    </row>
    <row r="12" spans="1:5">
      <c r="A12" s="3" t="s">
        <v>786</v>
      </c>
    </row>
    <row r="13" spans="1:5">
      <c r="A13" s="4" t="s">
        <v>795</v>
      </c>
      <c r="C13" s="5" t="n">
        <v>533</v>
      </c>
      <c r="E13" s="7" t="n">
        <v>533</v>
      </c>
    </row>
    <row r="14" spans="1:5">
      <c r="A14" s="4" t="s">
        <v>796</v>
      </c>
    </row>
    <row r="15" spans="1:5">
      <c r="A15" s="3" t="s">
        <v>786</v>
      </c>
    </row>
    <row r="16" spans="1:5">
      <c r="A16" s="4" t="s">
        <v>797</v>
      </c>
      <c r="B16" s="7" t="n">
        <v>201</v>
      </c>
      <c r="C16" s="5" t="n">
        <v>201</v>
      </c>
    </row>
    <row r="17" spans="1:5">
      <c r="A17" s="4" t="s">
        <v>798</v>
      </c>
    </row>
    <row r="18" spans="1:5">
      <c r="A18" s="3" t="s">
        <v>786</v>
      </c>
    </row>
    <row r="19" spans="1:5">
      <c r="A19" s="4" t="s">
        <v>797</v>
      </c>
      <c r="C19" s="7" t="n">
        <v>3500</v>
      </c>
      <c r="D19" s="7" t="n">
        <v>3500</v>
      </c>
    </row>
    <row r="20" spans="1:5">
      <c r="A20" s="13" t="n">
        <v>1</v>
      </c>
    </row>
    <row r="21" spans="1:5">
      <c r="A21" s="3" t="s">
        <v>786</v>
      </c>
    </row>
    <row r="22" spans="1:5">
      <c r="A22" s="4" t="s">
        <v>799</v>
      </c>
      <c r="E22" s="4" t="s">
        <v>800</v>
      </c>
    </row>
    <row r="23" spans="1:5">
      <c r="A23" s="13" t="n">
        <v>2</v>
      </c>
    </row>
    <row r="24" spans="1:5">
      <c r="A24" s="3" t="s">
        <v>786</v>
      </c>
    </row>
    <row r="25" spans="1:5">
      <c r="A25" s="4" t="s">
        <v>799</v>
      </c>
      <c r="E25" s="4" t="s">
        <v>801</v>
      </c>
    </row>
    <row r="26" spans="1:5">
      <c r="A26" s="13" t="n">
        <v>3</v>
      </c>
    </row>
    <row r="27" spans="1:5">
      <c r="A27" s="3" t="s">
        <v>786</v>
      </c>
    </row>
    <row r="28" spans="1:5">
      <c r="A28" s="4" t="s">
        <v>799</v>
      </c>
      <c r="E28" s="4" t="s">
        <v>800</v>
      </c>
    </row>
    <row r="29" spans="1:5">
      <c r="A29" s="13" t="n">
        <v>4</v>
      </c>
    </row>
    <row r="30" spans="1:5">
      <c r="A30" s="3" t="s">
        <v>786</v>
      </c>
    </row>
    <row r="31" spans="1:5">
      <c r="A31" s="4" t="s">
        <v>799</v>
      </c>
      <c r="E31" s="4" t="s">
        <v>800</v>
      </c>
    </row>
    <row r="32" spans="1:5">
      <c r="A32" s="4" t="s">
        <v>802</v>
      </c>
    </row>
    <row r="33" spans="1:5">
      <c r="A33" s="3" t="s">
        <v>786</v>
      </c>
    </row>
    <row r="34" spans="1:5">
      <c r="A34" s="4" t="s">
        <v>803</v>
      </c>
      <c r="E34" s="4" t="s">
        <v>399</v>
      </c>
    </row>
    <row r="35" spans="1:5">
      <c r="A35" s="4" t="s">
        <v>804</v>
      </c>
    </row>
    <row r="36" spans="1:5">
      <c r="A36" s="3" t="s">
        <v>786</v>
      </c>
    </row>
    <row r="37" spans="1:5">
      <c r="A37" s="4" t="s">
        <v>803</v>
      </c>
      <c r="E37" s="4" t="s">
        <v>8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806</v>
      </c>
      <c r="B1" s="2" t="s">
        <v>610</v>
      </c>
    </row>
    <row r="2" spans="1:2">
      <c r="B2" s="2" t="s">
        <v>807</v>
      </c>
    </row>
    <row r="3" spans="1:2">
      <c r="A3" s="4" t="s">
        <v>676</v>
      </c>
    </row>
    <row r="4" spans="1:2">
      <c r="A4" s="3" t="s">
        <v>808</v>
      </c>
    </row>
    <row r="5" spans="1:2">
      <c r="A5" s="4" t="s">
        <v>809</v>
      </c>
      <c r="B5" s="4" t="s">
        <v>720</v>
      </c>
    </row>
    <row r="6" spans="1:2">
      <c r="A6" s="4" t="s">
        <v>680</v>
      </c>
    </row>
    <row r="7" spans="1:2">
      <c r="A7" s="3" t="s">
        <v>808</v>
      </c>
    </row>
    <row r="8" spans="1:2">
      <c r="A8" s="4" t="s">
        <v>809</v>
      </c>
      <c r="B8" s="4" t="s">
        <v>810</v>
      </c>
    </row>
    <row r="9" spans="1:2">
      <c r="A9" s="4" t="s">
        <v>811</v>
      </c>
    </row>
    <row r="10" spans="1:2">
      <c r="A10" s="3" t="s">
        <v>808</v>
      </c>
    </row>
    <row r="11" spans="1:2">
      <c r="A11" s="4" t="s">
        <v>812</v>
      </c>
      <c r="B11" s="7" t="n">
        <v>9600</v>
      </c>
    </row>
    <row r="12" spans="1:2">
      <c r="A12" s="4" t="s">
        <v>318</v>
      </c>
    </row>
    <row r="13" spans="1:2">
      <c r="A13" s="3" t="s">
        <v>808</v>
      </c>
    </row>
    <row r="14" spans="1:2">
      <c r="A14" s="4" t="s">
        <v>813</v>
      </c>
      <c r="B14" s="7" t="n">
        <v>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14</v>
      </c>
      <c r="B1" s="2" t="s">
        <v>76</v>
      </c>
      <c r="D1" s="2" t="s">
        <v>1</v>
      </c>
    </row>
    <row r="2" spans="1:7">
      <c r="B2" s="2" t="s">
        <v>2</v>
      </c>
      <c r="C2" s="2" t="s">
        <v>77</v>
      </c>
      <c r="D2" s="2" t="s">
        <v>2</v>
      </c>
      <c r="E2" s="2" t="s">
        <v>77</v>
      </c>
      <c r="F2" s="2" t="s">
        <v>511</v>
      </c>
      <c r="G2" s="2" t="s">
        <v>551</v>
      </c>
    </row>
    <row r="3" spans="1:7">
      <c r="A3" s="3" t="s">
        <v>815</v>
      </c>
    </row>
    <row r="4" spans="1:7">
      <c r="A4" s="4" t="s">
        <v>525</v>
      </c>
      <c r="B4" s="7" t="n">
        <v>2500</v>
      </c>
      <c r="D4" s="7" t="n">
        <v>2500</v>
      </c>
    </row>
    <row r="5" spans="1:7">
      <c r="A5" s="4" t="s">
        <v>285</v>
      </c>
      <c r="B5" s="5" t="n">
        <v>914</v>
      </c>
      <c r="C5" s="7" t="n">
        <v>1252</v>
      </c>
      <c r="D5" s="5" t="n">
        <v>2945</v>
      </c>
      <c r="E5" s="7" t="n">
        <v>2966</v>
      </c>
    </row>
    <row r="6" spans="1:7">
      <c r="A6" s="4" t="s">
        <v>286</v>
      </c>
      <c r="B6" s="5" t="n">
        <v>-758</v>
      </c>
      <c r="C6" s="5" t="n">
        <v>-349</v>
      </c>
      <c r="D6" s="5" t="n">
        <v>-3025</v>
      </c>
      <c r="E6" s="5" t="n">
        <v>-715</v>
      </c>
    </row>
    <row r="7" spans="1:7">
      <c r="A7" s="4" t="s">
        <v>816</v>
      </c>
    </row>
    <row r="8" spans="1:7">
      <c r="A8" s="3" t="s">
        <v>815</v>
      </c>
    </row>
    <row r="9" spans="1:7">
      <c r="A9" s="4" t="s">
        <v>285</v>
      </c>
      <c r="B9" s="5" t="n">
        <v>-429</v>
      </c>
      <c r="C9" s="5" t="n">
        <v>-282</v>
      </c>
      <c r="D9" s="5" t="n">
        <v>-1091</v>
      </c>
      <c r="E9" s="5" t="n">
        <v>-1211</v>
      </c>
    </row>
    <row r="10" spans="1:7">
      <c r="A10" s="4" t="s">
        <v>286</v>
      </c>
      <c r="B10" s="5" t="n">
        <v>427</v>
      </c>
      <c r="C10" s="5" t="n">
        <v>283</v>
      </c>
      <c r="D10" s="5" t="n">
        <v>1091</v>
      </c>
      <c r="E10" s="5" t="n">
        <v>-1520</v>
      </c>
    </row>
    <row r="11" spans="1:7">
      <c r="A11" s="4" t="s">
        <v>817</v>
      </c>
    </row>
    <row r="12" spans="1:7">
      <c r="A12" s="3" t="s">
        <v>815</v>
      </c>
    </row>
    <row r="13" spans="1:7">
      <c r="A13" s="4" t="s">
        <v>285</v>
      </c>
      <c r="C13" s="5" t="n">
        <v>1300</v>
      </c>
      <c r="E13" s="5" t="n">
        <v>15200</v>
      </c>
    </row>
    <row r="14" spans="1:7">
      <c r="A14" s="4" t="s">
        <v>286</v>
      </c>
      <c r="C14" s="5" t="n">
        <v>-1300</v>
      </c>
      <c r="E14" s="5" t="n">
        <v>-15200</v>
      </c>
    </row>
    <row r="15" spans="1:7">
      <c r="A15" s="4" t="s">
        <v>818</v>
      </c>
    </row>
    <row r="16" spans="1:7">
      <c r="A16" s="3" t="s">
        <v>815</v>
      </c>
    </row>
    <row r="17" spans="1:7">
      <c r="A17" s="4" t="s">
        <v>285</v>
      </c>
      <c r="B17" s="5" t="n">
        <v>2713</v>
      </c>
      <c r="C17" s="5" t="n">
        <v>2609</v>
      </c>
      <c r="D17" s="5" t="n">
        <v>8019</v>
      </c>
      <c r="E17" s="5" t="n">
        <v>7280</v>
      </c>
    </row>
    <row r="18" spans="1:7">
      <c r="A18" s="4" t="s">
        <v>286</v>
      </c>
      <c r="B18" s="5" t="n">
        <v>-1226</v>
      </c>
      <c r="C18" s="5" t="n">
        <v>-608</v>
      </c>
      <c r="D18" s="5" t="n">
        <v>-4073</v>
      </c>
      <c r="E18" s="5" t="n">
        <v>1162</v>
      </c>
    </row>
    <row r="19" spans="1:7">
      <c r="A19" s="4" t="s">
        <v>819</v>
      </c>
    </row>
    <row r="20" spans="1:7">
      <c r="A20" s="3" t="s">
        <v>815</v>
      </c>
    </row>
    <row r="21" spans="1:7">
      <c r="A21" s="4" t="s">
        <v>285</v>
      </c>
      <c r="C21" s="5" t="n">
        <v>1300</v>
      </c>
      <c r="E21" s="5" t="n">
        <v>15200</v>
      </c>
    </row>
    <row r="22" spans="1:7">
      <c r="A22" s="4" t="s">
        <v>286</v>
      </c>
      <c r="C22" s="5" t="n">
        <v>-1300</v>
      </c>
      <c r="E22" s="5" t="n">
        <v>-15200</v>
      </c>
    </row>
    <row r="23" spans="1:7">
      <c r="A23" s="4" t="s">
        <v>820</v>
      </c>
    </row>
    <row r="24" spans="1:7">
      <c r="A24" s="3" t="s">
        <v>815</v>
      </c>
    </row>
    <row r="25" spans="1:7">
      <c r="A25" s="4" t="s">
        <v>285</v>
      </c>
      <c r="B25" s="5" t="n">
        <v>-1320</v>
      </c>
      <c r="C25" s="5" t="n">
        <v>-1073</v>
      </c>
      <c r="D25" s="5" t="n">
        <v>-3803</v>
      </c>
      <c r="E25" s="5" t="n">
        <v>-3023</v>
      </c>
    </row>
    <row r="26" spans="1:7">
      <c r="A26" s="4" t="s">
        <v>286</v>
      </c>
      <c r="B26" s="5" t="n">
        <v>7</v>
      </c>
      <c r="C26" s="5" t="n">
        <v>-12</v>
      </c>
      <c r="D26" s="5" t="n">
        <v>-108</v>
      </c>
      <c r="E26" s="5" t="n">
        <v>-108</v>
      </c>
    </row>
    <row r="27" spans="1:7">
      <c r="A27" s="4" t="s">
        <v>821</v>
      </c>
    </row>
    <row r="28" spans="1:7">
      <c r="A28" s="3" t="s">
        <v>815</v>
      </c>
    </row>
    <row r="29" spans="1:7">
      <c r="A29" s="4" t="s">
        <v>285</v>
      </c>
      <c r="C29" s="5" t="n">
        <v>12</v>
      </c>
      <c r="E29" s="5" t="n">
        <v>28</v>
      </c>
    </row>
    <row r="30" spans="1:7">
      <c r="A30" s="4" t="s">
        <v>286</v>
      </c>
      <c r="C30" s="7" t="n">
        <v>-12</v>
      </c>
      <c r="E30" s="7" t="n">
        <v>-28</v>
      </c>
    </row>
    <row r="31" spans="1:7">
      <c r="A31" s="4" t="s">
        <v>554</v>
      </c>
    </row>
    <row r="32" spans="1:7">
      <c r="A32" s="3" t="s">
        <v>815</v>
      </c>
    </row>
    <row r="33" spans="1:7">
      <c r="A33" s="4" t="s">
        <v>525</v>
      </c>
      <c r="B33" s="7" t="n">
        <v>1000</v>
      </c>
      <c r="D33" s="7" t="n">
        <v>1000</v>
      </c>
    </row>
    <row r="34" spans="1:7">
      <c r="A34" s="4" t="s">
        <v>527</v>
      </c>
      <c r="B34" s="4" t="s">
        <v>555</v>
      </c>
      <c r="D34" s="4" t="s">
        <v>555</v>
      </c>
    </row>
    <row r="35" spans="1:7">
      <c r="A35" s="4" t="s">
        <v>556</v>
      </c>
    </row>
    <row r="36" spans="1:7">
      <c r="A36" s="3" t="s">
        <v>815</v>
      </c>
    </row>
    <row r="37" spans="1:7">
      <c r="A37" s="4" t="s">
        <v>525</v>
      </c>
      <c r="G37" s="7" t="n">
        <v>1000</v>
      </c>
    </row>
    <row r="38" spans="1:7">
      <c r="A38" s="4" t="s">
        <v>527</v>
      </c>
      <c r="F38" s="4" t="s">
        <v>555</v>
      </c>
      <c r="G38" s="4" t="s">
        <v>555</v>
      </c>
    </row>
    <row r="39" spans="1:7">
      <c r="A39" s="4" t="s">
        <v>822</v>
      </c>
    </row>
    <row r="40" spans="1:7">
      <c r="A40" s="3" t="s">
        <v>815</v>
      </c>
    </row>
    <row r="41" spans="1:7">
      <c r="A41" s="4" t="s">
        <v>525</v>
      </c>
      <c r="F41" s="7" t="n">
        <v>1000</v>
      </c>
    </row>
    <row r="42" spans="1:7">
      <c r="A42" s="4" t="s">
        <v>527</v>
      </c>
      <c r="F42" s="4" t="s">
        <v>555</v>
      </c>
    </row>
    <row r="43" spans="1:7">
      <c r="A43" s="4" t="s">
        <v>557</v>
      </c>
    </row>
    <row r="44" spans="1:7">
      <c r="A44" s="3" t="s">
        <v>815</v>
      </c>
    </row>
    <row r="45" spans="1:7">
      <c r="A45" s="4" t="s">
        <v>525</v>
      </c>
      <c r="B45" s="7" t="n">
        <v>1500</v>
      </c>
      <c r="D45" s="7" t="n">
        <v>1500</v>
      </c>
    </row>
    <row r="46" spans="1:7">
      <c r="A46" s="4" t="s">
        <v>527</v>
      </c>
      <c r="B46" s="4" t="s">
        <v>558</v>
      </c>
      <c r="D46" s="4" t="s">
        <v>558</v>
      </c>
    </row>
    <row r="47" spans="1:7">
      <c r="A47" s="4" t="s">
        <v>559</v>
      </c>
    </row>
    <row r="48" spans="1:7">
      <c r="A48" s="3" t="s">
        <v>815</v>
      </c>
    </row>
    <row r="49" spans="1:7">
      <c r="A49" s="4" t="s">
        <v>525</v>
      </c>
      <c r="G49" s="7" t="n">
        <v>1500</v>
      </c>
    </row>
    <row r="50" spans="1:7">
      <c r="A50" s="4" t="s">
        <v>527</v>
      </c>
      <c r="F50" s="4" t="s">
        <v>558</v>
      </c>
      <c r="G50" s="4" t="s">
        <v>558</v>
      </c>
    </row>
    <row r="51" spans="1:7">
      <c r="A51" s="4" t="s">
        <v>823</v>
      </c>
    </row>
    <row r="52" spans="1:7">
      <c r="A52" s="3" t="s">
        <v>815</v>
      </c>
    </row>
    <row r="53" spans="1:7">
      <c r="A53" s="4" t="s">
        <v>525</v>
      </c>
      <c r="F53" s="7" t="n">
        <v>1500</v>
      </c>
    </row>
    <row r="54" spans="1:7">
      <c r="A54" s="4" t="s">
        <v>527</v>
      </c>
      <c r="F54" s="4" t="s">
        <v>558</v>
      </c>
    </row>
    <row r="55" spans="1:7">
      <c r="A55" s="4" t="s">
        <v>824</v>
      </c>
    </row>
    <row r="56" spans="1:7">
      <c r="A56" s="3" t="s">
        <v>815</v>
      </c>
    </row>
    <row r="57" spans="1:7">
      <c r="A57" s="4" t="s">
        <v>525</v>
      </c>
      <c r="F57" s="7" t="n">
        <v>1250</v>
      </c>
    </row>
    <row r="58" spans="1:7">
      <c r="A58" s="4" t="s">
        <v>527</v>
      </c>
      <c r="F58" s="4" t="s">
        <v>528</v>
      </c>
    </row>
    <row r="59" spans="1:7">
      <c r="A59" s="4" t="s">
        <v>825</v>
      </c>
    </row>
    <row r="60" spans="1:7">
      <c r="A60" s="3" t="s">
        <v>815</v>
      </c>
    </row>
    <row r="61" spans="1:7">
      <c r="A61" s="4" t="s">
        <v>525</v>
      </c>
      <c r="F61" s="7" t="n">
        <v>1250</v>
      </c>
    </row>
    <row r="62" spans="1:7">
      <c r="A62" s="4" t="s">
        <v>527</v>
      </c>
      <c r="F62" s="4" t="s">
        <v>5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6</v>
      </c>
      <c r="B1" s="2" t="s">
        <v>2</v>
      </c>
      <c r="C1" s="2" t="s">
        <v>316</v>
      </c>
      <c r="D1" s="2" t="s">
        <v>283</v>
      </c>
      <c r="E1" s="2" t="s">
        <v>27</v>
      </c>
      <c r="F1" s="2" t="s">
        <v>77</v>
      </c>
      <c r="G1" s="2" t="s">
        <v>827</v>
      </c>
      <c r="H1" s="2" t="s">
        <v>828</v>
      </c>
    </row>
    <row r="2" spans="1:8">
      <c r="A2" s="3" t="s">
        <v>28</v>
      </c>
    </row>
    <row r="3" spans="1:8">
      <c r="A3" s="4" t="s">
        <v>29</v>
      </c>
      <c r="B3" s="7" t="n">
        <v>329</v>
      </c>
      <c r="C3" s="7" t="n">
        <v>215</v>
      </c>
      <c r="E3" s="7" t="n">
        <v>1219</v>
      </c>
      <c r="F3" s="7" t="n">
        <v>739</v>
      </c>
      <c r="G3" s="7" t="n">
        <v>181</v>
      </c>
      <c r="H3" s="7" t="n">
        <v>5500</v>
      </c>
    </row>
    <row r="4" spans="1:8">
      <c r="A4" s="4" t="s">
        <v>405</v>
      </c>
      <c r="B4" s="5" t="n">
        <v>1652</v>
      </c>
      <c r="E4" s="5" t="n">
        <v>1915</v>
      </c>
    </row>
    <row r="5" spans="1:8">
      <c r="A5" s="4" t="s">
        <v>31</v>
      </c>
      <c r="B5" s="5" t="n">
        <v>2366</v>
      </c>
      <c r="E5" s="5" t="n">
        <v>2290</v>
      </c>
    </row>
    <row r="6" spans="1:8">
      <c r="A6" s="4" t="s">
        <v>32</v>
      </c>
      <c r="B6" s="5" t="n">
        <v>12</v>
      </c>
      <c r="E6" s="5" t="n">
        <v>22</v>
      </c>
    </row>
    <row r="7" spans="1:8">
      <c r="A7" s="4" t="s">
        <v>33</v>
      </c>
      <c r="B7" s="5" t="n">
        <v>958</v>
      </c>
      <c r="E7" s="5" t="n">
        <v>1566</v>
      </c>
    </row>
    <row r="8" spans="1:8">
      <c r="A8" s="4" t="s">
        <v>34</v>
      </c>
      <c r="B8" s="5" t="n">
        <v>1969</v>
      </c>
      <c r="D8" s="7" t="n">
        <v>2043</v>
      </c>
      <c r="E8" s="5" t="n">
        <v>1903</v>
      </c>
    </row>
    <row r="9" spans="1:8">
      <c r="A9" s="4" t="s">
        <v>35</v>
      </c>
      <c r="B9" s="5" t="n">
        <v>7286</v>
      </c>
      <c r="E9" s="5" t="n">
        <v>8915</v>
      </c>
    </row>
    <row r="10" spans="1:8">
      <c r="A10" s="4" t="s">
        <v>36</v>
      </c>
      <c r="B10" s="5" t="n">
        <v>22502</v>
      </c>
      <c r="E10" s="5" t="n">
        <v>22196</v>
      </c>
    </row>
    <row r="11" spans="1:8">
      <c r="A11" s="4" t="s">
        <v>37</v>
      </c>
      <c r="B11" s="5" t="n">
        <v>1901</v>
      </c>
      <c r="E11" s="5" t="n">
        <v>1683</v>
      </c>
    </row>
    <row r="12" spans="1:8">
      <c r="A12" s="4" t="s">
        <v>38</v>
      </c>
      <c r="B12" s="5" t="n">
        <v>35553</v>
      </c>
      <c r="E12" s="5" t="n">
        <v>35366</v>
      </c>
    </row>
    <row r="13" spans="1:8">
      <c r="A13" s="4" t="s">
        <v>39</v>
      </c>
      <c r="B13" s="5" t="n">
        <v>229</v>
      </c>
      <c r="E13" s="5" t="n">
        <v>217</v>
      </c>
    </row>
    <row r="14" spans="1:8">
      <c r="A14" s="4" t="s">
        <v>829</v>
      </c>
      <c r="B14" s="5" t="n">
        <v>0</v>
      </c>
      <c r="E14" s="5" t="n">
        <v>0</v>
      </c>
    </row>
    <row r="15" spans="1:8">
      <c r="A15" s="4" t="s">
        <v>830</v>
      </c>
      <c r="B15" s="5" t="n">
        <v>0</v>
      </c>
      <c r="E15" s="5" t="n">
        <v>0</v>
      </c>
    </row>
    <row r="16" spans="1:8">
      <c r="A16" s="4" t="s">
        <v>40</v>
      </c>
      <c r="B16" s="5" t="n">
        <v>1223</v>
      </c>
      <c r="E16" s="5" t="n">
        <v>1274</v>
      </c>
    </row>
    <row r="17" spans="1:8">
      <c r="A17" s="4" t="s">
        <v>41</v>
      </c>
      <c r="B17" s="5" t="n">
        <v>1488</v>
      </c>
      <c r="D17" s="5" t="n">
        <v>1062</v>
      </c>
      <c r="E17" s="5" t="n">
        <v>912</v>
      </c>
    </row>
    <row r="18" spans="1:8">
      <c r="A18" s="4" t="s">
        <v>42</v>
      </c>
      <c r="B18" s="5" t="n">
        <v>70182</v>
      </c>
      <c r="E18" s="5" t="n">
        <v>70563</v>
      </c>
    </row>
    <row r="19" spans="1:8">
      <c r="A19" s="3" t="s">
        <v>43</v>
      </c>
    </row>
    <row r="20" spans="1:8">
      <c r="A20" s="4" t="s">
        <v>44</v>
      </c>
      <c r="B20" s="5" t="n">
        <v>6500</v>
      </c>
      <c r="E20" s="5" t="n">
        <v>8528</v>
      </c>
    </row>
    <row r="21" spans="1:8">
      <c r="A21" s="4" t="s">
        <v>45</v>
      </c>
      <c r="B21" s="5" t="n">
        <v>226</v>
      </c>
      <c r="E21" s="5" t="n">
        <v>182</v>
      </c>
    </row>
    <row r="22" spans="1:8">
      <c r="A22" s="4" t="s">
        <v>46</v>
      </c>
      <c r="B22" s="5" t="n">
        <v>783</v>
      </c>
      <c r="E22" s="5" t="n">
        <v>1612</v>
      </c>
    </row>
    <row r="23" spans="1:8">
      <c r="A23" s="4" t="s">
        <v>47</v>
      </c>
      <c r="B23" s="5" t="n">
        <v>696</v>
      </c>
      <c r="D23" s="5" t="n">
        <v>783</v>
      </c>
      <c r="E23" s="5" t="n">
        <v>779</v>
      </c>
    </row>
    <row r="24" spans="1:8">
      <c r="A24" s="4" t="s">
        <v>48</v>
      </c>
      <c r="B24" s="5" t="n">
        <v>367</v>
      </c>
      <c r="E24" s="5" t="n">
        <v>414</v>
      </c>
    </row>
    <row r="25" spans="1:8">
      <c r="A25" s="4" t="s">
        <v>49</v>
      </c>
      <c r="B25" s="5" t="n">
        <v>8572</v>
      </c>
      <c r="E25" s="5" t="n">
        <v>11515</v>
      </c>
    </row>
    <row r="26" spans="1:8">
      <c r="A26" s="4" t="s">
        <v>50</v>
      </c>
      <c r="B26" s="5" t="n">
        <v>11993</v>
      </c>
      <c r="E26" s="5" t="n">
        <v>12121</v>
      </c>
    </row>
    <row r="27" spans="1:8">
      <c r="A27" s="4" t="s">
        <v>51</v>
      </c>
      <c r="B27" s="5" t="n">
        <v>14581</v>
      </c>
      <c r="E27" s="5" t="n">
        <v>14586</v>
      </c>
    </row>
    <row r="28" spans="1:8">
      <c r="A28" s="4" t="s">
        <v>52</v>
      </c>
      <c r="B28" s="5" t="n">
        <v>2565</v>
      </c>
      <c r="E28" s="5" t="n">
        <v>2590</v>
      </c>
    </row>
    <row r="29" spans="1:8">
      <c r="A29" s="4" t="s">
        <v>53</v>
      </c>
      <c r="B29" s="5" t="n">
        <v>4370</v>
      </c>
      <c r="D29" s="7" t="n">
        <v>3610</v>
      </c>
      <c r="E29" s="5" t="n">
        <v>3537</v>
      </c>
    </row>
    <row r="30" spans="1:8">
      <c r="A30" s="4" t="s">
        <v>54</v>
      </c>
      <c r="B30" s="5" t="n">
        <v>2761</v>
      </c>
      <c r="E30" s="5" t="n">
        <v>2720</v>
      </c>
    </row>
    <row r="31" spans="1:8">
      <c r="A31" s="4" t="s">
        <v>831</v>
      </c>
      <c r="B31" s="5" t="n">
        <v>0</v>
      </c>
      <c r="E31" s="5" t="n">
        <v>0</v>
      </c>
    </row>
    <row r="32" spans="1:8">
      <c r="A32" s="4" t="s">
        <v>832</v>
      </c>
      <c r="B32" s="5" t="n">
        <v>0</v>
      </c>
      <c r="E32" s="5" t="n">
        <v>0</v>
      </c>
    </row>
    <row r="33" spans="1:8">
      <c r="A33" s="4" t="s">
        <v>55</v>
      </c>
      <c r="B33" s="5" t="n">
        <v>985</v>
      </c>
      <c r="E33" s="5" t="n">
        <v>935</v>
      </c>
    </row>
    <row r="34" spans="1:8">
      <c r="A34" s="4" t="s">
        <v>56</v>
      </c>
      <c r="B34" s="5" t="n">
        <v>37255</v>
      </c>
      <c r="E34" s="5" t="n">
        <v>36489</v>
      </c>
    </row>
    <row r="35" spans="1:8">
      <c r="A35" s="4" t="s">
        <v>833</v>
      </c>
      <c r="B35" s="5" t="n">
        <v>24355</v>
      </c>
      <c r="E35" s="5" t="n">
        <v>22559</v>
      </c>
    </row>
    <row r="36" spans="1:8">
      <c r="A36" s="4" t="s">
        <v>66</v>
      </c>
      <c r="B36" s="5" t="n">
        <v>70182</v>
      </c>
      <c r="E36" s="5" t="n">
        <v>70563</v>
      </c>
    </row>
    <row r="37" spans="1:8">
      <c r="A37" s="4" t="s">
        <v>834</v>
      </c>
    </row>
    <row r="38" spans="1:8">
      <c r="A38" s="3" t="s">
        <v>28</v>
      </c>
    </row>
    <row r="39" spans="1:8">
      <c r="A39" s="4" t="s">
        <v>29</v>
      </c>
      <c r="B39" s="5" t="n">
        <v>0</v>
      </c>
      <c r="C39" s="5" t="n">
        <v>0</v>
      </c>
      <c r="E39" s="5" t="n">
        <v>0</v>
      </c>
      <c r="F39" s="5" t="n">
        <v>0</v>
      </c>
      <c r="G39" s="5" t="n">
        <v>0</v>
      </c>
      <c r="H39" s="5" t="n">
        <v>0</v>
      </c>
    </row>
    <row r="40" spans="1:8">
      <c r="A40" s="4" t="s">
        <v>405</v>
      </c>
      <c r="B40" s="5" t="n">
        <v>0</v>
      </c>
      <c r="E40" s="5" t="n">
        <v>0</v>
      </c>
    </row>
    <row r="41" spans="1:8">
      <c r="A41" s="4" t="s">
        <v>31</v>
      </c>
      <c r="B41" s="5" t="n">
        <v>0</v>
      </c>
      <c r="E41" s="5" t="n">
        <v>0</v>
      </c>
    </row>
    <row r="42" spans="1:8">
      <c r="A42" s="4" t="s">
        <v>32</v>
      </c>
      <c r="B42" s="5" t="n">
        <v>-5</v>
      </c>
      <c r="E42" s="5" t="n">
        <v>0</v>
      </c>
    </row>
    <row r="43" spans="1:8">
      <c r="A43" s="4" t="s">
        <v>33</v>
      </c>
      <c r="B43" s="5" t="n">
        <v>0</v>
      </c>
      <c r="E43" s="5" t="n">
        <v>0</v>
      </c>
    </row>
    <row r="44" spans="1:8">
      <c r="A44" s="4" t="s">
        <v>34</v>
      </c>
      <c r="B44" s="5" t="n">
        <v>0</v>
      </c>
      <c r="E44" s="5" t="n">
        <v>0</v>
      </c>
    </row>
    <row r="45" spans="1:8">
      <c r="A45" s="4" t="s">
        <v>35</v>
      </c>
      <c r="B45" s="5" t="n">
        <v>-5</v>
      </c>
      <c r="E45" s="5" t="n">
        <v>0</v>
      </c>
    </row>
    <row r="46" spans="1:8">
      <c r="A46" s="4" t="s">
        <v>36</v>
      </c>
      <c r="B46" s="5" t="n">
        <v>0</v>
      </c>
      <c r="E46" s="5" t="n">
        <v>0</v>
      </c>
    </row>
    <row r="47" spans="1:8">
      <c r="A47" s="4" t="s">
        <v>37</v>
      </c>
      <c r="B47" s="5" t="n">
        <v>0</v>
      </c>
      <c r="E47" s="5" t="n">
        <v>0</v>
      </c>
    </row>
    <row r="48" spans="1:8">
      <c r="A48" s="4" t="s">
        <v>38</v>
      </c>
      <c r="B48" s="5" t="n">
        <v>0</v>
      </c>
      <c r="E48" s="5" t="n">
        <v>0</v>
      </c>
    </row>
    <row r="49" spans="1:8">
      <c r="A49" s="4" t="s">
        <v>39</v>
      </c>
      <c r="B49" s="5" t="n">
        <v>0</v>
      </c>
      <c r="E49" s="5" t="n">
        <v>0</v>
      </c>
    </row>
    <row r="50" spans="1:8">
      <c r="A50" s="4" t="s">
        <v>829</v>
      </c>
      <c r="B50" s="5" t="n">
        <v>-69612</v>
      </c>
      <c r="E50" s="5" t="n">
        <v>-63522</v>
      </c>
    </row>
    <row r="51" spans="1:8">
      <c r="A51" s="4" t="s">
        <v>830</v>
      </c>
      <c r="B51" s="5" t="n">
        <v>-6324</v>
      </c>
      <c r="E51" s="5" t="n">
        <v>-8503</v>
      </c>
    </row>
    <row r="52" spans="1:8">
      <c r="A52" s="4" t="s">
        <v>40</v>
      </c>
      <c r="B52" s="5" t="n">
        <v>0</v>
      </c>
      <c r="E52" s="5" t="n">
        <v>0</v>
      </c>
    </row>
    <row r="53" spans="1:8">
      <c r="A53" s="4" t="s">
        <v>41</v>
      </c>
      <c r="B53" s="5" t="n">
        <v>-161</v>
      </c>
      <c r="E53" s="5" t="n">
        <v>-140</v>
      </c>
    </row>
    <row r="54" spans="1:8">
      <c r="A54" s="4" t="s">
        <v>42</v>
      </c>
      <c r="B54" s="5" t="n">
        <v>-76102</v>
      </c>
      <c r="E54" s="5" t="n">
        <v>-72165</v>
      </c>
    </row>
    <row r="55" spans="1:8">
      <c r="A55" s="3" t="s">
        <v>43</v>
      </c>
    </row>
    <row r="56" spans="1:8">
      <c r="A56" s="4" t="s">
        <v>44</v>
      </c>
      <c r="B56" s="5" t="n">
        <v>0</v>
      </c>
      <c r="E56" s="5" t="n">
        <v>0</v>
      </c>
    </row>
    <row r="57" spans="1:8">
      <c r="A57" s="4" t="s">
        <v>45</v>
      </c>
      <c r="B57" s="5" t="n">
        <v>-5</v>
      </c>
      <c r="E57" s="5" t="n">
        <v>0</v>
      </c>
    </row>
    <row r="58" spans="1:8">
      <c r="A58" s="4" t="s">
        <v>46</v>
      </c>
      <c r="B58" s="5" t="n">
        <v>0</v>
      </c>
      <c r="E58" s="5" t="n">
        <v>0</v>
      </c>
    </row>
    <row r="59" spans="1:8">
      <c r="A59" s="4" t="s">
        <v>47</v>
      </c>
      <c r="B59" s="5" t="n">
        <v>0</v>
      </c>
      <c r="E59" s="5" t="n">
        <v>0</v>
      </c>
    </row>
    <row r="60" spans="1:8">
      <c r="A60" s="4" t="s">
        <v>48</v>
      </c>
      <c r="B60" s="5" t="n">
        <v>0</v>
      </c>
      <c r="E60" s="5" t="n">
        <v>0</v>
      </c>
    </row>
    <row r="61" spans="1:8">
      <c r="A61" s="4" t="s">
        <v>49</v>
      </c>
      <c r="B61" s="5" t="n">
        <v>-5</v>
      </c>
      <c r="E61" s="5" t="n">
        <v>0</v>
      </c>
    </row>
    <row r="62" spans="1:8">
      <c r="A62" s="4" t="s">
        <v>50</v>
      </c>
      <c r="B62" s="5" t="n">
        <v>0</v>
      </c>
      <c r="E62" s="5" t="n">
        <v>0</v>
      </c>
    </row>
    <row r="63" spans="1:8">
      <c r="A63" s="4" t="s">
        <v>51</v>
      </c>
      <c r="B63" s="5" t="n">
        <v>0</v>
      </c>
      <c r="E63" s="5" t="n">
        <v>0</v>
      </c>
    </row>
    <row r="64" spans="1:8">
      <c r="A64" s="4" t="s">
        <v>52</v>
      </c>
      <c r="B64" s="5" t="n">
        <v>0</v>
      </c>
      <c r="E64" s="5" t="n">
        <v>0</v>
      </c>
    </row>
    <row r="65" spans="1:8">
      <c r="A65" s="4" t="s">
        <v>53</v>
      </c>
      <c r="B65" s="5" t="n">
        <v>-161</v>
      </c>
      <c r="E65" s="5" t="n">
        <v>-140</v>
      </c>
    </row>
    <row r="66" spans="1:8">
      <c r="A66" s="4" t="s">
        <v>54</v>
      </c>
      <c r="B66" s="5" t="n">
        <v>0</v>
      </c>
      <c r="E66" s="5" t="n">
        <v>0</v>
      </c>
    </row>
    <row r="67" spans="1:8">
      <c r="A67" s="4" t="s">
        <v>831</v>
      </c>
      <c r="B67" s="5" t="n">
        <v>-625</v>
      </c>
      <c r="E67" s="5" t="n">
        <v>-629</v>
      </c>
    </row>
    <row r="68" spans="1:8">
      <c r="A68" s="4" t="s">
        <v>832</v>
      </c>
      <c r="B68" s="5" t="n">
        <v>-6324</v>
      </c>
      <c r="E68" s="5" t="n">
        <v>-8503</v>
      </c>
    </row>
    <row r="69" spans="1:8">
      <c r="A69" s="4" t="s">
        <v>55</v>
      </c>
      <c r="B69" s="5" t="n">
        <v>0</v>
      </c>
      <c r="E69" s="5" t="n">
        <v>0</v>
      </c>
    </row>
    <row r="70" spans="1:8">
      <c r="A70" s="4" t="s">
        <v>56</v>
      </c>
      <c r="B70" s="5" t="n">
        <v>-7110</v>
      </c>
      <c r="E70" s="5" t="n">
        <v>-9272</v>
      </c>
    </row>
    <row r="71" spans="1:8">
      <c r="A71" s="4" t="s">
        <v>833</v>
      </c>
      <c r="B71" s="5" t="n">
        <v>-68987</v>
      </c>
      <c r="E71" s="5" t="n">
        <v>-62893</v>
      </c>
    </row>
    <row r="72" spans="1:8">
      <c r="A72" s="4" t="s">
        <v>66</v>
      </c>
      <c r="B72" s="5" t="n">
        <v>-76102</v>
      </c>
      <c r="E72" s="5" t="n">
        <v>-72165</v>
      </c>
    </row>
    <row r="73" spans="1:8">
      <c r="A73" s="4" t="s">
        <v>835</v>
      </c>
    </row>
    <row r="74" spans="1:8">
      <c r="A74" s="3" t="s">
        <v>28</v>
      </c>
    </row>
    <row r="75" spans="1:8">
      <c r="A75" s="4" t="s">
        <v>29</v>
      </c>
      <c r="B75" s="5" t="n">
        <v>2</v>
      </c>
      <c r="C75" s="5" t="n">
        <v>1</v>
      </c>
      <c r="E75" s="5" t="n">
        <v>74</v>
      </c>
      <c r="F75" s="5" t="n">
        <v>29</v>
      </c>
      <c r="G75" s="5" t="n">
        <v>43</v>
      </c>
      <c r="H75" s="5" t="n">
        <v>358</v>
      </c>
    </row>
    <row r="76" spans="1:8">
      <c r="A76" s="4" t="s">
        <v>405</v>
      </c>
      <c r="B76" s="5" t="n">
        <v>0</v>
      </c>
      <c r="E76" s="5" t="n">
        <v>0</v>
      </c>
    </row>
    <row r="77" spans="1:8">
      <c r="A77" s="4" t="s">
        <v>31</v>
      </c>
      <c r="B77" s="5" t="n">
        <v>0</v>
      </c>
      <c r="E77" s="5" t="n">
        <v>0</v>
      </c>
    </row>
    <row r="78" spans="1:8">
      <c r="A78" s="4" t="s">
        <v>32</v>
      </c>
      <c r="B78" s="5" t="n">
        <v>0</v>
      </c>
      <c r="E78" s="5" t="n">
        <v>0</v>
      </c>
    </row>
    <row r="79" spans="1:8">
      <c r="A79" s="4" t="s">
        <v>33</v>
      </c>
      <c r="B79" s="5" t="n">
        <v>0</v>
      </c>
      <c r="E79" s="5" t="n">
        <v>0</v>
      </c>
    </row>
    <row r="80" spans="1:8">
      <c r="A80" s="4" t="s">
        <v>34</v>
      </c>
      <c r="B80" s="5" t="n">
        <v>0</v>
      </c>
      <c r="E80" s="5" t="n">
        <v>0</v>
      </c>
    </row>
    <row r="81" spans="1:8">
      <c r="A81" s="4" t="s">
        <v>35</v>
      </c>
      <c r="B81" s="5" t="n">
        <v>2</v>
      </c>
      <c r="E81" s="5" t="n">
        <v>74</v>
      </c>
    </row>
    <row r="82" spans="1:8">
      <c r="A82" s="4" t="s">
        <v>36</v>
      </c>
      <c r="B82" s="5" t="n">
        <v>0</v>
      </c>
      <c r="E82" s="5" t="n">
        <v>0</v>
      </c>
    </row>
    <row r="83" spans="1:8">
      <c r="A83" s="4" t="s">
        <v>37</v>
      </c>
      <c r="B83" s="5" t="n">
        <v>0</v>
      </c>
      <c r="E83" s="5" t="n">
        <v>0</v>
      </c>
    </row>
    <row r="84" spans="1:8">
      <c r="A84" s="4" t="s">
        <v>38</v>
      </c>
      <c r="B84" s="5" t="n">
        <v>0</v>
      </c>
      <c r="E84" s="5" t="n">
        <v>0</v>
      </c>
    </row>
    <row r="85" spans="1:8">
      <c r="A85" s="4" t="s">
        <v>39</v>
      </c>
      <c r="B85" s="5" t="n">
        <v>0</v>
      </c>
      <c r="E85" s="5" t="n">
        <v>0</v>
      </c>
    </row>
    <row r="86" spans="1:8">
      <c r="A86" s="4" t="s">
        <v>829</v>
      </c>
      <c r="B86" s="5" t="n">
        <v>25007</v>
      </c>
      <c r="E86" s="5" t="n">
        <v>22534</v>
      </c>
    </row>
    <row r="87" spans="1:8">
      <c r="A87" s="4" t="s">
        <v>830</v>
      </c>
      <c r="B87" s="5" t="n">
        <v>0</v>
      </c>
      <c r="E87" s="5" t="n">
        <v>0</v>
      </c>
    </row>
    <row r="88" spans="1:8">
      <c r="A88" s="4" t="s">
        <v>40</v>
      </c>
      <c r="B88" s="5" t="n">
        <v>0</v>
      </c>
      <c r="E88" s="5" t="n">
        <v>0</v>
      </c>
    </row>
    <row r="89" spans="1:8">
      <c r="A89" s="4" t="s">
        <v>41</v>
      </c>
      <c r="B89" s="5" t="n">
        <v>0</v>
      </c>
      <c r="E89" s="5" t="n">
        <v>0</v>
      </c>
    </row>
    <row r="90" spans="1:8">
      <c r="A90" s="4" t="s">
        <v>42</v>
      </c>
      <c r="B90" s="5" t="n">
        <v>25009</v>
      </c>
      <c r="E90" s="5" t="n">
        <v>22608</v>
      </c>
    </row>
    <row r="91" spans="1:8">
      <c r="A91" s="3" t="s">
        <v>43</v>
      </c>
    </row>
    <row r="92" spans="1:8">
      <c r="A92" s="4" t="s">
        <v>44</v>
      </c>
      <c r="B92" s="5" t="n">
        <v>0</v>
      </c>
      <c r="E92" s="5" t="n">
        <v>0</v>
      </c>
    </row>
    <row r="93" spans="1:8">
      <c r="A93" s="4" t="s">
        <v>45</v>
      </c>
      <c r="B93" s="5" t="n">
        <v>0</v>
      </c>
      <c r="E93" s="5" t="n">
        <v>0</v>
      </c>
    </row>
    <row r="94" spans="1:8">
      <c r="A94" s="4" t="s">
        <v>46</v>
      </c>
      <c r="B94" s="5" t="n">
        <v>0</v>
      </c>
      <c r="E94" s="5" t="n">
        <v>0</v>
      </c>
    </row>
    <row r="95" spans="1:8">
      <c r="A95" s="4" t="s">
        <v>47</v>
      </c>
      <c r="B95" s="5" t="n">
        <v>0</v>
      </c>
      <c r="E95" s="5" t="n">
        <v>0</v>
      </c>
    </row>
    <row r="96" spans="1:8">
      <c r="A96" s="4" t="s">
        <v>48</v>
      </c>
      <c r="B96" s="5" t="n">
        <v>0</v>
      </c>
      <c r="E96" s="5" t="n">
        <v>17</v>
      </c>
    </row>
    <row r="97" spans="1:8">
      <c r="A97" s="4" t="s">
        <v>49</v>
      </c>
      <c r="B97" s="5" t="n">
        <v>0</v>
      </c>
      <c r="E97" s="5" t="n">
        <v>17</v>
      </c>
    </row>
    <row r="98" spans="1:8">
      <c r="A98" s="4" t="s">
        <v>50</v>
      </c>
      <c r="B98" s="5" t="n">
        <v>0</v>
      </c>
      <c r="E98" s="5" t="n">
        <v>0</v>
      </c>
    </row>
    <row r="99" spans="1:8">
      <c r="A99" s="4" t="s">
        <v>51</v>
      </c>
      <c r="B99" s="5" t="n">
        <v>0</v>
      </c>
      <c r="E99" s="5" t="n">
        <v>0</v>
      </c>
    </row>
    <row r="100" spans="1:8">
      <c r="A100" s="4" t="s">
        <v>52</v>
      </c>
      <c r="B100" s="5" t="n">
        <v>0</v>
      </c>
      <c r="E100" s="5" t="n">
        <v>0</v>
      </c>
    </row>
    <row r="101" spans="1:8">
      <c r="A101" s="4" t="s">
        <v>53</v>
      </c>
      <c r="B101" s="5" t="n">
        <v>0</v>
      </c>
      <c r="E101" s="5" t="n">
        <v>0</v>
      </c>
    </row>
    <row r="102" spans="1:8">
      <c r="A102" s="4" t="s">
        <v>54</v>
      </c>
      <c r="B102" s="5" t="n">
        <v>0</v>
      </c>
      <c r="E102" s="5" t="n">
        <v>0</v>
      </c>
    </row>
    <row r="103" spans="1:8">
      <c r="A103" s="4" t="s">
        <v>831</v>
      </c>
      <c r="B103" s="5" t="n">
        <v>0</v>
      </c>
      <c r="E103" s="5" t="n">
        <v>0</v>
      </c>
    </row>
    <row r="104" spans="1:8">
      <c r="A104" s="4" t="s">
        <v>832</v>
      </c>
      <c r="B104" s="5" t="n">
        <v>654</v>
      </c>
      <c r="E104" s="5" t="n">
        <v>32</v>
      </c>
    </row>
    <row r="105" spans="1:8">
      <c r="A105" s="4" t="s">
        <v>55</v>
      </c>
      <c r="B105" s="5" t="n">
        <v>0</v>
      </c>
      <c r="E105" s="5" t="n">
        <v>0</v>
      </c>
    </row>
    <row r="106" spans="1:8">
      <c r="A106" s="4" t="s">
        <v>56</v>
      </c>
      <c r="B106" s="5" t="n">
        <v>654</v>
      </c>
      <c r="E106" s="5" t="n">
        <v>32</v>
      </c>
    </row>
    <row r="107" spans="1:8">
      <c r="A107" s="4" t="s">
        <v>833</v>
      </c>
      <c r="B107" s="5" t="n">
        <v>24355</v>
      </c>
      <c r="E107" s="5" t="n">
        <v>22559</v>
      </c>
    </row>
    <row r="108" spans="1:8">
      <c r="A108" s="4" t="s">
        <v>66</v>
      </c>
      <c r="B108" s="5" t="n">
        <v>25009</v>
      </c>
      <c r="E108" s="5" t="n">
        <v>22608</v>
      </c>
    </row>
    <row r="109" spans="1:8">
      <c r="A109" s="4" t="s">
        <v>816</v>
      </c>
    </row>
    <row r="110" spans="1:8">
      <c r="A110" s="3" t="s">
        <v>28</v>
      </c>
    </row>
    <row r="111" spans="1:8">
      <c r="A111" s="4" t="s">
        <v>29</v>
      </c>
      <c r="B111" s="5" t="n">
        <v>1</v>
      </c>
      <c r="C111" s="5" t="n">
        <v>3</v>
      </c>
      <c r="E111" s="5" t="n">
        <v>1</v>
      </c>
      <c r="F111" s="5" t="n">
        <v>2</v>
      </c>
      <c r="G111" s="5" t="n">
        <v>1</v>
      </c>
      <c r="H111" s="5" t="n">
        <v>2733</v>
      </c>
    </row>
    <row r="112" spans="1:8">
      <c r="A112" s="4" t="s">
        <v>405</v>
      </c>
      <c r="B112" s="5" t="n">
        <v>0</v>
      </c>
      <c r="E112" s="5" t="n">
        <v>0</v>
      </c>
    </row>
    <row r="113" spans="1:8">
      <c r="A113" s="4" t="s">
        <v>31</v>
      </c>
      <c r="B113" s="5" t="n">
        <v>0</v>
      </c>
      <c r="E113" s="5" t="n">
        <v>0</v>
      </c>
    </row>
    <row r="114" spans="1:8">
      <c r="A114" s="4" t="s">
        <v>32</v>
      </c>
      <c r="B114" s="5" t="n">
        <v>6</v>
      </c>
      <c r="E114" s="5" t="n">
        <v>0</v>
      </c>
    </row>
    <row r="115" spans="1:8">
      <c r="A115" s="4" t="s">
        <v>33</v>
      </c>
      <c r="B115" s="5" t="n">
        <v>0</v>
      </c>
      <c r="E115" s="5" t="n">
        <v>0</v>
      </c>
    </row>
    <row r="116" spans="1:8">
      <c r="A116" s="4" t="s">
        <v>34</v>
      </c>
      <c r="B116" s="5" t="n">
        <v>0</v>
      </c>
      <c r="E116" s="5" t="n">
        <v>0</v>
      </c>
    </row>
    <row r="117" spans="1:8">
      <c r="A117" s="4" t="s">
        <v>35</v>
      </c>
      <c r="B117" s="5" t="n">
        <v>7</v>
      </c>
      <c r="E117" s="5" t="n">
        <v>1</v>
      </c>
    </row>
    <row r="118" spans="1:8">
      <c r="A118" s="4" t="s">
        <v>36</v>
      </c>
      <c r="B118" s="5" t="n">
        <v>0</v>
      </c>
      <c r="E118" s="5" t="n">
        <v>0</v>
      </c>
    </row>
    <row r="119" spans="1:8">
      <c r="A119" s="4" t="s">
        <v>37</v>
      </c>
      <c r="B119" s="5" t="n">
        <v>0</v>
      </c>
      <c r="E119" s="5" t="n">
        <v>0</v>
      </c>
    </row>
    <row r="120" spans="1:8">
      <c r="A120" s="4" t="s">
        <v>38</v>
      </c>
      <c r="B120" s="5" t="n">
        <v>0</v>
      </c>
      <c r="E120" s="5" t="n">
        <v>0</v>
      </c>
    </row>
    <row r="121" spans="1:8">
      <c r="A121" s="4" t="s">
        <v>39</v>
      </c>
      <c r="B121" s="5" t="n">
        <v>0</v>
      </c>
      <c r="E121" s="5" t="n">
        <v>0</v>
      </c>
    </row>
    <row r="122" spans="1:8">
      <c r="A122" s="4" t="s">
        <v>829</v>
      </c>
      <c r="B122" s="5" t="n">
        <v>44605</v>
      </c>
      <c r="E122" s="5" t="n">
        <v>40988</v>
      </c>
    </row>
    <row r="123" spans="1:8">
      <c r="A123" s="4" t="s">
        <v>830</v>
      </c>
      <c r="B123" s="5" t="n">
        <v>6324</v>
      </c>
      <c r="E123" s="5" t="n">
        <v>8503</v>
      </c>
    </row>
    <row r="124" spans="1:8">
      <c r="A124" s="4" t="s">
        <v>40</v>
      </c>
      <c r="B124" s="5" t="n">
        <v>0</v>
      </c>
      <c r="E124" s="5" t="n">
        <v>0</v>
      </c>
    </row>
    <row r="125" spans="1:8">
      <c r="A125" s="4" t="s">
        <v>41</v>
      </c>
      <c r="B125" s="5" t="n">
        <v>5</v>
      </c>
      <c r="E125" s="5" t="n">
        <v>2</v>
      </c>
    </row>
    <row r="126" spans="1:8">
      <c r="A126" s="4" t="s">
        <v>42</v>
      </c>
      <c r="B126" s="5" t="n">
        <v>50941</v>
      </c>
      <c r="E126" s="5" t="n">
        <v>49494</v>
      </c>
    </row>
    <row r="127" spans="1:8">
      <c r="A127" s="3" t="s">
        <v>43</v>
      </c>
    </row>
    <row r="128" spans="1:8">
      <c r="A128" s="4" t="s">
        <v>44</v>
      </c>
      <c r="B128" s="5" t="n">
        <v>137</v>
      </c>
      <c r="E128" s="5" t="n">
        <v>253</v>
      </c>
    </row>
    <row r="129" spans="1:8">
      <c r="A129" s="4" t="s">
        <v>45</v>
      </c>
      <c r="B129" s="5" t="n">
        <v>187</v>
      </c>
      <c r="E129" s="5" t="n">
        <v>146</v>
      </c>
    </row>
    <row r="130" spans="1:8">
      <c r="A130" s="4" t="s">
        <v>46</v>
      </c>
      <c r="B130" s="5" t="n">
        <v>54</v>
      </c>
      <c r="E130" s="5" t="n">
        <v>999</v>
      </c>
    </row>
    <row r="131" spans="1:8">
      <c r="A131" s="4" t="s">
        <v>47</v>
      </c>
      <c r="B131" s="5" t="n">
        <v>0</v>
      </c>
      <c r="E131" s="5" t="n">
        <v>0</v>
      </c>
    </row>
    <row r="132" spans="1:8">
      <c r="A132" s="4" t="s">
        <v>48</v>
      </c>
      <c r="B132" s="5" t="n">
        <v>0</v>
      </c>
      <c r="E132" s="5" t="n">
        <v>0</v>
      </c>
    </row>
    <row r="133" spans="1:8">
      <c r="A133" s="4" t="s">
        <v>49</v>
      </c>
      <c r="B133" s="5" t="n">
        <v>378</v>
      </c>
      <c r="E133" s="5" t="n">
        <v>1398</v>
      </c>
    </row>
    <row r="134" spans="1:8">
      <c r="A134" s="4" t="s">
        <v>50</v>
      </c>
      <c r="B134" s="5" t="n">
        <v>10949</v>
      </c>
      <c r="E134" s="5" t="n">
        <v>10911</v>
      </c>
    </row>
    <row r="135" spans="1:8">
      <c r="A135" s="4" t="s">
        <v>51</v>
      </c>
      <c r="B135" s="5" t="n">
        <v>14581</v>
      </c>
      <c r="E135" s="5" t="n">
        <v>14586</v>
      </c>
    </row>
    <row r="136" spans="1:8">
      <c r="A136" s="4" t="s">
        <v>52</v>
      </c>
      <c r="B136" s="5" t="n">
        <v>0</v>
      </c>
      <c r="E136" s="5" t="n">
        <v>0</v>
      </c>
    </row>
    <row r="137" spans="1:8">
      <c r="A137" s="4" t="s">
        <v>53</v>
      </c>
      <c r="B137" s="5" t="n">
        <v>0</v>
      </c>
      <c r="E137" s="5" t="n">
        <v>0</v>
      </c>
    </row>
    <row r="138" spans="1:8">
      <c r="A138" s="4" t="s">
        <v>54</v>
      </c>
      <c r="B138" s="5" t="n">
        <v>0</v>
      </c>
      <c r="E138" s="5" t="n">
        <v>0</v>
      </c>
    </row>
    <row r="139" spans="1:8">
      <c r="A139" s="4" t="s">
        <v>831</v>
      </c>
      <c r="B139" s="5" t="n">
        <v>0</v>
      </c>
      <c r="E139" s="5" t="n">
        <v>0</v>
      </c>
    </row>
    <row r="140" spans="1:8">
      <c r="A140" s="4" t="s">
        <v>832</v>
      </c>
      <c r="B140" s="5" t="n">
        <v>0</v>
      </c>
      <c r="E140" s="5" t="n">
        <v>0</v>
      </c>
    </row>
    <row r="141" spans="1:8">
      <c r="A141" s="4" t="s">
        <v>55</v>
      </c>
      <c r="B141" s="5" t="n">
        <v>26</v>
      </c>
      <c r="E141" s="5" t="n">
        <v>65</v>
      </c>
    </row>
    <row r="142" spans="1:8">
      <c r="A142" s="4" t="s">
        <v>56</v>
      </c>
      <c r="B142" s="5" t="n">
        <v>25556</v>
      </c>
      <c r="E142" s="5" t="n">
        <v>25562</v>
      </c>
    </row>
    <row r="143" spans="1:8">
      <c r="A143" s="4" t="s">
        <v>833</v>
      </c>
      <c r="B143" s="5" t="n">
        <v>25007</v>
      </c>
      <c r="E143" s="5" t="n">
        <v>22534</v>
      </c>
    </row>
    <row r="144" spans="1:8">
      <c r="A144" s="4" t="s">
        <v>66</v>
      </c>
      <c r="B144" s="5" t="n">
        <v>50941</v>
      </c>
      <c r="E144" s="5" t="n">
        <v>49494</v>
      </c>
    </row>
    <row r="145" spans="1:8">
      <c r="A145" s="4" t="s">
        <v>818</v>
      </c>
    </row>
    <row r="146" spans="1:8">
      <c r="A146" s="3" t="s">
        <v>28</v>
      </c>
    </row>
    <row r="147" spans="1:8">
      <c r="A147" s="4" t="s">
        <v>29</v>
      </c>
      <c r="B147" s="5" t="n">
        <v>272</v>
      </c>
      <c r="C147" s="5" t="n">
        <v>163</v>
      </c>
      <c r="E147" s="5" t="n">
        <v>1086</v>
      </c>
      <c r="F147" s="5" t="n">
        <v>678</v>
      </c>
      <c r="G147" s="5" t="n">
        <v>121</v>
      </c>
      <c r="H147" s="5" t="n">
        <v>2342</v>
      </c>
    </row>
    <row r="148" spans="1:8">
      <c r="A148" s="4" t="s">
        <v>405</v>
      </c>
      <c r="B148" s="5" t="n">
        <v>1428</v>
      </c>
      <c r="E148" s="5" t="n">
        <v>1659</v>
      </c>
    </row>
    <row r="149" spans="1:8">
      <c r="A149" s="4" t="s">
        <v>31</v>
      </c>
      <c r="B149" s="5" t="n">
        <v>2366</v>
      </c>
      <c r="E149" s="5" t="n">
        <v>2290</v>
      </c>
    </row>
    <row r="150" spans="1:8">
      <c r="A150" s="4" t="s">
        <v>32</v>
      </c>
      <c r="B150" s="5" t="n">
        <v>11</v>
      </c>
      <c r="E150" s="5" t="n">
        <v>22</v>
      </c>
    </row>
    <row r="151" spans="1:8">
      <c r="A151" s="4" t="s">
        <v>33</v>
      </c>
      <c r="B151" s="5" t="n">
        <v>957</v>
      </c>
      <c r="E151" s="5" t="n">
        <v>1566</v>
      </c>
    </row>
    <row r="152" spans="1:8">
      <c r="A152" s="4" t="s">
        <v>34</v>
      </c>
      <c r="B152" s="5" t="n">
        <v>1273</v>
      </c>
      <c r="E152" s="5" t="n">
        <v>1275</v>
      </c>
    </row>
    <row r="153" spans="1:8">
      <c r="A153" s="4" t="s">
        <v>35</v>
      </c>
      <c r="B153" s="5" t="n">
        <v>6307</v>
      </c>
      <c r="E153" s="5" t="n">
        <v>7898</v>
      </c>
    </row>
    <row r="154" spans="1:8">
      <c r="A154" s="4" t="s">
        <v>36</v>
      </c>
      <c r="B154" s="5" t="n">
        <v>22197</v>
      </c>
      <c r="E154" s="5" t="n">
        <v>21890</v>
      </c>
    </row>
    <row r="155" spans="1:8">
      <c r="A155" s="4" t="s">
        <v>37</v>
      </c>
      <c r="B155" s="5" t="n">
        <v>1683</v>
      </c>
      <c r="E155" s="5" t="n">
        <v>1683</v>
      </c>
    </row>
    <row r="156" spans="1:8">
      <c r="A156" s="4" t="s">
        <v>38</v>
      </c>
      <c r="B156" s="5" t="n">
        <v>35553</v>
      </c>
      <c r="E156" s="5" t="n">
        <v>35366</v>
      </c>
    </row>
    <row r="157" spans="1:8">
      <c r="A157" s="4" t="s">
        <v>39</v>
      </c>
      <c r="B157" s="5" t="n">
        <v>142</v>
      </c>
      <c r="E157" s="5" t="n">
        <v>217</v>
      </c>
    </row>
    <row r="158" spans="1:8">
      <c r="A158" s="4" t="s">
        <v>829</v>
      </c>
      <c r="B158" s="5" t="n">
        <v>0</v>
      </c>
      <c r="E158" s="5" t="n">
        <v>0</v>
      </c>
    </row>
    <row r="159" spans="1:8">
      <c r="A159" s="4" t="s">
        <v>830</v>
      </c>
      <c r="B159" s="5" t="n">
        <v>0</v>
      </c>
      <c r="E159" s="5" t="n">
        <v>0</v>
      </c>
    </row>
    <row r="160" spans="1:8">
      <c r="A160" s="4" t="s">
        <v>40</v>
      </c>
      <c r="B160" s="5" t="n">
        <v>1223</v>
      </c>
      <c r="E160" s="5" t="n">
        <v>1274</v>
      </c>
    </row>
    <row r="161" spans="1:8">
      <c r="A161" s="4" t="s">
        <v>41</v>
      </c>
      <c r="B161" s="5" t="n">
        <v>1394</v>
      </c>
      <c r="E161" s="5" t="n">
        <v>814</v>
      </c>
    </row>
    <row r="162" spans="1:8">
      <c r="A162" s="4" t="s">
        <v>42</v>
      </c>
      <c r="B162" s="5" t="n">
        <v>68499</v>
      </c>
      <c r="E162" s="5" t="n">
        <v>69142</v>
      </c>
    </row>
    <row r="163" spans="1:8">
      <c r="A163" s="3" t="s">
        <v>43</v>
      </c>
    </row>
    <row r="164" spans="1:8">
      <c r="A164" s="4" t="s">
        <v>44</v>
      </c>
      <c r="B164" s="5" t="n">
        <v>6090</v>
      </c>
      <c r="E164" s="5" t="n">
        <v>8014</v>
      </c>
    </row>
    <row r="165" spans="1:8">
      <c r="A165" s="4" t="s">
        <v>45</v>
      </c>
      <c r="B165" s="5" t="n">
        <v>44</v>
      </c>
      <c r="E165" s="5" t="n">
        <v>36</v>
      </c>
    </row>
    <row r="166" spans="1:8">
      <c r="A166" s="4" t="s">
        <v>46</v>
      </c>
      <c r="B166" s="5" t="n">
        <v>729</v>
      </c>
      <c r="E166" s="5" t="n">
        <v>613</v>
      </c>
    </row>
    <row r="167" spans="1:8">
      <c r="A167" s="4" t="s">
        <v>47</v>
      </c>
      <c r="B167" s="5" t="n">
        <v>696</v>
      </c>
      <c r="E167" s="5" t="n">
        <v>779</v>
      </c>
    </row>
    <row r="168" spans="1:8">
      <c r="A168" s="4" t="s">
        <v>48</v>
      </c>
      <c r="B168" s="5" t="n">
        <v>166</v>
      </c>
      <c r="E168" s="5" t="n">
        <v>192</v>
      </c>
    </row>
    <row r="169" spans="1:8">
      <c r="A169" s="4" t="s">
        <v>49</v>
      </c>
      <c r="B169" s="5" t="n">
        <v>7725</v>
      </c>
      <c r="E169" s="5" t="n">
        <v>9634</v>
      </c>
    </row>
    <row r="170" spans="1:8">
      <c r="A170" s="4" t="s">
        <v>50</v>
      </c>
      <c r="B170" s="5" t="n">
        <v>1044</v>
      </c>
      <c r="E170" s="5" t="n">
        <v>1210</v>
      </c>
    </row>
    <row r="171" spans="1:8">
      <c r="A171" s="4" t="s">
        <v>51</v>
      </c>
      <c r="B171" s="5" t="n">
        <v>0</v>
      </c>
      <c r="E171" s="5" t="n">
        <v>0</v>
      </c>
    </row>
    <row r="172" spans="1:8">
      <c r="A172" s="4" t="s">
        <v>52</v>
      </c>
      <c r="B172" s="5" t="n">
        <v>386</v>
      </c>
      <c r="E172" s="5" t="n">
        <v>392</v>
      </c>
    </row>
    <row r="173" spans="1:8">
      <c r="A173" s="4" t="s">
        <v>53</v>
      </c>
      <c r="B173" s="5" t="n">
        <v>4531</v>
      </c>
      <c r="E173" s="5" t="n">
        <v>3677</v>
      </c>
    </row>
    <row r="174" spans="1:8">
      <c r="A174" s="4" t="s">
        <v>54</v>
      </c>
      <c r="B174" s="5" t="n">
        <v>2761</v>
      </c>
      <c r="E174" s="5" t="n">
        <v>2720</v>
      </c>
    </row>
    <row r="175" spans="1:8">
      <c r="A175" s="4" t="s">
        <v>831</v>
      </c>
      <c r="B175" s="5" t="n">
        <v>625</v>
      </c>
      <c r="E175" s="5" t="n">
        <v>629</v>
      </c>
    </row>
    <row r="176" spans="1:8">
      <c r="A176" s="4" t="s">
        <v>832</v>
      </c>
      <c r="B176" s="5" t="n">
        <v>5365</v>
      </c>
      <c r="E176" s="5" t="n">
        <v>8201</v>
      </c>
    </row>
    <row r="177" spans="1:8">
      <c r="A177" s="4" t="s">
        <v>55</v>
      </c>
      <c r="B177" s="5" t="n">
        <v>937</v>
      </c>
      <c r="E177" s="5" t="n">
        <v>866</v>
      </c>
    </row>
    <row r="178" spans="1:8">
      <c r="A178" s="4" t="s">
        <v>56</v>
      </c>
      <c r="B178" s="5" t="n">
        <v>15649</v>
      </c>
      <c r="E178" s="5" t="n">
        <v>17695</v>
      </c>
    </row>
    <row r="179" spans="1:8">
      <c r="A179" s="4" t="s">
        <v>833</v>
      </c>
      <c r="B179" s="5" t="n">
        <v>45125</v>
      </c>
      <c r="E179" s="5" t="n">
        <v>41813</v>
      </c>
    </row>
    <row r="180" spans="1:8">
      <c r="A180" s="4" t="s">
        <v>66</v>
      </c>
      <c r="B180" s="5" t="n">
        <v>68499</v>
      </c>
      <c r="E180" s="5" t="n">
        <v>69142</v>
      </c>
    </row>
    <row r="181" spans="1:8">
      <c r="A181" s="4" t="s">
        <v>820</v>
      </c>
    </row>
    <row r="182" spans="1:8">
      <c r="A182" s="3" t="s">
        <v>28</v>
      </c>
    </row>
    <row r="183" spans="1:8">
      <c r="A183" s="4" t="s">
        <v>29</v>
      </c>
      <c r="B183" s="5" t="n">
        <v>54</v>
      </c>
      <c r="C183" s="7" t="n">
        <v>48</v>
      </c>
      <c r="E183" s="5" t="n">
        <v>58</v>
      </c>
      <c r="F183" s="7" t="n">
        <v>30</v>
      </c>
      <c r="G183" s="7" t="n">
        <v>16</v>
      </c>
      <c r="H183" s="7" t="n">
        <v>67</v>
      </c>
    </row>
    <row r="184" spans="1:8">
      <c r="A184" s="4" t="s">
        <v>405</v>
      </c>
      <c r="B184" s="5" t="n">
        <v>224</v>
      </c>
      <c r="E184" s="5" t="n">
        <v>256</v>
      </c>
    </row>
    <row r="185" spans="1:8">
      <c r="A185" s="4" t="s">
        <v>31</v>
      </c>
      <c r="B185" s="5" t="n">
        <v>0</v>
      </c>
      <c r="E185" s="5" t="n">
        <v>0</v>
      </c>
    </row>
    <row r="186" spans="1:8">
      <c r="A186" s="4" t="s">
        <v>32</v>
      </c>
      <c r="B186" s="5" t="n">
        <v>0</v>
      </c>
      <c r="E186" s="5" t="n">
        <v>0</v>
      </c>
    </row>
    <row r="187" spans="1:8">
      <c r="A187" s="4" t="s">
        <v>33</v>
      </c>
      <c r="B187" s="5" t="n">
        <v>1</v>
      </c>
      <c r="E187" s="5" t="n">
        <v>0</v>
      </c>
    </row>
    <row r="188" spans="1:8">
      <c r="A188" s="4" t="s">
        <v>34</v>
      </c>
      <c r="B188" s="5" t="n">
        <v>696</v>
      </c>
      <c r="E188" s="5" t="n">
        <v>628</v>
      </c>
    </row>
    <row r="189" spans="1:8">
      <c r="A189" s="4" t="s">
        <v>35</v>
      </c>
      <c r="B189" s="5" t="n">
        <v>975</v>
      </c>
      <c r="E189" s="5" t="n">
        <v>942</v>
      </c>
    </row>
    <row r="190" spans="1:8">
      <c r="A190" s="4" t="s">
        <v>36</v>
      </c>
      <c r="B190" s="5" t="n">
        <v>305</v>
      </c>
      <c r="E190" s="5" t="n">
        <v>306</v>
      </c>
    </row>
    <row r="191" spans="1:8">
      <c r="A191" s="4" t="s">
        <v>37</v>
      </c>
      <c r="B191" s="5" t="n">
        <v>218</v>
      </c>
      <c r="E191" s="5" t="n">
        <v>0</v>
      </c>
    </row>
    <row r="192" spans="1:8">
      <c r="A192" s="4" t="s">
        <v>38</v>
      </c>
      <c r="B192" s="5" t="n">
        <v>0</v>
      </c>
      <c r="E192" s="5" t="n">
        <v>0</v>
      </c>
    </row>
    <row r="193" spans="1:8">
      <c r="A193" s="4" t="s">
        <v>39</v>
      </c>
      <c r="B193" s="5" t="n">
        <v>87</v>
      </c>
      <c r="E193" s="5" t="n">
        <v>0</v>
      </c>
    </row>
    <row r="194" spans="1:8">
      <c r="A194" s="4" t="s">
        <v>829</v>
      </c>
      <c r="B194" s="5" t="n">
        <v>0</v>
      </c>
      <c r="E194" s="5" t="n">
        <v>0</v>
      </c>
    </row>
    <row r="195" spans="1:8">
      <c r="A195" s="4" t="s">
        <v>830</v>
      </c>
      <c r="B195" s="5" t="n">
        <v>0</v>
      </c>
      <c r="E195" s="5" t="n">
        <v>0</v>
      </c>
    </row>
    <row r="196" spans="1:8">
      <c r="A196" s="4" t="s">
        <v>40</v>
      </c>
      <c r="B196" s="5" t="n">
        <v>0</v>
      </c>
      <c r="E196" s="5" t="n">
        <v>0</v>
      </c>
    </row>
    <row r="197" spans="1:8">
      <c r="A197" s="4" t="s">
        <v>41</v>
      </c>
      <c r="B197" s="5" t="n">
        <v>250</v>
      </c>
      <c r="E197" s="5" t="n">
        <v>236</v>
      </c>
    </row>
    <row r="198" spans="1:8">
      <c r="A198" s="4" t="s">
        <v>42</v>
      </c>
      <c r="B198" s="5" t="n">
        <v>1835</v>
      </c>
      <c r="E198" s="5" t="n">
        <v>1484</v>
      </c>
    </row>
    <row r="199" spans="1:8">
      <c r="A199" s="3" t="s">
        <v>43</v>
      </c>
    </row>
    <row r="200" spans="1:8">
      <c r="A200" s="4" t="s">
        <v>44</v>
      </c>
      <c r="B200" s="5" t="n">
        <v>273</v>
      </c>
      <c r="E200" s="5" t="n">
        <v>261</v>
      </c>
    </row>
    <row r="201" spans="1:8">
      <c r="A201" s="4" t="s">
        <v>45</v>
      </c>
      <c r="B201" s="5" t="n">
        <v>0</v>
      </c>
      <c r="E201" s="5" t="n">
        <v>0</v>
      </c>
    </row>
    <row r="202" spans="1:8">
      <c r="A202" s="4" t="s">
        <v>46</v>
      </c>
      <c r="B202" s="5" t="n">
        <v>0</v>
      </c>
      <c r="E202" s="5" t="n">
        <v>0</v>
      </c>
    </row>
    <row r="203" spans="1:8">
      <c r="A203" s="4" t="s">
        <v>47</v>
      </c>
      <c r="B203" s="5" t="n">
        <v>0</v>
      </c>
      <c r="E203" s="5" t="n">
        <v>0</v>
      </c>
    </row>
    <row r="204" spans="1:8">
      <c r="A204" s="4" t="s">
        <v>48</v>
      </c>
      <c r="B204" s="5" t="n">
        <v>201</v>
      </c>
      <c r="E204" s="5" t="n">
        <v>205</v>
      </c>
    </row>
    <row r="205" spans="1:8">
      <c r="A205" s="4" t="s">
        <v>49</v>
      </c>
      <c r="B205" s="5" t="n">
        <v>474</v>
      </c>
      <c r="E205" s="5" t="n">
        <v>466</v>
      </c>
    </row>
    <row r="206" spans="1:8">
      <c r="A206" s="4" t="s">
        <v>50</v>
      </c>
      <c r="B206" s="5" t="n">
        <v>0</v>
      </c>
      <c r="E206" s="5" t="n">
        <v>0</v>
      </c>
    </row>
    <row r="207" spans="1:8">
      <c r="A207" s="4" t="s">
        <v>51</v>
      </c>
      <c r="B207" s="5" t="n">
        <v>0</v>
      </c>
      <c r="E207" s="5" t="n">
        <v>0</v>
      </c>
    </row>
    <row r="208" spans="1:8">
      <c r="A208" s="4" t="s">
        <v>52</v>
      </c>
      <c r="B208" s="5" t="n">
        <v>2179</v>
      </c>
      <c r="E208" s="5" t="n">
        <v>2198</v>
      </c>
    </row>
    <row r="209" spans="1:8">
      <c r="A209" s="4" t="s">
        <v>53</v>
      </c>
      <c r="B209" s="5" t="n">
        <v>0</v>
      </c>
      <c r="E209" s="5" t="n">
        <v>0</v>
      </c>
    </row>
    <row r="210" spans="1:8">
      <c r="A210" s="4" t="s">
        <v>54</v>
      </c>
      <c r="B210" s="5" t="n">
        <v>0</v>
      </c>
      <c r="E210" s="5" t="n">
        <v>0</v>
      </c>
    </row>
    <row r="211" spans="1:8">
      <c r="A211" s="4" t="s">
        <v>831</v>
      </c>
      <c r="B211" s="5" t="n">
        <v>0</v>
      </c>
      <c r="E211" s="5" t="n">
        <v>0</v>
      </c>
    </row>
    <row r="212" spans="1:8">
      <c r="A212" s="4" t="s">
        <v>832</v>
      </c>
      <c r="B212" s="5" t="n">
        <v>305</v>
      </c>
      <c r="E212" s="5" t="n">
        <v>270</v>
      </c>
    </row>
    <row r="213" spans="1:8">
      <c r="A213" s="4" t="s">
        <v>55</v>
      </c>
      <c r="B213" s="5" t="n">
        <v>22</v>
      </c>
      <c r="E213" s="5" t="n">
        <v>4</v>
      </c>
    </row>
    <row r="214" spans="1:8">
      <c r="A214" s="4" t="s">
        <v>56</v>
      </c>
      <c r="B214" s="5" t="n">
        <v>2506</v>
      </c>
      <c r="E214" s="5" t="n">
        <v>2472</v>
      </c>
    </row>
    <row r="215" spans="1:8">
      <c r="A215" s="4" t="s">
        <v>833</v>
      </c>
      <c r="B215" s="5" t="n">
        <v>-1145</v>
      </c>
      <c r="E215" s="5" t="n">
        <v>-1454</v>
      </c>
    </row>
    <row r="216" spans="1:8">
      <c r="A216" s="4" t="s">
        <v>66</v>
      </c>
      <c r="B216" s="7" t="n">
        <v>1835</v>
      </c>
      <c r="E216" s="7" t="n">
        <v>14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76</v>
      </c>
      <c r="D1" s="2" t="s">
        <v>1</v>
      </c>
    </row>
    <row r="2" spans="1:5">
      <c r="B2" s="2" t="s">
        <v>2</v>
      </c>
      <c r="C2" s="2" t="s">
        <v>77</v>
      </c>
      <c r="D2" s="2" t="s">
        <v>2</v>
      </c>
      <c r="E2" s="2" t="s">
        <v>77</v>
      </c>
    </row>
    <row r="3" spans="1:5">
      <c r="A3" s="3" t="s">
        <v>78</v>
      </c>
    </row>
    <row r="4" spans="1:5">
      <c r="A4" s="4" t="s">
        <v>78</v>
      </c>
      <c r="B4" s="7" t="n">
        <v>10839</v>
      </c>
      <c r="C4" s="7" t="n">
        <v>10019</v>
      </c>
      <c r="D4" s="7" t="n">
        <v>31865</v>
      </c>
      <c r="E4" s="7" t="n">
        <v>29845</v>
      </c>
    </row>
    <row r="5" spans="1:5">
      <c r="A5" s="3" t="s">
        <v>79</v>
      </c>
    </row>
    <row r="6" spans="1:5">
      <c r="A6" s="4" t="s">
        <v>80</v>
      </c>
      <c r="B6" s="5" t="n">
        <v>3314</v>
      </c>
      <c r="C6" s="5" t="n">
        <v>3098</v>
      </c>
      <c r="D6" s="5" t="n">
        <v>9663</v>
      </c>
      <c r="E6" s="5" t="n">
        <v>8968</v>
      </c>
    </row>
    <row r="7" spans="1:5">
      <c r="A7" s="4" t="s">
        <v>81</v>
      </c>
      <c r="B7" s="5" t="n">
        <v>1637</v>
      </c>
      <c r="C7" s="5" t="n">
        <v>1416</v>
      </c>
      <c r="D7" s="5" t="n">
        <v>4846</v>
      </c>
      <c r="E7" s="5" t="n">
        <v>4499</v>
      </c>
    </row>
    <row r="8" spans="1:5">
      <c r="A8" s="4" t="s">
        <v>837</v>
      </c>
      <c r="B8" s="5" t="n">
        <v>0</v>
      </c>
    </row>
    <row r="9" spans="1:5">
      <c r="A9" s="4" t="s">
        <v>82</v>
      </c>
      <c r="B9" s="5" t="n">
        <v>0</v>
      </c>
      <c r="C9" s="5" t="n">
        <v>-29</v>
      </c>
      <c r="D9" s="5" t="n">
        <v>0</v>
      </c>
      <c r="E9" s="5" t="n">
        <v>-67</v>
      </c>
    </row>
    <row r="10" spans="1:5">
      <c r="A10" s="4" t="s">
        <v>83</v>
      </c>
      <c r="B10" s="5" t="n">
        <v>9399</v>
      </c>
      <c r="C10" s="5" t="n">
        <v>8696</v>
      </c>
      <c r="D10" s="5" t="n">
        <v>27693</v>
      </c>
      <c r="E10" s="5" t="n">
        <v>26069</v>
      </c>
    </row>
    <row r="11" spans="1:5">
      <c r="A11" s="4" t="s">
        <v>84</v>
      </c>
      <c r="B11" s="5" t="n">
        <v>1440</v>
      </c>
      <c r="C11" s="5" t="n">
        <v>1323</v>
      </c>
      <c r="D11" s="5" t="n">
        <v>4172</v>
      </c>
      <c r="E11" s="5" t="n">
        <v>3776</v>
      </c>
    </row>
    <row r="12" spans="1:5">
      <c r="A12" s="3" t="s">
        <v>85</v>
      </c>
    </row>
    <row r="13" spans="1:5">
      <c r="A13" s="4" t="s">
        <v>86</v>
      </c>
      <c r="B13" s="5" t="n">
        <v>-194</v>
      </c>
      <c r="C13" s="5" t="n">
        <v>-253</v>
      </c>
      <c r="D13" s="5" t="n">
        <v>-641</v>
      </c>
      <c r="E13" s="5" t="n">
        <v>-857</v>
      </c>
    </row>
    <row r="14" spans="1:5">
      <c r="A14" s="4" t="s">
        <v>87</v>
      </c>
      <c r="B14" s="5" t="n">
        <v>-124</v>
      </c>
      <c r="C14" s="5" t="n">
        <v>-167</v>
      </c>
      <c r="D14" s="5" t="n">
        <v>-418</v>
      </c>
      <c r="E14" s="5" t="n">
        <v>-398</v>
      </c>
    </row>
    <row r="15" spans="1:5">
      <c r="A15" s="4" t="s">
        <v>88</v>
      </c>
      <c r="B15" s="5" t="n">
        <v>5</v>
      </c>
      <c r="C15" s="5" t="n">
        <v>2</v>
      </c>
      <c r="D15" s="5" t="n">
        <v>17</v>
      </c>
      <c r="E15" s="5" t="n">
        <v>15</v>
      </c>
    </row>
    <row r="16" spans="1:5">
      <c r="A16" s="4" t="s">
        <v>89</v>
      </c>
      <c r="B16" s="5" t="n">
        <v>3</v>
      </c>
      <c r="C16" s="5" t="n">
        <v>1</v>
      </c>
      <c r="D16" s="5" t="n">
        <v>-51</v>
      </c>
      <c r="E16" s="5" t="n">
        <v>-89</v>
      </c>
    </row>
    <row r="17" spans="1:5">
      <c r="A17" s="4" t="s">
        <v>90</v>
      </c>
      <c r="B17" s="5" t="n">
        <v>-310</v>
      </c>
      <c r="C17" s="5" t="n">
        <v>-417</v>
      </c>
      <c r="D17" s="5" t="n">
        <v>-1093</v>
      </c>
      <c r="E17" s="5" t="n">
        <v>-1329</v>
      </c>
    </row>
    <row r="18" spans="1:5">
      <c r="A18" s="4" t="s">
        <v>91</v>
      </c>
      <c r="B18" s="5" t="n">
        <v>1130</v>
      </c>
      <c r="C18" s="5" t="n">
        <v>906</v>
      </c>
      <c r="D18" s="5" t="n">
        <v>3079</v>
      </c>
      <c r="E18" s="5" t="n">
        <v>2447</v>
      </c>
    </row>
    <row r="19" spans="1:5">
      <c r="A19" s="4" t="s">
        <v>92</v>
      </c>
      <c r="B19" s="5" t="n">
        <v>-335</v>
      </c>
      <c r="C19" s="5" t="n">
        <v>-356</v>
      </c>
      <c r="D19" s="5" t="n">
        <v>-831</v>
      </c>
      <c r="E19" s="5" t="n">
        <v>-618</v>
      </c>
    </row>
    <row r="20" spans="1:5">
      <c r="A20" s="4" t="s">
        <v>838</v>
      </c>
      <c r="B20" s="5" t="n">
        <v>0</v>
      </c>
      <c r="C20" s="5" t="n">
        <v>0</v>
      </c>
      <c r="D20" s="5" t="n">
        <v>0</v>
      </c>
      <c r="E20" s="5" t="n">
        <v>0</v>
      </c>
    </row>
    <row r="21" spans="1:5">
      <c r="A21" s="4" t="s">
        <v>93</v>
      </c>
      <c r="B21" s="5" t="n">
        <v>795</v>
      </c>
      <c r="C21" s="5" t="n">
        <v>550</v>
      </c>
      <c r="D21" s="5" t="n">
        <v>2248</v>
      </c>
      <c r="E21" s="5" t="n">
        <v>1829</v>
      </c>
    </row>
    <row r="22" spans="1:5">
      <c r="A22" s="4" t="s">
        <v>94</v>
      </c>
      <c r="B22" s="5" t="n">
        <v>0</v>
      </c>
      <c r="C22" s="5" t="n">
        <v>-13</v>
      </c>
      <c r="D22" s="5" t="n">
        <v>0</v>
      </c>
      <c r="E22" s="5" t="n">
        <v>-41</v>
      </c>
    </row>
    <row r="23" spans="1:5">
      <c r="A23" s="4" t="s">
        <v>95</v>
      </c>
      <c r="B23" s="5" t="n">
        <v>795</v>
      </c>
      <c r="C23" s="5" t="n">
        <v>537</v>
      </c>
      <c r="D23" s="5" t="n">
        <v>2248</v>
      </c>
      <c r="E23" s="5" t="n">
        <v>1788</v>
      </c>
    </row>
    <row r="24" spans="1:5">
      <c r="A24" s="4" t="s">
        <v>839</v>
      </c>
      <c r="B24" s="5" t="n">
        <v>0</v>
      </c>
      <c r="C24" s="5" t="n">
        <v>1</v>
      </c>
      <c r="D24" s="5" t="n">
        <v>0</v>
      </c>
      <c r="E24" s="5" t="n">
        <v>3</v>
      </c>
    </row>
    <row r="25" spans="1:5">
      <c r="A25" s="4" t="s">
        <v>99</v>
      </c>
      <c r="B25" s="5" t="n">
        <v>795</v>
      </c>
      <c r="C25" s="5" t="n">
        <v>551</v>
      </c>
      <c r="D25" s="5" t="n">
        <v>2248</v>
      </c>
      <c r="E25" s="5" t="n">
        <v>1832</v>
      </c>
    </row>
    <row r="26" spans="1:5">
      <c r="A26" s="4" t="s">
        <v>113</v>
      </c>
    </row>
    <row r="27" spans="1:5">
      <c r="A27" s="3" t="s">
        <v>78</v>
      </c>
    </row>
    <row r="28" spans="1:5">
      <c r="A28" s="4" t="s">
        <v>78</v>
      </c>
      <c r="B28" s="5" t="n">
        <v>382</v>
      </c>
      <c r="C28" s="5" t="n">
        <v>272</v>
      </c>
      <c r="D28" s="5" t="n">
        <v>993</v>
      </c>
      <c r="E28" s="5" t="n">
        <v>775</v>
      </c>
    </row>
    <row r="29" spans="1:5">
      <c r="A29" s="4" t="s">
        <v>110</v>
      </c>
    </row>
    <row r="30" spans="1:5">
      <c r="A30" s="3" t="s">
        <v>78</v>
      </c>
    </row>
    <row r="31" spans="1:5">
      <c r="A31" s="4" t="s">
        <v>78</v>
      </c>
      <c r="B31" s="5" t="n">
        <v>8066</v>
      </c>
      <c r="C31" s="5" t="n">
        <v>7629</v>
      </c>
      <c r="D31" s="5" t="n">
        <v>23803</v>
      </c>
      <c r="E31" s="5" t="n">
        <v>22403</v>
      </c>
    </row>
    <row r="32" spans="1:5">
      <c r="A32" s="3" t="s">
        <v>79</v>
      </c>
    </row>
    <row r="33" spans="1:5">
      <c r="A33" s="4" t="s">
        <v>111</v>
      </c>
      <c r="B33" s="5" t="n">
        <v>1586</v>
      </c>
      <c r="C33" s="5" t="n">
        <v>1594</v>
      </c>
      <c r="D33" s="5" t="n">
        <v>4705</v>
      </c>
      <c r="E33" s="5" t="n">
        <v>4520</v>
      </c>
    </row>
    <row r="34" spans="1:5">
      <c r="A34" s="4" t="s">
        <v>299</v>
      </c>
    </row>
    <row r="35" spans="1:5">
      <c r="A35" s="3" t="s">
        <v>78</v>
      </c>
    </row>
    <row r="36" spans="1:5">
      <c r="A36" s="4" t="s">
        <v>78</v>
      </c>
      <c r="B36" s="5" t="n">
        <v>2391</v>
      </c>
      <c r="C36" s="5" t="n">
        <v>2118</v>
      </c>
      <c r="D36" s="5" t="n">
        <v>7069</v>
      </c>
      <c r="E36" s="5" t="n">
        <v>6667</v>
      </c>
    </row>
    <row r="37" spans="1:5">
      <c r="A37" s="3" t="s">
        <v>79</v>
      </c>
    </row>
    <row r="38" spans="1:5">
      <c r="A38" s="4" t="s">
        <v>111</v>
      </c>
      <c r="B38" s="5" t="n">
        <v>2862</v>
      </c>
      <c r="C38" s="5" t="n">
        <v>2617</v>
      </c>
      <c r="D38" s="5" t="n">
        <v>8479</v>
      </c>
      <c r="E38" s="5" t="n">
        <v>8149</v>
      </c>
    </row>
    <row r="39" spans="1:5">
      <c r="A39" s="4" t="s">
        <v>834</v>
      </c>
    </row>
    <row r="40" spans="1:5">
      <c r="A40" s="3" t="s">
        <v>78</v>
      </c>
    </row>
    <row r="41" spans="1:5">
      <c r="A41" s="4" t="s">
        <v>78</v>
      </c>
      <c r="B41" s="5" t="n">
        <v>-303</v>
      </c>
      <c r="C41" s="5" t="n">
        <v>-259</v>
      </c>
      <c r="D41" s="5" t="n">
        <v>-871</v>
      </c>
      <c r="E41" s="5" t="n">
        <v>-862</v>
      </c>
    </row>
    <row r="42" spans="1:5">
      <c r="A42" s="3" t="s">
        <v>79</v>
      </c>
    </row>
    <row r="43" spans="1:5">
      <c r="A43" s="4" t="s">
        <v>80</v>
      </c>
      <c r="B43" s="5" t="n">
        <v>-250</v>
      </c>
      <c r="C43" s="5" t="n">
        <v>-217</v>
      </c>
      <c r="D43" s="5" t="n">
        <v>-717</v>
      </c>
      <c r="E43" s="5" t="n">
        <v>-651</v>
      </c>
    </row>
    <row r="44" spans="1:5">
      <c r="A44" s="4" t="s">
        <v>81</v>
      </c>
      <c r="B44" s="5" t="n">
        <v>0</v>
      </c>
      <c r="C44" s="5" t="n">
        <v>0</v>
      </c>
      <c r="D44" s="5" t="n">
        <v>0</v>
      </c>
      <c r="E44" s="5" t="n">
        <v>0</v>
      </c>
    </row>
    <row r="45" spans="1:5">
      <c r="A45" s="4" t="s">
        <v>837</v>
      </c>
      <c r="B45" s="5" t="n">
        <v>0</v>
      </c>
    </row>
    <row r="46" spans="1:5">
      <c r="A46" s="4" t="s">
        <v>82</v>
      </c>
      <c r="B46" s="5" t="n">
        <v>0</v>
      </c>
      <c r="C46" s="5" t="n">
        <v>0</v>
      </c>
      <c r="D46" s="5" t="n">
        <v>0</v>
      </c>
      <c r="E46" s="5" t="n">
        <v>0</v>
      </c>
    </row>
    <row r="47" spans="1:5">
      <c r="A47" s="4" t="s">
        <v>83</v>
      </c>
      <c r="B47" s="5" t="n">
        <v>-303</v>
      </c>
      <c r="C47" s="5" t="n">
        <v>-259</v>
      </c>
      <c r="D47" s="5" t="n">
        <v>-871</v>
      </c>
      <c r="E47" s="5" t="n">
        <v>-862</v>
      </c>
    </row>
    <row r="48" spans="1:5">
      <c r="A48" s="4" t="s">
        <v>84</v>
      </c>
      <c r="B48" s="5" t="n">
        <v>0</v>
      </c>
      <c r="C48" s="5" t="n">
        <v>0</v>
      </c>
      <c r="D48" s="5" t="n">
        <v>0</v>
      </c>
      <c r="E48" s="5" t="n">
        <v>0</v>
      </c>
    </row>
    <row r="49" spans="1:5">
      <c r="A49" s="3" t="s">
        <v>85</v>
      </c>
    </row>
    <row r="50" spans="1:5">
      <c r="A50" s="4" t="s">
        <v>86</v>
      </c>
      <c r="B50" s="5" t="n">
        <v>0</v>
      </c>
      <c r="C50" s="5" t="n">
        <v>0</v>
      </c>
      <c r="D50" s="5" t="n">
        <v>0</v>
      </c>
      <c r="E50" s="5" t="n">
        <v>0</v>
      </c>
    </row>
    <row r="51" spans="1:5">
      <c r="A51" s="4" t="s">
        <v>87</v>
      </c>
      <c r="B51" s="5" t="n">
        <v>5</v>
      </c>
      <c r="C51" s="5" t="n">
        <v>6</v>
      </c>
      <c r="D51" s="5" t="n">
        <v>15</v>
      </c>
      <c r="E51" s="5" t="n">
        <v>18</v>
      </c>
    </row>
    <row r="52" spans="1:5">
      <c r="A52" s="4" t="s">
        <v>88</v>
      </c>
      <c r="B52" s="5" t="n">
        <v>-5</v>
      </c>
      <c r="C52" s="5" t="n">
        <v>-6</v>
      </c>
      <c r="D52" s="5" t="n">
        <v>-15</v>
      </c>
      <c r="E52" s="5" t="n">
        <v>-18</v>
      </c>
    </row>
    <row r="53" spans="1:5">
      <c r="A53" s="4" t="s">
        <v>89</v>
      </c>
      <c r="B53" s="5" t="n">
        <v>0</v>
      </c>
      <c r="C53" s="5" t="n">
        <v>0</v>
      </c>
      <c r="D53" s="5" t="n">
        <v>0</v>
      </c>
      <c r="E53" s="5" t="n">
        <v>0</v>
      </c>
    </row>
    <row r="54" spans="1:5">
      <c r="A54" s="4" t="s">
        <v>90</v>
      </c>
      <c r="B54" s="5" t="n">
        <v>0</v>
      </c>
      <c r="C54" s="5" t="n">
        <v>0</v>
      </c>
      <c r="D54" s="5" t="n">
        <v>0</v>
      </c>
      <c r="E54" s="5" t="n">
        <v>0</v>
      </c>
    </row>
    <row r="55" spans="1:5">
      <c r="A55" s="4" t="s">
        <v>91</v>
      </c>
      <c r="B55" s="5" t="n">
        <v>0</v>
      </c>
      <c r="C55" s="5" t="n">
        <v>0</v>
      </c>
      <c r="D55" s="5" t="n">
        <v>0</v>
      </c>
      <c r="E55" s="5" t="n">
        <v>0</v>
      </c>
    </row>
    <row r="56" spans="1:5">
      <c r="A56" s="4" t="s">
        <v>92</v>
      </c>
      <c r="B56" s="5" t="n">
        <v>0</v>
      </c>
      <c r="C56" s="5" t="n">
        <v>0</v>
      </c>
      <c r="D56" s="5" t="n">
        <v>0</v>
      </c>
      <c r="E56" s="5" t="n">
        <v>0</v>
      </c>
    </row>
    <row r="57" spans="1:5">
      <c r="A57" s="4" t="s">
        <v>838</v>
      </c>
      <c r="B57" s="5" t="n">
        <v>-1830</v>
      </c>
      <c r="C57" s="5" t="n">
        <v>-1435</v>
      </c>
      <c r="D57" s="5" t="n">
        <v>-5424</v>
      </c>
      <c r="E57" s="5" t="n">
        <v>-4736</v>
      </c>
    </row>
    <row r="58" spans="1:5">
      <c r="A58" s="4" t="s">
        <v>93</v>
      </c>
      <c r="B58" s="5" t="n">
        <v>-1830</v>
      </c>
      <c r="C58" s="5" t="n">
        <v>-1435</v>
      </c>
      <c r="D58" s="5" t="n">
        <v>-5424</v>
      </c>
      <c r="E58" s="5" t="n">
        <v>-4736</v>
      </c>
    </row>
    <row r="59" spans="1:5">
      <c r="A59" s="4" t="s">
        <v>94</v>
      </c>
      <c r="B59" s="5" t="n">
        <v>0</v>
      </c>
      <c r="C59" s="5" t="n">
        <v>0</v>
      </c>
      <c r="D59" s="5" t="n">
        <v>0</v>
      </c>
      <c r="E59" s="5" t="n">
        <v>0</v>
      </c>
    </row>
    <row r="60" spans="1:5">
      <c r="A60" s="4" t="s">
        <v>95</v>
      </c>
      <c r="B60" s="5" t="n">
        <v>-1830</v>
      </c>
      <c r="C60" s="5" t="n">
        <v>-1435</v>
      </c>
      <c r="D60" s="5" t="n">
        <v>-5424</v>
      </c>
      <c r="E60" s="5" t="n">
        <v>-4736</v>
      </c>
    </row>
    <row r="61" spans="1:5">
      <c r="A61" s="4" t="s">
        <v>839</v>
      </c>
      <c r="B61" s="5" t="n">
        <v>0</v>
      </c>
      <c r="C61" s="5" t="n">
        <v>-2</v>
      </c>
      <c r="D61" s="5" t="n">
        <v>0</v>
      </c>
      <c r="E61" s="5" t="n">
        <v>-6</v>
      </c>
    </row>
    <row r="62" spans="1:5">
      <c r="A62" s="4" t="s">
        <v>99</v>
      </c>
      <c r="B62" s="5" t="n">
        <v>-1830</v>
      </c>
      <c r="C62" s="5" t="n">
        <v>-1437</v>
      </c>
      <c r="D62" s="5" t="n">
        <v>-5424</v>
      </c>
      <c r="E62" s="5" t="n">
        <v>-4742</v>
      </c>
    </row>
    <row r="63" spans="1:5">
      <c r="A63" s="4" t="s">
        <v>840</v>
      </c>
    </row>
    <row r="64" spans="1:5">
      <c r="A64" s="3" t="s">
        <v>78</v>
      </c>
    </row>
    <row r="65" spans="1:5">
      <c r="A65" s="4" t="s">
        <v>78</v>
      </c>
      <c r="B65" s="5" t="n">
        <v>-16</v>
      </c>
      <c r="C65" s="5" t="n">
        <v>-7</v>
      </c>
      <c r="D65" s="5" t="n">
        <v>-34</v>
      </c>
      <c r="E65" s="5" t="n">
        <v>-17</v>
      </c>
    </row>
    <row r="66" spans="1:5">
      <c r="A66" s="4" t="s">
        <v>841</v>
      </c>
    </row>
    <row r="67" spans="1:5">
      <c r="A67" s="3" t="s">
        <v>78</v>
      </c>
    </row>
    <row r="68" spans="1:5">
      <c r="A68" s="4" t="s">
        <v>78</v>
      </c>
      <c r="B68" s="5" t="n">
        <v>-234</v>
      </c>
      <c r="C68" s="5" t="n">
        <v>-210</v>
      </c>
      <c r="D68" s="5" t="n">
        <v>-684</v>
      </c>
      <c r="E68" s="5" t="n">
        <v>-634</v>
      </c>
    </row>
    <row r="69" spans="1:5">
      <c r="A69" s="3" t="s">
        <v>79</v>
      </c>
    </row>
    <row r="70" spans="1:5">
      <c r="A70" s="4" t="s">
        <v>111</v>
      </c>
      <c r="B70" s="5" t="n">
        <v>0</v>
      </c>
      <c r="C70" s="5" t="n">
        <v>0</v>
      </c>
      <c r="D70" s="5" t="n">
        <v>0</v>
      </c>
      <c r="E70" s="5" t="n">
        <v>0</v>
      </c>
    </row>
    <row r="71" spans="1:5">
      <c r="A71" s="4" t="s">
        <v>842</v>
      </c>
    </row>
    <row r="72" spans="1:5">
      <c r="A72" s="3" t="s">
        <v>78</v>
      </c>
    </row>
    <row r="73" spans="1:5">
      <c r="A73" s="4" t="s">
        <v>78</v>
      </c>
      <c r="B73" s="5" t="n">
        <v>-53</v>
      </c>
      <c r="C73" s="5" t="n">
        <v>-42</v>
      </c>
      <c r="D73" s="5" t="n">
        <v>-153</v>
      </c>
      <c r="E73" s="5" t="n">
        <v>-211</v>
      </c>
    </row>
    <row r="74" spans="1:5">
      <c r="A74" s="3" t="s">
        <v>79</v>
      </c>
    </row>
    <row r="75" spans="1:5">
      <c r="A75" s="4" t="s">
        <v>111</v>
      </c>
      <c r="B75" s="5" t="n">
        <v>-53</v>
      </c>
      <c r="C75" s="5" t="n">
        <v>-42</v>
      </c>
      <c r="D75" s="5" t="n">
        <v>-154</v>
      </c>
      <c r="E75" s="5" t="n">
        <v>-211</v>
      </c>
    </row>
    <row r="76" spans="1:5">
      <c r="A76" s="4" t="s">
        <v>835</v>
      </c>
    </row>
    <row r="77" spans="1:5">
      <c r="A77" s="3" t="s">
        <v>78</v>
      </c>
    </row>
    <row r="78" spans="1:5">
      <c r="A78" s="4" t="s">
        <v>78</v>
      </c>
      <c r="B78" s="5" t="n">
        <v>0</v>
      </c>
      <c r="C78" s="5" t="n">
        <v>0</v>
      </c>
      <c r="D78" s="5" t="n">
        <v>0</v>
      </c>
      <c r="E78" s="5" t="n">
        <v>0</v>
      </c>
    </row>
    <row r="79" spans="1:5">
      <c r="A79" s="3" t="s">
        <v>79</v>
      </c>
    </row>
    <row r="80" spans="1:5">
      <c r="A80" s="4" t="s">
        <v>80</v>
      </c>
      <c r="B80" s="5" t="n">
        <v>0</v>
      </c>
      <c r="C80" s="5" t="n">
        <v>0</v>
      </c>
      <c r="D80" s="5" t="n">
        <v>0</v>
      </c>
      <c r="E80" s="5" t="n">
        <v>0</v>
      </c>
    </row>
    <row r="81" spans="1:5">
      <c r="A81" s="4" t="s">
        <v>81</v>
      </c>
      <c r="B81" s="5" t="n">
        <v>0</v>
      </c>
      <c r="C81" s="5" t="n">
        <v>0</v>
      </c>
      <c r="D81" s="5" t="n">
        <v>0</v>
      </c>
      <c r="E81" s="5" t="n">
        <v>0</v>
      </c>
    </row>
    <row r="82" spans="1:5">
      <c r="A82" s="4" t="s">
        <v>837</v>
      </c>
      <c r="B82" s="5" t="n">
        <v>0</v>
      </c>
    </row>
    <row r="83" spans="1:5">
      <c r="A83" s="4" t="s">
        <v>82</v>
      </c>
      <c r="B83" s="5" t="n">
        <v>0</v>
      </c>
      <c r="C83" s="5" t="n">
        <v>0</v>
      </c>
      <c r="D83" s="5" t="n">
        <v>0</v>
      </c>
      <c r="E83" s="5" t="n">
        <v>0</v>
      </c>
    </row>
    <row r="84" spans="1:5">
      <c r="A84" s="4" t="s">
        <v>83</v>
      </c>
      <c r="B84" s="5" t="n">
        <v>0</v>
      </c>
      <c r="C84" s="5" t="n">
        <v>0</v>
      </c>
      <c r="D84" s="5" t="n">
        <v>0</v>
      </c>
      <c r="E84" s="5" t="n">
        <v>0</v>
      </c>
    </row>
    <row r="85" spans="1:5">
      <c r="A85" s="4" t="s">
        <v>84</v>
      </c>
      <c r="B85" s="5" t="n">
        <v>0</v>
      </c>
      <c r="C85" s="5" t="n">
        <v>0</v>
      </c>
      <c r="D85" s="5" t="n">
        <v>0</v>
      </c>
      <c r="E85" s="5" t="n">
        <v>0</v>
      </c>
    </row>
    <row r="86" spans="1:5">
      <c r="A86" s="3" t="s">
        <v>85</v>
      </c>
    </row>
    <row r="87" spans="1:5">
      <c r="A87" s="4" t="s">
        <v>86</v>
      </c>
      <c r="B87" s="5" t="n">
        <v>0</v>
      </c>
      <c r="C87" s="5" t="n">
        <v>0</v>
      </c>
      <c r="D87" s="5" t="n">
        <v>0</v>
      </c>
      <c r="E87" s="5" t="n">
        <v>0</v>
      </c>
    </row>
    <row r="88" spans="1:5">
      <c r="A88" s="4" t="s">
        <v>87</v>
      </c>
      <c r="B88" s="5" t="n">
        <v>0</v>
      </c>
      <c r="C88" s="5" t="n">
        <v>0</v>
      </c>
      <c r="D88" s="5" t="n">
        <v>0</v>
      </c>
      <c r="E88" s="5" t="n">
        <v>0</v>
      </c>
    </row>
    <row r="89" spans="1:5">
      <c r="A89" s="4" t="s">
        <v>88</v>
      </c>
      <c r="B89" s="5" t="n">
        <v>0</v>
      </c>
      <c r="C89" s="5" t="n">
        <v>0</v>
      </c>
      <c r="D89" s="5" t="n">
        <v>0</v>
      </c>
      <c r="E89" s="5" t="n">
        <v>0</v>
      </c>
    </row>
    <row r="90" spans="1:5">
      <c r="A90" s="4" t="s">
        <v>89</v>
      </c>
      <c r="B90" s="5" t="n">
        <v>0</v>
      </c>
      <c r="C90" s="5" t="n">
        <v>0</v>
      </c>
      <c r="D90" s="5" t="n">
        <v>0</v>
      </c>
      <c r="E90" s="5" t="n">
        <v>0</v>
      </c>
    </row>
    <row r="91" spans="1:5">
      <c r="A91" s="4" t="s">
        <v>90</v>
      </c>
      <c r="B91" s="5" t="n">
        <v>0</v>
      </c>
      <c r="C91" s="5" t="n">
        <v>0</v>
      </c>
      <c r="D91" s="5" t="n">
        <v>0</v>
      </c>
      <c r="E91" s="5" t="n">
        <v>0</v>
      </c>
    </row>
    <row r="92" spans="1:5">
      <c r="A92" s="4" t="s">
        <v>91</v>
      </c>
      <c r="B92" s="5" t="n">
        <v>0</v>
      </c>
      <c r="C92" s="5" t="n">
        <v>0</v>
      </c>
      <c r="D92" s="5" t="n">
        <v>0</v>
      </c>
      <c r="E92" s="5" t="n">
        <v>0</v>
      </c>
    </row>
    <row r="93" spans="1:5">
      <c r="A93" s="4" t="s">
        <v>92</v>
      </c>
      <c r="B93" s="5" t="n">
        <v>0</v>
      </c>
      <c r="C93" s="5" t="n">
        <v>0</v>
      </c>
      <c r="D93" s="5" t="n">
        <v>0</v>
      </c>
      <c r="E93" s="5" t="n">
        <v>0</v>
      </c>
    </row>
    <row r="94" spans="1:5">
      <c r="A94" s="4" t="s">
        <v>838</v>
      </c>
      <c r="B94" s="5" t="n">
        <v>795</v>
      </c>
      <c r="C94" s="5" t="n">
        <v>550</v>
      </c>
      <c r="D94" s="5" t="n">
        <v>2248</v>
      </c>
      <c r="E94" s="5" t="n">
        <v>1829</v>
      </c>
    </row>
    <row r="95" spans="1:5">
      <c r="A95" s="4" t="s">
        <v>93</v>
      </c>
      <c r="B95" s="5" t="n">
        <v>795</v>
      </c>
      <c r="C95" s="5" t="n">
        <v>550</v>
      </c>
      <c r="D95" s="5" t="n">
        <v>2248</v>
      </c>
      <c r="E95" s="5" t="n">
        <v>1829</v>
      </c>
    </row>
    <row r="96" spans="1:5">
      <c r="A96" s="4" t="s">
        <v>94</v>
      </c>
      <c r="B96" s="5" t="n">
        <v>0</v>
      </c>
      <c r="C96" s="5" t="n">
        <v>-13</v>
      </c>
      <c r="D96" s="5" t="n">
        <v>0</v>
      </c>
      <c r="E96" s="5" t="n">
        <v>-41</v>
      </c>
    </row>
    <row r="97" spans="1:5">
      <c r="A97" s="4" t="s">
        <v>95</v>
      </c>
      <c r="B97" s="5" t="n">
        <v>795</v>
      </c>
      <c r="C97" s="5" t="n">
        <v>537</v>
      </c>
      <c r="D97" s="5" t="n">
        <v>2248</v>
      </c>
      <c r="E97" s="5" t="n">
        <v>1788</v>
      </c>
    </row>
    <row r="98" spans="1:5">
      <c r="A98" s="4" t="s">
        <v>839</v>
      </c>
      <c r="B98" s="5" t="n">
        <v>0</v>
      </c>
      <c r="C98" s="5" t="n">
        <v>1</v>
      </c>
      <c r="D98" s="5" t="n">
        <v>0</v>
      </c>
      <c r="E98" s="5" t="n">
        <v>3</v>
      </c>
    </row>
    <row r="99" spans="1:5">
      <c r="A99" s="4" t="s">
        <v>99</v>
      </c>
      <c r="B99" s="5" t="n">
        <v>795</v>
      </c>
      <c r="C99" s="5" t="n">
        <v>551</v>
      </c>
      <c r="D99" s="5" t="n">
        <v>2248</v>
      </c>
      <c r="E99" s="5" t="n">
        <v>1832</v>
      </c>
    </row>
    <row r="100" spans="1:5">
      <c r="A100" s="4" t="s">
        <v>843</v>
      </c>
    </row>
    <row r="101" spans="1:5">
      <c r="A101" s="3" t="s">
        <v>78</v>
      </c>
    </row>
    <row r="102" spans="1:5">
      <c r="A102" s="4" t="s">
        <v>78</v>
      </c>
      <c r="B102" s="5" t="n">
        <v>0</v>
      </c>
      <c r="C102" s="5" t="n">
        <v>0</v>
      </c>
      <c r="D102" s="5" t="n">
        <v>0</v>
      </c>
      <c r="E102" s="5" t="n">
        <v>0</v>
      </c>
    </row>
    <row r="103" spans="1:5">
      <c r="A103" s="4" t="s">
        <v>844</v>
      </c>
    </row>
    <row r="104" spans="1:5">
      <c r="A104" s="3" t="s">
        <v>78</v>
      </c>
    </row>
    <row r="105" spans="1:5">
      <c r="A105" s="4" t="s">
        <v>78</v>
      </c>
      <c r="B105" s="5" t="n">
        <v>0</v>
      </c>
      <c r="C105" s="5" t="n">
        <v>0</v>
      </c>
      <c r="D105" s="5" t="n">
        <v>0</v>
      </c>
      <c r="E105" s="5" t="n">
        <v>0</v>
      </c>
    </row>
    <row r="106" spans="1:5">
      <c r="A106" s="3" t="s">
        <v>79</v>
      </c>
    </row>
    <row r="107" spans="1:5">
      <c r="A107" s="4" t="s">
        <v>111</v>
      </c>
      <c r="B107" s="5" t="n">
        <v>0</v>
      </c>
      <c r="C107" s="5" t="n">
        <v>0</v>
      </c>
      <c r="D107" s="5" t="n">
        <v>0</v>
      </c>
      <c r="E107" s="5" t="n">
        <v>0</v>
      </c>
    </row>
    <row r="108" spans="1:5">
      <c r="A108" s="4" t="s">
        <v>845</v>
      </c>
    </row>
    <row r="109" spans="1:5">
      <c r="A109" s="3" t="s">
        <v>78</v>
      </c>
    </row>
    <row r="110" spans="1:5">
      <c r="A110" s="4" t="s">
        <v>78</v>
      </c>
      <c r="B110" s="5" t="n">
        <v>0</v>
      </c>
      <c r="C110" s="5" t="n">
        <v>0</v>
      </c>
      <c r="D110" s="5" t="n">
        <v>0</v>
      </c>
      <c r="E110" s="5" t="n">
        <v>0</v>
      </c>
    </row>
    <row r="111" spans="1:5">
      <c r="A111" s="3" t="s">
        <v>79</v>
      </c>
    </row>
    <row r="112" spans="1:5">
      <c r="A112" s="4" t="s">
        <v>111</v>
      </c>
      <c r="B112" s="5" t="n">
        <v>0</v>
      </c>
      <c r="C112" s="5" t="n">
        <v>0</v>
      </c>
      <c r="D112" s="5" t="n">
        <v>0</v>
      </c>
      <c r="E112" s="5" t="n">
        <v>0</v>
      </c>
    </row>
    <row r="113" spans="1:5">
      <c r="A113" s="4" t="s">
        <v>816</v>
      </c>
    </row>
    <row r="114" spans="1:5">
      <c r="A114" s="3" t="s">
        <v>78</v>
      </c>
    </row>
    <row r="115" spans="1:5">
      <c r="A115" s="4" t="s">
        <v>78</v>
      </c>
      <c r="B115" s="5" t="n">
        <v>6</v>
      </c>
      <c r="C115" s="5" t="n">
        <v>0</v>
      </c>
      <c r="D115" s="5" t="n">
        <v>9</v>
      </c>
      <c r="E115" s="5" t="n">
        <v>0</v>
      </c>
    </row>
    <row r="116" spans="1:5">
      <c r="A116" s="3" t="s">
        <v>79</v>
      </c>
    </row>
    <row r="117" spans="1:5">
      <c r="A117" s="4" t="s">
        <v>80</v>
      </c>
      <c r="B117" s="5" t="n">
        <v>2</v>
      </c>
      <c r="C117" s="5" t="n">
        <v>0</v>
      </c>
      <c r="D117" s="5" t="n">
        <v>8</v>
      </c>
      <c r="E117" s="5" t="n">
        <v>0</v>
      </c>
    </row>
    <row r="118" spans="1:5">
      <c r="A118" s="4" t="s">
        <v>81</v>
      </c>
      <c r="B118" s="5" t="n">
        <v>0</v>
      </c>
      <c r="C118" s="5" t="n">
        <v>0</v>
      </c>
      <c r="D118" s="5" t="n">
        <v>0</v>
      </c>
      <c r="E118" s="5" t="n">
        <v>0</v>
      </c>
    </row>
    <row r="119" spans="1:5">
      <c r="A119" s="4" t="s">
        <v>837</v>
      </c>
      <c r="B119" s="5" t="n">
        <v>0</v>
      </c>
    </row>
    <row r="120" spans="1:5">
      <c r="A120" s="4" t="s">
        <v>82</v>
      </c>
      <c r="B120" s="5" t="n">
        <v>0</v>
      </c>
      <c r="C120" s="5" t="n">
        <v>0</v>
      </c>
      <c r="D120" s="5" t="n">
        <v>0</v>
      </c>
      <c r="E120" s="5" t="n">
        <v>0</v>
      </c>
    </row>
    <row r="121" spans="1:5">
      <c r="A121" s="4" t="s">
        <v>83</v>
      </c>
      <c r="B121" s="5" t="n">
        <v>2</v>
      </c>
      <c r="C121" s="5" t="n">
        <v>0</v>
      </c>
      <c r="D121" s="5" t="n">
        <v>8</v>
      </c>
      <c r="E121" s="5" t="n">
        <v>0</v>
      </c>
    </row>
    <row r="122" spans="1:5">
      <c r="A122" s="4" t="s">
        <v>84</v>
      </c>
      <c r="B122" s="5" t="n">
        <v>4</v>
      </c>
      <c r="C122" s="5" t="n">
        <v>0</v>
      </c>
      <c r="D122" s="5" t="n">
        <v>1</v>
      </c>
      <c r="E122" s="5" t="n">
        <v>0</v>
      </c>
    </row>
    <row r="123" spans="1:5">
      <c r="A123" s="3" t="s">
        <v>85</v>
      </c>
    </row>
    <row r="124" spans="1:5">
      <c r="A124" s="4" t="s">
        <v>86</v>
      </c>
      <c r="B124" s="5" t="n">
        <v>-117</v>
      </c>
      <c r="C124" s="5" t="n">
        <v>-176</v>
      </c>
      <c r="D124" s="5" t="n">
        <v>-411</v>
      </c>
      <c r="E124" s="5" t="n">
        <v>-634</v>
      </c>
    </row>
    <row r="125" spans="1:5">
      <c r="A125" s="4" t="s">
        <v>87</v>
      </c>
      <c r="B125" s="5" t="n">
        <v>-124</v>
      </c>
      <c r="C125" s="5" t="n">
        <v>-167</v>
      </c>
      <c r="D125" s="5" t="n">
        <v>-419</v>
      </c>
      <c r="E125" s="5" t="n">
        <v>-398</v>
      </c>
    </row>
    <row r="126" spans="1:5">
      <c r="A126" s="4" t="s">
        <v>88</v>
      </c>
      <c r="B126" s="5" t="n">
        <v>5</v>
      </c>
      <c r="C126" s="5" t="n">
        <v>7</v>
      </c>
      <c r="D126" s="5" t="n">
        <v>17</v>
      </c>
      <c r="E126" s="5" t="n">
        <v>24</v>
      </c>
    </row>
    <row r="127" spans="1:5">
      <c r="A127" s="4" t="s">
        <v>89</v>
      </c>
      <c r="B127" s="5" t="n">
        <v>0</v>
      </c>
      <c r="C127" s="5" t="n">
        <v>1</v>
      </c>
      <c r="D127" s="5" t="n">
        <v>-91</v>
      </c>
      <c r="E127" s="5" t="n">
        <v>-87</v>
      </c>
    </row>
    <row r="128" spans="1:5">
      <c r="A128" s="4" t="s">
        <v>90</v>
      </c>
      <c r="B128" s="5" t="n">
        <v>-236</v>
      </c>
      <c r="C128" s="5" t="n">
        <v>-335</v>
      </c>
      <c r="D128" s="5" t="n">
        <v>-904</v>
      </c>
      <c r="E128" s="5" t="n">
        <v>-1095</v>
      </c>
    </row>
    <row r="129" spans="1:5">
      <c r="A129" s="4" t="s">
        <v>91</v>
      </c>
      <c r="B129" s="5" t="n">
        <v>-232</v>
      </c>
      <c r="C129" s="5" t="n">
        <v>-335</v>
      </c>
      <c r="D129" s="5" t="n">
        <v>-903</v>
      </c>
      <c r="E129" s="5" t="n">
        <v>-1095</v>
      </c>
    </row>
    <row r="130" spans="1:5">
      <c r="A130" s="4" t="s">
        <v>92</v>
      </c>
      <c r="B130" s="5" t="n">
        <v>0</v>
      </c>
      <c r="C130" s="5" t="n">
        <v>0</v>
      </c>
      <c r="D130" s="5" t="n">
        <v>0</v>
      </c>
      <c r="E130" s="5" t="n">
        <v>0</v>
      </c>
    </row>
    <row r="131" spans="1:5">
      <c r="A131" s="4" t="s">
        <v>838</v>
      </c>
      <c r="B131" s="5" t="n">
        <v>1027</v>
      </c>
      <c r="C131" s="5" t="n">
        <v>885</v>
      </c>
      <c r="D131" s="5" t="n">
        <v>3151</v>
      </c>
      <c r="E131" s="5" t="n">
        <v>2924</v>
      </c>
    </row>
    <row r="132" spans="1:5">
      <c r="A132" s="4" t="s">
        <v>93</v>
      </c>
      <c r="B132" s="5" t="n">
        <v>795</v>
      </c>
      <c r="C132" s="5" t="n">
        <v>550</v>
      </c>
      <c r="D132" s="5" t="n">
        <v>2248</v>
      </c>
      <c r="E132" s="5" t="n">
        <v>1829</v>
      </c>
    </row>
    <row r="133" spans="1:5">
      <c r="A133" s="4" t="s">
        <v>94</v>
      </c>
      <c r="B133" s="5" t="n">
        <v>0</v>
      </c>
      <c r="C133" s="5" t="n">
        <v>0</v>
      </c>
      <c r="D133" s="5" t="n">
        <v>0</v>
      </c>
      <c r="E133" s="5" t="n">
        <v>0</v>
      </c>
    </row>
    <row r="134" spans="1:5">
      <c r="A134" s="4" t="s">
        <v>95</v>
      </c>
      <c r="B134" s="5" t="n">
        <v>795</v>
      </c>
      <c r="C134" s="5" t="n">
        <v>550</v>
      </c>
      <c r="D134" s="5" t="n">
        <v>2248</v>
      </c>
      <c r="E134" s="5" t="n">
        <v>1829</v>
      </c>
    </row>
    <row r="135" spans="1:5">
      <c r="A135" s="4" t="s">
        <v>839</v>
      </c>
      <c r="B135" s="5" t="n">
        <v>0</v>
      </c>
      <c r="C135" s="5" t="n">
        <v>1</v>
      </c>
      <c r="D135" s="5" t="n">
        <v>0</v>
      </c>
      <c r="E135" s="5" t="n">
        <v>3</v>
      </c>
    </row>
    <row r="136" spans="1:5">
      <c r="A136" s="4" t="s">
        <v>99</v>
      </c>
      <c r="B136" s="5" t="n">
        <v>795</v>
      </c>
      <c r="C136" s="5" t="n">
        <v>551</v>
      </c>
      <c r="D136" s="5" t="n">
        <v>2248</v>
      </c>
      <c r="E136" s="5" t="n">
        <v>1832</v>
      </c>
    </row>
    <row r="137" spans="1:5">
      <c r="A137" s="4" t="s">
        <v>846</v>
      </c>
    </row>
    <row r="138" spans="1:5">
      <c r="A138" s="3" t="s">
        <v>78</v>
      </c>
    </row>
    <row r="139" spans="1:5">
      <c r="A139" s="4" t="s">
        <v>78</v>
      </c>
      <c r="B139" s="5" t="n">
        <v>6</v>
      </c>
      <c r="C139" s="5" t="n">
        <v>0</v>
      </c>
      <c r="D139" s="5" t="n">
        <v>9</v>
      </c>
      <c r="E139" s="5" t="n">
        <v>0</v>
      </c>
    </row>
    <row r="140" spans="1:5">
      <c r="A140" s="4" t="s">
        <v>847</v>
      </c>
    </row>
    <row r="141" spans="1:5">
      <c r="A141" s="3" t="s">
        <v>78</v>
      </c>
    </row>
    <row r="142" spans="1:5">
      <c r="A142" s="4" t="s">
        <v>78</v>
      </c>
      <c r="B142" s="5" t="n">
        <v>0</v>
      </c>
      <c r="C142" s="5" t="n">
        <v>0</v>
      </c>
      <c r="D142" s="5" t="n">
        <v>0</v>
      </c>
      <c r="E142" s="5" t="n">
        <v>0</v>
      </c>
    </row>
    <row r="143" spans="1:5">
      <c r="A143" s="3" t="s">
        <v>79</v>
      </c>
    </row>
    <row r="144" spans="1:5">
      <c r="A144" s="4" t="s">
        <v>111</v>
      </c>
      <c r="B144" s="5" t="n">
        <v>0</v>
      </c>
      <c r="C144" s="5" t="n">
        <v>0</v>
      </c>
      <c r="D144" s="5" t="n">
        <v>0</v>
      </c>
      <c r="E144" s="5" t="n">
        <v>0</v>
      </c>
    </row>
    <row r="145" spans="1:5">
      <c r="A145" s="4" t="s">
        <v>848</v>
      </c>
    </row>
    <row r="146" spans="1:5">
      <c r="A146" s="3" t="s">
        <v>78</v>
      </c>
    </row>
    <row r="147" spans="1:5">
      <c r="A147" s="4" t="s">
        <v>78</v>
      </c>
      <c r="B147" s="5" t="n">
        <v>0</v>
      </c>
      <c r="C147" s="5" t="n">
        <v>0</v>
      </c>
      <c r="D147" s="5" t="n">
        <v>0</v>
      </c>
      <c r="E147" s="5" t="n">
        <v>0</v>
      </c>
    </row>
    <row r="148" spans="1:5">
      <c r="A148" s="3" t="s">
        <v>79</v>
      </c>
    </row>
    <row r="149" spans="1:5">
      <c r="A149" s="4" t="s">
        <v>111</v>
      </c>
      <c r="B149" s="5" t="n">
        <v>0</v>
      </c>
      <c r="C149" s="5" t="n">
        <v>0</v>
      </c>
      <c r="D149" s="5" t="n">
        <v>0</v>
      </c>
      <c r="E149" s="5" t="n">
        <v>0</v>
      </c>
    </row>
    <row r="150" spans="1:5">
      <c r="A150" s="4" t="s">
        <v>818</v>
      </c>
    </row>
    <row r="151" spans="1:5">
      <c r="A151" s="3" t="s">
        <v>78</v>
      </c>
    </row>
    <row r="152" spans="1:5">
      <c r="A152" s="4" t="s">
        <v>78</v>
      </c>
      <c r="B152" s="5" t="n">
        <v>10514</v>
      </c>
      <c r="C152" s="5" t="n">
        <v>9696</v>
      </c>
      <c r="D152" s="5" t="n">
        <v>30903</v>
      </c>
      <c r="E152" s="5" t="n">
        <v>28969</v>
      </c>
    </row>
    <row r="153" spans="1:5">
      <c r="A153" s="3" t="s">
        <v>79</v>
      </c>
    </row>
    <row r="154" spans="1:5">
      <c r="A154" s="4" t="s">
        <v>80</v>
      </c>
      <c r="B154" s="5" t="n">
        <v>3305</v>
      </c>
      <c r="C154" s="5" t="n">
        <v>3106</v>
      </c>
      <c r="D154" s="5" t="n">
        <v>9663</v>
      </c>
      <c r="E154" s="5" t="n">
        <v>8967</v>
      </c>
    </row>
    <row r="155" spans="1:5">
      <c r="A155" s="4" t="s">
        <v>81</v>
      </c>
      <c r="B155" s="5" t="n">
        <v>1614</v>
      </c>
      <c r="C155" s="5" t="n">
        <v>1399</v>
      </c>
      <c r="D155" s="5" t="n">
        <v>4779</v>
      </c>
      <c r="E155" s="5" t="n">
        <v>4446</v>
      </c>
    </row>
    <row r="156" spans="1:5">
      <c r="A156" s="4" t="s">
        <v>837</v>
      </c>
      <c r="B156" s="5" t="n">
        <v>0</v>
      </c>
    </row>
    <row r="157" spans="1:5">
      <c r="A157" s="4" t="s">
        <v>82</v>
      </c>
      <c r="B157" s="5" t="n">
        <v>0</v>
      </c>
      <c r="C157" s="5" t="n">
        <v>-29</v>
      </c>
      <c r="D157" s="5" t="n">
        <v>0</v>
      </c>
      <c r="E157" s="5" t="n">
        <v>-67</v>
      </c>
    </row>
    <row r="158" spans="1:5">
      <c r="A158" s="4" t="s">
        <v>83</v>
      </c>
      <c r="B158" s="5" t="n">
        <v>9147</v>
      </c>
      <c r="C158" s="5" t="n">
        <v>8482</v>
      </c>
      <c r="D158" s="5" t="n">
        <v>26992</v>
      </c>
      <c r="E158" s="5" t="n">
        <v>25470</v>
      </c>
    </row>
    <row r="159" spans="1:5">
      <c r="A159" s="4" t="s">
        <v>84</v>
      </c>
      <c r="B159" s="5" t="n">
        <v>1367</v>
      </c>
      <c r="C159" s="5" t="n">
        <v>1214</v>
      </c>
      <c r="D159" s="5" t="n">
        <v>3911</v>
      </c>
      <c r="E159" s="5" t="n">
        <v>3499</v>
      </c>
    </row>
    <row r="160" spans="1:5">
      <c r="A160" s="3" t="s">
        <v>85</v>
      </c>
    </row>
    <row r="161" spans="1:5">
      <c r="A161" s="4" t="s">
        <v>86</v>
      </c>
      <c r="B161" s="5" t="n">
        <v>-29</v>
      </c>
      <c r="C161" s="5" t="n">
        <v>-30</v>
      </c>
      <c r="D161" s="5" t="n">
        <v>-86</v>
      </c>
      <c r="E161" s="5" t="n">
        <v>-80</v>
      </c>
    </row>
    <row r="162" spans="1:5">
      <c r="A162" s="4" t="s">
        <v>87</v>
      </c>
      <c r="B162" s="5" t="n">
        <v>-5</v>
      </c>
      <c r="C162" s="5" t="n">
        <v>-6</v>
      </c>
      <c r="D162" s="5" t="n">
        <v>-14</v>
      </c>
      <c r="E162" s="5" t="n">
        <v>-18</v>
      </c>
    </row>
    <row r="163" spans="1:5">
      <c r="A163" s="4" t="s">
        <v>88</v>
      </c>
      <c r="B163" s="5" t="n">
        <v>5</v>
      </c>
      <c r="C163" s="5" t="n">
        <v>1</v>
      </c>
      <c r="D163" s="5" t="n">
        <v>14</v>
      </c>
      <c r="E163" s="5" t="n">
        <v>9</v>
      </c>
    </row>
    <row r="164" spans="1:5">
      <c r="A164" s="4" t="s">
        <v>89</v>
      </c>
      <c r="B164" s="5" t="n">
        <v>4</v>
      </c>
      <c r="C164" s="5" t="n">
        <v>1</v>
      </c>
      <c r="D164" s="5" t="n">
        <v>41</v>
      </c>
      <c r="E164" s="5" t="n">
        <v>-1</v>
      </c>
    </row>
    <row r="165" spans="1:5">
      <c r="A165" s="4" t="s">
        <v>90</v>
      </c>
      <c r="B165" s="5" t="n">
        <v>-25</v>
      </c>
      <c r="C165" s="5" t="n">
        <v>-34</v>
      </c>
      <c r="D165" s="5" t="n">
        <v>-45</v>
      </c>
      <c r="E165" s="5" t="n">
        <v>-90</v>
      </c>
    </row>
    <row r="166" spans="1:5">
      <c r="A166" s="4" t="s">
        <v>91</v>
      </c>
      <c r="B166" s="5" t="n">
        <v>1342</v>
      </c>
      <c r="C166" s="5" t="n">
        <v>1180</v>
      </c>
      <c r="D166" s="5" t="n">
        <v>3866</v>
      </c>
      <c r="E166" s="5" t="n">
        <v>3409</v>
      </c>
    </row>
    <row r="167" spans="1:5">
      <c r="A167" s="4" t="s">
        <v>92</v>
      </c>
      <c r="B167" s="5" t="n">
        <v>-330</v>
      </c>
      <c r="C167" s="5" t="n">
        <v>-335</v>
      </c>
      <c r="D167" s="5" t="n">
        <v>-806</v>
      </c>
      <c r="E167" s="5" t="n">
        <v>-572</v>
      </c>
    </row>
    <row r="168" spans="1:5">
      <c r="A168" s="4" t="s">
        <v>838</v>
      </c>
      <c r="B168" s="5" t="n">
        <v>8</v>
      </c>
      <c r="C168" s="5" t="n">
        <v>0</v>
      </c>
      <c r="D168" s="5" t="n">
        <v>25</v>
      </c>
      <c r="E168" s="5" t="n">
        <v>-17</v>
      </c>
    </row>
    <row r="169" spans="1:5">
      <c r="A169" s="4" t="s">
        <v>93</v>
      </c>
      <c r="B169" s="5" t="n">
        <v>1020</v>
      </c>
      <c r="C169" s="5" t="n">
        <v>845</v>
      </c>
      <c r="D169" s="5" t="n">
        <v>3085</v>
      </c>
      <c r="E169" s="5" t="n">
        <v>2820</v>
      </c>
    </row>
    <row r="170" spans="1:5">
      <c r="A170" s="4" t="s">
        <v>94</v>
      </c>
      <c r="B170" s="5" t="n">
        <v>0</v>
      </c>
      <c r="C170" s="5" t="n">
        <v>0</v>
      </c>
      <c r="D170" s="5" t="n">
        <v>0</v>
      </c>
      <c r="E170" s="5" t="n">
        <v>0</v>
      </c>
    </row>
    <row r="171" spans="1:5">
      <c r="A171" s="4" t="s">
        <v>95</v>
      </c>
      <c r="B171" s="5" t="n">
        <v>1020</v>
      </c>
      <c r="C171" s="5" t="n">
        <v>845</v>
      </c>
      <c r="D171" s="5" t="n">
        <v>3085</v>
      </c>
      <c r="E171" s="5" t="n">
        <v>2820</v>
      </c>
    </row>
    <row r="172" spans="1:5">
      <c r="A172" s="4" t="s">
        <v>839</v>
      </c>
      <c r="B172" s="5" t="n">
        <v>0</v>
      </c>
      <c r="C172" s="5" t="n">
        <v>1</v>
      </c>
      <c r="D172" s="5" t="n">
        <v>0</v>
      </c>
      <c r="E172" s="5" t="n">
        <v>3</v>
      </c>
    </row>
    <row r="173" spans="1:5">
      <c r="A173" s="4" t="s">
        <v>99</v>
      </c>
      <c r="B173" s="5" t="n">
        <v>1020</v>
      </c>
      <c r="C173" s="5" t="n">
        <v>846</v>
      </c>
      <c r="D173" s="5" t="n">
        <v>3085</v>
      </c>
      <c r="E173" s="5" t="n">
        <v>2823</v>
      </c>
    </row>
    <row r="174" spans="1:5">
      <c r="A174" s="4" t="s">
        <v>849</v>
      </c>
    </row>
    <row r="175" spans="1:5">
      <c r="A175" s="3" t="s">
        <v>78</v>
      </c>
    </row>
    <row r="176" spans="1:5">
      <c r="A176" s="4" t="s">
        <v>78</v>
      </c>
      <c r="B176" s="5" t="n">
        <v>333</v>
      </c>
      <c r="C176" s="5" t="n">
        <v>224</v>
      </c>
      <c r="D176" s="5" t="n">
        <v>849</v>
      </c>
      <c r="E176" s="5" t="n">
        <v>634</v>
      </c>
    </row>
    <row r="177" spans="1:5">
      <c r="A177" s="4" t="s">
        <v>850</v>
      </c>
    </row>
    <row r="178" spans="1:5">
      <c r="A178" s="3" t="s">
        <v>78</v>
      </c>
    </row>
    <row r="179" spans="1:5">
      <c r="A179" s="4" t="s">
        <v>78</v>
      </c>
      <c r="B179" s="5" t="n">
        <v>7737</v>
      </c>
      <c r="C179" s="5" t="n">
        <v>7312</v>
      </c>
      <c r="D179" s="5" t="n">
        <v>22833</v>
      </c>
      <c r="E179" s="5" t="n">
        <v>21457</v>
      </c>
    </row>
    <row r="180" spans="1:5">
      <c r="A180" s="3" t="s">
        <v>79</v>
      </c>
    </row>
    <row r="181" spans="1:5">
      <c r="A181" s="4" t="s">
        <v>111</v>
      </c>
      <c r="B181" s="5" t="n">
        <v>1571</v>
      </c>
      <c r="C181" s="5" t="n">
        <v>1588</v>
      </c>
      <c r="D181" s="5" t="n">
        <v>4673</v>
      </c>
      <c r="E181" s="5" t="n">
        <v>4502</v>
      </c>
    </row>
    <row r="182" spans="1:5">
      <c r="A182" s="4" t="s">
        <v>851</v>
      </c>
    </row>
    <row r="183" spans="1:5">
      <c r="A183" s="3" t="s">
        <v>78</v>
      </c>
    </row>
    <row r="184" spans="1:5">
      <c r="A184" s="4" t="s">
        <v>78</v>
      </c>
      <c r="B184" s="5" t="n">
        <v>2444</v>
      </c>
      <c r="C184" s="5" t="n">
        <v>2160</v>
      </c>
      <c r="D184" s="5" t="n">
        <v>7221</v>
      </c>
      <c r="E184" s="5" t="n">
        <v>6878</v>
      </c>
    </row>
    <row r="185" spans="1:5">
      <c r="A185" s="3" t="s">
        <v>79</v>
      </c>
    </row>
    <row r="186" spans="1:5">
      <c r="A186" s="4" t="s">
        <v>111</v>
      </c>
      <c r="B186" s="5" t="n">
        <v>2657</v>
      </c>
      <c r="C186" s="5" t="n">
        <v>2418</v>
      </c>
      <c r="D186" s="5" t="n">
        <v>7877</v>
      </c>
      <c r="E186" s="5" t="n">
        <v>7622</v>
      </c>
    </row>
    <row r="187" spans="1:5">
      <c r="A187" s="4" t="s">
        <v>820</v>
      </c>
    </row>
    <row r="188" spans="1:5">
      <c r="A188" s="3" t="s">
        <v>78</v>
      </c>
    </row>
    <row r="189" spans="1:5">
      <c r="A189" s="4" t="s">
        <v>78</v>
      </c>
      <c r="B189" s="5" t="n">
        <v>622</v>
      </c>
      <c r="C189" s="5" t="n">
        <v>582</v>
      </c>
      <c r="D189" s="5" t="n">
        <v>1824</v>
      </c>
      <c r="E189" s="5" t="n">
        <v>1738</v>
      </c>
    </row>
    <row r="190" spans="1:5">
      <c r="A190" s="3" t="s">
        <v>79</v>
      </c>
    </row>
    <row r="191" spans="1:5">
      <c r="A191" s="4" t="s">
        <v>80</v>
      </c>
      <c r="B191" s="5" t="n">
        <v>257</v>
      </c>
      <c r="C191" s="5" t="n">
        <v>209</v>
      </c>
      <c r="D191" s="5" t="n">
        <v>709</v>
      </c>
      <c r="E191" s="5" t="n">
        <v>652</v>
      </c>
    </row>
    <row r="192" spans="1:5">
      <c r="A192" s="4" t="s">
        <v>81</v>
      </c>
      <c r="B192" s="5" t="n">
        <v>23</v>
      </c>
      <c r="C192" s="5" t="n">
        <v>17</v>
      </c>
      <c r="D192" s="5" t="n">
        <v>67</v>
      </c>
      <c r="E192" s="5" t="n">
        <v>53</v>
      </c>
    </row>
    <row r="193" spans="1:5">
      <c r="A193" s="4" t="s">
        <v>837</v>
      </c>
      <c r="B193" s="5" t="n">
        <v>0</v>
      </c>
    </row>
    <row r="194" spans="1:5">
      <c r="A194" s="4" t="s">
        <v>82</v>
      </c>
      <c r="B194" s="5" t="n">
        <v>0</v>
      </c>
      <c r="C194" s="5" t="n">
        <v>0</v>
      </c>
      <c r="D194" s="5" t="n">
        <v>0</v>
      </c>
      <c r="E194" s="5" t="n">
        <v>0</v>
      </c>
    </row>
    <row r="195" spans="1:5">
      <c r="A195" s="4" t="s">
        <v>83</v>
      </c>
      <c r="B195" s="5" t="n">
        <v>553</v>
      </c>
      <c r="C195" s="5" t="n">
        <v>473</v>
      </c>
      <c r="D195" s="5" t="n">
        <v>1564</v>
      </c>
      <c r="E195" s="5" t="n">
        <v>1461</v>
      </c>
    </row>
    <row r="196" spans="1:5">
      <c r="A196" s="4" t="s">
        <v>84</v>
      </c>
      <c r="B196" s="5" t="n">
        <v>69</v>
      </c>
      <c r="C196" s="5" t="n">
        <v>109</v>
      </c>
      <c r="D196" s="5" t="n">
        <v>260</v>
      </c>
      <c r="E196" s="5" t="n">
        <v>277</v>
      </c>
    </row>
    <row r="197" spans="1:5">
      <c r="A197" s="3" t="s">
        <v>85</v>
      </c>
    </row>
    <row r="198" spans="1:5">
      <c r="A198" s="4" t="s">
        <v>86</v>
      </c>
      <c r="B198" s="5" t="n">
        <v>-48</v>
      </c>
      <c r="C198" s="5" t="n">
        <v>-47</v>
      </c>
      <c r="D198" s="5" t="n">
        <v>-144</v>
      </c>
      <c r="E198" s="5" t="n">
        <v>-143</v>
      </c>
    </row>
    <row r="199" spans="1:5">
      <c r="A199" s="4" t="s">
        <v>87</v>
      </c>
      <c r="B199" s="5" t="n">
        <v>0</v>
      </c>
      <c r="C199" s="5" t="n">
        <v>0</v>
      </c>
      <c r="D199" s="5" t="n">
        <v>0</v>
      </c>
      <c r="E199" s="5" t="n">
        <v>0</v>
      </c>
    </row>
    <row r="200" spans="1:5">
      <c r="A200" s="4" t="s">
        <v>88</v>
      </c>
      <c r="B200" s="5" t="n">
        <v>0</v>
      </c>
      <c r="C200" s="5" t="n">
        <v>0</v>
      </c>
      <c r="D200" s="5" t="n">
        <v>1</v>
      </c>
      <c r="E200" s="5" t="n">
        <v>0</v>
      </c>
    </row>
    <row r="201" spans="1:5">
      <c r="A201" s="4" t="s">
        <v>89</v>
      </c>
      <c r="B201" s="5" t="n">
        <v>-1</v>
      </c>
      <c r="C201" s="5" t="n">
        <v>-1</v>
      </c>
      <c r="D201" s="5" t="n">
        <v>-1</v>
      </c>
      <c r="E201" s="5" t="n">
        <v>-1</v>
      </c>
    </row>
    <row r="202" spans="1:5">
      <c r="A202" s="4" t="s">
        <v>90</v>
      </c>
      <c r="B202" s="5" t="n">
        <v>-49</v>
      </c>
      <c r="C202" s="5" t="n">
        <v>-48</v>
      </c>
      <c r="D202" s="5" t="n">
        <v>-144</v>
      </c>
      <c r="E202" s="5" t="n">
        <v>-144</v>
      </c>
    </row>
    <row r="203" spans="1:5">
      <c r="A203" s="4" t="s">
        <v>91</v>
      </c>
      <c r="B203" s="5" t="n">
        <v>20</v>
      </c>
      <c r="C203" s="5" t="n">
        <v>61</v>
      </c>
      <c r="D203" s="5" t="n">
        <v>116</v>
      </c>
      <c r="E203" s="5" t="n">
        <v>133</v>
      </c>
    </row>
    <row r="204" spans="1:5">
      <c r="A204" s="4" t="s">
        <v>92</v>
      </c>
      <c r="B204" s="5" t="n">
        <v>-5</v>
      </c>
      <c r="C204" s="5" t="n">
        <v>-21</v>
      </c>
      <c r="D204" s="5" t="n">
        <v>-25</v>
      </c>
      <c r="E204" s="5" t="n">
        <v>-46</v>
      </c>
    </row>
    <row r="205" spans="1:5">
      <c r="A205" s="4" t="s">
        <v>838</v>
      </c>
      <c r="B205" s="5" t="n">
        <v>0</v>
      </c>
      <c r="C205" s="5" t="n">
        <v>0</v>
      </c>
      <c r="D205" s="5" t="n">
        <v>0</v>
      </c>
      <c r="E205" s="5" t="n">
        <v>0</v>
      </c>
    </row>
    <row r="206" spans="1:5">
      <c r="A206" s="4" t="s">
        <v>93</v>
      </c>
      <c r="B206" s="5" t="n">
        <v>15</v>
      </c>
      <c r="C206" s="5" t="n">
        <v>40</v>
      </c>
      <c r="D206" s="5" t="n">
        <v>91</v>
      </c>
      <c r="E206" s="5" t="n">
        <v>87</v>
      </c>
    </row>
    <row r="207" spans="1:5">
      <c r="A207" s="4" t="s">
        <v>94</v>
      </c>
      <c r="B207" s="5" t="n">
        <v>0</v>
      </c>
      <c r="C207" s="5" t="n">
        <v>0</v>
      </c>
      <c r="D207" s="5" t="n">
        <v>0</v>
      </c>
      <c r="E207" s="5" t="n">
        <v>0</v>
      </c>
    </row>
    <row r="208" spans="1:5">
      <c r="A208" s="4" t="s">
        <v>95</v>
      </c>
      <c r="B208" s="5" t="n">
        <v>15</v>
      </c>
      <c r="C208" s="5" t="n">
        <v>40</v>
      </c>
      <c r="D208" s="5" t="n">
        <v>91</v>
      </c>
      <c r="E208" s="5" t="n">
        <v>87</v>
      </c>
    </row>
    <row r="209" spans="1:5">
      <c r="A209" s="4" t="s">
        <v>839</v>
      </c>
      <c r="B209" s="5" t="n">
        <v>0</v>
      </c>
      <c r="C209" s="5" t="n">
        <v>0</v>
      </c>
      <c r="D209" s="5" t="n">
        <v>0</v>
      </c>
      <c r="E209" s="5" t="n">
        <v>0</v>
      </c>
    </row>
    <row r="210" spans="1:5">
      <c r="A210" s="4" t="s">
        <v>99</v>
      </c>
      <c r="B210" s="5" t="n">
        <v>15</v>
      </c>
      <c r="C210" s="5" t="n">
        <v>40</v>
      </c>
      <c r="D210" s="5" t="n">
        <v>91</v>
      </c>
      <c r="E210" s="5" t="n">
        <v>87</v>
      </c>
    </row>
    <row r="211" spans="1:5">
      <c r="A211" s="4" t="s">
        <v>852</v>
      </c>
    </row>
    <row r="212" spans="1:5">
      <c r="A212" s="3" t="s">
        <v>78</v>
      </c>
    </row>
    <row r="213" spans="1:5">
      <c r="A213" s="4" t="s">
        <v>78</v>
      </c>
      <c r="B213" s="5" t="n">
        <v>59</v>
      </c>
      <c r="C213" s="5" t="n">
        <v>55</v>
      </c>
      <c r="D213" s="5" t="n">
        <v>169</v>
      </c>
      <c r="E213" s="5" t="n">
        <v>158</v>
      </c>
    </row>
    <row r="214" spans="1:5">
      <c r="A214" s="4" t="s">
        <v>853</v>
      </c>
    </row>
    <row r="215" spans="1:5">
      <c r="A215" s="3" t="s">
        <v>78</v>
      </c>
    </row>
    <row r="216" spans="1:5">
      <c r="A216" s="4" t="s">
        <v>78</v>
      </c>
      <c r="B216" s="5" t="n">
        <v>563</v>
      </c>
      <c r="C216" s="5" t="n">
        <v>527</v>
      </c>
      <c r="D216" s="5" t="n">
        <v>1654</v>
      </c>
      <c r="E216" s="5" t="n">
        <v>1580</v>
      </c>
    </row>
    <row r="217" spans="1:5">
      <c r="A217" s="3" t="s">
        <v>79</v>
      </c>
    </row>
    <row r="218" spans="1:5">
      <c r="A218" s="4" t="s">
        <v>111</v>
      </c>
      <c r="B218" s="5" t="n">
        <v>15</v>
      </c>
      <c r="C218" s="5" t="n">
        <v>6</v>
      </c>
      <c r="D218" s="5" t="n">
        <v>32</v>
      </c>
      <c r="E218" s="5" t="n">
        <v>18</v>
      </c>
    </row>
    <row r="219" spans="1:5">
      <c r="A219" s="4" t="s">
        <v>854</v>
      </c>
    </row>
    <row r="220" spans="1:5">
      <c r="A220" s="3" t="s">
        <v>78</v>
      </c>
    </row>
    <row r="221" spans="1:5">
      <c r="A221" s="4" t="s">
        <v>78</v>
      </c>
      <c r="B221" s="5" t="n">
        <v>0</v>
      </c>
      <c r="C221" s="5" t="n">
        <v>0</v>
      </c>
      <c r="D221" s="5" t="n">
        <v>1</v>
      </c>
      <c r="E221" s="5" t="n">
        <v>0</v>
      </c>
    </row>
    <row r="222" spans="1:5">
      <c r="A222" s="3" t="s">
        <v>79</v>
      </c>
    </row>
    <row r="223" spans="1:5">
      <c r="A223" s="4" t="s">
        <v>111</v>
      </c>
      <c r="B223" s="7" t="n">
        <v>258</v>
      </c>
      <c r="C223" s="7" t="n">
        <v>241</v>
      </c>
      <c r="D223" s="7" t="n">
        <v>756</v>
      </c>
      <c r="E223" s="7" t="n">
        <v>7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76</v>
      </c>
      <c r="D1" s="2" t="s">
        <v>1</v>
      </c>
    </row>
    <row r="2" spans="1:5">
      <c r="B2" s="2" t="s">
        <v>2</v>
      </c>
      <c r="C2" s="2" t="s">
        <v>77</v>
      </c>
      <c r="D2" s="2" t="s">
        <v>2</v>
      </c>
      <c r="E2" s="2" t="s">
        <v>77</v>
      </c>
    </row>
    <row r="3" spans="1:5">
      <c r="A3" s="3" t="s">
        <v>117</v>
      </c>
    </row>
    <row r="4" spans="1:5">
      <c r="A4" s="4" t="s">
        <v>285</v>
      </c>
      <c r="B4" s="7" t="n">
        <v>914</v>
      </c>
      <c r="C4" s="7" t="n">
        <v>1252</v>
      </c>
      <c r="D4" s="7" t="n">
        <v>2945</v>
      </c>
      <c r="E4" s="7" t="n">
        <v>2966</v>
      </c>
    </row>
    <row r="5" spans="1:5">
      <c r="A5" s="3" t="s">
        <v>131</v>
      </c>
    </row>
    <row r="6" spans="1:5">
      <c r="A6" s="4" t="s">
        <v>856</v>
      </c>
      <c r="B6" s="5" t="n">
        <v>-1362</v>
      </c>
      <c r="C6" s="5" t="n">
        <v>-1441</v>
      </c>
      <c r="D6" s="5" t="n">
        <v>-4357</v>
      </c>
      <c r="E6" s="5" t="n">
        <v>-4316</v>
      </c>
    </row>
    <row r="7" spans="1:5">
      <c r="A7" s="4" t="s">
        <v>133</v>
      </c>
      <c r="B7" s="5" t="n">
        <v>-22</v>
      </c>
      <c r="C7" s="5" t="n">
        <v>-15</v>
      </c>
      <c r="D7" s="5" t="n">
        <v>-101</v>
      </c>
      <c r="E7" s="5" t="n">
        <v>-5820</v>
      </c>
    </row>
    <row r="8" spans="1:5">
      <c r="A8" s="4" t="s">
        <v>134</v>
      </c>
      <c r="B8" s="5" t="n">
        <v>1338</v>
      </c>
      <c r="C8" s="5" t="n">
        <v>1110</v>
      </c>
      <c r="D8" s="5" t="n">
        <v>3956</v>
      </c>
      <c r="E8" s="5" t="n">
        <v>3126</v>
      </c>
    </row>
    <row r="9" spans="1:5">
      <c r="A9" s="4" t="s">
        <v>135</v>
      </c>
      <c r="B9" s="5" t="n">
        <v>0</v>
      </c>
      <c r="C9" s="5" t="n">
        <v>0</v>
      </c>
      <c r="D9" s="5" t="n">
        <v>-338</v>
      </c>
      <c r="E9" s="5" t="n">
        <v>0</v>
      </c>
    </row>
    <row r="10" spans="1:5">
      <c r="A10" s="4" t="s">
        <v>857</v>
      </c>
      <c r="B10" s="5" t="n">
        <v>0</v>
      </c>
      <c r="C10" s="5" t="n">
        <v>0</v>
      </c>
      <c r="D10" s="5" t="n">
        <v>0</v>
      </c>
      <c r="E10" s="5" t="n">
        <v>0</v>
      </c>
    </row>
    <row r="11" spans="1:5">
      <c r="A11" s="4" t="s">
        <v>129</v>
      </c>
      <c r="B11" s="5" t="n">
        <v>4</v>
      </c>
      <c r="C11" s="5" t="n">
        <v>1</v>
      </c>
      <c r="D11" s="5" t="n">
        <v>30</v>
      </c>
      <c r="E11" s="5" t="n">
        <v>-2</v>
      </c>
    </row>
    <row r="12" spans="1:5">
      <c r="A12" s="4" t="s">
        <v>136</v>
      </c>
      <c r="B12" s="5" t="n">
        <v>-42</v>
      </c>
      <c r="C12" s="5" t="n">
        <v>-345</v>
      </c>
      <c r="D12" s="5" t="n">
        <v>-810</v>
      </c>
      <c r="E12" s="5" t="n">
        <v>-7012</v>
      </c>
    </row>
    <row r="13" spans="1:5">
      <c r="A13" s="3" t="s">
        <v>137</v>
      </c>
    </row>
    <row r="14" spans="1:5">
      <c r="A14" s="4" t="s">
        <v>138</v>
      </c>
      <c r="B14" s="5" t="n">
        <v>0</v>
      </c>
      <c r="C14" s="5" t="n">
        <v>500</v>
      </c>
      <c r="D14" s="5" t="n">
        <v>2494</v>
      </c>
      <c r="E14" s="5" t="n">
        <v>10480</v>
      </c>
    </row>
    <row r="15" spans="1:5">
      <c r="A15" s="4" t="s">
        <v>139</v>
      </c>
      <c r="B15" s="5" t="n">
        <v>0</v>
      </c>
      <c r="C15" s="5" t="n">
        <v>0</v>
      </c>
      <c r="D15" s="5" t="n">
        <v>-38</v>
      </c>
      <c r="E15" s="5" t="n">
        <v>0</v>
      </c>
    </row>
    <row r="16" spans="1:5">
      <c r="A16" s="4" t="s">
        <v>140</v>
      </c>
      <c r="B16" s="5" t="n">
        <v>1810</v>
      </c>
      <c r="C16" s="5" t="n">
        <v>1055</v>
      </c>
      <c r="D16" s="5" t="n">
        <v>6050</v>
      </c>
      <c r="E16" s="5" t="n">
        <v>2910</v>
      </c>
    </row>
    <row r="17" spans="1:5">
      <c r="A17" s="4" t="s">
        <v>141</v>
      </c>
      <c r="B17" s="5" t="n">
        <v>-2130</v>
      </c>
      <c r="C17" s="5" t="n">
        <v>-1735</v>
      </c>
      <c r="D17" s="5" t="n">
        <v>-6050</v>
      </c>
      <c r="E17" s="5" t="n">
        <v>-2910</v>
      </c>
    </row>
    <row r="18" spans="1:5">
      <c r="A18" s="4" t="s">
        <v>142</v>
      </c>
      <c r="B18" s="5" t="n">
        <v>-181</v>
      </c>
      <c r="C18" s="5" t="n">
        <v>-141</v>
      </c>
      <c r="D18" s="5" t="n">
        <v>-508</v>
      </c>
      <c r="E18" s="5" t="n">
        <v>-350</v>
      </c>
    </row>
    <row r="19" spans="1:5">
      <c r="A19" s="4" t="s">
        <v>143</v>
      </c>
      <c r="B19" s="5" t="n">
        <v>-246</v>
      </c>
      <c r="C19" s="5" t="n">
        <v>-4</v>
      </c>
      <c r="D19" s="5" t="n">
        <v>-246</v>
      </c>
      <c r="E19" s="5" t="n">
        <v>-296</v>
      </c>
    </row>
    <row r="20" spans="1:5">
      <c r="A20" s="4" t="s">
        <v>144</v>
      </c>
      <c r="B20" s="5" t="n">
        <v>0</v>
      </c>
      <c r="C20" s="5" t="n">
        <v>0</v>
      </c>
      <c r="D20" s="5" t="n">
        <v>-3349</v>
      </c>
      <c r="E20" s="5" t="n">
        <v>-10230</v>
      </c>
    </row>
    <row r="21" spans="1:5">
      <c r="A21" s="4" t="s">
        <v>145</v>
      </c>
      <c r="B21" s="5" t="n">
        <v>0</v>
      </c>
      <c r="C21" s="5" t="n">
        <v>0</v>
      </c>
      <c r="D21" s="5" t="n">
        <v>-1071</v>
      </c>
      <c r="E21" s="5" t="n">
        <v>0</v>
      </c>
    </row>
    <row r="22" spans="1:5">
      <c r="A22" s="4" t="s">
        <v>858</v>
      </c>
      <c r="B22" s="5" t="n">
        <v>0</v>
      </c>
      <c r="C22" s="5" t="n">
        <v>0</v>
      </c>
      <c r="D22" s="5" t="n">
        <v>0</v>
      </c>
      <c r="E22" s="5" t="n">
        <v>0</v>
      </c>
    </row>
    <row r="23" spans="1:5">
      <c r="A23" s="4" t="s">
        <v>859</v>
      </c>
      <c r="B23" s="5" t="n">
        <v>0</v>
      </c>
      <c r="C23" s="5" t="n">
        <v>0</v>
      </c>
      <c r="D23" s="5" t="n">
        <v>0</v>
      </c>
      <c r="E23" s="5" t="n">
        <v>0</v>
      </c>
    </row>
    <row r="24" spans="1:5">
      <c r="A24" s="4" t="s">
        <v>146</v>
      </c>
      <c r="B24" s="5" t="n">
        <v>-5</v>
      </c>
      <c r="C24" s="5" t="n">
        <v>-6</v>
      </c>
      <c r="D24" s="5" t="n">
        <v>-89</v>
      </c>
      <c r="E24" s="5" t="n">
        <v>-101</v>
      </c>
    </row>
    <row r="25" spans="1:5">
      <c r="A25" s="4" t="s">
        <v>147</v>
      </c>
      <c r="B25" s="5" t="n">
        <v>0</v>
      </c>
      <c r="C25" s="5" t="n">
        <v>0</v>
      </c>
      <c r="D25" s="5" t="n">
        <v>-212</v>
      </c>
      <c r="E25" s="5" t="n">
        <v>-188</v>
      </c>
    </row>
    <row r="26" spans="1:5">
      <c r="A26" s="4" t="s">
        <v>860</v>
      </c>
      <c r="B26" s="5" t="n">
        <v>0</v>
      </c>
      <c r="C26" s="5" t="n">
        <v>0</v>
      </c>
      <c r="D26" s="5" t="n">
        <v>0</v>
      </c>
      <c r="E26" s="5" t="n">
        <v>0</v>
      </c>
    </row>
    <row r="27" spans="1:5">
      <c r="A27" s="4" t="s">
        <v>94</v>
      </c>
      <c r="B27" s="5" t="n">
        <v>0</v>
      </c>
      <c r="C27" s="5" t="n">
        <v>-13</v>
      </c>
      <c r="D27" s="5" t="n">
        <v>0</v>
      </c>
      <c r="E27" s="5" t="n">
        <v>-41</v>
      </c>
    </row>
    <row r="28" spans="1:5">
      <c r="A28" s="4" t="s">
        <v>129</v>
      </c>
      <c r="B28" s="5" t="n">
        <v>-6</v>
      </c>
      <c r="C28" s="5" t="n">
        <v>-5</v>
      </c>
      <c r="D28" s="5" t="n">
        <v>-6</v>
      </c>
      <c r="E28" s="5" t="n">
        <v>11</v>
      </c>
    </row>
    <row r="29" spans="1:5">
      <c r="A29" s="4" t="s">
        <v>148</v>
      </c>
      <c r="B29" s="5" t="n">
        <v>-758</v>
      </c>
      <c r="C29" s="5" t="n">
        <v>-349</v>
      </c>
      <c r="D29" s="5" t="n">
        <v>-3025</v>
      </c>
      <c r="E29" s="5" t="n">
        <v>-715</v>
      </c>
    </row>
    <row r="30" spans="1:5">
      <c r="A30" s="4" t="s">
        <v>149</v>
      </c>
      <c r="B30" s="5" t="n">
        <v>114</v>
      </c>
      <c r="C30" s="5" t="n">
        <v>558</v>
      </c>
      <c r="D30" s="5" t="n">
        <v>-890</v>
      </c>
      <c r="E30" s="5" t="n">
        <v>-4761</v>
      </c>
    </row>
    <row r="31" spans="1:5">
      <c r="A31" s="4" t="s">
        <v>150</v>
      </c>
      <c r="B31" s="5" t="n">
        <v>215</v>
      </c>
      <c r="C31" s="5" t="n">
        <v>181</v>
      </c>
      <c r="D31" s="5" t="n">
        <v>1219</v>
      </c>
      <c r="E31" s="5" t="n">
        <v>5500</v>
      </c>
    </row>
    <row r="32" spans="1:5">
      <c r="A32" s="4" t="s">
        <v>151</v>
      </c>
      <c r="B32" s="5" t="n">
        <v>329</v>
      </c>
      <c r="C32" s="5" t="n">
        <v>739</v>
      </c>
      <c r="D32" s="5" t="n">
        <v>329</v>
      </c>
      <c r="E32" s="5" t="n">
        <v>739</v>
      </c>
    </row>
    <row r="33" spans="1:5">
      <c r="A33" s="4" t="s">
        <v>834</v>
      </c>
    </row>
    <row r="34" spans="1:5">
      <c r="A34" s="3" t="s">
        <v>117</v>
      </c>
    </row>
    <row r="35" spans="1:5">
      <c r="A35" s="4" t="s">
        <v>285</v>
      </c>
      <c r="B35" s="5" t="n">
        <v>-50</v>
      </c>
      <c r="C35" s="5" t="n">
        <v>0</v>
      </c>
      <c r="D35" s="5" t="n">
        <v>-180</v>
      </c>
      <c r="E35" s="5" t="n">
        <v>-80</v>
      </c>
    </row>
    <row r="36" spans="1:5">
      <c r="A36" s="3" t="s">
        <v>131</v>
      </c>
    </row>
    <row r="37" spans="1:5">
      <c r="A37" s="4" t="s">
        <v>856</v>
      </c>
      <c r="B37" s="5" t="n">
        <v>0</v>
      </c>
      <c r="C37" s="5" t="n">
        <v>0</v>
      </c>
      <c r="D37" s="5" t="n">
        <v>0</v>
      </c>
      <c r="E37" s="5" t="n">
        <v>0</v>
      </c>
    </row>
    <row r="38" spans="1:5">
      <c r="A38" s="4" t="s">
        <v>133</v>
      </c>
      <c r="B38" s="5" t="n">
        <v>0</v>
      </c>
      <c r="C38" s="5" t="n">
        <v>0</v>
      </c>
      <c r="D38" s="5" t="n">
        <v>0</v>
      </c>
      <c r="E38" s="5" t="n">
        <v>0</v>
      </c>
    </row>
    <row r="39" spans="1:5">
      <c r="A39" s="4" t="s">
        <v>134</v>
      </c>
      <c r="B39" s="5" t="n">
        <v>0</v>
      </c>
      <c r="C39" s="5" t="n">
        <v>0</v>
      </c>
      <c r="D39" s="5" t="n">
        <v>0</v>
      </c>
      <c r="E39" s="5" t="n">
        <v>0</v>
      </c>
    </row>
    <row r="40" spans="1:5">
      <c r="A40" s="4" t="s">
        <v>135</v>
      </c>
      <c r="B40" s="5" t="n">
        <v>0</v>
      </c>
      <c r="D40" s="5" t="n">
        <v>0</v>
      </c>
    </row>
    <row r="41" spans="1:5">
      <c r="A41" s="4" t="s">
        <v>857</v>
      </c>
      <c r="B41" s="5" t="n">
        <v>17</v>
      </c>
      <c r="C41" s="5" t="n">
        <v>0</v>
      </c>
      <c r="D41" s="5" t="n">
        <v>43</v>
      </c>
      <c r="E41" s="5" t="n">
        <v>308</v>
      </c>
    </row>
    <row r="42" spans="1:5">
      <c r="A42" s="4" t="s">
        <v>129</v>
      </c>
      <c r="B42" s="5" t="n">
        <v>0</v>
      </c>
      <c r="C42" s="5" t="n">
        <v>0</v>
      </c>
      <c r="D42" s="5" t="n">
        <v>0</v>
      </c>
      <c r="E42" s="5" t="n">
        <v>0</v>
      </c>
    </row>
    <row r="43" spans="1:5">
      <c r="A43" s="4" t="s">
        <v>136</v>
      </c>
      <c r="B43" s="5" t="n">
        <v>17</v>
      </c>
      <c r="C43" s="5" t="n">
        <v>0</v>
      </c>
      <c r="D43" s="5" t="n">
        <v>43</v>
      </c>
      <c r="E43" s="5" t="n">
        <v>308</v>
      </c>
    </row>
    <row r="44" spans="1:5">
      <c r="A44" s="3" t="s">
        <v>137</v>
      </c>
    </row>
    <row r="45" spans="1:5">
      <c r="A45" s="4" t="s">
        <v>138</v>
      </c>
      <c r="B45" s="5" t="n">
        <v>0</v>
      </c>
      <c r="C45" s="5" t="n">
        <v>0</v>
      </c>
      <c r="D45" s="5" t="n">
        <v>0</v>
      </c>
      <c r="E45" s="5" t="n">
        <v>0</v>
      </c>
    </row>
    <row r="46" spans="1:5">
      <c r="A46" s="4" t="s">
        <v>139</v>
      </c>
      <c r="B46" s="5" t="n">
        <v>0</v>
      </c>
      <c r="D46" s="5" t="n">
        <v>0</v>
      </c>
    </row>
    <row r="47" spans="1:5">
      <c r="A47" s="4" t="s">
        <v>140</v>
      </c>
      <c r="B47" s="5" t="n">
        <v>0</v>
      </c>
      <c r="C47" s="5" t="n">
        <v>0</v>
      </c>
      <c r="D47" s="5" t="n">
        <v>0</v>
      </c>
      <c r="E47" s="5" t="n">
        <v>0</v>
      </c>
    </row>
    <row r="48" spans="1:5">
      <c r="A48" s="4" t="s">
        <v>141</v>
      </c>
      <c r="B48" s="5" t="n">
        <v>0</v>
      </c>
      <c r="C48" s="5" t="n">
        <v>0</v>
      </c>
      <c r="D48" s="5" t="n">
        <v>0</v>
      </c>
      <c r="E48" s="5" t="n">
        <v>0</v>
      </c>
    </row>
    <row r="49" spans="1:5">
      <c r="A49" s="4" t="s">
        <v>142</v>
      </c>
      <c r="B49" s="5" t="n">
        <v>0</v>
      </c>
      <c r="C49" s="5" t="n">
        <v>0</v>
      </c>
      <c r="D49" s="5" t="n">
        <v>0</v>
      </c>
      <c r="E49" s="5" t="n">
        <v>0</v>
      </c>
    </row>
    <row r="50" spans="1:5">
      <c r="A50" s="4" t="s">
        <v>143</v>
      </c>
      <c r="B50" s="5" t="n">
        <v>0</v>
      </c>
      <c r="C50" s="5" t="n">
        <v>0</v>
      </c>
      <c r="D50" s="5" t="n">
        <v>0</v>
      </c>
      <c r="E50" s="5" t="n">
        <v>0</v>
      </c>
    </row>
    <row r="51" spans="1:5">
      <c r="A51" s="4" t="s">
        <v>144</v>
      </c>
      <c r="B51" s="5" t="n">
        <v>0</v>
      </c>
      <c r="C51" s="5" t="n">
        <v>0</v>
      </c>
      <c r="D51" s="5" t="n">
        <v>0</v>
      </c>
      <c r="E51" s="5" t="n">
        <v>0</v>
      </c>
    </row>
    <row r="52" spans="1:5">
      <c r="A52" s="4" t="s">
        <v>145</v>
      </c>
      <c r="B52" s="5" t="n">
        <v>0</v>
      </c>
      <c r="D52" s="5" t="n">
        <v>0</v>
      </c>
    </row>
    <row r="53" spans="1:5">
      <c r="A53" s="4" t="s">
        <v>858</v>
      </c>
      <c r="B53" s="5" t="n">
        <v>0</v>
      </c>
      <c r="C53" s="5" t="n">
        <v>0</v>
      </c>
      <c r="D53" s="5" t="n">
        <v>0</v>
      </c>
      <c r="E53" s="5" t="n">
        <v>0</v>
      </c>
    </row>
    <row r="54" spans="1:5">
      <c r="A54" s="4" t="s">
        <v>859</v>
      </c>
      <c r="B54" s="5" t="n">
        <v>-17</v>
      </c>
      <c r="C54" s="5" t="n">
        <v>0</v>
      </c>
      <c r="D54" s="5" t="n">
        <v>-43</v>
      </c>
      <c r="E54" s="5" t="n">
        <v>-308</v>
      </c>
    </row>
    <row r="55" spans="1:5">
      <c r="A55" s="4" t="s">
        <v>146</v>
      </c>
      <c r="B55" s="5" t="n">
        <v>0</v>
      </c>
      <c r="C55" s="5" t="n">
        <v>0</v>
      </c>
      <c r="D55" s="5" t="n">
        <v>0</v>
      </c>
      <c r="E55" s="5" t="n">
        <v>0</v>
      </c>
    </row>
    <row r="56" spans="1:5">
      <c r="A56" s="4" t="s">
        <v>147</v>
      </c>
      <c r="B56" s="5" t="n">
        <v>0</v>
      </c>
      <c r="C56" s="5" t="n">
        <v>0</v>
      </c>
      <c r="D56" s="5" t="n">
        <v>0</v>
      </c>
      <c r="E56" s="5" t="n">
        <v>0</v>
      </c>
    </row>
    <row r="57" spans="1:5">
      <c r="A57" s="4" t="s">
        <v>860</v>
      </c>
      <c r="B57" s="5" t="n">
        <v>50</v>
      </c>
      <c r="C57" s="5" t="n">
        <v>0</v>
      </c>
      <c r="D57" s="5" t="n">
        <v>180</v>
      </c>
      <c r="E57" s="5" t="n">
        <v>80</v>
      </c>
    </row>
    <row r="58" spans="1:5">
      <c r="A58" s="4" t="s">
        <v>94</v>
      </c>
      <c r="C58" s="5" t="n">
        <v>0</v>
      </c>
      <c r="E58" s="5" t="n">
        <v>0</v>
      </c>
    </row>
    <row r="59" spans="1:5">
      <c r="A59" s="4" t="s">
        <v>129</v>
      </c>
      <c r="B59" s="5" t="n">
        <v>0</v>
      </c>
      <c r="C59" s="5" t="n">
        <v>0</v>
      </c>
      <c r="D59" s="5" t="n">
        <v>0</v>
      </c>
      <c r="E59" s="5" t="n">
        <v>0</v>
      </c>
    </row>
    <row r="60" spans="1:5">
      <c r="A60" s="4" t="s">
        <v>148</v>
      </c>
      <c r="B60" s="5" t="n">
        <v>33</v>
      </c>
      <c r="C60" s="5" t="n">
        <v>0</v>
      </c>
      <c r="D60" s="5" t="n">
        <v>137</v>
      </c>
      <c r="E60" s="5" t="n">
        <v>-228</v>
      </c>
    </row>
    <row r="61" spans="1:5">
      <c r="A61" s="4" t="s">
        <v>149</v>
      </c>
      <c r="B61" s="5" t="n">
        <v>0</v>
      </c>
      <c r="C61" s="5" t="n">
        <v>0</v>
      </c>
      <c r="D61" s="5" t="n">
        <v>0</v>
      </c>
      <c r="E61" s="5" t="n">
        <v>0</v>
      </c>
    </row>
    <row r="62" spans="1:5">
      <c r="A62" s="4" t="s">
        <v>150</v>
      </c>
      <c r="B62" s="5" t="n">
        <v>0</v>
      </c>
      <c r="C62" s="5" t="n">
        <v>0</v>
      </c>
      <c r="D62" s="5" t="n">
        <v>0</v>
      </c>
      <c r="E62" s="5" t="n">
        <v>0</v>
      </c>
    </row>
    <row r="63" spans="1:5">
      <c r="A63" s="4" t="s">
        <v>151</v>
      </c>
      <c r="B63" s="5" t="n">
        <v>0</v>
      </c>
      <c r="C63" s="5" t="n">
        <v>0</v>
      </c>
      <c r="D63" s="5" t="n">
        <v>0</v>
      </c>
      <c r="E63" s="5" t="n">
        <v>0</v>
      </c>
    </row>
    <row r="64" spans="1:5">
      <c r="A64" s="4" t="s">
        <v>835</v>
      </c>
    </row>
    <row r="65" spans="1:5">
      <c r="A65" s="3" t="s">
        <v>117</v>
      </c>
    </row>
    <row r="66" spans="1:5">
      <c r="A66" s="4" t="s">
        <v>285</v>
      </c>
      <c r="B66" s="5" t="n">
        <v>0</v>
      </c>
      <c r="C66" s="5" t="n">
        <v>-2</v>
      </c>
      <c r="D66" s="5" t="n">
        <v>0</v>
      </c>
      <c r="E66" s="5" t="n">
        <v>0</v>
      </c>
    </row>
    <row r="67" spans="1:5">
      <c r="A67" s="3" t="s">
        <v>131</v>
      </c>
    </row>
    <row r="68" spans="1:5">
      <c r="A68" s="4" t="s">
        <v>856</v>
      </c>
      <c r="B68" s="5" t="n">
        <v>0</v>
      </c>
      <c r="C68" s="5" t="n">
        <v>0</v>
      </c>
      <c r="D68" s="5" t="n">
        <v>0</v>
      </c>
      <c r="E68" s="5" t="n">
        <v>0</v>
      </c>
    </row>
    <row r="69" spans="1:5">
      <c r="A69" s="4" t="s">
        <v>133</v>
      </c>
      <c r="B69" s="5" t="n">
        <v>0</v>
      </c>
      <c r="C69" s="5" t="n">
        <v>0</v>
      </c>
      <c r="D69" s="5" t="n">
        <v>0</v>
      </c>
      <c r="E69" s="5" t="n">
        <v>0</v>
      </c>
    </row>
    <row r="70" spans="1:5">
      <c r="A70" s="4" t="s">
        <v>134</v>
      </c>
      <c r="B70" s="5" t="n">
        <v>0</v>
      </c>
      <c r="C70" s="5" t="n">
        <v>0</v>
      </c>
      <c r="D70" s="5" t="n">
        <v>0</v>
      </c>
      <c r="E70" s="5" t="n">
        <v>0</v>
      </c>
    </row>
    <row r="71" spans="1:5">
      <c r="A71" s="4" t="s">
        <v>135</v>
      </c>
      <c r="B71" s="5" t="n">
        <v>0</v>
      </c>
      <c r="D71" s="5" t="n">
        <v>0</v>
      </c>
    </row>
    <row r="72" spans="1:5">
      <c r="A72" s="4" t="s">
        <v>857</v>
      </c>
      <c r="B72" s="5" t="n">
        <v>0</v>
      </c>
      <c r="C72" s="5" t="n">
        <v>0</v>
      </c>
      <c r="D72" s="5" t="n">
        <v>0</v>
      </c>
      <c r="E72" s="5" t="n">
        <v>-308</v>
      </c>
    </row>
    <row r="73" spans="1:5">
      <c r="A73" s="4" t="s">
        <v>129</v>
      </c>
      <c r="B73" s="5" t="n">
        <v>0</v>
      </c>
      <c r="C73" s="5" t="n">
        <v>0</v>
      </c>
      <c r="D73" s="5" t="n">
        <v>0</v>
      </c>
      <c r="E73" s="5" t="n">
        <v>0</v>
      </c>
    </row>
    <row r="74" spans="1:5">
      <c r="A74" s="4" t="s">
        <v>136</v>
      </c>
      <c r="B74" s="5" t="n">
        <v>0</v>
      </c>
      <c r="C74" s="5" t="n">
        <v>0</v>
      </c>
      <c r="D74" s="5" t="n">
        <v>0</v>
      </c>
      <c r="E74" s="5" t="n">
        <v>-308</v>
      </c>
    </row>
    <row r="75" spans="1:5">
      <c r="A75" s="3" t="s">
        <v>137</v>
      </c>
    </row>
    <row r="76" spans="1:5">
      <c r="A76" s="4" t="s">
        <v>138</v>
      </c>
      <c r="B76" s="5" t="n">
        <v>0</v>
      </c>
      <c r="C76" s="5" t="n">
        <v>0</v>
      </c>
      <c r="D76" s="5" t="n">
        <v>0</v>
      </c>
      <c r="E76" s="5" t="n">
        <v>0</v>
      </c>
    </row>
    <row r="77" spans="1:5">
      <c r="A77" s="4" t="s">
        <v>139</v>
      </c>
      <c r="B77" s="5" t="n">
        <v>0</v>
      </c>
      <c r="D77" s="5" t="n">
        <v>0</v>
      </c>
    </row>
    <row r="78" spans="1:5">
      <c r="A78" s="4" t="s">
        <v>140</v>
      </c>
      <c r="B78" s="5" t="n">
        <v>0</v>
      </c>
      <c r="C78" s="5" t="n">
        <v>0</v>
      </c>
      <c r="D78" s="5" t="n">
        <v>0</v>
      </c>
      <c r="E78" s="5" t="n">
        <v>0</v>
      </c>
    </row>
    <row r="79" spans="1:5">
      <c r="A79" s="4" t="s">
        <v>141</v>
      </c>
      <c r="B79" s="5" t="n">
        <v>0</v>
      </c>
      <c r="C79" s="5" t="n">
        <v>0</v>
      </c>
      <c r="D79" s="5" t="n">
        <v>0</v>
      </c>
      <c r="E79" s="5" t="n">
        <v>0</v>
      </c>
    </row>
    <row r="80" spans="1:5">
      <c r="A80" s="4" t="s">
        <v>142</v>
      </c>
      <c r="B80" s="5" t="n">
        <v>0</v>
      </c>
      <c r="C80" s="5" t="n">
        <v>0</v>
      </c>
      <c r="D80" s="5" t="n">
        <v>0</v>
      </c>
      <c r="E80" s="5" t="n">
        <v>0</v>
      </c>
    </row>
    <row r="81" spans="1:5">
      <c r="A81" s="4" t="s">
        <v>143</v>
      </c>
      <c r="B81" s="5" t="n">
        <v>0</v>
      </c>
      <c r="C81" s="5" t="n">
        <v>0</v>
      </c>
      <c r="D81" s="5" t="n">
        <v>0</v>
      </c>
      <c r="E81" s="5" t="n">
        <v>0</v>
      </c>
    </row>
    <row r="82" spans="1:5">
      <c r="A82" s="4" t="s">
        <v>144</v>
      </c>
      <c r="B82" s="5" t="n">
        <v>0</v>
      </c>
      <c r="C82" s="5" t="n">
        <v>0</v>
      </c>
      <c r="D82" s="5" t="n">
        <v>0</v>
      </c>
      <c r="E82" s="5" t="n">
        <v>0</v>
      </c>
    </row>
    <row r="83" spans="1:5">
      <c r="A83" s="4" t="s">
        <v>145</v>
      </c>
      <c r="B83" s="5" t="n">
        <v>0</v>
      </c>
      <c r="D83" s="5" t="n">
        <v>-1071</v>
      </c>
    </row>
    <row r="84" spans="1:5">
      <c r="A84" s="4" t="s">
        <v>858</v>
      </c>
      <c r="B84" s="5" t="n">
        <v>0</v>
      </c>
      <c r="C84" s="5" t="n">
        <v>0</v>
      </c>
      <c r="D84" s="5" t="n">
        <v>995</v>
      </c>
      <c r="E84" s="5" t="n">
        <v>0</v>
      </c>
    </row>
    <row r="85" spans="1:5">
      <c r="A85" s="4" t="s">
        <v>859</v>
      </c>
      <c r="B85" s="5" t="n">
        <v>0</v>
      </c>
      <c r="C85" s="5" t="n">
        <v>0</v>
      </c>
      <c r="D85" s="5" t="n">
        <v>0</v>
      </c>
      <c r="E85" s="5" t="n">
        <v>0</v>
      </c>
    </row>
    <row r="86" spans="1:5">
      <c r="A86" s="4" t="s">
        <v>146</v>
      </c>
      <c r="B86" s="5" t="n">
        <v>0</v>
      </c>
      <c r="C86" s="5" t="n">
        <v>0</v>
      </c>
      <c r="D86" s="5" t="n">
        <v>0</v>
      </c>
      <c r="E86" s="5" t="n">
        <v>0</v>
      </c>
    </row>
    <row r="87" spans="1:5">
      <c r="A87" s="4" t="s">
        <v>147</v>
      </c>
      <c r="B87" s="5" t="n">
        <v>0</v>
      </c>
      <c r="C87" s="5" t="n">
        <v>0</v>
      </c>
      <c r="D87" s="5" t="n">
        <v>0</v>
      </c>
      <c r="E87" s="5" t="n">
        <v>0</v>
      </c>
    </row>
    <row r="88" spans="1:5">
      <c r="A88" s="4" t="s">
        <v>860</v>
      </c>
      <c r="B88" s="5" t="n">
        <v>0</v>
      </c>
      <c r="C88" s="5" t="n">
        <v>0</v>
      </c>
      <c r="D88" s="5" t="n">
        <v>0</v>
      </c>
      <c r="E88" s="5" t="n">
        <v>0</v>
      </c>
    </row>
    <row r="89" spans="1:5">
      <c r="A89" s="4" t="s">
        <v>94</v>
      </c>
      <c r="C89" s="5" t="n">
        <v>-13</v>
      </c>
      <c r="E89" s="5" t="n">
        <v>-41</v>
      </c>
    </row>
    <row r="90" spans="1:5">
      <c r="A90" s="4" t="s">
        <v>129</v>
      </c>
      <c r="B90" s="5" t="n">
        <v>1</v>
      </c>
      <c r="C90" s="5" t="n">
        <v>1</v>
      </c>
      <c r="D90" s="5" t="n">
        <v>4</v>
      </c>
      <c r="E90" s="5" t="n">
        <v>20</v>
      </c>
    </row>
    <row r="91" spans="1:5">
      <c r="A91" s="4" t="s">
        <v>148</v>
      </c>
      <c r="B91" s="5" t="n">
        <v>1</v>
      </c>
      <c r="C91" s="5" t="n">
        <v>-12</v>
      </c>
      <c r="D91" s="5" t="n">
        <v>-72</v>
      </c>
      <c r="E91" s="5" t="n">
        <v>-21</v>
      </c>
    </row>
    <row r="92" spans="1:5">
      <c r="A92" s="4" t="s">
        <v>149</v>
      </c>
      <c r="B92" s="5" t="n">
        <v>1</v>
      </c>
      <c r="C92" s="5" t="n">
        <v>-14</v>
      </c>
      <c r="D92" s="5" t="n">
        <v>-72</v>
      </c>
      <c r="E92" s="5" t="n">
        <v>-329</v>
      </c>
    </row>
    <row r="93" spans="1:5">
      <c r="A93" s="4" t="s">
        <v>150</v>
      </c>
      <c r="B93" s="5" t="n">
        <v>1</v>
      </c>
      <c r="C93" s="5" t="n">
        <v>43</v>
      </c>
      <c r="D93" s="5" t="n">
        <v>74</v>
      </c>
      <c r="E93" s="5" t="n">
        <v>358</v>
      </c>
    </row>
    <row r="94" spans="1:5">
      <c r="A94" s="4" t="s">
        <v>151</v>
      </c>
      <c r="B94" s="5" t="n">
        <v>2</v>
      </c>
      <c r="C94" s="5" t="n">
        <v>29</v>
      </c>
      <c r="D94" s="5" t="n">
        <v>2</v>
      </c>
      <c r="E94" s="5" t="n">
        <v>29</v>
      </c>
    </row>
    <row r="95" spans="1:5">
      <c r="A95" s="4" t="s">
        <v>816</v>
      </c>
    </row>
    <row r="96" spans="1:5">
      <c r="A96" s="3" t="s">
        <v>117</v>
      </c>
    </row>
    <row r="97" spans="1:5">
      <c r="A97" s="4" t="s">
        <v>285</v>
      </c>
      <c r="B97" s="5" t="n">
        <v>-429</v>
      </c>
      <c r="C97" s="5" t="n">
        <v>-282</v>
      </c>
      <c r="D97" s="5" t="n">
        <v>-1091</v>
      </c>
      <c r="E97" s="5" t="n">
        <v>-1211</v>
      </c>
    </row>
    <row r="98" spans="1:5">
      <c r="A98" s="3" t="s">
        <v>131</v>
      </c>
    </row>
    <row r="99" spans="1:5">
      <c r="A99" s="4" t="s">
        <v>856</v>
      </c>
      <c r="B99" s="5" t="n">
        <v>0</v>
      </c>
      <c r="C99" s="5" t="n">
        <v>0</v>
      </c>
      <c r="D99" s="5" t="n">
        <v>0</v>
      </c>
      <c r="E99" s="5" t="n">
        <v>0</v>
      </c>
    </row>
    <row r="100" spans="1:5">
      <c r="A100" s="4" t="s">
        <v>133</v>
      </c>
      <c r="B100" s="5" t="n">
        <v>0</v>
      </c>
      <c r="C100" s="5" t="n">
        <v>0</v>
      </c>
      <c r="D100" s="5" t="n">
        <v>0</v>
      </c>
      <c r="E100" s="5" t="n">
        <v>0</v>
      </c>
    </row>
    <row r="101" spans="1:5">
      <c r="A101" s="4" t="s">
        <v>134</v>
      </c>
      <c r="B101" s="5" t="n">
        <v>0</v>
      </c>
      <c r="C101" s="5" t="n">
        <v>0</v>
      </c>
      <c r="D101" s="5" t="n">
        <v>0</v>
      </c>
      <c r="E101" s="5" t="n">
        <v>0</v>
      </c>
    </row>
    <row r="102" spans="1:5">
      <c r="A102" s="4" t="s">
        <v>135</v>
      </c>
      <c r="B102" s="5" t="n">
        <v>0</v>
      </c>
      <c r="D102" s="5" t="n">
        <v>0</v>
      </c>
    </row>
    <row r="103" spans="1:5">
      <c r="A103" s="4" t="s">
        <v>857</v>
      </c>
      <c r="B103" s="5" t="n">
        <v>0</v>
      </c>
      <c r="C103" s="5" t="n">
        <v>0</v>
      </c>
      <c r="D103" s="5" t="n">
        <v>0</v>
      </c>
      <c r="E103" s="5" t="n">
        <v>0</v>
      </c>
    </row>
    <row r="104" spans="1:5">
      <c r="A104" s="4" t="s">
        <v>129</v>
      </c>
      <c r="B104" s="5" t="n">
        <v>0</v>
      </c>
      <c r="C104" s="5" t="n">
        <v>0</v>
      </c>
      <c r="D104" s="5" t="n">
        <v>0</v>
      </c>
      <c r="E104" s="5" t="n">
        <v>0</v>
      </c>
    </row>
    <row r="105" spans="1:5">
      <c r="A105" s="4" t="s">
        <v>136</v>
      </c>
      <c r="B105" s="5" t="n">
        <v>0</v>
      </c>
      <c r="C105" s="5" t="n">
        <v>0</v>
      </c>
      <c r="D105" s="5" t="n">
        <v>0</v>
      </c>
      <c r="E105" s="5" t="n">
        <v>0</v>
      </c>
    </row>
    <row r="106" spans="1:5">
      <c r="A106" s="3" t="s">
        <v>137</v>
      </c>
    </row>
    <row r="107" spans="1:5">
      <c r="A107" s="4" t="s">
        <v>138</v>
      </c>
      <c r="B107" s="5" t="n">
        <v>0</v>
      </c>
      <c r="C107" s="5" t="n">
        <v>500</v>
      </c>
      <c r="D107" s="5" t="n">
        <v>2494</v>
      </c>
      <c r="E107" s="5" t="n">
        <v>10480</v>
      </c>
    </row>
    <row r="108" spans="1:5">
      <c r="A108" s="4" t="s">
        <v>139</v>
      </c>
      <c r="B108" s="5" t="n">
        <v>0</v>
      </c>
      <c r="D108" s="5" t="n">
        <v>0</v>
      </c>
    </row>
    <row r="109" spans="1:5">
      <c r="A109" s="4" t="s">
        <v>140</v>
      </c>
      <c r="B109" s="5" t="n">
        <v>1810</v>
      </c>
      <c r="C109" s="5" t="n">
        <v>1055</v>
      </c>
      <c r="D109" s="5" t="n">
        <v>6050</v>
      </c>
      <c r="E109" s="5" t="n">
        <v>2910</v>
      </c>
    </row>
    <row r="110" spans="1:5">
      <c r="A110" s="4" t="s">
        <v>141</v>
      </c>
      <c r="B110" s="5" t="n">
        <v>0</v>
      </c>
      <c r="C110" s="5" t="n">
        <v>0</v>
      </c>
      <c r="D110" s="5" t="n">
        <v>0</v>
      </c>
      <c r="E110" s="5" t="n">
        <v>0</v>
      </c>
    </row>
    <row r="111" spans="1:5">
      <c r="A111" s="4" t="s">
        <v>142</v>
      </c>
      <c r="B111" s="5" t="n">
        <v>0</v>
      </c>
      <c r="C111" s="5" t="n">
        <v>0</v>
      </c>
      <c r="D111" s="5" t="n">
        <v>0</v>
      </c>
      <c r="E111" s="5" t="n">
        <v>0</v>
      </c>
    </row>
    <row r="112" spans="1:5">
      <c r="A112" s="4" t="s">
        <v>143</v>
      </c>
      <c r="B112" s="5" t="n">
        <v>0</v>
      </c>
      <c r="C112" s="5" t="n">
        <v>0</v>
      </c>
      <c r="D112" s="5" t="n">
        <v>0</v>
      </c>
      <c r="E112" s="5" t="n">
        <v>0</v>
      </c>
    </row>
    <row r="113" spans="1:5">
      <c r="A113" s="4" t="s">
        <v>144</v>
      </c>
      <c r="B113" s="5" t="n">
        <v>0</v>
      </c>
      <c r="C113" s="5" t="n">
        <v>0</v>
      </c>
      <c r="D113" s="5" t="n">
        <v>0</v>
      </c>
      <c r="E113" s="5" t="n">
        <v>0</v>
      </c>
    </row>
    <row r="114" spans="1:5">
      <c r="A114" s="4" t="s">
        <v>145</v>
      </c>
      <c r="B114" s="5" t="n">
        <v>0</v>
      </c>
      <c r="D114" s="5" t="n">
        <v>0</v>
      </c>
    </row>
    <row r="115" spans="1:5">
      <c r="A115" s="4" t="s">
        <v>858</v>
      </c>
      <c r="B115" s="5" t="n">
        <v>-1383</v>
      </c>
      <c r="C115" s="5" t="n">
        <v>-1272</v>
      </c>
      <c r="D115" s="5" t="n">
        <v>-7453</v>
      </c>
      <c r="E115" s="5" t="n">
        <v>-15218</v>
      </c>
    </row>
    <row r="116" spans="1:5">
      <c r="A116" s="4" t="s">
        <v>859</v>
      </c>
      <c r="B116" s="5" t="n">
        <v>0</v>
      </c>
      <c r="C116" s="5" t="n">
        <v>0</v>
      </c>
      <c r="D116" s="5" t="n">
        <v>0</v>
      </c>
      <c r="E116" s="5" t="n">
        <v>308</v>
      </c>
    </row>
    <row r="117" spans="1:5">
      <c r="A117" s="4" t="s">
        <v>146</v>
      </c>
      <c r="B117" s="5" t="n">
        <v>0</v>
      </c>
      <c r="C117" s="5" t="n">
        <v>0</v>
      </c>
      <c r="D117" s="5" t="n">
        <v>0</v>
      </c>
      <c r="E117" s="5" t="n">
        <v>0</v>
      </c>
    </row>
    <row r="118" spans="1:5">
      <c r="A118" s="4" t="s">
        <v>147</v>
      </c>
      <c r="B118" s="5" t="n">
        <v>0</v>
      </c>
      <c r="C118" s="5" t="n">
        <v>0</v>
      </c>
      <c r="D118" s="5" t="n">
        <v>0</v>
      </c>
      <c r="E118" s="5" t="n">
        <v>0</v>
      </c>
    </row>
    <row r="119" spans="1:5">
      <c r="A119" s="4" t="s">
        <v>860</v>
      </c>
      <c r="B119" s="5" t="n">
        <v>0</v>
      </c>
      <c r="C119" s="5" t="n">
        <v>0</v>
      </c>
      <c r="D119" s="5" t="n">
        <v>0</v>
      </c>
      <c r="E119" s="5" t="n">
        <v>0</v>
      </c>
    </row>
    <row r="120" spans="1:5">
      <c r="A120" s="4" t="s">
        <v>94</v>
      </c>
      <c r="C120" s="5" t="n">
        <v>0</v>
      </c>
      <c r="E120" s="5" t="n">
        <v>0</v>
      </c>
    </row>
    <row r="121" spans="1:5">
      <c r="A121" s="4" t="s">
        <v>129</v>
      </c>
      <c r="B121" s="5" t="n">
        <v>0</v>
      </c>
      <c r="C121" s="5" t="n">
        <v>0</v>
      </c>
      <c r="D121" s="5" t="n">
        <v>0</v>
      </c>
      <c r="E121" s="5" t="n">
        <v>0</v>
      </c>
    </row>
    <row r="122" spans="1:5">
      <c r="A122" s="4" t="s">
        <v>148</v>
      </c>
      <c r="B122" s="5" t="n">
        <v>427</v>
      </c>
      <c r="C122" s="5" t="n">
        <v>283</v>
      </c>
      <c r="D122" s="5" t="n">
        <v>1091</v>
      </c>
      <c r="E122" s="5" t="n">
        <v>-1520</v>
      </c>
    </row>
    <row r="123" spans="1:5">
      <c r="A123" s="4" t="s">
        <v>149</v>
      </c>
      <c r="B123" s="5" t="n">
        <v>-2</v>
      </c>
      <c r="C123" s="5" t="n">
        <v>1</v>
      </c>
      <c r="D123" s="5" t="n">
        <v>0</v>
      </c>
      <c r="E123" s="5" t="n">
        <v>-2731</v>
      </c>
    </row>
    <row r="124" spans="1:5">
      <c r="A124" s="4" t="s">
        <v>150</v>
      </c>
      <c r="B124" s="5" t="n">
        <v>3</v>
      </c>
      <c r="C124" s="5" t="n">
        <v>1</v>
      </c>
      <c r="D124" s="5" t="n">
        <v>1</v>
      </c>
      <c r="E124" s="5" t="n">
        <v>2733</v>
      </c>
    </row>
    <row r="125" spans="1:5">
      <c r="A125" s="4" t="s">
        <v>151</v>
      </c>
      <c r="B125" s="5" t="n">
        <v>1</v>
      </c>
      <c r="C125" s="5" t="n">
        <v>2</v>
      </c>
      <c r="D125" s="5" t="n">
        <v>1</v>
      </c>
      <c r="E125" s="5" t="n">
        <v>2</v>
      </c>
    </row>
    <row r="126" spans="1:5">
      <c r="A126" s="4" t="s">
        <v>818</v>
      </c>
    </row>
    <row r="127" spans="1:5">
      <c r="A127" s="3" t="s">
        <v>117</v>
      </c>
    </row>
    <row r="128" spans="1:5">
      <c r="A128" s="4" t="s">
        <v>285</v>
      </c>
      <c r="B128" s="5" t="n">
        <v>2713</v>
      </c>
      <c r="C128" s="5" t="n">
        <v>2609</v>
      </c>
      <c r="D128" s="5" t="n">
        <v>8019</v>
      </c>
      <c r="E128" s="5" t="n">
        <v>7280</v>
      </c>
    </row>
    <row r="129" spans="1:5">
      <c r="A129" s="3" t="s">
        <v>131</v>
      </c>
    </row>
    <row r="130" spans="1:5">
      <c r="A130" s="4" t="s">
        <v>856</v>
      </c>
      <c r="B130" s="5" t="n">
        <v>-1355</v>
      </c>
      <c r="C130" s="5" t="n">
        <v>-1441</v>
      </c>
      <c r="D130" s="5" t="n">
        <v>-4345</v>
      </c>
      <c r="E130" s="5" t="n">
        <v>-4316</v>
      </c>
    </row>
    <row r="131" spans="1:5">
      <c r="A131" s="4" t="s">
        <v>133</v>
      </c>
      <c r="B131" s="5" t="n">
        <v>-22</v>
      </c>
      <c r="C131" s="5" t="n">
        <v>-15</v>
      </c>
      <c r="D131" s="5" t="n">
        <v>-101</v>
      </c>
      <c r="E131" s="5" t="n">
        <v>-5820</v>
      </c>
    </row>
    <row r="132" spans="1:5">
      <c r="A132" s="4" t="s">
        <v>134</v>
      </c>
      <c r="B132" s="5" t="n">
        <v>12</v>
      </c>
      <c r="C132" s="5" t="n">
        <v>11</v>
      </c>
      <c r="D132" s="5" t="n">
        <v>37</v>
      </c>
      <c r="E132" s="5" t="n">
        <v>32</v>
      </c>
    </row>
    <row r="133" spans="1:5">
      <c r="A133" s="4" t="s">
        <v>135</v>
      </c>
      <c r="B133" s="5" t="n">
        <v>0</v>
      </c>
      <c r="D133" s="5" t="n">
        <v>-338</v>
      </c>
    </row>
    <row r="134" spans="1:5">
      <c r="A134" s="4" t="s">
        <v>857</v>
      </c>
      <c r="B134" s="5" t="n">
        <v>-17</v>
      </c>
      <c r="C134" s="5" t="n">
        <v>0</v>
      </c>
      <c r="D134" s="5" t="n">
        <v>-43</v>
      </c>
      <c r="E134" s="5" t="n">
        <v>0</v>
      </c>
    </row>
    <row r="135" spans="1:5">
      <c r="A135" s="4" t="s">
        <v>129</v>
      </c>
      <c r="B135" s="5" t="n">
        <v>4</v>
      </c>
      <c r="C135" s="5" t="n">
        <v>1</v>
      </c>
      <c r="D135" s="5" t="n">
        <v>30</v>
      </c>
      <c r="E135" s="5" t="n">
        <v>-2</v>
      </c>
    </row>
    <row r="136" spans="1:5">
      <c r="A136" s="4" t="s">
        <v>136</v>
      </c>
      <c r="B136" s="5" t="n">
        <v>-1378</v>
      </c>
      <c r="C136" s="5" t="n">
        <v>-1444</v>
      </c>
      <c r="D136" s="5" t="n">
        <v>-4760</v>
      </c>
      <c r="E136" s="5" t="n">
        <v>-10106</v>
      </c>
    </row>
    <row r="137" spans="1:5">
      <c r="A137" s="3" t="s">
        <v>137</v>
      </c>
    </row>
    <row r="138" spans="1:5">
      <c r="A138" s="4" t="s">
        <v>138</v>
      </c>
      <c r="B138" s="5" t="n">
        <v>0</v>
      </c>
      <c r="C138" s="5" t="n">
        <v>0</v>
      </c>
      <c r="D138" s="5" t="n">
        <v>0</v>
      </c>
      <c r="E138" s="5" t="n">
        <v>0</v>
      </c>
    </row>
    <row r="139" spans="1:5">
      <c r="A139" s="4" t="s">
        <v>139</v>
      </c>
      <c r="B139" s="5" t="n">
        <v>0</v>
      </c>
      <c r="D139" s="5" t="n">
        <v>-38</v>
      </c>
    </row>
    <row r="140" spans="1:5">
      <c r="A140" s="4" t="s">
        <v>140</v>
      </c>
      <c r="B140" s="5" t="n">
        <v>0</v>
      </c>
      <c r="C140" s="5" t="n">
        <v>0</v>
      </c>
      <c r="D140" s="5" t="n">
        <v>0</v>
      </c>
      <c r="E140" s="5" t="n">
        <v>0</v>
      </c>
    </row>
    <row r="141" spans="1:5">
      <c r="A141" s="4" t="s">
        <v>141</v>
      </c>
      <c r="B141" s="5" t="n">
        <v>-2130</v>
      </c>
      <c r="C141" s="5" t="n">
        <v>-1735</v>
      </c>
      <c r="D141" s="5" t="n">
        <v>-6050</v>
      </c>
      <c r="E141" s="5" t="n">
        <v>-2910</v>
      </c>
    </row>
    <row r="142" spans="1:5">
      <c r="A142" s="4" t="s">
        <v>142</v>
      </c>
      <c r="B142" s="5" t="n">
        <v>-180</v>
      </c>
      <c r="C142" s="5" t="n">
        <v>-141</v>
      </c>
      <c r="D142" s="5" t="n">
        <v>-506</v>
      </c>
      <c r="E142" s="5" t="n">
        <v>-350</v>
      </c>
    </row>
    <row r="143" spans="1:5">
      <c r="A143" s="4" t="s">
        <v>143</v>
      </c>
      <c r="B143" s="5" t="n">
        <v>-246</v>
      </c>
      <c r="C143" s="5" t="n">
        <v>-4</v>
      </c>
      <c r="D143" s="5" t="n">
        <v>-246</v>
      </c>
      <c r="E143" s="5" t="n">
        <v>-296</v>
      </c>
    </row>
    <row r="144" spans="1:5">
      <c r="A144" s="4" t="s">
        <v>144</v>
      </c>
      <c r="B144" s="5" t="n">
        <v>0</v>
      </c>
      <c r="C144" s="5" t="n">
        <v>0</v>
      </c>
      <c r="D144" s="5" t="n">
        <v>-3349</v>
      </c>
      <c r="E144" s="5" t="n">
        <v>-10230</v>
      </c>
    </row>
    <row r="145" spans="1:5">
      <c r="A145" s="4" t="s">
        <v>145</v>
      </c>
      <c r="B145" s="5" t="n">
        <v>0</v>
      </c>
      <c r="D145" s="5" t="n">
        <v>0</v>
      </c>
    </row>
    <row r="146" spans="1:5">
      <c r="A146" s="4" t="s">
        <v>858</v>
      </c>
      <c r="B146" s="5" t="n">
        <v>1342</v>
      </c>
      <c r="C146" s="5" t="n">
        <v>1284</v>
      </c>
      <c r="D146" s="5" t="n">
        <v>6427</v>
      </c>
      <c r="E146" s="5" t="n">
        <v>15246</v>
      </c>
    </row>
    <row r="147" spans="1:5">
      <c r="A147" s="4" t="s">
        <v>859</v>
      </c>
      <c r="B147" s="5" t="n">
        <v>0</v>
      </c>
      <c r="C147" s="5" t="n">
        <v>0</v>
      </c>
      <c r="D147" s="5" t="n">
        <v>0</v>
      </c>
      <c r="E147" s="5" t="n">
        <v>0</v>
      </c>
    </row>
    <row r="148" spans="1:5">
      <c r="A148" s="4" t="s">
        <v>146</v>
      </c>
      <c r="B148" s="5" t="n">
        <v>-5</v>
      </c>
      <c r="C148" s="5" t="n">
        <v>-6</v>
      </c>
      <c r="D148" s="5" t="n">
        <v>-89</v>
      </c>
      <c r="E148" s="5" t="n">
        <v>-101</v>
      </c>
    </row>
    <row r="149" spans="1:5">
      <c r="A149" s="4" t="s">
        <v>147</v>
      </c>
      <c r="B149" s="5" t="n">
        <v>0</v>
      </c>
      <c r="C149" s="5" t="n">
        <v>0</v>
      </c>
      <c r="D149" s="5" t="n">
        <v>-212</v>
      </c>
      <c r="E149" s="5" t="n">
        <v>-188</v>
      </c>
    </row>
    <row r="150" spans="1:5">
      <c r="A150" s="4" t="s">
        <v>860</v>
      </c>
      <c r="B150" s="5" t="n">
        <v>0</v>
      </c>
      <c r="C150" s="5" t="n">
        <v>0</v>
      </c>
      <c r="D150" s="5" t="n">
        <v>0</v>
      </c>
      <c r="E150" s="5" t="n">
        <v>0</v>
      </c>
    </row>
    <row r="151" spans="1:5">
      <c r="A151" s="4" t="s">
        <v>94</v>
      </c>
      <c r="C151" s="5" t="n">
        <v>0</v>
      </c>
      <c r="E151" s="5" t="n">
        <v>0</v>
      </c>
    </row>
    <row r="152" spans="1:5">
      <c r="A152" s="4" t="s">
        <v>129</v>
      </c>
      <c r="B152" s="5" t="n">
        <v>-7</v>
      </c>
      <c r="C152" s="5" t="n">
        <v>-6</v>
      </c>
      <c r="D152" s="5" t="n">
        <v>-10</v>
      </c>
      <c r="E152" s="5" t="n">
        <v>-9</v>
      </c>
    </row>
    <row r="153" spans="1:5">
      <c r="A153" s="4" t="s">
        <v>148</v>
      </c>
      <c r="B153" s="5" t="n">
        <v>-1226</v>
      </c>
      <c r="C153" s="5" t="n">
        <v>-608</v>
      </c>
      <c r="D153" s="5" t="n">
        <v>-4073</v>
      </c>
      <c r="E153" s="5" t="n">
        <v>1162</v>
      </c>
    </row>
    <row r="154" spans="1:5">
      <c r="A154" s="4" t="s">
        <v>149</v>
      </c>
      <c r="B154" s="5" t="n">
        <v>109</v>
      </c>
      <c r="C154" s="5" t="n">
        <v>557</v>
      </c>
      <c r="D154" s="5" t="n">
        <v>-814</v>
      </c>
      <c r="E154" s="5" t="n">
        <v>-1664</v>
      </c>
    </row>
    <row r="155" spans="1:5">
      <c r="A155" s="4" t="s">
        <v>150</v>
      </c>
      <c r="B155" s="5" t="n">
        <v>163</v>
      </c>
      <c r="C155" s="5" t="n">
        <v>121</v>
      </c>
      <c r="D155" s="5" t="n">
        <v>1086</v>
      </c>
      <c r="E155" s="5" t="n">
        <v>2342</v>
      </c>
    </row>
    <row r="156" spans="1:5">
      <c r="A156" s="4" t="s">
        <v>151</v>
      </c>
      <c r="B156" s="5" t="n">
        <v>272</v>
      </c>
      <c r="C156" s="5" t="n">
        <v>678</v>
      </c>
      <c r="D156" s="5" t="n">
        <v>272</v>
      </c>
      <c r="E156" s="5" t="n">
        <v>678</v>
      </c>
    </row>
    <row r="157" spans="1:5">
      <c r="A157" s="4" t="s">
        <v>820</v>
      </c>
    </row>
    <row r="158" spans="1:5">
      <c r="A158" s="3" t="s">
        <v>117</v>
      </c>
    </row>
    <row r="159" spans="1:5">
      <c r="A159" s="4" t="s">
        <v>285</v>
      </c>
      <c r="B159" s="5" t="n">
        <v>-1320</v>
      </c>
      <c r="C159" s="5" t="n">
        <v>-1073</v>
      </c>
      <c r="D159" s="5" t="n">
        <v>-3803</v>
      </c>
      <c r="E159" s="5" t="n">
        <v>-3023</v>
      </c>
    </row>
    <row r="160" spans="1:5">
      <c r="A160" s="3" t="s">
        <v>131</v>
      </c>
    </row>
    <row r="161" spans="1:5">
      <c r="A161" s="4" t="s">
        <v>856</v>
      </c>
      <c r="B161" s="5" t="n">
        <v>-7</v>
      </c>
      <c r="C161" s="5" t="n">
        <v>0</v>
      </c>
      <c r="D161" s="5" t="n">
        <v>-12</v>
      </c>
      <c r="E161" s="5" t="n">
        <v>0</v>
      </c>
    </row>
    <row r="162" spans="1:5">
      <c r="A162" s="4" t="s">
        <v>133</v>
      </c>
      <c r="B162" s="5" t="n">
        <v>0</v>
      </c>
      <c r="C162" s="5" t="n">
        <v>0</v>
      </c>
      <c r="D162" s="5" t="n">
        <v>0</v>
      </c>
      <c r="E162" s="5" t="n">
        <v>0</v>
      </c>
    </row>
    <row r="163" spans="1:5">
      <c r="A163" s="4" t="s">
        <v>134</v>
      </c>
      <c r="B163" s="5" t="n">
        <v>1326</v>
      </c>
      <c r="C163" s="5" t="n">
        <v>1099</v>
      </c>
      <c r="D163" s="5" t="n">
        <v>3919</v>
      </c>
      <c r="E163" s="5" t="n">
        <v>3094</v>
      </c>
    </row>
    <row r="164" spans="1:5">
      <c r="A164" s="4" t="s">
        <v>135</v>
      </c>
      <c r="B164" s="5" t="n">
        <v>0</v>
      </c>
      <c r="D164" s="5" t="n">
        <v>0</v>
      </c>
    </row>
    <row r="165" spans="1:5">
      <c r="A165" s="4" t="s">
        <v>857</v>
      </c>
      <c r="B165" s="5" t="n">
        <v>0</v>
      </c>
      <c r="C165" s="5" t="n">
        <v>0</v>
      </c>
      <c r="D165" s="5" t="n">
        <v>0</v>
      </c>
      <c r="E165" s="5" t="n">
        <v>0</v>
      </c>
    </row>
    <row r="166" spans="1:5">
      <c r="A166" s="4" t="s">
        <v>129</v>
      </c>
      <c r="B166" s="5" t="n">
        <v>0</v>
      </c>
      <c r="C166" s="5" t="n">
        <v>0</v>
      </c>
      <c r="D166" s="5" t="n">
        <v>0</v>
      </c>
      <c r="E166" s="5" t="n">
        <v>0</v>
      </c>
    </row>
    <row r="167" spans="1:5">
      <c r="A167" s="4" t="s">
        <v>136</v>
      </c>
      <c r="B167" s="5" t="n">
        <v>1319</v>
      </c>
      <c r="C167" s="5" t="n">
        <v>1099</v>
      </c>
      <c r="D167" s="5" t="n">
        <v>3907</v>
      </c>
      <c r="E167" s="5" t="n">
        <v>3094</v>
      </c>
    </row>
    <row r="168" spans="1:5">
      <c r="A168" s="3" t="s">
        <v>137</v>
      </c>
    </row>
    <row r="169" spans="1:5">
      <c r="A169" s="4" t="s">
        <v>138</v>
      </c>
      <c r="B169" s="5" t="n">
        <v>0</v>
      </c>
      <c r="C169" s="5" t="n">
        <v>0</v>
      </c>
      <c r="D169" s="5" t="n">
        <v>0</v>
      </c>
      <c r="E169" s="5" t="n">
        <v>0</v>
      </c>
    </row>
    <row r="170" spans="1:5">
      <c r="A170" s="4" t="s">
        <v>139</v>
      </c>
      <c r="B170" s="5" t="n">
        <v>0</v>
      </c>
      <c r="D170" s="5" t="n">
        <v>0</v>
      </c>
    </row>
    <row r="171" spans="1:5">
      <c r="A171" s="4" t="s">
        <v>140</v>
      </c>
      <c r="B171" s="5" t="n">
        <v>0</v>
      </c>
      <c r="C171" s="5" t="n">
        <v>0</v>
      </c>
      <c r="D171" s="5" t="n">
        <v>0</v>
      </c>
      <c r="E171" s="5" t="n">
        <v>0</v>
      </c>
    </row>
    <row r="172" spans="1:5">
      <c r="A172" s="4" t="s">
        <v>141</v>
      </c>
      <c r="B172" s="5" t="n">
        <v>0</v>
      </c>
      <c r="C172" s="5" t="n">
        <v>0</v>
      </c>
      <c r="D172" s="5" t="n">
        <v>0</v>
      </c>
      <c r="E172" s="5" t="n">
        <v>0</v>
      </c>
    </row>
    <row r="173" spans="1:5">
      <c r="A173" s="4" t="s">
        <v>142</v>
      </c>
      <c r="B173" s="5" t="n">
        <v>-1</v>
      </c>
      <c r="C173" s="5" t="n">
        <v>0</v>
      </c>
      <c r="D173" s="5" t="n">
        <v>-2</v>
      </c>
      <c r="E173" s="5" t="n">
        <v>0</v>
      </c>
    </row>
    <row r="174" spans="1:5">
      <c r="A174" s="4" t="s">
        <v>143</v>
      </c>
      <c r="B174" s="5" t="n">
        <v>0</v>
      </c>
      <c r="C174" s="5" t="n">
        <v>0</v>
      </c>
      <c r="D174" s="5" t="n">
        <v>0</v>
      </c>
      <c r="E174" s="5" t="n">
        <v>0</v>
      </c>
    </row>
    <row r="175" spans="1:5">
      <c r="A175" s="4" t="s">
        <v>144</v>
      </c>
      <c r="B175" s="5" t="n">
        <v>0</v>
      </c>
      <c r="C175" s="5" t="n">
        <v>0</v>
      </c>
      <c r="D175" s="5" t="n">
        <v>0</v>
      </c>
      <c r="E175" s="5" t="n">
        <v>0</v>
      </c>
    </row>
    <row r="176" spans="1:5">
      <c r="A176" s="4" t="s">
        <v>145</v>
      </c>
      <c r="B176" s="5" t="n">
        <v>0</v>
      </c>
      <c r="D176" s="5" t="n">
        <v>0</v>
      </c>
    </row>
    <row r="177" spans="1:5">
      <c r="A177" s="4" t="s">
        <v>858</v>
      </c>
      <c r="B177" s="5" t="n">
        <v>41</v>
      </c>
      <c r="C177" s="5" t="n">
        <v>-12</v>
      </c>
      <c r="D177" s="5" t="n">
        <v>31</v>
      </c>
      <c r="E177" s="5" t="n">
        <v>-28</v>
      </c>
    </row>
    <row r="178" spans="1:5">
      <c r="A178" s="4" t="s">
        <v>859</v>
      </c>
      <c r="B178" s="5" t="n">
        <v>17</v>
      </c>
      <c r="C178" s="5" t="n">
        <v>0</v>
      </c>
      <c r="D178" s="5" t="n">
        <v>43</v>
      </c>
      <c r="E178" s="5" t="n">
        <v>0</v>
      </c>
    </row>
    <row r="179" spans="1:5">
      <c r="A179" s="4" t="s">
        <v>146</v>
      </c>
      <c r="B179" s="5" t="n">
        <v>0</v>
      </c>
      <c r="C179" s="5" t="n">
        <v>0</v>
      </c>
      <c r="D179" s="5" t="n">
        <v>0</v>
      </c>
      <c r="E179" s="5" t="n">
        <v>0</v>
      </c>
    </row>
    <row r="180" spans="1:5">
      <c r="A180" s="4" t="s">
        <v>147</v>
      </c>
      <c r="B180" s="5" t="n">
        <v>0</v>
      </c>
      <c r="C180" s="5" t="n">
        <v>0</v>
      </c>
      <c r="D180" s="5" t="n">
        <v>0</v>
      </c>
      <c r="E180" s="5" t="n">
        <v>0</v>
      </c>
    </row>
    <row r="181" spans="1:5">
      <c r="A181" s="4" t="s">
        <v>860</v>
      </c>
      <c r="B181" s="5" t="n">
        <v>-50</v>
      </c>
      <c r="C181" s="5" t="n">
        <v>0</v>
      </c>
      <c r="D181" s="5" t="n">
        <v>-180</v>
      </c>
      <c r="E181" s="5" t="n">
        <v>-80</v>
      </c>
    </row>
    <row r="182" spans="1:5">
      <c r="A182" s="4" t="s">
        <v>94</v>
      </c>
      <c r="C182" s="5" t="n">
        <v>0</v>
      </c>
      <c r="E182" s="5" t="n">
        <v>0</v>
      </c>
    </row>
    <row r="183" spans="1:5">
      <c r="A183" s="4" t="s">
        <v>129</v>
      </c>
      <c r="B183" s="5" t="n">
        <v>0</v>
      </c>
      <c r="C183" s="5" t="n">
        <v>0</v>
      </c>
      <c r="D183" s="5" t="n">
        <v>0</v>
      </c>
      <c r="E183" s="5" t="n">
        <v>0</v>
      </c>
    </row>
    <row r="184" spans="1:5">
      <c r="A184" s="4" t="s">
        <v>148</v>
      </c>
      <c r="B184" s="5" t="n">
        <v>7</v>
      </c>
      <c r="C184" s="5" t="n">
        <v>-12</v>
      </c>
      <c r="D184" s="5" t="n">
        <v>-108</v>
      </c>
      <c r="E184" s="5" t="n">
        <v>-108</v>
      </c>
    </row>
    <row r="185" spans="1:5">
      <c r="A185" s="4" t="s">
        <v>149</v>
      </c>
      <c r="B185" s="5" t="n">
        <v>6</v>
      </c>
      <c r="C185" s="5" t="n">
        <v>14</v>
      </c>
      <c r="D185" s="5" t="n">
        <v>-4</v>
      </c>
      <c r="E185" s="5" t="n">
        <v>-37</v>
      </c>
    </row>
    <row r="186" spans="1:5">
      <c r="A186" s="4" t="s">
        <v>150</v>
      </c>
      <c r="B186" s="5" t="n">
        <v>48</v>
      </c>
      <c r="C186" s="5" t="n">
        <v>16</v>
      </c>
      <c r="D186" s="5" t="n">
        <v>58</v>
      </c>
      <c r="E186" s="5" t="n">
        <v>67</v>
      </c>
    </row>
    <row r="187" spans="1:5">
      <c r="A187" s="4" t="s">
        <v>151</v>
      </c>
      <c r="B187" s="7" t="n">
        <v>54</v>
      </c>
      <c r="C187" s="7" t="n">
        <v>30</v>
      </c>
      <c r="D187" s="7" t="n">
        <v>54</v>
      </c>
      <c r="E187" s="7" t="n">
        <v>3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08:32Z</dcterms:created>
  <dcterms:modified xmlns:dcterms="http://purl.org/dc/terms/" xmlns:xsi="http://www.w3.org/2001/XMLSchema-instance" xsi:type="dcterms:W3CDTF">2018-10-30T16:08:32Z</dcterms:modified>
</cp:coreProperties>
</file>